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 of Redee" sheetId="8" state="visible" r:id="rId8"/>
    <sheet xmlns:r="http://schemas.openxmlformats.org/officeDocument/2006/relationships" name="Consolidated Statements of Cash" sheetId="9" state="visible" r:id="rId9"/>
    <sheet xmlns:r="http://schemas.openxmlformats.org/officeDocument/2006/relationships" name="Description of the Business and"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Restructuring and Impairment Ch" sheetId="14" state="visible" r:id="rId14"/>
    <sheet xmlns:r="http://schemas.openxmlformats.org/officeDocument/2006/relationships" name="Derivatives Instruments and Hed" sheetId="15" state="visible" r:id="rId15"/>
    <sheet xmlns:r="http://schemas.openxmlformats.org/officeDocument/2006/relationships" name="Fair Value Measurements"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ry Information" sheetId="24" state="visible" r:id="rId24"/>
    <sheet xmlns:r="http://schemas.openxmlformats.org/officeDocument/2006/relationships" name="Description of the Business a_2" sheetId="25" state="visible" r:id="rId25"/>
    <sheet xmlns:r="http://schemas.openxmlformats.org/officeDocument/2006/relationships" name="Acquisitions (Tables)" sheetId="26" state="visible" r:id="rId26"/>
    <sheet xmlns:r="http://schemas.openxmlformats.org/officeDocument/2006/relationships" name="Intangible Assets (Tables)" sheetId="27" state="visible" r:id="rId27"/>
    <sheet xmlns:r="http://schemas.openxmlformats.org/officeDocument/2006/relationships" name="Investments (Tables)" sheetId="28" state="visible" r:id="rId28"/>
    <sheet xmlns:r="http://schemas.openxmlformats.org/officeDocument/2006/relationships" name="Restructuring and Impairment _2" sheetId="29" state="visible" r:id="rId29"/>
    <sheet xmlns:r="http://schemas.openxmlformats.org/officeDocument/2006/relationships" name="Derivatives Instruments and H_2" sheetId="30" state="visible" r:id="rId30"/>
    <sheet xmlns:r="http://schemas.openxmlformats.org/officeDocument/2006/relationships" name="Fair Value Measurements (Tables" sheetId="31" state="visible" r:id="rId31"/>
    <sheet xmlns:r="http://schemas.openxmlformats.org/officeDocument/2006/relationships" name="Financing Arrangeme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Pension and Other Postretirem_2" sheetId="35" state="visible" r:id="rId35"/>
    <sheet xmlns:r="http://schemas.openxmlformats.org/officeDocument/2006/relationships" name="Equity (Tables)" sheetId="36" state="visible" r:id="rId36"/>
    <sheet xmlns:r="http://schemas.openxmlformats.org/officeDocument/2006/relationships" name="Segment Information (Tables)" sheetId="37" state="visible" r:id="rId37"/>
    <sheet xmlns:r="http://schemas.openxmlformats.org/officeDocument/2006/relationships" name="Supplementary Information (Tabl" sheetId="38" state="visible" r:id="rId38"/>
    <sheet xmlns:r="http://schemas.openxmlformats.org/officeDocument/2006/relationships" name="Description of the Business a_3" sheetId="39" state="visible" r:id="rId39"/>
    <sheet xmlns:r="http://schemas.openxmlformats.org/officeDocument/2006/relationships" name="Description of the Business a_4" sheetId="40" state="visible" r:id="rId40"/>
    <sheet xmlns:r="http://schemas.openxmlformats.org/officeDocument/2006/relationships" name="Acquisitions - KaTech (Details)" sheetId="41" state="visible" r:id="rId41"/>
    <sheet xmlns:r="http://schemas.openxmlformats.org/officeDocument/2006/relationships" name="Acquisitions - Verdient (Detail" sheetId="42" state="visible" r:id="rId42"/>
    <sheet xmlns:r="http://schemas.openxmlformats.org/officeDocument/2006/relationships" name="Acquisitions - PureCircle (Deta" sheetId="43" state="visible" r:id="rId43"/>
    <sheet xmlns:r="http://schemas.openxmlformats.org/officeDocument/2006/relationships" name="Acquisitions - Purchase price a" sheetId="44" state="visible" r:id="rId44"/>
    <sheet xmlns:r="http://schemas.openxmlformats.org/officeDocument/2006/relationships" name="Intangible Assets - Goodwill (D" sheetId="45" state="visible" r:id="rId45"/>
    <sheet xmlns:r="http://schemas.openxmlformats.org/officeDocument/2006/relationships" name="Intangible Assets - Other intan" sheetId="46" state="visible" r:id="rId46"/>
    <sheet xmlns:r="http://schemas.openxmlformats.org/officeDocument/2006/relationships" name="Intangible Assets - Amortizatio" sheetId="47" state="visible" r:id="rId47"/>
    <sheet xmlns:r="http://schemas.openxmlformats.org/officeDocument/2006/relationships" name="Investments (Details)" sheetId="48" state="visible" r:id="rId48"/>
    <sheet xmlns:r="http://schemas.openxmlformats.org/officeDocument/2006/relationships" name="Investments - Amyris &amp; Arcor jo" sheetId="49" state="visible" r:id="rId49"/>
    <sheet xmlns:r="http://schemas.openxmlformats.org/officeDocument/2006/relationships" name="Restructuring and Impairment _3" sheetId="50" state="visible" r:id="rId50"/>
    <sheet xmlns:r="http://schemas.openxmlformats.org/officeDocument/2006/relationships" name="Restructuring and Impairment _4" sheetId="51" state="visible" r:id="rId51"/>
    <sheet xmlns:r="http://schemas.openxmlformats.org/officeDocument/2006/relationships" name="Restructuring and Impairment _5" sheetId="52" state="visible" r:id="rId52"/>
    <sheet xmlns:r="http://schemas.openxmlformats.org/officeDocument/2006/relationships" name="Restructuring and Impairment _6" sheetId="53" state="visible" r:id="rId53"/>
    <sheet xmlns:r="http://schemas.openxmlformats.org/officeDocument/2006/relationships" name="Derivatives Instruments and H_3" sheetId="54" state="visible" r:id="rId54"/>
    <sheet xmlns:r="http://schemas.openxmlformats.org/officeDocument/2006/relationships" name="Derivatives Instruments and H_4" sheetId="55" state="visible" r:id="rId55"/>
    <sheet xmlns:r="http://schemas.openxmlformats.org/officeDocument/2006/relationships" name="Derivatives Instruments and H_5" sheetId="56" state="visible" r:id="rId56"/>
    <sheet xmlns:r="http://schemas.openxmlformats.org/officeDocument/2006/relationships" name="Derivatives Instruments and H_6" sheetId="57" state="visible" r:id="rId57"/>
    <sheet xmlns:r="http://schemas.openxmlformats.org/officeDocument/2006/relationships" name="Derivatives Instruments and H_7" sheetId="58" state="visible" r:id="rId58"/>
    <sheet xmlns:r="http://schemas.openxmlformats.org/officeDocument/2006/relationships" name="Derivatives Instruments and H_8" sheetId="59" state="visible" r:id="rId59"/>
    <sheet xmlns:r="http://schemas.openxmlformats.org/officeDocument/2006/relationships" name="Derivatives Instruments and H_9" sheetId="60" state="visible" r:id="rId60"/>
    <sheet xmlns:r="http://schemas.openxmlformats.org/officeDocument/2006/relationships" name="Fair Value Measurements (Detail" sheetId="61" state="visible" r:id="rId61"/>
    <sheet xmlns:r="http://schemas.openxmlformats.org/officeDocument/2006/relationships" name="Financing Arrangements - Total " sheetId="62" state="visible" r:id="rId62"/>
    <sheet xmlns:r="http://schemas.openxmlformats.org/officeDocument/2006/relationships" name="Financing Arrangements - Revolv" sheetId="63" state="visible" r:id="rId63"/>
    <sheet xmlns:r="http://schemas.openxmlformats.org/officeDocument/2006/relationships" name="Financing Arrangements - Carryi" sheetId="64" state="visible" r:id="rId64"/>
    <sheet xmlns:r="http://schemas.openxmlformats.org/officeDocument/2006/relationships" name="Financing Arrangements - Maturi" sheetId="65" state="visible" r:id="rId65"/>
    <sheet xmlns:r="http://schemas.openxmlformats.org/officeDocument/2006/relationships" name="Leases - Lease costs (Details)" sheetId="66" state="visible" r:id="rId66"/>
    <sheet xmlns:r="http://schemas.openxmlformats.org/officeDocument/2006/relationships" name="Leases - Operating lease reconc" sheetId="67" state="visible" r:id="rId67"/>
    <sheet xmlns:r="http://schemas.openxmlformats.org/officeDocument/2006/relationships" name="Leases - Other Information (Det" sheetId="68" state="visible" r:id="rId68"/>
    <sheet xmlns:r="http://schemas.openxmlformats.org/officeDocument/2006/relationships" name="Income Taxes - Provision for in" sheetId="69" state="visible" r:id="rId69"/>
    <sheet xmlns:r="http://schemas.openxmlformats.org/officeDocument/2006/relationships" name="Income Taxes - Deferred taxes (" sheetId="70" state="visible" r:id="rId70"/>
    <sheet xmlns:r="http://schemas.openxmlformats.org/officeDocument/2006/relationships" name="Income Taxes - Operating loss c" sheetId="71" state="visible" r:id="rId71"/>
    <sheet xmlns:r="http://schemas.openxmlformats.org/officeDocument/2006/relationships" name="Income Taxes - Tax credit carry" sheetId="72" state="visible" r:id="rId72"/>
    <sheet xmlns:r="http://schemas.openxmlformats.org/officeDocument/2006/relationships" name="Income Taxes - Reconciliation o" sheetId="73" state="visible" r:id="rId73"/>
    <sheet xmlns:r="http://schemas.openxmlformats.org/officeDocument/2006/relationships" name="Income Taxes - Unrecognized tax"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Pension and Other Postretire_10" sheetId="82" state="visible" r:id="rId82"/>
    <sheet xmlns:r="http://schemas.openxmlformats.org/officeDocument/2006/relationships" name="Pension and Other Postretire_11" sheetId="83" state="visible" r:id="rId83"/>
    <sheet xmlns:r="http://schemas.openxmlformats.org/officeDocument/2006/relationships" name="Pension and Other Postretire_12" sheetId="84" state="visible" r:id="rId84"/>
    <sheet xmlns:r="http://schemas.openxmlformats.org/officeDocument/2006/relationships" name="Pension and Other Postretire_13" sheetId="85" state="visible" r:id="rId85"/>
    <sheet xmlns:r="http://schemas.openxmlformats.org/officeDocument/2006/relationships" name="Pension and Other Postretire_14" sheetId="86" state="visible" r:id="rId86"/>
    <sheet xmlns:r="http://schemas.openxmlformats.org/officeDocument/2006/relationships" name="Equity - Preferred stock (Detai" sheetId="87" state="visible" r:id="rId87"/>
    <sheet xmlns:r="http://schemas.openxmlformats.org/officeDocument/2006/relationships" name="Equity - Treasury stock (Detail" sheetId="88" state="visible" r:id="rId88"/>
    <sheet xmlns:r="http://schemas.openxmlformats.org/officeDocument/2006/relationships" name="Equity - Share activity (Detail" sheetId="89" state="visible" r:id="rId89"/>
    <sheet xmlns:r="http://schemas.openxmlformats.org/officeDocument/2006/relationships" name="Equity - Share-based payments (" sheetId="90" state="visible" r:id="rId90"/>
    <sheet xmlns:r="http://schemas.openxmlformats.org/officeDocument/2006/relationships" name="Equity - Stock options (Details" sheetId="91" state="visible" r:id="rId91"/>
    <sheet xmlns:r="http://schemas.openxmlformats.org/officeDocument/2006/relationships" name="Equity - Restricted stock units" sheetId="92" state="visible" r:id="rId92"/>
    <sheet xmlns:r="http://schemas.openxmlformats.org/officeDocument/2006/relationships" name="Equity - Performance shares (De" sheetId="93" state="visible" r:id="rId93"/>
    <sheet xmlns:r="http://schemas.openxmlformats.org/officeDocument/2006/relationships" name="Equity - Other share-based awar" sheetId="94" state="visible" r:id="rId94"/>
    <sheet xmlns:r="http://schemas.openxmlformats.org/officeDocument/2006/relationships" name="Equity - AOCL (Details)" sheetId="95" state="visible" r:id="rId95"/>
    <sheet xmlns:r="http://schemas.openxmlformats.org/officeDocument/2006/relationships" name="Equity - EPS (Details)" sheetId="96" state="visible" r:id="rId96"/>
    <sheet xmlns:r="http://schemas.openxmlformats.org/officeDocument/2006/relationships" name="Segment Information - Net sales" sheetId="97" state="visible" r:id="rId97"/>
    <sheet xmlns:r="http://schemas.openxmlformats.org/officeDocument/2006/relationships" name="Segment Information - Assets (D" sheetId="98" state="visible" r:id="rId98"/>
    <sheet xmlns:r="http://schemas.openxmlformats.org/officeDocument/2006/relationships" name="Segment Information - Depreciat" sheetId="99" state="visible" r:id="rId99"/>
    <sheet xmlns:r="http://schemas.openxmlformats.org/officeDocument/2006/relationships" name="Segment Information - Sales and" sheetId="100" state="visible" r:id="rId100"/>
    <sheet xmlns:r="http://schemas.openxmlformats.org/officeDocument/2006/relationships" name="Commitments and Contingencies (" sheetId="101" state="visible" r:id="rId101"/>
    <sheet xmlns:r="http://schemas.openxmlformats.org/officeDocument/2006/relationships" name="Supplementary Information - Acc" sheetId="102" state="visible" r:id="rId102"/>
    <sheet xmlns:r="http://schemas.openxmlformats.org/officeDocument/2006/relationships" name="Supplementary Information - Inv" sheetId="103" state="visible" r:id="rId103"/>
    <sheet xmlns:r="http://schemas.openxmlformats.org/officeDocument/2006/relationships" name="Supplementary Information - PP&amp;" sheetId="104" state="visible" r:id="rId104"/>
    <sheet xmlns:r="http://schemas.openxmlformats.org/officeDocument/2006/relationships" name="Supplementary Information - A_2" sheetId="105" state="visible" r:id="rId105"/>
    <sheet xmlns:r="http://schemas.openxmlformats.org/officeDocument/2006/relationships" name="Supplementary Information - Oth" sheetId="106" state="visible" r:id="rId106"/>
    <sheet xmlns:r="http://schemas.openxmlformats.org/officeDocument/2006/relationships" name="Supplementary Information - Sup" sheetId="107" state="visible" r:id="rId107"/>
    <sheet xmlns:r="http://schemas.openxmlformats.org/officeDocument/2006/relationships" name="Supplementary Information - Qua" sheetId="108" state="visible" r:id="rId108"/>
    <sheet xmlns:r="http://schemas.openxmlformats.org/officeDocument/2006/relationships" name="Supplementary Information - Add" sheetId="109" state="visible" r:id="rId10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3397</t>
        </is>
      </c>
    </row>
    <row r="9">
      <c r="A9" s="4" t="inlineStr">
        <is>
          <t>Entity Registrant Name</t>
        </is>
      </c>
      <c r="B9" s="4" t="inlineStr">
        <is>
          <t>INGREDION INCORPORATED</t>
        </is>
      </c>
    </row>
    <row r="10">
      <c r="A10" s="4" t="inlineStr">
        <is>
          <t>Entity Incorporation, State or Country Code</t>
        </is>
      </c>
      <c r="B10" s="4" t="inlineStr">
        <is>
          <t>DE</t>
        </is>
      </c>
    </row>
    <row r="11">
      <c r="A11" s="4" t="inlineStr">
        <is>
          <t>Entity Tax Identification Number</t>
        </is>
      </c>
      <c r="B11" s="4" t="inlineStr">
        <is>
          <t>22-3514823</t>
        </is>
      </c>
    </row>
    <row r="12">
      <c r="A12" s="4" t="inlineStr">
        <is>
          <t>Entity Address, Address Line One</t>
        </is>
      </c>
      <c r="B12" s="4" t="inlineStr">
        <is>
          <t>5 Westbrook Corporate Center</t>
        </is>
      </c>
    </row>
    <row r="13">
      <c r="A13" s="4" t="inlineStr">
        <is>
          <t>Entity Address, City or Town</t>
        </is>
      </c>
      <c r="B13" s="4" t="inlineStr">
        <is>
          <t>Westchester</t>
        </is>
      </c>
    </row>
    <row r="14">
      <c r="A14" s="4" t="inlineStr">
        <is>
          <t>Entity Address, State or Province</t>
        </is>
      </c>
      <c r="B14" s="4" t="inlineStr">
        <is>
          <t>IL</t>
        </is>
      </c>
    </row>
    <row r="15">
      <c r="A15" s="4" t="inlineStr">
        <is>
          <t>Entity Address, Postal Zip Code</t>
        </is>
      </c>
      <c r="B15" s="4" t="inlineStr">
        <is>
          <t>60154</t>
        </is>
      </c>
    </row>
    <row r="16">
      <c r="A16" s="4" t="inlineStr">
        <is>
          <t>City Area Code</t>
        </is>
      </c>
      <c r="B16" s="4" t="inlineStr">
        <is>
          <t>708</t>
        </is>
      </c>
    </row>
    <row r="17">
      <c r="A17" s="4" t="inlineStr">
        <is>
          <t>Local Phone Number</t>
        </is>
      </c>
      <c r="B17" s="4" t="inlineStr">
        <is>
          <t>551-2600</t>
        </is>
      </c>
    </row>
    <row r="18">
      <c r="A18" s="4" t="inlineStr">
        <is>
          <t>Title of 12(b) Security</t>
        </is>
      </c>
      <c r="B18" s="4" t="inlineStr">
        <is>
          <t>Common Stock</t>
        </is>
      </c>
    </row>
    <row r="19">
      <c r="A19" s="4" t="inlineStr">
        <is>
          <t>Trading Symbol</t>
        </is>
      </c>
      <c r="B19" s="4" t="inlineStr">
        <is>
          <t>ING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055000000</v>
      </c>
    </row>
    <row r="31">
      <c r="A31" s="4" t="inlineStr">
        <is>
          <t>Entity Common Stock, Shares Outstanding</t>
        </is>
      </c>
      <c r="C31" s="6" t="n">
        <v>66714756</v>
      </c>
    </row>
    <row r="32">
      <c r="A32" s="4" t="inlineStr">
        <is>
          <t>Auditor Name</t>
        </is>
      </c>
      <c r="B32" s="4" t="inlineStr">
        <is>
          <t>KPMG LLP</t>
        </is>
      </c>
    </row>
    <row r="33">
      <c r="A33" s="4" t="inlineStr">
        <is>
          <t>Auditor Location</t>
        </is>
      </c>
      <c r="B33" s="4" t="inlineStr">
        <is>
          <t>Chicago, IL</t>
        </is>
      </c>
    </row>
    <row r="34">
      <c r="A34" s="4" t="inlineStr">
        <is>
          <t>Auditor Firm ID</t>
        </is>
      </c>
      <c r="B34" s="4" t="inlineStr">
        <is>
          <t>185</t>
        </is>
      </c>
    </row>
    <row r="35">
      <c r="A35" s="4" t="inlineStr">
        <is>
          <t>Entity Central Index Key</t>
        </is>
      </c>
      <c r="B35" s="4" t="inlineStr">
        <is>
          <t>0001046257</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1</t>
        </is>
      </c>
    </row>
    <row r="3">
      <c r="A3" s="3" t="inlineStr">
        <is>
          <t>Description of the Business and Summary of Significant Accounting Policies</t>
        </is>
      </c>
    </row>
    <row r="4">
      <c r="A4" s="4" t="inlineStr">
        <is>
          <t>Description of the Business and Summary of Significant Accounting Policies</t>
        </is>
      </c>
      <c r="B4" s="4" t="inlineStr">
        <is>
          <t>NOTE 1 – Description of the Business and Summary of Significant Accounting Policies ​ Description of the Business ​ Basis of presentation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certain investments, goodwill, intangible assets and other long-lived assets, legal contingencies and assumptions used in the calculation of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Foreign currency devaluations versus the U.S. dollar, corn price volatility, access to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However, significant non-recurring items related to specific events are recognized at the exchange rate on the date of each significant event. The U.S. dollar is the functional currency for Ingredion’s subsidiaries in Mexico and Argentina. If the U.S. dollar is the functional currency, we translate the subsidiary’s monetary assets and liabilities at current exchange rates with the related adjustment included in net income and non-monetary assets and liabilities at historical exchange rates with the related translation adjustments included in AOCL. ​ Net Sales: ​ Ingredion identifies customer purchase orders, which in some cases are governed by a master sales agreement, as the contracts with its customers. For each contract, Ingredion considers the transfer of products, each of which is distinct, to be the identified performance obligation. In determining the transaction price for the performance obligation, Ingredion evaluates whether the price is subject to adjustment to determine the consideration to which Ingredion expects to be entitled. The pricing model can be fixed or variable within the contract. The variable pricing model is based on historical commodity pricing and is determinable prior to completion of the performance obligation. Additionally, Ingredion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solidated Balance Sheets. The product price as specified in the contract, net of any discounts, is considered the standalone selling price as it is an observable input that represents the price if we sold the product to a similar customer in similar circumstances. Payment is received shortly after the performance obligation is satisfied and thus, we do not recognize any significant financing components. ​ Revenue is recognized when Ingredion’s performance obligation is satisfied and control is transferred to the customer, which occurs at a point in time, either upon delivery to an agreed upon location or to the customer. Further, in determining whether control has transferred, Ingredion considers if there is a present right to payment and legal title, along with risks and rewards of ownership having transferred to the customer. ​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Ingredion’s internal sales force compensation. Under the terms of these programs, the compensation is generally earned, and the costs are recognized when we recognize the revenue. ​ From time to time, Ingredion may enter into long-term contracts with its customers. Historically, the contracts entered into by Ingredion do not result in significant contract assets or liabilities. Any such arrangements are accounted for in Other assets or Accrued liabilities in the Consolidated Balance Sheets. ​ Cash and cash equivalents: ​ Accounts receivable ​ Inventories: ​ Long-term investments: ​ Equity investments in companies for which Ingredion does not have the ability to exercise significant influence are accounted for at fair value, with changes in fair value recorded in Other non-operating (income) expens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income) expense in the Consolidated Statements of Income. ​ Equity investments in companies for which Ingredion has the ability to exercise significant influence, but not control, are accounted for using the equity method of accounting. Ingredion’s share of the earnings or losses as reported by equity method investees, are recognized in Other operating (income) in the Consolidated Statements of Income. Each reporting period, Ingredion evaluates declines in the fair value of equity method investments below carrying value to determine if they are other-than-temporary and if so, Ingredion writes down the investment to its estimated fair value. Impairments are recognized in Restructuring/impairment charges and related adjustments in the Consolidated Statements of Income. ​ Leases: over the lease term. As most of Ingredion’s leases do not provide an implicit rate, Ingredion uses an incremental borrowing rate based on the information available at the commencement date in determining the present value of lease payments. The lease asset value includes in our calculation any prepaid lease payments made and any lease incentives received from the arrangement as a reduction of the asset. Ingredion’s lease terms may include options to extend or terminate the lease and the impact of these options are included in the lease liability and lease asset calculations when the exercise of the option is at Ingredion’s sole discretion and it is reasonably certain that we will exercise that option. Ingredion will not separate lease and non-lease components for its leases when it is impracticable to separate them, such as leases with variable payment arrangements. Leases with an initial term of 12 months or less are not recorded on the Consolidated Balance Sheets. ​ Ingredion has operating leases for certain rail cars, office space, warehouses and machinery and equipment. The commencement date used for the calculation of the lease obligations recorded is the latter of January 1, 2019 or the lease start date. Certain leases have options to extend the life of the lease, which are included in the liability calculation when the option is at the sole discretion of Ingredion and it is reasonably certain that Ingredion will exercise the option. Ingredion has certain leases that have variable payments based solely on output or usage of the leased asset. These variable operating lease assets are excluded from Ingredion’s Consolidated Balance Sheets presentation and expensed as incurred. Lease expense is recognized on a straight-line basis over the lease term. ​ Property, plant and equipment and definite-lived intangible assets: two two ​ Indefinite-lived intangible assets and Goodwill ​ In testing indefinite-lived intangible assets for impairment, Ingredion first assesses qualitative factors to determine whether it is more-likely-than-not that the fair value of an indefinite-lived intangible asset is impaired. After assessing the qualitative factors, if Ingredion determines that it is more-likely-than-not that the fair value of an indefinite-lived intangible asset is greater than its carrying amount, then we are not required to compute the fair value of the indefinite-lived intangible asset. If the qualitative assessment leads Ingredion to conclude otherwise, then we are required to determine the fair value of the indefinite-lived intangible assets and perform a quantitative impairment test. In performing the qualitative analysis, Ingredion considers various factors including net sales derived from these intangibles and certain market and industry conditions. Based on the results of the annual assessment, Ingredion concluded that as of July 1, 2021, there were no impairments in our indefinite-lived intangible assets. ​ In testing goodwill for impairment, Ingredion first assesses qualitative factors in determining whether it is more-likely-than-not that the fair value of a reporting unit is less than its carrying amount. After assessing the qualitative factors, if Ingredion determines that it is more-likely-than-not that the fair value of a reporting unit is greater than its carrying amount, then Ingredion does not perform an impairment test. If Ingredion concludes otherwise, then Ingredion performs an impairment test that compares the fair value of the reporting unit to its carrying value. If the fair value of the reporting unit exceeds the carrying value of its net assets, goodwill is not considered impaired, and no further testing is required. If the carrying value of the net assets exceeds the fair value of the reporting unit, then an impairment exists for the difference between the fair value and carrying value of the reporting unit. This difference is not to exceed the goodwill recorded at the reporting unit. Based on the results of the annual assessment, Ingredion concluded that as of July 1, 2021, there were no impairments in our reporting units. ​ Hedging instruments: ​ When Ingredion enters a derivative contract, we designate the derivative as a hedge of variable cash flows to be paid related to certain forecasted transactions (“a cash flow hedge”), as a hedge of the fair value of certain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Ingredion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Ingredion also formally assesses both, at the hedge’s inception and on an ongoing basis, whether the derivatives that are used in hedging transactions are highly effective in offsetting changes in cash flows or fair values of hedged items. Unrealized gains and losses associated with marking cash flow hedging contracts to market (fair value) are recorded as a component of other comprehensive loss (“OCL”). ​ Ingredion discontinues hedge accounting prospectively when it is unlikely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hedge accounting is discontinued, Ingredion continues to carry the derivative on the Consolidated Balance Sheets at its fair value and any accumulated gains and losses that were included in AOCL in the period a hedge was determined to be ineffective, as well as future gains and losses of the derivative, are recognized in earnings in the same line item affected by the originally intended hedged transaction. ​ Pension and other postemployment benefits ​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expense on the Consolidated Statements of Income. ​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 ​ Share-based compensation: ​ Earnings per common share: ​ Risks and uncertainties: ​ New Accounting Standards ​ Reference Rate Reform (Topic 848): Facilitation of the Effects of Reference Rate Reform on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and long-lived asse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information</t>
        </is>
      </c>
    </row>
    <row r="4">
      <c r="A4" s="4" t="inlineStr">
        <is>
          <t>Net sales</t>
        </is>
      </c>
      <c r="B4" s="5" t="n">
        <v>1755</v>
      </c>
      <c r="C4" s="5" t="n">
        <v>1763</v>
      </c>
      <c r="D4" s="5" t="n">
        <v>1762</v>
      </c>
      <c r="E4" s="5" t="n">
        <v>1614</v>
      </c>
      <c r="F4" s="5" t="n">
        <v>1593</v>
      </c>
      <c r="G4" s="5" t="n">
        <v>1502</v>
      </c>
      <c r="H4" s="5" t="n">
        <v>1349</v>
      </c>
      <c r="I4" s="5" t="n">
        <v>1543</v>
      </c>
      <c r="J4" s="5" t="n">
        <v>6894</v>
      </c>
      <c r="K4" s="5" t="n">
        <v>5987</v>
      </c>
      <c r="L4" s="5" t="n">
        <v>6209</v>
      </c>
    </row>
    <row r="5">
      <c r="A5" s="4" t="inlineStr">
        <is>
          <t>Long-lived assets</t>
        </is>
      </c>
      <c r="B5" s="6" t="n">
        <v>2940</v>
      </c>
      <c r="F5" s="6" t="n">
        <v>2842</v>
      </c>
      <c r="J5" s="6" t="n">
        <v>2940</v>
      </c>
      <c r="K5" s="6" t="n">
        <v>2842</v>
      </c>
    </row>
    <row r="6">
      <c r="A6" s="4" t="inlineStr">
        <is>
          <t>U.S.</t>
        </is>
      </c>
    </row>
    <row r="7">
      <c r="A7" s="3" t="inlineStr">
        <is>
          <t>Segment information</t>
        </is>
      </c>
    </row>
    <row r="8">
      <c r="A8" s="4" t="inlineStr">
        <is>
          <t>Net sales</t>
        </is>
      </c>
      <c r="J8" s="6" t="n">
        <v>2509</v>
      </c>
      <c r="K8" s="6" t="n">
        <v>2284</v>
      </c>
      <c r="L8" s="6" t="n">
        <v>2368</v>
      </c>
    </row>
    <row r="9">
      <c r="A9" s="4" t="inlineStr">
        <is>
          <t>Long-lived assets</t>
        </is>
      </c>
      <c r="B9" s="6" t="n">
        <v>1317</v>
      </c>
      <c r="F9" s="6" t="n">
        <v>1276</v>
      </c>
      <c r="J9" s="6" t="n">
        <v>1317</v>
      </c>
      <c r="K9" s="6" t="n">
        <v>1276</v>
      </c>
    </row>
    <row r="10">
      <c r="A10" s="4" t="inlineStr">
        <is>
          <t>Mexico</t>
        </is>
      </c>
    </row>
    <row r="11">
      <c r="A11" s="3" t="inlineStr">
        <is>
          <t>Segment information</t>
        </is>
      </c>
    </row>
    <row r="12">
      <c r="A12" s="4" t="inlineStr">
        <is>
          <t>Net sales</t>
        </is>
      </c>
      <c r="J12" s="6" t="n">
        <v>1170</v>
      </c>
      <c r="K12" s="6" t="n">
        <v>984</v>
      </c>
      <c r="L12" s="6" t="n">
        <v>1075</v>
      </c>
    </row>
    <row r="13">
      <c r="A13" s="4" t="inlineStr">
        <is>
          <t>Long-lived assets</t>
        </is>
      </c>
      <c r="B13" s="6" t="n">
        <v>320</v>
      </c>
      <c r="F13" s="6" t="n">
        <v>342</v>
      </c>
      <c r="J13" s="6" t="n">
        <v>320</v>
      </c>
      <c r="K13" s="6" t="n">
        <v>342</v>
      </c>
    </row>
    <row r="14">
      <c r="A14" s="4" t="inlineStr">
        <is>
          <t>Canada</t>
        </is>
      </c>
    </row>
    <row r="15">
      <c r="A15" s="3" t="inlineStr">
        <is>
          <t>Segment information</t>
        </is>
      </c>
    </row>
    <row r="16">
      <c r="A16" s="4" t="inlineStr">
        <is>
          <t>Net sales</t>
        </is>
      </c>
      <c r="J16" s="6" t="n">
        <v>459</v>
      </c>
      <c r="K16" s="6" t="n">
        <v>393</v>
      </c>
      <c r="L16" s="6" t="n">
        <v>390</v>
      </c>
    </row>
    <row r="17">
      <c r="A17" s="4" t="inlineStr">
        <is>
          <t>Long-lived assets</t>
        </is>
      </c>
      <c r="B17" s="6" t="n">
        <v>272</v>
      </c>
      <c r="F17" s="6" t="n">
        <v>245</v>
      </c>
      <c r="J17" s="6" t="n">
        <v>272</v>
      </c>
      <c r="K17" s="6" t="n">
        <v>245</v>
      </c>
    </row>
    <row r="18">
      <c r="A18" s="4" t="inlineStr">
        <is>
          <t>Brazil</t>
        </is>
      </c>
    </row>
    <row r="19">
      <c r="A19" s="3" t="inlineStr">
        <is>
          <t>Segment information</t>
        </is>
      </c>
    </row>
    <row r="20">
      <c r="A20" s="4" t="inlineStr">
        <is>
          <t>Net sales</t>
        </is>
      </c>
      <c r="J20" s="6" t="n">
        <v>586</v>
      </c>
      <c r="K20" s="6" t="n">
        <v>447</v>
      </c>
      <c r="L20" s="6" t="n">
        <v>479</v>
      </c>
    </row>
    <row r="21">
      <c r="A21" s="4" t="inlineStr">
        <is>
          <t>Long-lived assets</t>
        </is>
      </c>
      <c r="B21" s="6" t="n">
        <v>189</v>
      </c>
      <c r="F21" s="6" t="n">
        <v>202</v>
      </c>
      <c r="J21" s="6" t="n">
        <v>189</v>
      </c>
      <c r="K21" s="6" t="n">
        <v>202</v>
      </c>
    </row>
    <row r="22">
      <c r="A22" s="4" t="inlineStr">
        <is>
          <t>Thailand</t>
        </is>
      </c>
    </row>
    <row r="23">
      <c r="A23" s="3" t="inlineStr">
        <is>
          <t>Segment information</t>
        </is>
      </c>
    </row>
    <row r="24">
      <c r="A24" s="4" t="inlineStr">
        <is>
          <t>Long-lived assets</t>
        </is>
      </c>
      <c r="B24" s="6" t="n">
        <v>156</v>
      </c>
      <c r="F24" s="6" t="n">
        <v>165</v>
      </c>
      <c r="J24" s="6" t="n">
        <v>156</v>
      </c>
      <c r="K24" s="6" t="n">
        <v>165</v>
      </c>
    </row>
    <row r="25">
      <c r="A25" s="4" t="inlineStr">
        <is>
          <t>Germany</t>
        </is>
      </c>
    </row>
    <row r="26">
      <c r="A26" s="3" t="inlineStr">
        <is>
          <t>Segment information</t>
        </is>
      </c>
    </row>
    <row r="27">
      <c r="A27" s="4" t="inlineStr">
        <is>
          <t>Long-lived assets</t>
        </is>
      </c>
      <c r="B27" s="6" t="n">
        <v>135</v>
      </c>
      <c r="F27" s="6" t="n">
        <v>137</v>
      </c>
      <c r="J27" s="6" t="n">
        <v>135</v>
      </c>
      <c r="K27" s="6" t="n">
        <v>137</v>
      </c>
    </row>
    <row r="28">
      <c r="A28" s="4" t="inlineStr">
        <is>
          <t>China</t>
        </is>
      </c>
    </row>
    <row r="29">
      <c r="A29" s="3" t="inlineStr">
        <is>
          <t>Segment information</t>
        </is>
      </c>
    </row>
    <row r="30">
      <c r="A30" s="4" t="inlineStr">
        <is>
          <t>Long-lived assets</t>
        </is>
      </c>
      <c r="B30" s="6" t="n">
        <v>128</v>
      </c>
      <c r="F30" s="6" t="n">
        <v>52</v>
      </c>
      <c r="J30" s="6" t="n">
        <v>128</v>
      </c>
      <c r="K30" s="6" t="n">
        <v>52</v>
      </c>
    </row>
    <row r="31">
      <c r="A31" s="4" t="inlineStr">
        <is>
          <t>Korea</t>
        </is>
      </c>
    </row>
    <row r="32">
      <c r="A32" s="3" t="inlineStr">
        <is>
          <t>Segment information</t>
        </is>
      </c>
    </row>
    <row r="33">
      <c r="A33" s="4" t="inlineStr">
        <is>
          <t>Net sales</t>
        </is>
      </c>
      <c r="J33" s="6" t="n">
        <v>323</v>
      </c>
      <c r="K33" s="6" t="n">
        <v>268</v>
      </c>
      <c r="L33" s="6" t="n">
        <v>270</v>
      </c>
    </row>
    <row r="34">
      <c r="A34" s="4" t="inlineStr">
        <is>
          <t>Other Countries [Member]</t>
        </is>
      </c>
    </row>
    <row r="35">
      <c r="A35" s="3" t="inlineStr">
        <is>
          <t>Segment information</t>
        </is>
      </c>
    </row>
    <row r="36">
      <c r="A36" s="4" t="inlineStr">
        <is>
          <t>Net sales</t>
        </is>
      </c>
      <c r="J36" s="6" t="n">
        <v>1847</v>
      </c>
      <c r="K36" s="6" t="n">
        <v>1611</v>
      </c>
      <c r="L36" s="5" t="n">
        <v>1627</v>
      </c>
    </row>
    <row r="37">
      <c r="A37" s="4" t="inlineStr">
        <is>
          <t>Long-lived assets</t>
        </is>
      </c>
      <c r="B37" s="5" t="n">
        <v>423</v>
      </c>
      <c r="F37" s="5" t="n">
        <v>423</v>
      </c>
      <c r="J37" s="5" t="n">
        <v>423</v>
      </c>
      <c r="K37" s="5" t="n">
        <v>423</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Commitments and Contingencies</t>
        </is>
      </c>
    </row>
    <row r="4">
      <c r="A4" s="4" t="inlineStr">
        <is>
          <t>Brazilian indirect tax credits</t>
        </is>
      </c>
      <c r="C4" s="5" t="n">
        <v>5</v>
      </c>
      <c r="D4" s="5" t="n">
        <v>18</v>
      </c>
    </row>
    <row r="5">
      <c r="A5" s="4" t="inlineStr">
        <is>
          <t>Indirect tax credits | Foreign | Brazil</t>
        </is>
      </c>
    </row>
    <row r="6">
      <c r="A6" s="3" t="inlineStr">
        <is>
          <t>Commitments and Contingencies</t>
        </is>
      </c>
    </row>
    <row r="7">
      <c r="A7" s="4" t="inlineStr">
        <is>
          <t>Brazilian indirect tax credits</t>
        </is>
      </c>
      <c r="C7" s="6" t="n">
        <v>5</v>
      </c>
    </row>
    <row r="8">
      <c r="A8" s="4" t="inlineStr">
        <is>
          <t>Indirect tax credits | Foreign | Brazil | Other Assets and Prepaid Expenses</t>
        </is>
      </c>
    </row>
    <row r="9">
      <c r="A9" s="3" t="inlineStr">
        <is>
          <t>Commitments and Contingencies</t>
        </is>
      </c>
    </row>
    <row r="10">
      <c r="A10" s="4" t="inlineStr">
        <is>
          <t>Future tax credits</t>
        </is>
      </c>
      <c r="C10" s="6" t="n">
        <v>41</v>
      </c>
    </row>
    <row r="11">
      <c r="A11" s="4" t="inlineStr">
        <is>
          <t>Indirect tax credits | Foreign | Tax years 2005 - 2018 | Maximum | Brazil</t>
        </is>
      </c>
    </row>
    <row r="12">
      <c r="A12" s="3" t="inlineStr">
        <is>
          <t>Commitments and Contingencies</t>
        </is>
      </c>
    </row>
    <row r="13">
      <c r="A13" s="4" t="inlineStr">
        <is>
          <t>Amount of indirect tax credits expected to receive</t>
        </is>
      </c>
      <c r="E13" s="5" t="n">
        <v>66</v>
      </c>
    </row>
    <row r="14">
      <c r="A14" s="4" t="inlineStr">
        <is>
          <t>Indirect tax credits | Foreign | Tax years 2015 - 2018 | Brazil</t>
        </is>
      </c>
    </row>
    <row r="15">
      <c r="A15" s="3" t="inlineStr">
        <is>
          <t>Commitments and Contingencies</t>
        </is>
      </c>
    </row>
    <row r="16">
      <c r="A16" s="4" t="inlineStr">
        <is>
          <t>Amount of indirect tax credits expected to receive</t>
        </is>
      </c>
      <c r="B16" s="5" t="n">
        <v>15</v>
      </c>
    </row>
    <row r="17">
      <c r="A17" s="4" t="inlineStr">
        <is>
          <t>Indirect tax credits | Foreign | Tax years 2015 - 2018 | Other operating income, net | Brazil</t>
        </is>
      </c>
    </row>
    <row r="18">
      <c r="A18" s="3" t="inlineStr">
        <is>
          <t>Commitments and Contingencies</t>
        </is>
      </c>
    </row>
    <row r="19">
      <c r="A19" s="4" t="inlineStr">
        <is>
          <t>Foreign pre-tax benefits</t>
        </is>
      </c>
      <c r="C19" s="5" t="n">
        <v>15</v>
      </c>
    </row>
    <row r="20">
      <c r="A20" s="4" t="inlineStr">
        <is>
          <t>Indirect tax credits | Foreign | Tax years 2005 - 2014 | Brazil</t>
        </is>
      </c>
    </row>
    <row r="21">
      <c r="A21" s="3" t="inlineStr">
        <is>
          <t>Commitments and Contingencies</t>
        </is>
      </c>
    </row>
    <row r="22">
      <c r="A22" s="4" t="inlineStr">
        <is>
          <t>Amount of indirect tax credits expected to receive</t>
        </is>
      </c>
      <c r="E22" s="6" t="n">
        <v>22</v>
      </c>
    </row>
    <row r="23">
      <c r="A23" s="4" t="inlineStr">
        <is>
          <t>Indirect tax credits | Foreign | Tax years 2005 - 2014 | Other operating income, net | Brazil</t>
        </is>
      </c>
    </row>
    <row r="24">
      <c r="A24" s="3" t="inlineStr">
        <is>
          <t>Commitments and Contingencies</t>
        </is>
      </c>
    </row>
    <row r="25">
      <c r="A25" s="4" t="inlineStr">
        <is>
          <t>Foreign pre-tax benefits</t>
        </is>
      </c>
      <c r="D25" s="5" t="n">
        <v>35</v>
      </c>
      <c r="E25" s="5" t="n">
        <v>2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Dec. 31, 2021</t>
        </is>
      </c>
      <c r="C1" s="2" t="inlineStr">
        <is>
          <t>Dec. 31, 2020</t>
        </is>
      </c>
    </row>
    <row r="2">
      <c r="A2" s="3" t="inlineStr">
        <is>
          <t>Supplementary Information</t>
        </is>
      </c>
    </row>
    <row r="3">
      <c r="A3" s="4" t="inlineStr">
        <is>
          <t>Accounts receivable - trade</t>
        </is>
      </c>
      <c r="B3" s="5" t="n">
        <v>950</v>
      </c>
      <c r="C3" s="5" t="n">
        <v>855</v>
      </c>
    </row>
    <row r="4">
      <c r="A4" s="4" t="inlineStr">
        <is>
          <t>Accounts receivable - other</t>
        </is>
      </c>
      <c r="B4" s="6" t="n">
        <v>193</v>
      </c>
      <c r="C4" s="6" t="n">
        <v>170</v>
      </c>
    </row>
    <row r="5">
      <c r="A5" s="4" t="inlineStr">
        <is>
          <t>Allowance for doubtful accounts</t>
        </is>
      </c>
      <c r="B5" s="6" t="n">
        <v>-13</v>
      </c>
      <c r="C5" s="6" t="n">
        <v>-14</v>
      </c>
    </row>
    <row r="6">
      <c r="A6" s="4" t="inlineStr">
        <is>
          <t>Total accounts receivable</t>
        </is>
      </c>
      <c r="B6" s="5" t="n">
        <v>1130</v>
      </c>
      <c r="C6" s="5" t="n">
        <v>10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Dec. 31, 2021</t>
        </is>
      </c>
      <c r="C1" s="2" t="inlineStr">
        <is>
          <t>Dec. 31, 2020</t>
        </is>
      </c>
    </row>
    <row r="2">
      <c r="A2" s="3" t="inlineStr">
        <is>
          <t>Supplementary Information</t>
        </is>
      </c>
    </row>
    <row r="3">
      <c r="A3" s="4" t="inlineStr">
        <is>
          <t>Finished and in process</t>
        </is>
      </c>
      <c r="B3" s="5" t="n">
        <v>688</v>
      </c>
      <c r="C3" s="5" t="n">
        <v>584</v>
      </c>
    </row>
    <row r="4">
      <c r="A4" s="4" t="inlineStr">
        <is>
          <t>Raw materials</t>
        </is>
      </c>
      <c r="B4" s="6" t="n">
        <v>380</v>
      </c>
      <c r="C4" s="6" t="n">
        <v>236</v>
      </c>
    </row>
    <row r="5">
      <c r="A5" s="4" t="inlineStr">
        <is>
          <t>Manufacturing supplies and other</t>
        </is>
      </c>
      <c r="B5" s="6" t="n">
        <v>104</v>
      </c>
      <c r="C5" s="6" t="n">
        <v>97</v>
      </c>
    </row>
    <row r="6">
      <c r="A6" s="4" t="inlineStr">
        <is>
          <t>Total inventories</t>
        </is>
      </c>
      <c r="B6" s="5" t="n">
        <v>1172</v>
      </c>
      <c r="C6" s="5" t="n">
        <v>9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upplementary Information - PP&amp;E (Details) - USD ($) $ in Millions</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row>
    <row r="3">
      <c r="A3" s="3" t="inlineStr">
        <is>
          <t>Property, plant and equipment and depreciation</t>
        </is>
      </c>
    </row>
    <row r="4">
      <c r="A4" s="4" t="inlineStr">
        <is>
          <t>Property, plant and equipment, at cost</t>
        </is>
      </c>
      <c r="D4" s="5" t="n">
        <v>5655</v>
      </c>
      <c r="E4" s="5" t="n">
        <v>5630</v>
      </c>
    </row>
    <row r="5">
      <c r="A5" s="4" t="inlineStr">
        <is>
          <t>Accumulated depreciation</t>
        </is>
      </c>
      <c r="D5" s="6" t="n">
        <v>-3232</v>
      </c>
      <c r="E5" s="6" t="n">
        <v>-3175</v>
      </c>
    </row>
    <row r="6">
      <c r="A6" s="4" t="inlineStr">
        <is>
          <t>Property, plant and equipment, net</t>
        </is>
      </c>
      <c r="D6" s="6" t="n">
        <v>2423</v>
      </c>
      <c r="E6" s="6" t="n">
        <v>2455</v>
      </c>
    </row>
    <row r="7">
      <c r="A7" s="4" t="inlineStr">
        <is>
          <t>Amount of interest capitalized to PP&amp;E</t>
        </is>
      </c>
      <c r="D7" s="6" t="n">
        <v>4</v>
      </c>
      <c r="E7" s="6" t="n">
        <v>7</v>
      </c>
      <c r="F7" s="5" t="n">
        <v>5</v>
      </c>
    </row>
    <row r="8">
      <c r="A8" s="4" t="inlineStr">
        <is>
          <t>Impairment charges</t>
        </is>
      </c>
      <c r="E8" s="6" t="n">
        <v>45</v>
      </c>
    </row>
    <row r="9">
      <c r="A9" s="4" t="inlineStr">
        <is>
          <t>Impairment on disposition of assets</t>
        </is>
      </c>
      <c r="B9" s="5" t="n">
        <v>-20</v>
      </c>
      <c r="C9" s="5" t="n">
        <v>360</v>
      </c>
      <c r="D9" s="6" t="n">
        <v>340</v>
      </c>
    </row>
    <row r="10">
      <c r="A10" s="4" t="inlineStr">
        <is>
          <t>Depreciation expense</t>
        </is>
      </c>
      <c r="D10" s="6" t="n">
        <v>194</v>
      </c>
      <c r="E10" s="6" t="n">
        <v>183</v>
      </c>
      <c r="F10" s="5" t="n">
        <v>191</v>
      </c>
    </row>
    <row r="11">
      <c r="A11" s="4" t="inlineStr">
        <is>
          <t>Land</t>
        </is>
      </c>
    </row>
    <row r="12">
      <c r="A12" s="3" t="inlineStr">
        <is>
          <t>Property, plant and equipment and depreciation</t>
        </is>
      </c>
    </row>
    <row r="13">
      <c r="A13" s="4" t="inlineStr">
        <is>
          <t>Property, plant and equipment, at cost</t>
        </is>
      </c>
      <c r="D13" s="6" t="n">
        <v>206</v>
      </c>
      <c r="E13" s="6" t="n">
        <v>207</v>
      </c>
    </row>
    <row r="14">
      <c r="A14" s="4" t="inlineStr">
        <is>
          <t>Building</t>
        </is>
      </c>
    </row>
    <row r="15">
      <c r="A15" s="3" t="inlineStr">
        <is>
          <t>Property, plant and equipment and depreciation</t>
        </is>
      </c>
    </row>
    <row r="16">
      <c r="A16" s="4" t="inlineStr">
        <is>
          <t>Property, plant and equipment, at cost</t>
        </is>
      </c>
      <c r="D16" s="6" t="n">
        <v>812</v>
      </c>
      <c r="E16" s="6" t="n">
        <v>802</v>
      </c>
    </row>
    <row r="17">
      <c r="A17" s="4" t="inlineStr">
        <is>
          <t>Machinery and Equipment</t>
        </is>
      </c>
    </row>
    <row r="18">
      <c r="A18" s="3" t="inlineStr">
        <is>
          <t>Property, plant and equipment and depreciation</t>
        </is>
      </c>
    </row>
    <row r="19">
      <c r="A19" s="4" t="inlineStr">
        <is>
          <t>Property, plant and equipment, at cost</t>
        </is>
      </c>
      <c r="D19" s="5" t="n">
        <v>4637</v>
      </c>
      <c r="E19" s="5" t="n">
        <v>4621</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Information - Accrued Liabilities (Details) - USD ($) $ in Millions</t>
        </is>
      </c>
      <c r="B1" s="2" t="inlineStr">
        <is>
          <t>Dec. 31, 2021</t>
        </is>
      </c>
      <c r="C1" s="2" t="inlineStr">
        <is>
          <t>Dec. 31, 2020</t>
        </is>
      </c>
    </row>
    <row r="2">
      <c r="A2" s="3" t="inlineStr">
        <is>
          <t>Supplementary Information</t>
        </is>
      </c>
    </row>
    <row r="3">
      <c r="A3" s="4" t="inlineStr">
        <is>
          <t>Compensation-related costs</t>
        </is>
      </c>
      <c r="B3" s="5" t="n">
        <v>105</v>
      </c>
      <c r="C3" s="5" t="n">
        <v>96</v>
      </c>
    </row>
    <row r="4">
      <c r="A4" s="4" t="inlineStr">
        <is>
          <t>Current lease liabilities</t>
        </is>
      </c>
      <c r="B4" s="6" t="n">
        <v>47</v>
      </c>
      <c r="C4" s="6" t="n">
        <v>46</v>
      </c>
    </row>
    <row r="5">
      <c r="A5" s="4" t="inlineStr">
        <is>
          <t>Dividends payable</t>
        </is>
      </c>
      <c r="B5" s="6" t="n">
        <v>44</v>
      </c>
      <c r="C5" s="6" t="n">
        <v>43</v>
      </c>
    </row>
    <row r="6">
      <c r="A6" s="4" t="inlineStr">
        <is>
          <t>Taxes payable other than income taxes</t>
        </is>
      </c>
      <c r="B6" s="6" t="n">
        <v>44</v>
      </c>
      <c r="C6" s="6" t="n">
        <v>44</v>
      </c>
    </row>
    <row r="7">
      <c r="A7" s="4" t="inlineStr">
        <is>
          <t>Other accrued liabilities</t>
        </is>
      </c>
      <c r="B7" s="6" t="n">
        <v>190</v>
      </c>
      <c r="C7" s="6" t="n">
        <v>192</v>
      </c>
    </row>
    <row r="8">
      <c r="A8" s="4" t="inlineStr">
        <is>
          <t>Total accrued liabilities</t>
        </is>
      </c>
      <c r="B8" s="5" t="n">
        <v>430</v>
      </c>
      <c r="C8" s="5" t="n">
        <v>421</v>
      </c>
    </row>
    <row r="9">
      <c r="A9" s="4" t="inlineStr">
        <is>
          <t>Operating Lease, Liability, Current, Statement of Financial Position</t>
        </is>
      </c>
      <c r="B9" s="4" t="inlineStr">
        <is>
          <t>Total accrued liabilities</t>
        </is>
      </c>
      <c r="C9" s="4" t="inlineStr">
        <is>
          <t>Total accrued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Information - Other Non-Current Liabilities (Details) - USD ($) $ in Millions</t>
        </is>
      </c>
      <c r="B1" s="2" t="inlineStr">
        <is>
          <t>Dec. 31, 2021</t>
        </is>
      </c>
      <c r="C1" s="2" t="inlineStr">
        <is>
          <t>Dec. 31, 2020</t>
        </is>
      </c>
    </row>
    <row r="2">
      <c r="A2" s="3" t="inlineStr">
        <is>
          <t>Non-current liabilities:</t>
        </is>
      </c>
    </row>
    <row r="3">
      <c r="A3" s="4" t="inlineStr">
        <is>
          <t>Deferred tax liabilities</t>
        </is>
      </c>
      <c r="B3" s="5" t="n">
        <v>165</v>
      </c>
      <c r="C3" s="5" t="n">
        <v>217</v>
      </c>
    </row>
    <row r="4">
      <c r="A4" s="4" t="inlineStr">
        <is>
          <t>Non-current operating lease liabilities</t>
        </is>
      </c>
      <c r="B4" s="6" t="n">
        <v>154</v>
      </c>
      <c r="C4" s="6" t="n">
        <v>136</v>
      </c>
    </row>
    <row r="5">
      <c r="A5" s="4" t="inlineStr">
        <is>
          <t>Pension and postretirement liabilities</t>
        </is>
      </c>
      <c r="B5" s="6" t="n">
        <v>123</v>
      </c>
      <c r="C5" s="6" t="n">
        <v>139</v>
      </c>
    </row>
    <row r="6">
      <c r="A6" s="4" t="inlineStr">
        <is>
          <t>Other</t>
        </is>
      </c>
      <c r="B6" s="6" t="n">
        <v>82</v>
      </c>
      <c r="C6" s="6" t="n">
        <v>88</v>
      </c>
    </row>
    <row r="7">
      <c r="A7" s="4" t="inlineStr">
        <is>
          <t>Total other non-current liabilities</t>
        </is>
      </c>
      <c r="B7" s="5" t="n">
        <v>524</v>
      </c>
      <c r="C7" s="5" t="n">
        <v>580</v>
      </c>
    </row>
    <row r="8">
      <c r="A8" s="4" t="inlineStr">
        <is>
          <t>Operating Lease, Liability, Noncurrent, Statement of Financial Position</t>
        </is>
      </c>
      <c r="B8" s="4" t="inlineStr">
        <is>
          <t>Total other non-current liabilities</t>
        </is>
      </c>
      <c r="C8" s="4" t="inlineStr">
        <is>
          <t>Total other non-current liabiliti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Supplemental Income Statements and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Income Statements Information</t>
        </is>
      </c>
    </row>
    <row r="4">
      <c r="A4" s="4" t="inlineStr">
        <is>
          <t>Research and development expense</t>
        </is>
      </c>
      <c r="B4" s="5" t="n">
        <v>43</v>
      </c>
      <c r="C4" s="5" t="n">
        <v>43</v>
      </c>
      <c r="D4" s="5" t="n">
        <v>44</v>
      </c>
    </row>
    <row r="5">
      <c r="A5" s="3" t="inlineStr">
        <is>
          <t>Supplemental Cash Flow Information</t>
        </is>
      </c>
    </row>
    <row r="6">
      <c r="A6" s="4" t="inlineStr">
        <is>
          <t>Interest paid</t>
        </is>
      </c>
      <c r="B6" s="6" t="n">
        <v>72</v>
      </c>
      <c r="C6" s="6" t="n">
        <v>78</v>
      </c>
      <c r="D6" s="6" t="n">
        <v>80</v>
      </c>
    </row>
    <row r="7">
      <c r="A7" s="4" t="inlineStr">
        <is>
          <t>Income taxes paid</t>
        </is>
      </c>
      <c r="B7" s="5" t="n">
        <v>168</v>
      </c>
      <c r="C7" s="5" t="n">
        <v>120</v>
      </c>
      <c r="D7" s="5" t="n">
        <v>14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Information - Quarterly Financial Data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Unaudited)</t>
        </is>
      </c>
    </row>
    <row r="4">
      <c r="A4" s="4" t="inlineStr">
        <is>
          <t>Net sales</t>
        </is>
      </c>
      <c r="B4" s="5" t="n">
        <v>1755</v>
      </c>
      <c r="C4" s="5" t="n">
        <v>1763</v>
      </c>
      <c r="D4" s="5" t="n">
        <v>1762</v>
      </c>
      <c r="E4" s="5" t="n">
        <v>1614</v>
      </c>
      <c r="F4" s="5" t="n">
        <v>1593</v>
      </c>
      <c r="G4" s="5" t="n">
        <v>1502</v>
      </c>
      <c r="H4" s="5" t="n">
        <v>1349</v>
      </c>
      <c r="I4" s="5" t="n">
        <v>1543</v>
      </c>
      <c r="J4" s="5" t="n">
        <v>6894</v>
      </c>
      <c r="K4" s="5" t="n">
        <v>5987</v>
      </c>
      <c r="L4" s="5" t="n">
        <v>6209</v>
      </c>
    </row>
    <row r="5">
      <c r="A5" s="4" t="inlineStr">
        <is>
          <t>Gross profit</t>
        </is>
      </c>
      <c r="B5" s="6" t="n">
        <v>290</v>
      </c>
      <c r="C5" s="6" t="n">
        <v>323</v>
      </c>
      <c r="D5" s="6" t="n">
        <v>367</v>
      </c>
      <c r="E5" s="6" t="n">
        <v>351</v>
      </c>
      <c r="F5" s="6" t="n">
        <v>352</v>
      </c>
      <c r="G5" s="6" t="n">
        <v>326</v>
      </c>
      <c r="H5" s="6" t="n">
        <v>271</v>
      </c>
      <c r="I5" s="6" t="n">
        <v>323</v>
      </c>
      <c r="J5" s="6" t="n">
        <v>1331</v>
      </c>
      <c r="K5" s="6" t="n">
        <v>1272</v>
      </c>
      <c r="L5" s="6" t="n">
        <v>1312</v>
      </c>
    </row>
    <row r="6">
      <c r="A6" s="4" t="inlineStr">
        <is>
          <t>Net income attributable to Ingredion</t>
        </is>
      </c>
      <c r="B6" s="5" t="n">
        <v>67</v>
      </c>
      <c r="C6" s="5" t="n">
        <v>118</v>
      </c>
      <c r="D6" s="5" t="n">
        <v>178</v>
      </c>
      <c r="E6" s="5" t="n">
        <v>-246</v>
      </c>
      <c r="F6" s="5" t="n">
        <v>115</v>
      </c>
      <c r="G6" s="5" t="n">
        <v>92</v>
      </c>
      <c r="H6" s="5" t="n">
        <v>66</v>
      </c>
      <c r="I6" s="5" t="n">
        <v>75</v>
      </c>
      <c r="J6" s="5" t="n">
        <v>117</v>
      </c>
      <c r="K6" s="5" t="n">
        <v>348</v>
      </c>
      <c r="L6" s="5" t="n">
        <v>413</v>
      </c>
    </row>
    <row r="7">
      <c r="A7" s="4" t="inlineStr">
        <is>
          <t>Basic earnings per common share of Ingredion (in dollars per share)</t>
        </is>
      </c>
      <c r="B7" s="5" t="n">
        <v>1</v>
      </c>
      <c r="C7" s="8" t="n">
        <v>1.76</v>
      </c>
      <c r="D7" s="8" t="n">
        <v>2.65</v>
      </c>
      <c r="E7" s="8" t="n">
        <v>-3.66</v>
      </c>
      <c r="F7" s="8" t="n">
        <v>1.71</v>
      </c>
      <c r="G7" s="8" t="n">
        <v>1.37</v>
      </c>
      <c r="H7" s="8" t="n">
        <v>0.98</v>
      </c>
      <c r="I7" s="8" t="n">
        <v>1.12</v>
      </c>
      <c r="J7" s="8" t="n">
        <v>1.74</v>
      </c>
      <c r="K7" s="8" t="n">
        <v>5.18</v>
      </c>
      <c r="L7" s="8" t="n">
        <v>6.17</v>
      </c>
    </row>
    <row r="8">
      <c r="A8" s="4" t="inlineStr">
        <is>
          <t>Diluted earnings per common share of Ingredion (in dollars per share)</t>
        </is>
      </c>
      <c r="B8" s="9" t="n">
        <v>0.99</v>
      </c>
      <c r="C8" s="9" t="n">
        <v>1.75</v>
      </c>
      <c r="D8" s="9" t="n">
        <v>2.62</v>
      </c>
      <c r="E8" s="9" t="n">
        <v>-3.66</v>
      </c>
      <c r="F8" s="9" t="n">
        <v>1.7</v>
      </c>
      <c r="G8" s="9" t="n">
        <v>1.36</v>
      </c>
      <c r="H8" s="9" t="n">
        <v>0.98</v>
      </c>
      <c r="I8" s="9" t="n">
        <v>1.11</v>
      </c>
      <c r="J8" s="8" t="n">
        <v>1.73</v>
      </c>
      <c r="K8" s="8" t="n">
        <v>5.15</v>
      </c>
      <c r="L8" s="8" t="n">
        <v>6.13</v>
      </c>
    </row>
    <row r="9">
      <c r="A9" s="4" t="inlineStr">
        <is>
          <t>Dividends declared (in dollars per share)</t>
        </is>
      </c>
      <c r="B9" s="8" t="n">
        <v>0.65</v>
      </c>
      <c r="C9" s="8" t="n">
        <v>0.65</v>
      </c>
      <c r="D9" s="8" t="n">
        <v>0.64</v>
      </c>
      <c r="E9" s="8" t="n">
        <v>0.64</v>
      </c>
      <c r="F9" s="8" t="n">
        <v>0.64</v>
      </c>
      <c r="G9" s="8" t="n">
        <v>0.64</v>
      </c>
      <c r="H9" s="8" t="n">
        <v>0.63</v>
      </c>
      <c r="I9" s="8" t="n">
        <v>0.6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upplementary Information - Additional Quarterly Financial Data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row>
    <row r="3">
      <c r="A3" s="3" t="inlineStr">
        <is>
          <t>Supplementary Information</t>
        </is>
      </c>
    </row>
    <row r="4">
      <c r="A4" s="4" t="inlineStr">
        <is>
          <t>Impairment on disposition of assets</t>
        </is>
      </c>
      <c r="C4" s="5" t="n">
        <v>-20</v>
      </c>
      <c r="E4" s="5" t="n">
        <v>360</v>
      </c>
      <c r="J4" s="5" t="n">
        <v>340</v>
      </c>
    </row>
    <row r="5">
      <c r="A5" s="4" t="inlineStr">
        <is>
          <t>Restructuring charges, after tax</t>
        </is>
      </c>
      <c r="C5" s="6" t="n">
        <v>7</v>
      </c>
      <c r="D5" s="5" t="n">
        <v>2</v>
      </c>
      <c r="E5" s="6" t="n">
        <v>8</v>
      </c>
      <c r="G5" s="5" t="n">
        <v>15</v>
      </c>
      <c r="H5" s="5" t="n">
        <v>8</v>
      </c>
      <c r="I5" s="5" t="n">
        <v>11</v>
      </c>
    </row>
    <row r="6">
      <c r="A6" s="4" t="inlineStr">
        <is>
          <t>Charges (income) for tax matters, after tax</t>
        </is>
      </c>
      <c r="B6" s="5" t="n">
        <v>4</v>
      </c>
      <c r="C6" s="6" t="n">
        <v>4</v>
      </c>
      <c r="D6" s="6" t="n">
        <v>-32</v>
      </c>
      <c r="E6" s="6" t="n">
        <v>3</v>
      </c>
      <c r="F6" s="5" t="n">
        <v>-3</v>
      </c>
      <c r="G6" s="6" t="n">
        <v>6</v>
      </c>
    </row>
    <row r="7">
      <c r="A7" s="4" t="inlineStr">
        <is>
          <t>Acquisition/integration costs, after tax</t>
        </is>
      </c>
      <c r="B7" s="6" t="n">
        <v>1</v>
      </c>
      <c r="C7" s="5" t="n">
        <v>4</v>
      </c>
      <c r="D7" s="6" t="n">
        <v>4</v>
      </c>
      <c r="E7" s="5" t="n">
        <v>1</v>
      </c>
      <c r="F7" s="6" t="n">
        <v>4</v>
      </c>
      <c r="G7" s="6" t="n">
        <v>4</v>
      </c>
      <c r="H7" s="5" t="n">
        <v>2</v>
      </c>
    </row>
    <row r="8">
      <c r="A8" s="4" t="inlineStr">
        <is>
          <t>Income for other matters, after tax</t>
        </is>
      </c>
      <c r="B8" s="6" t="n">
        <v>12</v>
      </c>
      <c r="D8" s="6" t="n">
        <v>10</v>
      </c>
      <c r="F8" s="6" t="n">
        <v>27</v>
      </c>
    </row>
    <row r="9">
      <c r="A9" s="4" t="inlineStr">
        <is>
          <t>Amount of benefit in equity method acquisition charges</t>
        </is>
      </c>
      <c r="D9" s="5" t="n">
        <v>3</v>
      </c>
    </row>
    <row r="10">
      <c r="A10" s="4" t="inlineStr">
        <is>
          <t>Restructuring and impairment costs, after tax</t>
        </is>
      </c>
      <c r="B10" s="6" t="n">
        <v>19</v>
      </c>
      <c r="F10" s="6" t="n">
        <v>40</v>
      </c>
    </row>
    <row r="11">
      <c r="A11" s="4" t="inlineStr">
        <is>
          <t>Amount of benefit in after-tax, fair value adjustment to equity investments</t>
        </is>
      </c>
      <c r="B11" s="5" t="n">
        <v>5</v>
      </c>
    </row>
    <row r="12">
      <c r="A12" s="4" t="inlineStr">
        <is>
          <t>Extinguishment of debt, after tax</t>
        </is>
      </c>
      <c r="G12" s="6" t="n">
        <v>4</v>
      </c>
    </row>
    <row r="13">
      <c r="A13" s="4" t="inlineStr">
        <is>
          <t>Fair value markup of acquired inventory, after tax</t>
        </is>
      </c>
      <c r="F13" s="6" t="n">
        <v>1</v>
      </c>
      <c r="G13" s="6" t="n">
        <v>3</v>
      </c>
    </row>
    <row r="14">
      <c r="A14" s="4" t="inlineStr">
        <is>
          <t>Storm damage cost, after tax</t>
        </is>
      </c>
      <c r="F14" s="5" t="n">
        <v>1</v>
      </c>
      <c r="G14" s="5" t="n">
        <v>2</v>
      </c>
    </row>
  </sheetData>
  <mergeCells count="2">
    <mergeCell ref="A1:A2"/>
    <mergeCell ref="B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2 – Acquisitions ​ On April 1, 2021, Ingredion acquired KaTech, a privately held company headquartered in Germany. KaTech provides advanced texture and stabilization solutions to the food and beverage industry. To complete the closing, Ingredion made a total cash payment of $40 million, net of cash acquired, which we funded from cash on hand. The acquisition added $26 million of goodwill and intangible assets, as well as $14 million of tangible assets, which we preliminarily recorded on the acquisition date based on available information and incorporating our best estimates. Beginning at the acquisition date, our Consolidated Financial Statements reflect the effects of the acquisition and KaTech’s financial results, which we report on a one-month lag in our Europe, Middle East and Africa (“EMEA”) reportable business segment. ​ On November 3, 2020, Ingredion acquired 80 percent of the outstanding shares of Verdient Foods, Inc. (“Verdient”), as well as land and buildings Verdient leased from a third party. Verdient is a Canada-based producer of pulse-based protein concentrates and flours from peas, lentils and fava beans for human food applications. To complete the closing, Ingredion made a total cash payment of CAD $33 million (USD $26 million), which we funded from cash on hand. Before the acquisition, Ingredion owned 20 percent of Verdient’s outstanding shares, which we had reported as an equity method investment until we acquired the remaining shares. The acquisition of Verdient added $15 million of goodwill and $14 million of tangible assets assumed on the acquisition date of November 3, 2020. Beginning on that date, the financial results of Verdient are wholly consolidated into our North America business segment in our Consolidated Financial Statements. ​ On July 1, 2020, Ingredion acquired a 75 percent controlling interest in PureCircle Limited (“PureCircle”), which is one of the leading producers and innovators of plant-based stevia sweeteners for global food and beverage industries. To complete the closing, Ingredion made a total cash payment of $208 million, net of $14 million of cash acquired, which we funded from cash on hand. Beginning at the acquisition date, we wholly consolidate PureCircle’s financial statements into our Asia-Pacific business segment in our Consolidated Financial Statements and net income attributable to non-controlling interests that is deducted from our net income is the portion of net income attributable to the remaining 25 percent portion of PureCircle owned by non-controlling shareholders. ​ The following table summarizes the final purchase price allocations for the fair value of the PureCircle net assets at the date of acquisition, which included non-redeemable non-controlling interests for the non-controlling shareholders: ​ ​ ​ ​ ​ ​ (in millions) ​ PureCircle ​ Working capital (excluding cash) ​ $ 68 ​ Property, plant and equipment ​ 91 ​ Other, net ​ ​ (33) ​ Identifiable intangible assets ​ 68 ​ Goodwill ​ 88 ​ Total fair value, net of cash ​ ​ 282 ​ Less: Non-redeemable non-controlling interests ​ ​ 74 ​ Total purchase price, net of cash $ 208 ​ ​ The PureCircle acquisition’s identifiable intangible assets include customer relationships, tradenames and proprietary technology. The fair values of these intangible assets under the fair value hierarchy were determined to be Level 3, which include unobservable inputs to determine the fair value of an asset or liability. Unobservable inputs are used to measure fair value to the extent that observable inputs are not available, thereby allowing for fair value estimates to be made in situations in which there is little, if any, market activity for an asset or liability at the measurement date. For more information on the fair value hierarchy, see Note 7. ​ The following table presents the fair values, valuation techniques and estimated remaining useful lives for PureCircle’s identifiable assets at the acquisition date for these Level 3 measurements (dollars in millions): ​ ​ ​ ​ ​ ​ ​ ​ ​ ​ ​ ​ ​ ​ Estimated ​ Intangible Asset ​ Fair Value ​ Valuation Technique ​ Useful Life ​ Proprietary technology ​ $ 32 ​ Relief-from-royalty method ​ 12 years ​ Tradenames ​ ​ 18 ​ Relief-from-royalty method ​ 15 years ​ Customer relationships ​ ​ 18 ​ Multi-period excess earnings method ​ 12 years ​ ​ The fair values of proprietary technology, tradenames and customer relationships were determined through the valuation techniques described above using various judgmental assumptions such as discount rates, royalty rates and customer attrition rates, as applicable. The fair values of property, plant and equipment associated with the acquisitions were determined to be Level 3 under the fair value hierarchy. Property, plant and equipment values were estimated using either the cost or market approach. ​ On March 1, 2019, Ingredion completed its acquisition of Western Polymer LLC (“Western Polymer”), a U.S.-based producer of native and modified potato starches for industrial and food applications for $42 million, net of cash acquired. Beginning on the acquisition date, our Consolidated Financial Statements reflect the effects of the acquisition and Western Polymer’s financial results in our North America reportable business segment. ​ Pro-forma results of operation for any of the foregoing acquisitions have not been presented as the effect of each acquisition individually and in the aggregate with other acquisitions would not be material to Ingredion’s results of operations for any periods presented. ​ Ingredion incurred $5 million, $11 million and $3 million of pre-tax acquisition and integration costs in 2021, 2020 and 2019, respectively, associated with our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3 – Intangible Assets ​ Goodwill ​ The original carrying value of goodwill and accumulated impairment charges by reportable business segment at December 31, 2021, was as follows: ​ ​ ​ ​ ​ ​ ​ ​ ​ ​ ​ ​ ​ ​ ​ ​ ​ ​ ​ ​ North ​ South ​ Asia- ​ ​ ​ ​ ​ ​ ​ (in millions) America America Pacific EMEA Total Goodwill before impairment charges ​ $ 622 ​ $ 50 ​ $ 316 ​ $ 69 ​ $ 1,057 ​ Accumulated impairment charges ​ ​ (1) ​ ​ (33) ​ ​ (121) ​ ​ — ​ ​ (155) ​ Balance at January 1, 2021 ​ ​ 621 ​ ​ 17 ​ ​ 195 ​ ​ 69 ​ ​ 902 ​ Acquisitions ​ ​ 2 ​ ​ — ​ ​ 6 ​ ​ 9 ​ ​ 17 ​ Currency translation ​ ​ — ​ ​ (2) ​ ​ 1 ​ ​ (4) ​ ​ (5) ​ Balance at December 31, 2021 ​ $ 623 ​ $ 15 ​ $ 202 ​ $ 74 ​ $ 914 ​ ​ Based on the results of our impairment assessments, we concluded that as of July 1, 2021, there were no impairments to goodwill. ​ Other Intangible Assets ​ The following tables summarizes Ingredion’s other intangible assets as of December 31, 2021 and 2020: ​ ​ ​ ​ ​ ​ ​ ​ ​ ​ ​ ​ ​ ​ ​ 2021 (in millions) Gross Accumulated Amortization Net Weighted Average Useful Life (years) Trademarks/tradenames (indefinite-lived) $ 143 $ — $ 143 — Patents ​ ​ 33 ​ ​ (4) ​ ​ 29 ​ 12 Customer relationships ​ ​ 365 ​ ​ (134) ​ ​ 231 ​ 19 Technology ​ ​ 103 ​ ​ (101) ​ ​ 2 ​ 9 Other ​ ​ 43 ​ ​ (14) ​ ​ 29 ​ 15 Total other intangible assets ​ $ 687 ​ $ (253) ​ $ 434 ​ 17 ​ ​ ​ ​ ​ ​ ​ ​ ​ ​ ​ ​ ​ ​ 2020 (in millions) ​ Gross Accumulated Amortization Net Weighted Average Useful Life (years) Trademarks/tradenames (indefinite-lived) ​ $ 143 $ — $ 143 — Patents ​ ​ 33 ​ ​ (2) ​ ​ 31 ​ 12 Customer relationships ​ ​ 356 ​ ​ (115) ​ ​ 241 ​ 20 Technology ​ ​ 103 ​ ​ (101) ​ ​ 2 ​ 9 Other ​ ​ 38 ​ ​ (11) ​ ​ 27 ​ 19 Total other intangible assets ​ $ 673 ​ $ (229) ​ $ 444 ​ 17 ​ Amortization expense related to intangible assets was $27 million, $30 million and $29 million for 2021, 2020 and 2019, respectively. Based on the results of our impairment assessments, we concluded that as of July 1, 2021, there were no impairments to our indefinite-lived other intangible assets. Based on acquisitions completed through 2021, intangible asset amortization expense for the next five years is shown below: ​ ​ ​ ​ ​ (in millions) ​ ​ ​ Year Amortization Expense 2022 ​ $ 27 2023 ​ ​ 26 2024 ​ ​ 26 2025 ​ ​ 26 2026 ​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4 – Investments ​ Investments consisted of the following as of December 31, 2021 and 2020: ​ ​ ​ ​ ​ ​ ​ ​ (in millions) ​ 2021 ​ 2020 Equity investments ​ $ 16 ​ $ 8 Equity method investments ​ ​ 104 ​ ​ 10 Marketable securities ​ ​ 12 ​ ​ 11 Total investments ​ $ 132 ​ $ 29 ​ Amyris Joint Venture ​ On June 1, 2021, Ingredion entered into an agreement with Amyris, Inc. (“Amyris”) for certain exclusive commercialization rights to Amyris’ rebaudioside M by fermentation product, the exclusive licensing of the product’s manufacturing technology and a 31 percent ownership stake in a joint venture for the products (the “Amyris joint venture”). In exchange, we contributed $28 million of total consideration, which included $10 million of cash, as well as non-exclusive intellectual property licenses and other consideration valued at $18 million. The transaction resulted in an $8 million gain recorded in Other operating (income), which included $18 million related to the non-exclusive intellectual property licenses, offset by the $10 million cash payment. Beginning June 1, 2021, Ingredion accounts for the investment under the equity method. ​ Arcor Joint Venture ​ On February 12, 2021, Ingredion entered into an agreement with an affiliate of Grupo Arcor, an Argentine food company, to establish Ingrear Holding S.A. (the “Arcor joint venture”), a joint venture to operate five manufacturing facilities in Argentina to sell value-added ingredients to customers in the food, beverage, pharmaceutical and other industries in Argentina, Chile and Uruguay. On August 2, 2021, Ingredion and Grupo Arcor completed all closing conditions to combine the manufacturing facilities, finalize the transaction and formally establish the Arcor joint venture, which is managed by a jointly appointed team of executives and is accounted for under the equity method. ​ We exchanged certain assets and liabilities with a fair value of $71 million from our Argentina, Chile and Uruguay operations for 49 percent of the outstanding shares of the Arcor joint venture valued at $64 million, as well as $7 million of other consideration, including cash, from Grupo Arcor as of August 2, 2021. The transaction also resulted in an impairment charge for the transferred assets and liabilities more fully described in Note 5. ​ Beginning on the dates Ingredion entered into the agreements for equity method investees, our share of income from them is included in Other operating (income). Ingredion incurred $6 million of pre-tax transaction and integration costs to acquire the Arcor and Amyris joint venture investments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Impairment Charges</t>
        </is>
      </c>
      <c r="B1" s="2" t="inlineStr">
        <is>
          <t>12 Months Ended</t>
        </is>
      </c>
    </row>
    <row r="2">
      <c r="B2" s="2" t="inlineStr">
        <is>
          <t>Dec. 31, 2021</t>
        </is>
      </c>
    </row>
    <row r="3">
      <c r="A3" s="3" t="inlineStr">
        <is>
          <t>Restructuring and Impairment Charges</t>
        </is>
      </c>
    </row>
    <row r="4">
      <c r="A4" s="4" t="inlineStr">
        <is>
          <t>Restructuring and Impairment Charges</t>
        </is>
      </c>
      <c r="B4" s="4" t="inlineStr">
        <is>
          <t>NOTE 5 – Restructuring and Impairment Charges ​ During 2021, Ingredion recorded $387 million of net pre-tax restructuring and impairment charges. Ingredion recorded a pre-tax impairment charge of $340 million related to the net assets we contributed to the Arcor joint venture and pre-tax restructuring charges of $44 million primarily related to Ingredion’s Cost Smart program. During 2020 Ingredion recorded a total of $93 million of pre-tax restructuring and impairment charges, including $48 million of pre-tax restructuring costs and $45 million of pre-tax impairment charges. During 2019 Ingredion recorded $57 million of pre-tax restructuring charges related to Ingredion’s Cost Smart program. ​ Impairment Charges ​ At the announcement of our agreement to invest in the Arcor joint venture in the first quarter of 2021, we reclassified assets and liabilities we expected to contribute to the joint venture as held for sale in Other assets in the Consolidated Balance Sheets and we recorded an impairment charge of $360 million based on our preliminary estimates of their fair value. Upon completion of the transaction in the third quarter of 2021, Ingredion finalized the fair value of the held for sale assets and liabilities, which resulted in a $20 million favorable adjustment to the impairment charge in the quarter. Of the final $340 million impairment charge for the net assets contributed to the Arcor joint venture in 2021, $311 million was related to the write-off of the cumulative translation losses associated with the contributed net assets and $29 million was related to the final write-down of the contributed net assets to fair value. ​ During 2020 Ingredion recorded a $35 million impairment charge for its indefinite-lived intangible asset associated with the TIC Gums tradename due to our decision to change our marketing strategy related to the brand. Additionally, we recorded a $10 million other-than-temporary impairment of our equity method investment in Verdient when we agreed to acquire the remaining 80 percent interest in Verdient. ​ Restructuring Charges ​ During 2021 Ingredion recorded $47 million of pre-tax net restructuring related charges. Ingredion recorded pre-tax net restructuring charges of $27 million as part of our Cost Smart Cost of sales program, which primarily consisted of accelerated depreciation and other costs recorded in our North America segment. We also recorded $17 million of employee-related and other costs associated with our Cost Smart selling, general and administrative expense (“SG&amp;A”) program, consisting of professional services and employee-related severance costs primarily in our North America and EMEA segments. ​ During 2020 Ingredion recorded a total of $48 million of pre-tax restructuring related charges. Ingredion recorded pre-tax restructuring charges of $25 million for our Cost Smart SG&amp;A program, which were primarily for employee-related severance costs recorded in our North America and EMEA segments, professional services costs in our North America segment and other costs. We also recorded $23 million of pre-tax restructuring charges for our Cost Smart Cost of sales program, which were primarily for inventory and mechanical stores write-offs and other costs associated with the closure of our Lane Cove, Australia production facility and closures of North America facilities and product lines including our Berwick, Pennsylvania manufacturing facility and the cessation of ethanol production at our Cedar Rapids, Iowa facility. ​ During 2019 Ingredion recorded a total of $57 million of pre-tax restructuring charges. We recorded $29 million of pre-tax restructuring charges for our Cost Smart Cost of sales program, which were primarily for accelerated depreciation and employee-related severance associated with the closure of our Lane Cove, Australia production facility and professional services and other costs primarily in North America. Pre-tax restructuring charges of $28 million were recorded for the Cost Smart SG&amp;A program, which were primarily professional services and employee-related severance costs recorded in our North America and South America segments. The Cost Smart Cost of sales and Cost Smart SG&amp;A programs began in 2018, during which we incurred $49 million of costs as part of the Cost Smart cost of sales program and $11 million of costs as part of the Cost Smart SG&amp;A program. ​ A summary of Ingredion’s severance accrual at December 31, 2021, which we expect to fully pay in 2022, is as follows ($ in millions): ​ ​ ​ ​ ​ ​ Balance in severance accrual as of December 31, 2020 $ 12 ​ Joint venture related ​ ​ 1 ​ Cost Smart ​ ​ 1 ​ Payments made to terminated employees ​ ​ (11) ​ Balance in severance accrual as of December 31, 2021 $ 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 Instruments and Hedging Activities</t>
        </is>
      </c>
      <c r="B1" s="2" t="inlineStr">
        <is>
          <t>12 Months Ended</t>
        </is>
      </c>
    </row>
    <row r="2">
      <c r="B2" s="2" t="inlineStr">
        <is>
          <t>Dec. 31, 2021</t>
        </is>
      </c>
    </row>
    <row r="3">
      <c r="A3" s="3" t="inlineStr">
        <is>
          <t>Derivatives Instruments and Hedging Activities</t>
        </is>
      </c>
    </row>
    <row r="4">
      <c r="A4" s="4" t="inlineStr">
        <is>
          <t>Derivatives Instruments and Hedging Activities</t>
        </is>
      </c>
      <c r="B4" s="4" t="inlineStr">
        <is>
          <t>NOTE 6 – Derivative Instruments and Hedging Activities ​ Ingredion is exposed to market risk stemming from changes in commodity prices (primarily corn and natural gas), foreign currency exchange rates and interest rates. In the normal course of business, we actively manage our exposure to these market risks by entering various hedging transactions authorized under established policies that place controls on these activities. These transactions utilize exchange-traded derivatives or over-the-counter derivatives with investment grade counterparties. We have no collateral to counterparties under collateral funding arrangements as of December 31, 2021. Derivative financial instruments used by Ingredion consist of commodity-related futures, options and swap contracts, foreign currency-related forward contracts, interest rate swaps and treasury locks (“T-Locks”). ​ Commodity price hedging generally over the next 12 to 24 months. Ingredion maintains a commodity-price risk management strategy that uses derivative instruments to minimize significant, unanticipated earnings fluctuations caused by commodity-price volatility. To manage price risk related to corn purchases primarily in North America, Ingredion uses corn futures and option contracts that trade on regulated commodity exchanges to lock in corn costs associated with fixed-priced customer sales contracts. Ingredion also uses over-the-counter natural gas swaps in North America to hedge a portion of its natural gas usage. These derivative financial instruments limit the impact that volatility resulting from fluctuations in market prices will have on corn and natural gas purchases. Ingredion’s natural gas derivatives and the majority of its corn derivatives have been designated as cash flow hedging instruments. ​ For certain corn derivative instruments that are not designated as hedging instruments for accounting purposes, all realized and unrealized gains and losses from these instruments are recognized in Cost of sales during each accounting period. We enter these derivative instruments to further mitigate commodity price risk related to anticipated purchases of corn. ​ For commodity hedges designated as cash flow hedges, unrealized gains and losses associated with marking the commodity hedging contracts to market (fair value) are recorded as a component of OCL and included in the equity section of the Consolidated Balance Sheets as part of AOCL. These amounts, as well as their related tax effects, are subsequently reclassified into earnings in the same line item affected by the hedged transaction and in the same period or periods during which the hedged transaction affects earnings, or in the period a hedge is determined to be ineffective. Ingredion assesses the effectiveness of a commodity hedge contract based on changes in the contract’s fair value. The changes in the market value of such contracts have historically been, and are expected to continue to be, highly effective at offsetting changes in the price of the hedged items. Gains and losses from cash flow hedging instruments reclassified from AOCL to earnings are reported as Cash provided by operating activities on the Consolidated Statements of Cash Flows. ​ Ingredion had outstanding futures and option contracts that hedged the forecasted purchase of approximately 135 million and 95 million bushels of corn as of December 31, 2021 and 2020, respectively. Ingredion also had outstanding swap contracts that hedged the forecasted purchase of approximately 35 million and 33 million mmbtus of natural gas as of December 31, 2021 and 2020, respectively. ​ Foreign currency hedging ​ Ingredion hedges certain assets using foreign currency derivatives not designated as hedging instruments, which had a notional value of $360 million and $410 million as of December 31, 2021 and 2020, respectively. Ingredion also hedges certain liabilities using foreign currency derivatives not designated as hedging instruments, which had a notional value of $205 million and $224 million as of December 31, 2021 and 2020, respectively. ​ Ingredion hedges certain assets using foreign currency cash flow hedging instruments, which had a notional value of $505 million and $401 million as of December 31, 2021 and 2020, respectively. Ingredion also hedges certain liability positions using foreign currency cash flow hedging instruments, which had a notional value of $708 million and $542 million as of December 31, 2021 and 2020, respectively. ​ Interest rate hedging ​ Ingredion periodically enters into interest rate swaps to hedge its exposure to interest rate changes. The changes in fair value of interest rate swaps designated as hedging instruments that effectively offset the variability in the fair value of outstanding debt obligations are reported in earnings. These amounts offset the gains or losses (the changes in fair value) of the hedged debt instruments that are attributable to changes in interest rates (the hedged risk), which are also recognized in earnings. During 2020 Ingredion settled an outstanding interest rate swap agreement that converted the interest rates on $200 million of its $400 million 4.625 percent senior notes due November 1, 2020, to variable rates. Ingredion redeemed these notes in July 2020 and settled the outstanding interest rate swap. Ingredion did not have any outstanding interest rate swaps as of December 31, 2021 or December 31, 2020. ​ Ingredion periodically enters into T-Locks to hedge its exposure to interest rate changes. The T-Locks are designated as hedges of the variability in cash flows associated with future interest payments caused by market fluctuations in the benchmark interest rate until the fixed interest rate is established and are accounted for as cash flow hedges. Accordingly, changes in the fair value of the T-Locks are recorded to AOCL until the consummation of the underlying debt offering, at which time any realized gain (loss) is amortized to earnings over the life of the debt. During 2020, Ingredion entered into and settled T-Locks associated with the issuance of senior notes due in 2030 and 2050. The realized loss upon settlement of the T-Locks was recorded in AOCL and is amortized into earnings over the term of the senior notes. Ingredion did not have outstanding T-Locks as of December 31, 2021 and December 31, 2020. ​ The derivative instruments designated as cash flow hedges included in AOCL as of December 31, 2021 and 2020, are reflected below: ​ ​ ​ ​ ​ ​ ​ ​ ​ Derivatives in Cash Flow Hedging Relationships ​ Gains (Losses) included in AOCL as of December 31, ​ (in millions) ​ 2021 ​ 2020 ​ Commodity contracts, net of income tax effect of $19 and $16, respectively ​ $ 51 ​ $ 47 ​ Foreign currency contracts, net of income tax effect of $ — ​ ​ — ​ ​ (1) ​ Interest rate contracts, net of income tax effect of $1 ​ ​ (3) ​ ​ (4) ​ Total ​ $ 48 ​ $ 42 ​ ​ The fair value and balance sheet location of Ingredion’s derivative instruments, presented gross in the Consolidated Balance Sheets, are reflected below: ​ ​ ​ ​ ​ ​ ​ ​ ​ ​ ​ ​ ​ ​ ​ ​ ​ ​ ​ ​ ​ ​ ​ Fair Value of Hedging Instruments as of December 31, 2021 ​ ​ ​ Designated Hedging Instruments (in millions) ​ Non-Designated Hedging Instruments (in millions) ​ Balance Sheet Location ​ ​ Commodity Contracts ​ ​ Foreign Currency Contracts ​ Total ​ ​ Commodity Contracts ​ ​ Foreign Currency Contracts ​ Total ​ Accounts receivable, net ​ $ 45 ​ $ 9 ​ $ 54 ​ $ 4 ​ $ 3 ​ $ 7 ​ Other assets ​ ​ 7 ​ ​ 6 ​ ​ 13 ​ ​ — ​ ​ — ​ ​ — ​ Assets ​ ​ 52 ​ ​ 15 ​ ​ 67 ​ ​ 4 ​ ​ 3 ​ ​ 7 ​ Accounts payable and accrued liabilities ​ ​ 5 ​ ​ 12 ​ ​ 17 ​ ​ 2 ​ ​ 4 ​ ​ 6 ​ Non-current liabilities ​ ​ 2 ​ ​ 6 ​ ​ 8 ​ ​ — ​ ​ 1 ​ ​ 1 ​ Liabilities ​ ​ 7 ​ ​ 18 ​ ​ 25 ​ ​ 2 ​ ​ 5 ​ ​ 7 ​ Net (Liabilities)/Assets ​ $ 45 ​ $ (3) ​ $ 42 ​ $ 2 ​ $ (2) ​ $ — ​ ​ ​ ​ ​ ​ ​ ​ ​ ​ ​ ​ ​ ​ ​ ​ ​ ​ ​ ​ ​ ​ ​ ​ Fair Value of Hedging Instruments as of December 31, 2020 ​ ​ ​ Designated Hedging Instruments (in millions) ​ Non-Designated Hedging Instruments (in millions) ​ Balance Sheet Location ​ ​ Commodity Contracts ​ ​ Foreign Currency Contracts ​ Total ​ ​ Commodity Contracts ​ ​ Foreign Currency Contracts ​ Total ​ Accounts receivable, net ​ $ 50 ​ $ 7 ​ $ 57 ​ $ 3 ​ $ 4 ​ $ 7 ​ Other assets ​ ​ 4 ​ ​ — ​ ​ 4 ​ ​ — ​ ​ 1 ​ ​ 1 ​ Assets ​ ​ 54 ​ ​ 7 ​ ​ 61 ​ ​ 3 ​ ​ 5 ​ ​ 8 ​ Accounts payable and accrued liabilities ​ ​ 4 ​ ​ 12 ​ ​ 16 ​ ​ 1 ​ ​ 8 ​ ​ 9 ​ Non-current liabilities ​ ​ 2 ​ ​ — ​ ​ 2 ​ ​ — ​ ​ 2 ​ ​ 2 ​ Liabilities ​ ​ 6 ​ ​ 12 ​ ​ 18 ​ ​ 1 ​ ​ 10 ​ ​ 11 ​ Net (Liabilities)/Assets ​ $ 48 ​ $ (5) ​ $ 43 ​ $ 2 ​ $ (5) ​ $ (3) ​ ​ Additional information relating to Ingredion’s derivative instruments is presented below: ​ ​ ​ ​ ​ ​ ​ ​ ​ ​ ​ ​ ​ ​ ​ ​ ​ ​ ​ ​ ​ ​ ​ Derivatives in Cash Flow Hedging Relationships ​ Gains (Losses) Recognized in OCL on Derivatives ​ Income Statement ​ Gains (Losses) Reclassified from AOCL into Income ​ (in millions) ​ 2021 ​ 2020 ​ 2019 ​ Location ​ 2021 ​ 2020 ​ 2019 ​ Commodity contracts ​ $ 218 ​ $ 17 ​ $ (24) ​ Cost of sales ​ $ 211 ​ $ (62) ​ $ (12) ​ Foreign currency contracts ​ ​ — ​ ​ (7) ​ ​ 5 ​ Net sales/Cost of sales ​ ​ (1) ​ ​ (2) ​ ​ — ​ Interest rate contracts ​ ​ — ​ ​ (5) ​ ​ — ​ Financing costs ​ ​ (1) ​ ​ (1) ​ ​ (2) ​ Total ​ $ 218 ​ $ 5 ​ $ (19) ​ ​ ​ $ 209 ​ $ (65) ​ $ (14) ​ ​ ​ ​ ​ ​ ​ ​ ​ ​ ​ ​ ​ ​ ​ ​ ​ ​ ​ ​ ​ ​ ​ ​ Derivatives in Fair Value Hedging Relationships Income Statement Location of Derivatives Designated as Gains (Losses) Recognized in Income ​ Income Statement Location ​ Gains (Losses) Recognized in Income ​ (in millions) Hedging Instruments 2021 ​ 2020 ​ 2019 ​ of Hedged Items ​ 2021 ​ 2020 ​ 2019 ​ Interest rate contracts Financing costs $ — ​ $ (1) ​ $ 2 ​ Financing costs ​ $ — ​ $ 1 ​ $ (2) ​ ​ As of December 31, 2021, AOCL included $45 million of net gains (net of income taxes of $16 million) on commodities-related derivative instruments, T-Locks and foreign currency hedges designated as cash flow hedges that are expected to be reclassified into earning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7 – Fair Value Measurements ​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 Level 1 inputs consist of quoted prices (unadjusted) in active markets for identical assets or liabilities. ​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 Assets and liabilities measured at fair value on a recurring basis are presented below: ​ ​ ​ ​ ​ ​ ​ ​ ​ ​ ​ ​ ​ ​ ​ ​ ​ ​ ​ ​ ​ ​ ​ ​ ​ ​ ​ ​ ​ As of December 31, 2021 ​ As of December 31, 2020 ​ (in millions) Total Level 1 Level 2 Level 3 Total Level 1 Level 2 Level 3 Available for sale securities ​ $ 12 ​ $ 12 ​ $ — ​ $ — ​ $ 11 ​ $ 11 ​ $ — ​ $ — ​ Derivative assets ​ ​ 74 ​ ​ 49 ​ ​ 25 ​ ​ — ​ ​ 69 ​ ​ 53 ​ ​ 16 ​ ​ — ​ Derivative liabilities ​ ​ 32 ​ ​ 22 ​ ​ 10 ​ ​ — ​ ​ 29 ​ ​ 3 ​ ​ 26 ​ ​ — ​ Long-term debt ​ ​ 1,957 ​ ​ — ​ ​ 1,957 ​ ​ — ​ ​ 1,751 ​ ​ — ​ ​ 1,751 ​ ​ — ​ ​ The carrying values of cash equivalents, short-term investments, accounts receivable, accounts payable and short-term borrowings approximate fair values. Commodity futures, options and swaps contracts are recognized at fair value. Foreign currency forward contracts, swaps and options are also recognized at fair value. The fair value of Ingredion’s Long-term debt is estimated based on quotations of major securities dealers who are market makers in the securities. See Note 11 for information on the fair value of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1</t>
        </is>
      </c>
    </row>
    <row r="3">
      <c r="A3" s="3" t="inlineStr">
        <is>
          <t>Financing Arrangements</t>
        </is>
      </c>
    </row>
    <row r="4">
      <c r="A4" s="4" t="inlineStr">
        <is>
          <t>Financing Arrangements</t>
        </is>
      </c>
      <c r="B4" s="4" t="inlineStr">
        <is>
          <t>NOTE 8 – Financing Arrangements ​ Ingredion had total debt outstanding of approximately $2.0 billion and $2.2 billion at December 31, 2021 and 2020, respectively. Short-term borrowings at December 31, 2021, consist primarily of commercial paper borrowings and amounts outstanding under various unsecured local country operating lines of credit. ​ During 2021, Ingredion amended, restated and later repaid in full the $380 million of borrowings outstanding under the term loan credit agreement that was amended and restated on March 16, 2021 (the “Term Loan Credit Agreement”). The Term Loan Credit Agreement restated the previous agreement by extending the maturity date of the borrowings under the previous agreement until March 15, 2022. No new borrowings under the Term Loan Credit Agreement were incurred in connection with the amendment and restatement. Borrowings under the Term Loan Credit Agreement bore interest at a variable annual rate based on a London Interbank Offering Rate (“LIBOR”) or a base rate, at Ingredion’s election, subject to the terms and conditions thereof, plus, in each case, an applicable margin. The Term Loan Credit Agreement reduced the applicable interest rate margin for loans accruing interest based on LIBOR from 0.80 percent to 0.75 percent. Ingredion was required to pay a fee on the unused availability under the Term Loan Credit Agreement. The Term Loan Credit Agreement contained customary representations, warranties, covenants and events of default, including covenants restricting the incurrence of liens, the incurrence of indebtedness by Ingredion’s subsidiaries, and certain fundamental changes involving Ingredion and its subsidiaries, subject to certain exceptions in each case. Ingredion also had to maintain a specified maximum consolidated leverage ratio and a specified minimum consolidated interest coverage ratio. ​ On June 30, 2021, Ingredion entered into a new revolving credit agreement (the “Revolving Credit Agreement”) to replace the previous revolving credit agreement, which was terminated. The Revolving Credit Agreement provides for a five-year unsecured revolving credit facility in an aggregate principal amount of $1 billion outstanding at any time and the facility will mature on June 30, 2026. Loans under the facility will accrue interest at a per annum rate equal, at Ingredion’s option, to either a specified LIBOR plus an applicable margin, or a base rate (generally determined according to the highest of the prime rate, the federal funds rate or the specified LIBOR plus 1.00 percent) plus an applicable margin. The Revolving Credit Agreement contains customary affirmative and negative covenants that, among other matters, specify customary reporting obligations, and that, subject to exceptions, restrict the incurrence of additional indebtedness by Ingredion’s subsidiaries, the incurrence of liens and the consummation of certain mergers, consolidations and sales of assets. Ingredion is subject to compliance, as of the end of each quarter, with a maximum leverage ratio of 3.5 to 1.0 and a minimum ratio of consolidated EBITDA to consolidated net interest expense of 3.5 to 1.0, as each such financial covenant is calculated for the most recently completed four-quarter period. As of December 31, 2021, Ingredion was in compliance with these financial covenants. In addition to borrowing availability under its Revolving Credit Agreement, as of December 31, 2021, Ingredion had approximately $641 million of unused operating lines of credit in the various foreign countries in which it operates. ​ On July 27, 2021, Ingredion established a commercial paper program under which Ingredion may issue senior unsecured notes of short maturities up to a maximum aggregate principal amount of $1 billion outstanding at any time. The notes may be sold from time to time on customary terms in the U.S. commercial paper market. Ingredion intends to use the note proceeds for general corporate purposes. Since the program was established, the average amount of commercial paper outstanding was $670 million with an average interest rate of 0.27 percent and a weighted average maturity of 48 days . As of December 31, 2021, $250 million of commercial paper was outstanding with an average interest rate of 0.35 percent and a weighted average maturity of 40 days . The amount of commercial paper outstanding under this program in 2022 is expected to fluctuate. ​ Presented below are Ingredion’s debt carrying amounts, net of related discounts, premiums and debt issuance costs and fair values as of December 31, 2021 and 2020: ​ ​ ​ ​ ​ ​ ​ ​ ​ ​ ​ ​ ​ ​ ​ ​ ​ 2021 ​ 2020 ​ ​ ​ Carrying ​ Fair ​ Carrying ​ Fair ​ (in millions) Value Value Value Value 2.900% senior notes due June 1, 2030 ​ $ 595 ​ $ 619 ​ $ 594 ​ $ 596 ​ 3.200% senior notes due October 1, 2026 ​ ​ 498 ​ ​ 531 ​ ​ 497 ​ ​ 500 ​ 3.900% senior notes due June 1, 2050 ​ ​ 390 ​ ​ 455 ​ ​ 390 ​ ​ 395 ​ 6.625% senior notes due April 15, 2037 ​ ​ 253 ​ ​ 350 ​ ​ 253 ​ ​ 246 ​ Revolving credit agreement ​ ​ — ​ ​ — ​ ​ — ​ ​ — ​ Other long-term borrowings ​ ​ 2 ​ ​ 2 ​ ​ 14 ​ ​ 14 ​ Total long-term debt ​ ​ 1,738 ​ ​ 1,957 ​ ​ 1,748 ​ ​ 1,751 ​ Term loan credit agreement due April 12, 2021 ​ ​ — ​ ​ — ​ ​ 380 ​ ​ 380 ​ Commercial paper ​ ​ 250 ​ ​ 250 ​ ​ — ​ ​ — ​ Other short-term borrowings ​ ​ 58 ​ ​ 58 ​ ​ 58 ​ ​ 58 ​ Total short-term borrowings ​ ​ 308 ​ ​ 308 ​ ​ 438 ​ ​ 438 ​ Total debt ​ $ 2,046 ​ $ 2,265 ​ $ 2,186 ​ $ 2,189 ​ ​ ​ Ingredion guarantees certain obligations of its consolidated subsidiaries. The amount of the obligations guaranteed aggregated was $61 million and $58 million at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NOTE 9 – Leases ​ The components of lease expense for the indicated periods were as follows: ​ ​ ​ ​ ​ ​ ​ ​ ​ ​ ​ ​ (in millions) ​ 2021 2020 2019 ​ Operating lease cost ​ $ 58 ​ $ 58 ​ $ 55 ​ Variable operating lease cost ​ ​ 26 ​ ​ 29 ​ ​ 24 ​ Short term lease cost ​ ​ 4 ​ ​ 4 ​ ​ 3 ​ Lease expense ​ $ 88 ​ $ 91 ​ $ 82 ​ ​ Ingredion currently has no finance leases. The following is a reconciliation of future undiscounted cash flows to the operating lease liabilities and the related operating lease assets as presented within Other non-current liabilities and Other assets, respectively, on Ingredion’s Consolidated Balance Sheets as of December 31, 2021 ($ in millions): ​ ​ ​ ​ ​ ​ 2022 ​ $ 52 ​ 2023 ​ ​ 43 ​ 2024 ​ ​ 33 ​ 2025 ​ ​ 24 ​ 2026 ​ ​ 19 ​ Thereafter ​ ​ 52 ​ Total future lease payments ​ ​ 223 ​ Less imputed interest ​ ​ 22 ​ Present value of future lease payments ​ ​ 201 ​ Less current lease liabilities ​ ​ 47 ​ Non-current operating lease liabilities ​ $ 154 ​ Operating lease assets ​ $ 193 ​ ​ Additional information related to Ingredion’s operating leases is listed below. ​ ​ ​ ​ ​ ​ ​ ​ ​ ​ ​ Year Ended ​ Other Information ​ December 31, ​ ($ in millions) 2021 2020 Cash paid for amounts included in the measurement of lease liabilities: ​ ​ ​ ​ ​ ​ ​ Operating cash flows from operating leases ​ $ 58 ​ $ 60 ​ Right-of-use assets obtained in exchange for lease liabilities: ​ ​ ​ ​ ​ ​ ​ Operating leases ​ $ 77 ​ $ 76 ​ ​ ​ As of ​ ​ As of ​ ​ December 31, 2021 ​ ​ December 31, 2020 Weighted average remaining lease term: ​ ​ ​ ​ ​ ​ ​ Operating leases ​ ​ 6.5 years ​ ​ 5.5 years ​ Weighted average discount rate: ​ ​ ​ ​ ​ ​ ​ Operating leases ​ ​ 4.0 % ​ 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Taxes</t>
        </is>
      </c>
    </row>
    <row r="4">
      <c r="A4" s="4" t="inlineStr">
        <is>
          <t>Taxes</t>
        </is>
      </c>
      <c r="B4" s="4" t="inlineStr">
        <is>
          <t>NOTE 10 – Income Taxes ​ The components of income before income taxes and the provision for income taxes for the years indicated are shown below: ​ ​ ​ ​ ​ ​ ​ ​ ​ ​ ​ ​ (in millions) 2021 2020 2019 Income before income taxes: ​ ​ ​ ​ ​ ​ ​ ​ ​ ​ U.S. ​ $ 39 ​ $ (15) ​ $ 74 ​ Foreign ​ ​ 209 ​ ​ 521 ​ ​ 508 ​ Total income before income taxes ​ ​ 248 ​ ​ 506 ​ ​ 582 ​ Provision for income taxes: ​ ​ ​ ​ ​ ​ ​ ​ ​ ​ Current tax (benefit) expense: ​ ​ ​ ​ ​ ​ ​ ​ ​ ​ U.S. federal ​ ​ 2 ​ ​ 1 ​ ​ 6 ​ State and local ​ ​ 2 ​ ​ 2 ​ ​ 2 ​ Foreign ​ ​ 180 ​ ​ 156 ​ ​ 147 ​ Total current tax expense ​ ​ 184 ​ ​ 159 ​ ​ 155 ​ Deferred tax expense (benefit): ​ ​ ​ ​ ​ ​ ​ ​ ​ ​ U.S. federal ​ ​ (57) ​ ​ (18) ​ ​ (8) ​ State and local ​ ​ (2) ​ ​ (1) ​ ​ — ​ Foreign ​ ​ (2) ​ ​ 12 ​ ​ 11 ​ Total deferred tax expense (benefit) ​ ​ (61) ​ ​ (7) ​ ​ 3 ​ Total provision for income taxes ​ $ 123 ​ $ 152 ​ $ 158 ​ ​ Deferred income taxes are provided for the tax effects of temporary differences between the financial reporting basis and tax basis of assets and liabilities. Significant temporary differences as of December 31, 2021 and 2020, are summarized as follows: ​ ​ ​ ​ ​ ​ ​ ​ ​ (in millions) 2021 2020 Deferred tax assets attributable to: ​ ​ ​ ​ ​ ​ ​ Employee benefit accruals ​ $ 28 ​ $ 20 ​ Pensions and postretirement plans ​ ​ 14 ​ ​ 21 ​ Lease liabilities ​ ​ 49 ​ ​ 44 ​ Bad debt ​ ​ 14 ​ ​ 2 ​ Inventory reserve ​ ​ 13 ​ ​ 9 ​ Net operating loss carryforwards ​ ​ 64 ​ ​ 32 ​ Tax credit carryforwards ​ ​ 18 ​ ​ 11 ​ Other ​ ​ 36 ​ ​ 43 ​ Total deferred tax assets ​ ​ 236 ​ ​ 182 ​ Valuation allowances ​ ​ (67) ​ ​ (30) ​ Net deferred tax assets ​ ​ 169 ​ ​ 152 ​ Deferred tax liabilities attributable to: ​ ​ ​ ​ ​ ​ ​ Property, plant and equipment ​ ​ 175 ​ ​ 173 ​ Identified intangibles ​ ​ 47 ​ ​ 46 ​ Right-of-use lease assets ​ ​ 46 ​ ​ 42 ​ Foreign withholding and state taxes on unremitted earnings ​ ​ 1 ​ ​ 31 ​ Goodwill ​ ​ 27 ​ ​ 20 ​ Brazilian indirect tax credits ​ ​ 5 ​ ​ 18 ​ Derivative contracts ​ ​ 19 ​ ​ 16 ​ Total deferred tax liabilities ​ ​ 320 ​ ​ 346 ​ Net deferred tax liabilities ​ $ 151 ​ $ 194 ​ ​ Of the $64 million of tax-effected net operating loss carryforwards as of December 31, 2021, $5 million and $14 million are for U.S. federal and state loss carryforwards, respectively and $45 million are for foreign loss carryforwards. U.S. federal and state loss carryforwards have various expiration periods starting in 2024. Of the $45 million of foreign loss carryforwards, $17 million are related to Canada, $9 million to Argentina and $8 million to Australia with carryforward periods of 20 years, 5 years and indefinite, respectively. ​ A valuation allowance is established when it is more likely than not that all or a portion of a deferred tax asset will not be realized. Prior to establishing a valuation allowance, we consider historical taxable income, scheduled reversal of deferred tax liabilities, tax planning strategies, tax carryovers and projected future taxable income. As of December 31, 2021, Ingredion maintained valuation allowances of $5 million and $14 million for U.S. federal and state loss carryforwards, respectively and $32 million for foreign loss carryforwards. Ingredion also maintained valuation allowances of $6 million for state credits and carryforwards, $1 million for certain foreign tax credits and $9 million on foreign subsidiaries’ net deferred tax assets including other carryforwards, all of which we have determined will more likely than not expire prior to realization. ​ Net operating loss carryforwards disclosed in the financial statements differ from the as-filed tax returns due to an unrecognized tax benefit. Foreign net operating loss carryforwards and valuation allowances would increase $11 million, absent the unrecognized tax benefit. ​ A reconciliation of the U.S. federal statutory tax rate to Ingredion’s effective tax rate follows: ​ ​ ​ ​ ​ ​ ​ ​ ​ ​ 2021 2020 2019 Provision for tax at U.S. statutory rate ​ 21.0 % 21.0 % 21.0 % Tax rate difference on foreign income ​ 13.3 ​ 9.1 ​ 6.2 ​ Foreign currency FX ​ 3.2 ​ 1.2 ​ (0.2) ​ Inflation adjustments ​ (4.0) ​ (0.8) ​ (0.3) ​ Tax benefit of intercompany financing ​ (1.6) ​ (0.8) ​ (1.2) ​ U.S. international tax implications ​ 0.8 ​ 0.6 ​ 2.2 ​ Valuation allowance in Argentina ​ (0.4) ​ (0.6) ​ 0.3 ​ Favorable judgment on the treatment of credits and interest on indirect taxes ​ (4.8) ​ (0.6) ​ — ​ Unremitted earnings ​ (12.1) ​ — ​ — ​ Impairment charge related to Accor joint venture ​ 35.5 ​ — ​ — ​ Other items, net ​ (1.3) ​ 0.9 ​ (0.9) ​ Provision at effective tax rate ​ 49.6 % 30.0 % 27.1 % ​ Ingredion has significant operations in Mexico, Pakistan and Colombia, where the 2021 statutory tax rates are 30 percent, 29 percent and 31 percent, respectively. In addition, Ingredion's subsidiary in Brazil has a statutory tax rate of 34 percent before the application of local incentives that vary each year. ​ During 2021 Ingredion Brazil received favorable judgments related to the taxability of interest earned on indirect tax credits (discussed in Note 14) and interest paid on previously recovered tax credits. In addition, Ingredion Brazil recovered income taxes paid on government subsidies. These items resulted in a tax benefit of $12 million or 4.8 percentage points on the effective tax rate for 2021. ​ Ingredion recorded a $340 million impairment charge during 2021 for the net assets contributed to the Arcor joint venture (discussed in Note 5). No tax benefit was recorded for this impairment resulting in a 35.5 percentage point increase in the effective tax rate for 2021. ​ During 2021 Ingredion reversed an accrual for unremitted earnings due to restructuring and recorded a tax benefit of $30 million or 12.1 percentage points on the effective rate. As of December 31, 2021, the remaining balance was a $1 million accrual for foreign withholding on certain unremitted earnings from foreign subsidiaries. No foreign withholding taxes, federal and state taxes or foreign currency gains/losses have been provided on distributions of approximately $2.2 billion of unremitted earnings of Ingredion’s foreign subsidiaries, as such amounts are considered permanently reinvested. It is not practicable to estimate the additional income taxes, including applicable foreign withholding taxes that would be due upon the repatriation of these earnings. ​ A reconciliation of the beginning and ending amounts of unrecognized tax benefits, excluding interest and penalties, for 2021 and 2020 is as follows: ​ ​ ​ ​ ​ ​ ​ ​ ​ (in millions) ​ 2021 2020 Balance at January 1 ​ $ 46 ​ $ 22 ​ Additions for tax positions related to prior years ​ ​ 2 ​ ​ 33 ​ Reductions for tax positions related to prior years ​ ​ (9) ​ ​ — ​ Additions based on tax positions related to the current year ​ ​ 2 ​ ​ — ​ Reductions related to a lapse in the statute of limitations ​ ​ (12) ​ ​ (9) ​ Balance at December 31 ​ $ 29 ​ $ 46 ​ ​ Of the $29 million of unrecognized tax benefits as of December 31, 2021, $18 million represents the amount that, if recognized, could affect the effective tax rate in future periods. The remaining $11 million includes an offset for net operating loss carryforwards that would have otherwise had a valuation allowance. ​ Ingredion accounts for interest and penalties related to income tax matters within the provision for income taxes. Ingredion has accrued $3 million of interest expense and penalties related to the unrecognized tax benefits as of December 31, 2021. ​ Ingredion is subject to U.S. federal income tax as well as income tax in multiple states and non-U.S. jurisdictions. The U.S. federal tax returns are subject to audit for the years 2017 through 2020. In general, Ingredion’s foreign subsidiaries remain subject to audit for years 2010 and later. ​ It is reasonably possible that the total amount of unrecognized tax benefits including interest and penalties will increase or decrease within 12 months of December 31, 2021. Ingredion believes it is reasonably possible that none of the unrecognized tax benefits may be recognized within 12 months of December 31, 2021, as a result of a lapse of the statute of limitations. Ingredion has classified none of the unrecognized tax benefits as current because they are not expected to be resolv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Net sales</t>
        </is>
      </c>
      <c r="B4" s="5" t="n">
        <v>6894</v>
      </c>
      <c r="C4" s="5" t="n">
        <v>5987</v>
      </c>
      <c r="D4" s="5" t="n">
        <v>6209</v>
      </c>
    </row>
    <row r="5">
      <c r="A5" s="4" t="inlineStr">
        <is>
          <t>Cost of sales</t>
        </is>
      </c>
      <c r="B5" s="6" t="n">
        <v>5563</v>
      </c>
      <c r="C5" s="6" t="n">
        <v>4715</v>
      </c>
      <c r="D5" s="6" t="n">
        <v>4897</v>
      </c>
    </row>
    <row r="6">
      <c r="A6" s="4" t="inlineStr">
        <is>
          <t>Gross profit</t>
        </is>
      </c>
      <c r="B6" s="6" t="n">
        <v>1331</v>
      </c>
      <c r="C6" s="6" t="n">
        <v>1272</v>
      </c>
      <c r="D6" s="6" t="n">
        <v>1312</v>
      </c>
    </row>
    <row r="7">
      <c r="A7" s="4" t="inlineStr">
        <is>
          <t>Operating expenses</t>
        </is>
      </c>
      <c r="B7" s="6" t="n">
        <v>668</v>
      </c>
      <c r="C7" s="6" t="n">
        <v>628</v>
      </c>
      <c r="D7" s="6" t="n">
        <v>610</v>
      </c>
    </row>
    <row r="8">
      <c r="A8" s="4" t="inlineStr">
        <is>
          <t>Other operating (income)</t>
        </is>
      </c>
      <c r="B8" s="6" t="n">
        <v>-34</v>
      </c>
      <c r="C8" s="6" t="n">
        <v>-31</v>
      </c>
      <c r="D8" s="6" t="n">
        <v>-19</v>
      </c>
    </row>
    <row r="9">
      <c r="A9" s="4" t="inlineStr">
        <is>
          <t>Restructuring/impairment charges and related adjustments</t>
        </is>
      </c>
      <c r="B9" s="6" t="n">
        <v>387</v>
      </c>
      <c r="C9" s="6" t="n">
        <v>93</v>
      </c>
      <c r="D9" s="6" t="n">
        <v>57</v>
      </c>
    </row>
    <row r="10">
      <c r="A10" s="4" t="inlineStr">
        <is>
          <t>Operating income</t>
        </is>
      </c>
      <c r="B10" s="6" t="n">
        <v>310</v>
      </c>
      <c r="C10" s="6" t="n">
        <v>582</v>
      </c>
      <c r="D10" s="6" t="n">
        <v>664</v>
      </c>
    </row>
    <row r="11">
      <c r="A11" s="4" t="inlineStr">
        <is>
          <t>Financing costs</t>
        </is>
      </c>
      <c r="B11" s="6" t="n">
        <v>74</v>
      </c>
      <c r="C11" s="6" t="n">
        <v>81</v>
      </c>
      <c r="D11" s="6" t="n">
        <v>81</v>
      </c>
    </row>
    <row r="12">
      <c r="A12" s="4" t="inlineStr">
        <is>
          <t>Other non-operating (income) expense</t>
        </is>
      </c>
      <c r="B12" s="6" t="n">
        <v>-12</v>
      </c>
      <c r="C12" s="6" t="n">
        <v>-5</v>
      </c>
      <c r="D12" s="6" t="n">
        <v>1</v>
      </c>
    </row>
    <row r="13">
      <c r="A13" s="4" t="inlineStr">
        <is>
          <t>Income before income taxes</t>
        </is>
      </c>
      <c r="B13" s="6" t="n">
        <v>248</v>
      </c>
      <c r="C13" s="6" t="n">
        <v>506</v>
      </c>
      <c r="D13" s="6" t="n">
        <v>582</v>
      </c>
    </row>
    <row r="14">
      <c r="A14" s="4" t="inlineStr">
        <is>
          <t>Provision for income taxes</t>
        </is>
      </c>
      <c r="B14" s="6" t="n">
        <v>123</v>
      </c>
      <c r="C14" s="6" t="n">
        <v>152</v>
      </c>
      <c r="D14" s="6" t="n">
        <v>158</v>
      </c>
    </row>
    <row r="15">
      <c r="A15" s="4" t="inlineStr">
        <is>
          <t>Net income</t>
        </is>
      </c>
      <c r="B15" s="6" t="n">
        <v>125</v>
      </c>
      <c r="C15" s="6" t="n">
        <v>354</v>
      </c>
      <c r="D15" s="6" t="n">
        <v>424</v>
      </c>
    </row>
    <row r="16">
      <c r="A16" s="4" t="inlineStr">
        <is>
          <t>Less: Net income attributable to non-controlling interests</t>
        </is>
      </c>
      <c r="B16" s="6" t="n">
        <v>8</v>
      </c>
      <c r="C16" s="6" t="n">
        <v>6</v>
      </c>
      <c r="D16" s="6" t="n">
        <v>11</v>
      </c>
    </row>
    <row r="17">
      <c r="A17" s="4" t="inlineStr">
        <is>
          <t>Net income attributable to Ingredion</t>
        </is>
      </c>
      <c r="B17" s="5" t="n">
        <v>117</v>
      </c>
      <c r="C17" s="5" t="n">
        <v>348</v>
      </c>
      <c r="D17" s="5" t="n">
        <v>413</v>
      </c>
    </row>
    <row r="18">
      <c r="A18" s="3" t="inlineStr">
        <is>
          <t>Weighted average common shares outstanding:</t>
        </is>
      </c>
    </row>
    <row r="19">
      <c r="A19" s="4" t="inlineStr">
        <is>
          <t>Basic</t>
        </is>
      </c>
      <c r="B19" s="7" t="n">
        <v>67.09999999999999</v>
      </c>
      <c r="C19" s="7" t="n">
        <v>67.2</v>
      </c>
      <c r="D19" s="7" t="n">
        <v>66.90000000000001</v>
      </c>
    </row>
    <row r="20">
      <c r="A20" s="4" t="inlineStr">
        <is>
          <t>Diluted</t>
        </is>
      </c>
      <c r="B20" s="7" t="n">
        <v>67.8</v>
      </c>
      <c r="C20" s="7" t="n">
        <v>67.59999999999999</v>
      </c>
      <c r="D20" s="7" t="n">
        <v>67.40000000000001</v>
      </c>
    </row>
    <row r="21">
      <c r="A21" s="3" t="inlineStr">
        <is>
          <t>Earnings per common share of Ingredion:</t>
        </is>
      </c>
    </row>
    <row r="22">
      <c r="A22" s="4" t="inlineStr">
        <is>
          <t>Basic</t>
        </is>
      </c>
      <c r="B22" s="8" t="n">
        <v>1.74</v>
      </c>
      <c r="C22" s="8" t="n">
        <v>5.18</v>
      </c>
      <c r="D22" s="8" t="n">
        <v>6.17</v>
      </c>
    </row>
    <row r="23">
      <c r="A23" s="4" t="inlineStr">
        <is>
          <t>Diluted</t>
        </is>
      </c>
      <c r="B23" s="8" t="n">
        <v>1.73</v>
      </c>
      <c r="C23" s="8" t="n">
        <v>5.15</v>
      </c>
      <c r="D23" s="8" t="n">
        <v>6.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Pension and Other Postretirement Benefits</t>
        </is>
      </c>
    </row>
    <row r="4">
      <c r="A4" s="4" t="inlineStr">
        <is>
          <t>Pension and Other Postretirement Benefits</t>
        </is>
      </c>
      <c r="B4" s="4" t="inlineStr">
        <is>
          <t>NOTE 11 – Pension and Other Postretirement Benefits ​ Ingredion and its subsidiaries sponsor noncontributory defined benefit pension plans (qualified and non-qualified) covering a substantial portion of employees in the U.S. and Canada and certain employees in other foreign countries. Plans for most salaried employees provide pay-related benefits based on years of service. Plans for hourly employees generally provide benefits based on flat dollar amounts and years of service. Ingredion’s general funding policy is to make contributions to the plans in amounts that comply with minimum funding requirements and are within the limits of deductibility under current tax regulations. Certain foreign countries allow income tax deductions without regard to contribution levels and Ingredion’s policy in those countries is to make contributions required by the terms of the applicable plan. ​ Included in Ingredion’s pension obligation are nonqualified supplemental retirement plans for certain key employees. Benefits provided under these plans are unfunded and payments to plan participants are made directly by Ingredion. ​ Ingredion also provides healthcare and/or life insurance benefits for retired employees in the U.S., Canada and Brazil. Healthcare benefits for retirees outside the U.S., Canada and Brazil are generally covered through local government plans. ​ Pension Plans ​ Pension Obligation and Funded Status: ​ ​ ​ ​ ​ ​ ​ ​ ​ ​ ​ ​ ​ ​ ​ ​ ​ U.S. Plans ​ Non-U.S. Plans ​ (in millions) ​ 2021 ​ 2020 ​ 2021 ​ 2020 Benefit obligation ​ ​ ​ ​ ​ ​ ​ ​ ​ ​ ​ ​ ​ At January 1 ​ $ 409 ​ $ 387 ​ $ 275 ​ $ 254 ​ Service cost ​ ​ 4 ​ ​ 5 ​ ​ 4 ​ ​ 4 ​ Interest cost ​ ​ 8 ​ ​ 11 ​ ​ 9 ​ ​ 10 ​ Benefits paid ​ ​ (24) ​ ​ (23) ​ ​ (13) ​ ​ (12) ​ Actuarial (gain) loss ​ ​ (14) ​ ​ 29 ​ ​ (15) ​ ​ 14 ​ Curtailment/settlement/amendments ​ ​ — ​ ​ — ​ ​ (1) ​ ​ — ​ Foreign currency translation ​ ​ — ​ ​ — ​ ​ (5) ​ ​ 5 ​ Benefit obligation at December 31 ​ $ 383 ​ $ 409 ​ $ 254 ​ $ 275 ​ ​ ​ ​ ​ ​ ​ ​ ​ ​ ​ ​ ​ ​ ​ Fair value of plan assets ​ ​ ​ ​ ​ ​ ​ ​ ​ ​ ​ ​ ​ At January 1 ​ $ 439 ​ $ 408 ​ $ 249 ​ $ 231 ​ Actual return on plan assets ​ ​ 4 ​ ​ 53 ​ ​ 3 ​ ​ 22 ​ Employer contributions ​ ​ 1 ​ ​ 1 ​ ​ 7 ​ ​ 4 ​ Benefits paid ​ ​ (24) ​ ​ (23) ​ ​ (13) ​ ​ (12) ​ Plan settlements ​ ​ — ​ ​ — ​ ​ (1) ​ ​ — ​ Foreign currency translation ​ ​ — ​ ​ — ​ ​ (1) ​ ​ 4 ​ Fair value of plan assets at December 31 ​ $ 420 ​ $ 439 ​ $ 244 ​ $ 249 ​ ​ ​ ​ ​ ​ ​ ​ ​ ​ ​ ​ ​ ​ ​ Funded status ​ $ 37 ​ $ 30 ​ $ (10) ​ $ (26) ​ ​ As of December 31, 2021, the decrease in the benefit obligation for U.S. and non-U.S. plans was primarily driven by actuarial gains, which mainly resulted from an increase in discount rates due to an increase in bond yields compared to the prior year. As of December 31, 2020, the increase in benefit obligations for U.S. and non-U.S. plans was driven by actuarial losses, which mainly resulted from a decline in discount rates due to the fall in bond yields compared to the prior year. ​ Amounts recorded in the Consolidated Balance Sheets as of December 31, 2021 and 2020 were as follows: ​ ​ ​ ​ ​ ​ ​ ​ ​ ​ ​ ​ ​ ​ ​ ​ ​ U.S. Plans ​ Non-U.S. Plans ​ (in millions) 2021 2020 2021 2020 Non-current asset ​ $ 47 ​ $ 41 ​ $ 44 ​ $ 36 ​ Current liabilities ​ ​ (1) ​ ​ (1) ​ ​ (1) ​ ​ (1) ​ Non-current liabilities ​ ​ (9) ​ ​ (10) ​ ​ (53) ​ ​ (61) ​ Net asset (liability) recognized ​ $ 37 ​ $ 30 ​ $ (10) ​ $ (26) ​ ​ Amounts recorded in AOCL, excluding tax effects that have not yet been recognized as components of net periodic benefit cost at December 31, 2021 and 2020, were as follows: ​ ​ ​ ​ ​ ​ ​ ​ ​ ​ ​ ​ ​ ​ ​ ​ ​ U.S. Plans ​ Non-U.S. Plans ​ (in millions) 2021 2020 2021 2020 Net actuarial loss ​ $ 11 ​ $ 12 ​ $ 38 ​ $ 61 ​ Transition obligation ​ ​ — ​ ​ — ​ ​ — ​ ​ 1 ​ Prior service (credit) cost ​ ​ (4) ​ ​ (5) ​ ​ — ​ ​ — ​ Net amount recognized ​ $ 7 ​ $ 7 ​ $ 38 ​ $ 62 ​ ​ The amount recognized in AOCL at December 31, 2021 was flat compared to prior year, for the U.S. pension plans, mainly due to the increase in discount rates used to measure Ingredion’s obligations under its U.S. pension which was offset by the actual return on assets being less than the expected return on assets. ​ The decrease in the net amount recognized in AOCL at December 31, 2021, for the non-U.S. pension plans, as compared to December 31, 2020, was primarily due to higher discount rates used to measure Ingredion’s obligations under its non-U.S. pension plans. ​ The accumulated benefit obligation for all defined benefit pension plans was $619 million and $664 million at December 31, 2021 and 2020, respectively. Information for pension plans with a projected benefit obligation in excess of plan assets and an accumulated benefit obligation in excess of plan assets was as follows: ​ ​ ​ ​ ​ ​ ​ ​ ​ ​ ​ ​ ​ ​ ​ ​ ​ U.S. Plans ​ Non-U.S. Plans ​ (in millions) ​ 2021 ​ 2020 ​ 2021 ​ 2020 Projected benefit obligation ​ $ (10) ​ $ (11) ​ $ (57) ​ $ (81) ​ Accumulated benefit obligation ​ ​ (9) ​ ​ (10) ​ ​ (48) ​ ​ (70) ​ Fair value of plan assets ​ ​ — ​ ​ — ​ ​ 3 ​ ​ 19 ​ ​ Components of net periodic benefit cost consist of the following for 2021, 2020 and 2019: ​ ​ ​ ​ ​ ​ ​ ​ ​ ​ ​ ​ ​ ​ ​ ​ ​ ​ ​ ​ ​ ​ ​ ​ ​ U.S. Plans ​ Non-U.S. Plans ​ (in millions) 2021 2020 2019 2021 2020 2019 Service cost ​ ​ $ 4 ​ $ 5 ​ $ 5 ​ $ 4 ​ $ 4 ​ $ 3 ​ Interest cost ​ ​ ​ 8 ​ ​ 11 ​ ​ 14 ​ ​ 9 ​ ​ 10 ​ ​ 10 ​ Expected return on plan assets ​ ​ ​ (17) ​ ​ (21) ​ ​ (18) ​ ​ (8) ​ ​ (8) ​ ​ (8) ​ Amortization of actuarial loss ​ ​ ​ — ​ ​ — ​ ​ 1 ​ ​ 2 ​ ​ 2 ​ ​ 2 ​ Amortization of prior service credit ​ ​ ​ (1) ​ ​ (1) ​ ​ (1) ​ ​ — ​ ​ — ​ ​ — ​ Net periodic benefit cost ​ ​ $ (6) ​ $ (6) ​ $ 1 ​ $ 7 ​ $ 8 ​ $ 7 ​ ​ Total amounts recorded in other comprehensive income and net periodic benefit cost were as follows: ​ ​ ​ ​ ​ ​ ​ ​ ​ ​ ​ ​ ​ ​ ​ ​ ​ ​ ​ ​ ​ (in millions, pre-tax) U.S. Plans Non-U.S. Plans ​ ​ ​ 2021 ​ 2020 ​ 2019 ​ 2021 ​ 2020 ​ 2019 ​ Net actuarial (gain) loss ​ $ (1) ​ $ (3) ​ $ (25) ​ $ (11) ​ $ 1 ​ $ 7 ​ Prior service cost ​ ​ — ​ ​ — ​ ​ — ​ ​ — ​ ​ — ​ ​ 1 ​ Amortization of actuarial loss ​ ​ — ​ ​ — ​ ​ (1) ​ ​ (2) ​ ​ (2) ​ ​ (2) ​ Amortization of prior service credit ​ ​ 1 ​ ​ 1 ​ ​ 1 ​ ​ — ​ ​ — ​ ​ — ​ Foreign currency translation ​ ​ — ​ ​ — ​ ​ — ​ ​ (11) ​ ​ — ​ ​ — ​ Total recorded in other comprehensive income ​ ​ — ​ ​ (2) ​ ​ (25) ​ ​ (24) ​ ​ (1) ​ ​ 6 ​ Net periodic benefit cost ​ ​ (6) ​ ​ (6) ​ ​ 1 ​ ​ 7 ​ ​ 8 ​ ​ 7 ​ Total recorded in other comprehensive income and net periodic benefit cost ​ $ (6) ​ $ (8) ​ $ (24) ​ $ (17) ​ $ 7 ​ $ 13 ​ ​ The following weighted average assumptions were used to determine Ingredion’s obligations for the pension plans for the given years: ​ ​ ​ ​ ​ ​ ​ ​ ​ ​ ​ ​ ​ U.S. Plans ​ Non-U.S. Plans ​ ​ 2021 2020 2021 2020 Discount rate ​ 2.91 % 2.58 % 3.47 % 2.84 % Rate of compensation increase ​ 4.18 ​ 4.26 ​ 3.67 ​ 3.54 ​ Cash balance interest credit rate ​ 4.11 ​ 3.76 ​ — ​ — ​ ​ The following weighted average assumptions were used to determine Ingredion’s net periodic benefit cost for the pension plans for the given years: ​ ​ ​ ​ ​ ​ ​ ​ ​ ​ ​ ​ ​ ​ ​ ​ ​ U.S. Plans ​ Non-U.S. Plans ​ ​ 2021 2020 2019 2021 2020 2019 Discount rate ​ 2.58 % 3.34 % 4.38 % 2.84 % 3.55 % 4.33 % Expected long-term return on plan assets ​ 4.10 ​ 5.30 ​ 5.30 ​ 3.37 ​ 3.81 ​ 4.37 ​ Rate of compensation increase ​ 4.26 ​ 4.21 ​ 4.31 ​ 3.54 ​ 3.68 ​ 3.63 ​ Cash balance interest crediting rate ​ 3.76 ​ 4.16 ​ 4.49 ​ — ​ — ​ — ​ ​ For 2021, Ingredion assumed an expected long-term rate of return on assets of 4.10 percent for U.S. plans and 3.06 percent for Canadian plans. In developing the expected long-term rate of return assumption on plan assets, which consist mainly of U.S. and Canadian debt and equity securities, we evaluated historical rates of return achieved on plan assets and the asset allocation of the plans, input from Ingredion’s independent actuaries and investment consultants, and historical trends in long-term inflation rates. Projected return estimates are based upon broad equity and bond indices. ​ The discount rate reflects a rate of return on high-quality fixed income investments that match the duration of the expected benefit payments. Ingredion has typically used returns on long-term, high-quality corporate AA bonds as a benchmark in establishing this assumption. Ingredion elects to use a full yield curve approach in the estimation of these components of benefit cost by applying the specific spot rates along the yield curve used in the determination of the benefit obligation to the relevant projected cash flows. ​ Plan Assets: ​ Ingredion’s weighted average asset allocations as of December 31, 2021 and 2020, for U.S. and non-U.S. pension plan assets are as follows: ​ ​ ​ ​ ​ ​ ​ ​ ​ ​ ​ ​ ​ U.S. Plans ​ Non-U.S. Plans ​ Asset Category ​ 2021 ​ 2020 ​ 2021 ​ 2020 Equity securities ​ 14 % 20 % 18 % 18 % Debt securities ​ 85 ​ 79 ​ 57 ​ 58 ​ Cash and other ​ 1 ​ 1 ​ 25 ​ 24 ​ Total ​ 100 % 100 % 100 % 100 % ​ With the exception of cash, which is considered Level 1 in the fair value hierarchy, all significant pension plan assets are held in collective trusts by Ingredion’s U.S. and non-U.S. plans. The fair values of shares of collective trusts are based upon the net asset values of the funds reported by the fund managers based on quoted market prices of the underlying securities as of the balance sheet date and are considered to be Level 2 fair value measurements. Investments measured at net asset value (“NAV”), as a practical expedient for fair value, are excluded from the fair value hierarchy. This may produce a fair value measurement that may not be indicative of net realizable value or reflective of future fair values. Furthermore, while Ingredion believes its valuation methods are appropriate and consistent with those of other market participants, the use of different methodologies could result in different fair value measurements at the reporting date. ​ The fair values of Ingredion’s plan assets by asset category are as follows: ​ ​ ​ ​ ​ ​ ​ ​ ​ ​ ​ ​ ​ ​ ​ ​ ​ ​ ​ ​ ​ ​ ​ ​ ​ ​ ​ ​ ​ ​ Fair Value Measurements at December 31, 2021 ​ ​ ​ ​ NAV ​ Level 1 ​ Level 2 ​ Total ​ (in millions) 2021 2020 2021 2020 2021 2020 2021 2020 U.S. Plans: ​ ​ ​ ​ ​ ​ ​ ​ ​ ​ ​ ​ ​ ​ ​ ​ ​ ​ ​ ​ ​ ​ ​ ​ ​ Equity index: ​ ​ ​ ​ ​ ​ ​ ​ ​ ​ ​ ​ ​ ​ ​ ​ ​ ​ ​ ​ ​ ​ ​ ​ ​ U.S. a ​ $ — ​ $ — ​ $ — ​ $ — ​ $ 37 ​ $ 45 ​ $ 37 ​ $ 45 ​ International b ​ ​ — ​ ​ — ​ ​ — ​ ​ — ​ ​ 22 ​ ​ 44 ​ ​ 22 ​ ​ 44 ​ Fixed income index: ​ ​ ​ ​ ​ ​ ​ ​ ​ ​ ​ ​ ​ ​ ​ ​ ​ ​ ​ ​ ​ ​ ​ ​ ​ Long bond c ​ ​ — ​ ​ — ​ ​ — ​ ​ — ​ ​ 179 ​ ​ 276 ​ ​ 179 ​ ​ 276 ​ Long government bond d ​ ​ — ​ ​ — ​ ​ — ​ ​ — ​ ​ 109 ​ ​ 69 ​ ​ 109 ​ ​ 69 ​ Other (e) ​ ​ 69 ​ ​ — ​ ​ — ​ ​ — ​ ​ — ​ ​ — ​ ​ 69 ​ ​ — ​ Cash (f) ​ ​ — ​ ​ — ​ ​ — ​ ​ — ​ ​ 4 ​ ​ 5 ​ ​ 4 ​ ​ 5 ​ Total U.S. Plans ​ $ 69 ​ $ — ​ $ — ​ $ — ​ $ 351 ​ $ 439 ​ $ 420 ​ $ 439 ​ Non-U.S. Plans: ​ ​ ​ ​ ​ ​ ​ ​ ​ ​ ​ ​ ​ ​ ​ ​ ​ ​ ​ ​ ​ ​ ​ ​ ​ Equity index: ​ ​ ​ ​ ​ ​ ​ ​ ​ ​ ​ ​ ​ ​ ​ ​ ​ ​ ​ ​ ​ ​ ​ ​ ​ U.S. a ​ $ — ​ $ — ​ $ — ​ $ — ​ $ 26 ​ $ 26 ​ $ 26 ​ $ 26 ​ International b ​ ​ — ​ ​ — ​ ​ — ​ ​ — ​ ​ 17 ​ ​ 19 ​ ​ 17 ​ ​ 19 ​ Fixed income index: ​ ​ ​ ​ ​ ​ ​ ​ ​ ​ ​ ​ ​ ​ ​ ​ ​ ​ ​ ​ ​ ​ ​ ​ ​ Short bond (g) ​ ​ — ​ ​ — ​ ​ — ​ ​ — ​ ​ 34 ​ ​ 31 ​ ​ 34 ​ ​ 31 ​ Intermediate bond (h) ​ ​ — ​ ​ — ​ ​ — ​ ​ — ​ ​ 45 ​ ​ 38 ​ ​ 45 ​ ​ 38 ​ Long bond (i) ​ ​ — ​ ​ — ​ ​ — ​ ​ — ​ ​ 93 ​ ​ 106 ​ ​ 93 ​ ​ 106 ​ Other (j) ​ ​ — ​ ​ — ​ ​ — ​ ​ — ​ ​ 21 ​ ​ 26 ​ ​ 21 ​ ​ 26 ​ Cash (f) ​ ​ — ​ ​ — ​ ​ 8 ​ ​ 3 ​ ​ — ​ ​ — ​ ​ 8 ​ ​ 3 ​ Total Non-U.S. Plans ​ $ — ​ $ — ​ $ 8 ​ $ 3 ​ $ 236 ​ $ 246 ​ $ 244 ​ $ 249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 (d) This category consists of an actively managed fixed income index fund that invests in a diversified portfolio of fixed-income U.S. treasury securities with maturities generally exceeding 10 years . (e)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can be redeemed with 95 days notification. (f) This category represents cash or cash equivalents. (g) This category consists of both passively and actively managed fixed income index funds that track the return of short-duration government and investment grade corporate bond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government bonds and investment grade corporate bonds. (j) This category mainly consists of investment products provided by insurance companies that offer returns that are subject to a minimum guarantee and mutual funds. ​ During 2021 Ingredion made cash contributions of $1 million and $7 million to its U.S. and non-U.S. pension plans, respectively. Ingredion anticipates that in 2022 we will make cash contributions of $1 million and $3 million to our U.S. and non-U.S. pension plans, respectively. Cash contributions in subsequent years will depend on a number of factors including the performance of plan assets. ​ The following benefit payments to beneficiaries, which reflect anticipated future service, as appropriate, are expected to be made in the following years: ​ ​ ​ ​ ​ ​ ​ ​ ​ (in millions) U.S. Plans Non-U.S. Plans 2022 ​ ​ 23 ​ ​ 12 ​ 2023 ​ ​ 24 ​ ​ 13 ​ 2024 ​ ​ 24 ​ ​ 13 ​ 2025 ​ ​ 23 ​ ​ 13 ​ 2026 ​ ​ 25 ​ ​ 13 ​ Years 2027 - 2031 ​ ​ 125 ​ ​ 72 ​ ​ Ingredion also maintains defined contribution plans. We make matching contributions to these plans that are subject to certain vesting requirements and are based on a percentage of employee contributions. Amounts charged to expense for defined contribution plans totaled $22 million, $22 million and $20 million in 2021, 2020 and 2019, respectively. ​ Postretirement Benefit Plans ​ Ingredion’s postretirement benefit plans currently are not funded. The information presented below includes plans in the U.S., Brazil and Canada. The changes in the benefit obligations of the plans during 2021 and 2020, as well as the amounts recognized in Ingredion’s Consolidated Balance Sheets at December 31, 2021 and 2020, are as follows: ​ ​ ​ ​ ​ ​ ​ ​ ​ (in millions) 2021 2020 Accumulated postretirement benefit obligation ​ ​ ​ ​ ​ ​ ​ At January 1 ​ $ 68 ​ $ 69 ​ Service cost ​ ​ 1 ​ ​ — ​ Interest cost ​ ​ 2 ​ ​ 3 ​ Amendments ​ ​ 4 ​ ​ — ​ Actuarial (gain) loss ​ ​ (5) ​ ​ 4 ​ Benefits paid ​ ​ (4) ​ ​ (5) ​ Foreign currency translation ​ ​ (1) ​ ​ (3) ​ At December 31 ​ ​ 65 ​ ​ 68 ​ Fair value of plan assets ​ ​ — ​ ​ — ​ Funded status ​ $ (65) ​ $ (68) ​ ​ As of December 31, 2021, the decrease in the postretirement benefit obligation was mainly driven by higher actuarial gains, partially offset by a $4 million amendment and favorable foreign currency translation related to Ingredion’s Canada and Brazil postretirement plans. The North Kansas City retiree medical group shifted from a multiemployer plan to the Ingredion Post Retirement Medical Health and Life Plan at the end of 2021, causing an increase to the postretirement obligation of $4 million in 2021. As of December 31, 2020, the decrease in the postretirement benefit obligation was mainly driven by favorable foreign currency translation related to Ingredion’s Canada and Brazil postretirement plans. ​ Amounts recorded in the Consolidated Balance Sheets at December 31, 2021 and 2020 consist of: ​ ​ ​ ​ ​ ​ ​ ​ (in millions) 2021 2020 Current liabilities ​ $ (4) ​ $ (4) Non-current liabilities ​ ​ (61) ​ ​ (64) Net liability recognized ​ $ (65) ​ $ (68) ​ Amounts recorded in AOCL, excluding tax effects that have not yet been recognized as components of net periodic benefit cost at December 31, 2021 and 2020 were as follows: ​ ​ ​ ​ ​ ​ ​ ​ ​ (in millions) 2021 2020 Net actuarial loss ​ $ 8 ​ $ 17 ​ Prior service cost ​ ​ 5 ​ ​ — ​ Net amount recognized ​ $ 13 ​ $ 17 ​ ​ Components of net periodic benefit cost consisted of the following for 2021, 2020 and 2019: ​ ​ ​ ​ ​ ​ ​ ​ ​ ​ ​ (in millions) ​ 2021 2020 2019 Service cost ​ $ 1 ​ $ — ​ $ 1 Interest cost ​ ​ 2 ​ ​ 3 ​ ​ 3 Amortization of actuarial loss ​ ​ 1 ​ ​ 1 ​ ​ — Amortization of prior service credit ​ ​ (2) ​ ​ (2) ​ ​ (2) Net periodic benefit cost ​ $ 2 ​ $ 2 ​ $ 2 ​ Total amounts recorded in other comprehensive income and net periodic benefit cost for 2021, 2020 and 2019 was as follows: ​ ​ ​ ​ ​ ​ ​ ​ ​ ​ ​ ​ (in millions, pre-tax) 2021 2020 ​ 2019 ​ Net actuarial loss (gain) ​ $ (5) ​ $ 4 ​ $ 6 ​ Prior service cost ​ ​ 4 ​ ​ — ​ ​ — ​ Amortization of prior service credit ​ ​ 2 ​ ​ 2 ​ ​ 2 ​ Amortization of actuarial loss ​ ​ (1) ​ ​ (1) ​ ​ — ​ Foreign currency translation ​ ​ (4) ​ ​ — ​ ​ — ​ Total recorded in other comprehensive income ​ ​ (4) ​ ​ 5 ​ ​ 8 ​ Net periodic benefit cost ​ ​ 2 ​ ​ 2 ​ ​ 2 ​ Total recorded in other comprehensive income and net periodic benefit cost ​ $ (2) ​ $ 7 ​ $ 10 ​ ​ The following weighted average assumptions were used to determine Ingredion’s obligations under the postretirement plans in the given years: ​ ​ ​ ​ ​ ​ ​ ​ ​ 2021 ​ 2020 ​ Discount rate ​ 4.22 % 3.69 % ​ The following weighted average assumptions were used to determine Ingredion’s net postretirement benefit cost: ​ ​ ​ ​ ​ ​ ​ ​ ​ ​ ​ 2021 ​ 2020 ​ 2019 ​ Discount rate ​ 3.69 % 4.42 % 5.49 % ​ The discount rate reflects a rate of return on high-quality fixed-income investments that match the duration of expected benefit payments. Ingredion has typically used returns on long-term, high-quality corporate AA bonds as a benchmark in establishing this assumption. ​ The healthcare cost trend rates used in valuing Ingredion’s postretirement benefit obligations are established based upon actual healthcare trends and consultation with actuaries and benefit providers. The following assumptions were used as of December 31, 2021: ​ ​ ​ ​ ​ ​ ​ ​ ​ ​ ​ U.S. ​ Canada ​ Brazil ​ 2021 increase in per capita cost ​ 6.00 % 5.74 % 7.79 % Ultimate trend ​ 4.50 % 4.00 % 7.79 % Year ultimate trend reached ​ 2032 ​ 2040 ​ 2021 ​ ​ The following benefit payments to beneficiaries, which reflect anticipated future service, as appropriate, are expected to be made under Ingredion’s postretirement benefit plans: ​ ​ ​ ​ ​ ​ (in millions) ​ ​ 2022 ​ $ 4 ​ 2023 ​ ​ 4 ​ 2024 ​ ​ 4 ​ 2025 ​ ​ 4 ​ 2026 ​ ​ 4 ​ Years 2027 - 2031 ​ ​ 21 ​ ​ ​ ​ ​ ​ ​ Multi-employer Plan ​ Ingredion participates in and contributes to one multi-employer benefit plan under the terms of collective bargaining agreements that cover certain union-represented employees and retirees in the U.S. The plan covers medical and dental benefits for active hourly employees and retirees represented by the United Steelworkers Union for certain U.S. locations. The risks of participating in this multi-employer plan are different from single-employer plans. This plan receives contributions from two or more unrelated employers pursuant to one or more collective bargaining agreements and the assets contributed by one employer may be used to fund the benefits of all employees covered within the plan. ​ Ingredion is required to make contributions to this multi-employer plan as determined by the terms and conditions of the collective bargaining agreements and plan terms, but Ingredion does not provide more than five percent of the total contributions to the plan. For 2021, 2020 and 2019, Ingredion made regular contributions of $14 million, $14 million and $13 million, respectively, to the plan. Ingredion cannot currently estimate the amount of multi-employer plan contributions that will be required in 2022 and future years, but these contributions could increase due to healthcare cost trends. The North Kansas City retiree medical group shifted from a multiemployer plan to the U.S. postretirement benefit plan at the end of 2021. The remaining collective bargaining agreements associated with the multi-employer plan expire during 2023 throug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2 – Equity ​ Preferred stock: ​ Treasury stock: ​ On November 5, 2018, Ingredion entered into a Variable Timing Accelerated Share Repurchase (“ASR”) program with JPMorgan (“JPM”). Under the ASR program, Ingredion paid $455 million on November 5, 2018 and acquired 4 million shares of its common stock having an approximate value of $423 million on that date. On February 5, 2019, Ingredion and JPM settled the difference between the initial price and average daily volume-weighted average price (“VWAP”) less the agreed upon discount during the term of the agreement. The final VWAP was $98.04 per share, which was less than originally paid. Ingredion settled the difference in cash, resulting in JPM returning $63 million of the upfront payment to Ingredion on February 6, 2019, which lowered the total cost of repurchasing the 4 million shares of common stock to $392 million. Ingredion adjusted Additional paid-in capital and Treasury stock by $32 million and $31 million, respectively, in 2019 for this inflow of cash. ​ During 2021, Ingredion repurchased 765 thousand shares of common stock in open market transactions at a net cost of $68 million. Ingredion did not repurchase any shares of common stock in open market transactions in 2020. ​ Set forth below is a reconciliation of common stock share activity for 2021, 2020 and 2019: ​ ​ ​ ​ ​ ​ ​ ​ ​ (Shares of common stock, in thousands) ​ Issued ​ Held in Treasury ​ Outstanding Balance at December 31, 2018 ​ 77,811 ​ 11,285 ​ 66,526 ​ Issuance of restricted stock units as compensation ​ — ​ (105) ​ 105 ​ Performance shares and other share-based awards ​ — ​ (5) ​ 5 ​ Stock options exercised ​ — ​ (182) ​ 182 ​ Purchase/acquisition of treasury stock ​ — ​ — ​ — ​ Balance at December 31, 2019 ​ 77,811 ​ 10,993 ​ 66,818 ​ Issuance of restricted stock units as compensation ​ — ​ (69) ​ 69 ​ Performance shares and other share-based awards ​ — ​ (5) ​ 5 ​ Stock options exercised ​ — ​ (124) ​ 124 ​ Purchase/acquisition of treasury stock ​ — ​ — ​ — ​ Balance at December 31, 2020 ​ 77,811 ​ 10,795 ​ 67,016 ​ Issuance of restricted stock units as compensation ​ — ​ (69) ​ 69 ​ Performance shares and other share-based awards ​ — ​ (6) ​ 6 ​ Stock options exercised ​ — ​ (331) ​ 331 ​ Purchase/acquisition of treasury stock ​ — ​ 765 ​ (765) ​ Balance at December 31, 2021 ​ 77,811 ​ 11,154 ​ 66,657 ​ ​ Share-based payments ​ ​ ​ ​ ​ ​ ​ ​ ​ ​ ​ ​ ​ (in millions) 2021 2020 2019 Stock options: ​ ​ ​ ​ ​ ​ ​ ​ ​ ​ Pre-tax compensation expense ​ $ 3 $ 4 $ 3 ​ Income tax benefit ​ — ​ — ​ — ​ Stock option expense, net of income taxes ​ 3 ​ 4 ​ 3 ​ ​ ​ ​ ​ ​ ​ ​ ​ ​ ​ ​ Restricted stock units ("RSUs"): ​ ​ ​ ​ ​ ​ ​ ​ ​ ​ Pre-tax compensation expense ​ 12 ​ 12 ​ 10 ​ Income tax benefit ​ (1) ​ (1) ​ (2) ​ RSUs, net of income taxes ​ 11 ​ 11 ​ 8 ​ ​ ​ ​ ​ ​ ​ ​ ​ ​ ​ ​ Performance shares and other share-based awards: ​ ​ ​ ​ ​ ​ ​ ​ ​ ​ Pre-tax compensation expense ​ 8 ​ 7 ​ 5 ​ Income tax benefit ​ (1) ​ (1) ​ — ​ Performance shares and other share-based compensation expense, net of income taxes ​ 7 ​ 6 ​ 5 ​ ​ ​ ​ ​ ​ ​ ​ ​ ​ ​ ​ Total share-based compensation: ​ ​ ​ ​ ​ ​ ​ ​ ​ ​ Pre-tax compensation expense ​ 23 ​ 23 ​ 18 ​ Income tax benefit ​ (2) ​ (2) ​ (2) ​ Total share-based compensation expense, net of income taxes ​ $ 21 $ 21 $ 16 ​ ​ Ingredion has a stock incentive plan (“SIP”) administered by the People, Culture and Compensation Committee (“Compensation Committee”) of its Board of Directors that provides for the granting of stock options, restricted stock, restricted stock units and other share-based awards to certain key employees. A maximum of 8 million shares were originally authorized for awards under the SIP. On May 19, 2021, Ingredion’s stockholders approved an increase in the number of shares then available under the SIP by 2.5 million shares. As of December 31, 2021, 3.8 million shares were available for future grants under the SIP. Shares covered by awards that expire, terminate or lapse will again be available for the grant of awards under the SIP. ​ Stock Options: ​ Ingredion granted non-qualified options to purchase 358 thousand, 336 thousand and 247 thousand shares for the years ended December 31, 2021, 2020 and 2019, respectively. The fair value of each option grant was estimated using the Black-Scholes option-pricing model with the following assumptions: ​ ​ ​ ​ ​ ​ ​ ​ ​ ​ ​ ​ ​ For the Year Ended December 31, ​ ​ 2021 ​ 2020 ​ 2019 Expected life (in years) ​ 5.5 ​ ​ 5.5 ​ ​ 5.5 ​ Risk-free interest rate 0.6 % ​ 1.4 % ​ 2.5 % Expected volatility ​ 23.2 % ​ 19.8 % ​ 19.7 % Expected dividend yield ​ 2.9 % ​ 2.9 % ​ 2.7 % ​ The expected life of options represents the weighted average period of time that options granted are expected to be outstanding giving consideration to vesting schedules and Ingredion’s historical exercise patterns. The risk-free interest rate is based on the U.S. Treasury yield curve in effect at the grant date for the period corresponding to the expected life of the options. Expected volatility is based on historical volatilities of Ingredion’s common stock. Dividend yields are based on Ingredion’s dividend yield at the date of issuance. ​ A summary of stock option transactions in 2021 is as follows: ​ ​ ​ ​ ​ ​ ​ ​ ​ ​ ​ ​ ​ ​ Number of Options (in thousands) Weighted Average Exercise Price per Share Average Remaining Contractual Term (Years) Aggregate Intrinsic Value (in millions) Outstanding as of December 31, 2020 2,238 ​ $ 86.55 5.15 $ 14 ​ Granted 358 ​ ​ 87.12 ​ ​ ​ ​ ​ ​ Exercised (331) ​ ​ 62.05 ​ ​ ​ ​ ​ ​ Cancelled (111) ​ ​ 91.39 ​ ​ ​ ​ ​ ​ Outstanding as of December 31, 2021 2,154 ​ $ 90.39 5.26 $ 26 ​ Exercisable as of December 31, 2021 1,591 ​ $ 91.21 4.09 $ 21 ​ ​ For 2021, 2020 and 2019, cash received from the exercise of stock options was $21 million, $6 million and $6 million, respectively. As of December 31, 2021, the unrecognized compensation cost related to non-vested stock options totaled $2 million, which is expected to be amortized over the weighted-average period of approximately 1.7 years. ​ Additional information pertaining to stock option activity is as follows: ​ ​ ​ ​ ​ ​ ​ ​ ​ ​ ​ ​ ​ Year Ended December 31, (dollars in millions, except per share) 2021 2020 ​ 2019 Weighted average grant date fair value of stock options granted (per share) ​ $ 12.31 ​ $ 11.48 ​ $ 14.02 Total intrinsic value of stock options exercised ​ ​ 10 ​ ​ 5 ​ ​ 10 ​ Restricted Stock Units: ​ The following table summarizes RSU activity in 2021: ​ ​ ​ ​ ​ ​ ​ ​ ​ ​ ​ Weighted ​ ​ Number of ​ Average ​ ​ Restricted ​ Fair Value (shares in thousands) ​ Shares ​ per Share Non-vested at December 31, 2020 ​ 418 ​ $ 96.45 Granted ​ 239 ​ ​ 87.79 Vested ​ (95) ​ ​ 121.80 Cancelled ​ (76) ​ ​ 89.52 Non-vested at December 31, 2021 ​ 486 ​ $ 88.34 ​ The total fair value of RSUs that vested in 2021, 2020 and 2019 was $12 million, $17 million and $16 million, respectively. ​ At December 31, 2021, the total remaining unrecognized compensation cost related to RSUs was $17 million, which will be amortized on a weighted-average basis over approximately 1.8 years. Recognized compensation cost related to unvested RSUs is included in Share-based payments subject to redemption in the Consolidated Balance Sheets and totaled $25 million and $23 million at December 31, 2021 and 2020, respectively. ​ Performance Shares: ​ For the 2021 performance shares awarded based on Ingredion’s total shareholder return, the number of shares that ultimately vest can range from zero to 200 percent of the grant depending on Ingredion’s total shareholder return as compared to the total shareholder return of its peer group. The share award vesting will be calculated at the end of the three-year period and is subject to approval by management and the Compensation Committee of the Board of Directors. Compensation expense is based on the fair value of the performance shares at the grant date, established using a Monte Carlo simulation model. The total compensation expense for these awards is amortized over a three-year graded vesting schedule. ​ For the 2021 performance shares awarded based on Adjusted ROIC, the number of shares that ultimately vest can range from zero to 200 percent of the grant depending on Ingredion’s Adjusted ROIC performance against the target. The share award vesting will be calculated at the end of the three-year period and is subject to approval by management and the Compensation Committee. Compensation expense is based on the market price of our common stock on the date of the grant and the final number of shares that ultimately vest. Ingredion will estimate the potential share vesting at least annually to adjust the compensation expense for these awards over the vesting period to reflect Ingredion’s estimated Adjusted ROIC performance against the target. The total compensation expense for these awards is amortized over a three-year graded vesting schedule. ​ Ingredion awarded 108 thousand, 81 thousand and 70 thousand performance shares in 2021, 2020 and 2019, respectively. The weighted average fair value of the shares granted during the 2021, 2020 and 2019 was $100.29, $94.48 and $92.57, respectively. ​ The 2018 performance share awards that vested during 2021 achieved a zero percent payout of the granted performance shares. As of December 31, 2021, the 2019 performance share awards are estimated to pay out at zero percent. Additionally, there were 27 thousand shares cancelled during 2021. ​ As of December 31, 2021, the unrecognized compensation cost relating to these plans was $7 million, which will be amortized over the remaining requisite service periods of 1.9 years. Recognized compensation cost related to these unvested awards is included in share-based payments subject to redemption in the Consolidated Balance Sheets and totaled $11 million and $7 million at December 31, 2021 and 2020, respectively. ​ Other share-based awards under the SIP: ​ Accumulated Other Comprehensive Loss: ​ ​ ​ ​ ​ ​ ​ ​ ​ ​ ​ ​ ​ ​ ​ (in millions) Cumulative Translation Adjustment Hedging Activities Pension and Postretirement Adjustment AOCL Balance, December 31, 2018 ​ $ (1,080) ​ ​ (5) ​ ​ (69) ​ ​ (1,154) ​ Other comprehensive (loss) income before reclassification adjustments ​ ​ (9) ​ ​ (19) ​ ​ 11 ​ ​ (17) ​ Amount reclassified from accumulated OCL ​ ​ — ​ ​ 14 ​ ​ — ​ ​ 14 ​ Tax benefit (provision) ​ ​ — ​ ​ 1 ​ ​ (2) ​ ​ (1) ​ Net other comprehensive (loss) income ​ ​ (9) ​ ​ (4) ​ ​ 9 ​ ​ (4) ​ Balance, December 31, 2019 ​ ​ (1,089) ​ ​ (9) ​ ​ (60) ​ ​ (1,158) ​ Other comprehensive (loss) income before reclassification adjustments ​ ​ (25) ​ ​ 5 ​ ​ (2) ​ ​ (22) ​ Amount reclassified from accumulated OCL ​ ​ — ​ ​ 65 ​ ​ — ​ ​ 65 ​ Tax (provision) benefit ​ ​ — ​ ​ (19) ​ ​ 1 ​ ​ (18) ​ Net other comprehensive (loss) income ​ ​ (25) ​ ​ 51 ​ ​ (1) ​ ​ 25 ​ Balance, December 31, 2020 ​ $ (1,114) ​ $ 42 ​ $ (61) ​ $ (1,133) ​ Other comprehensive (loss) gain before reclassification adjustments ​ ​ (100) ​ ​ 218 ​ ​ 28 ​ ​ 146 ​ Loss (gain) reclassified from accumulated OCL ​ ​ 311 ​ ​ (209) ​ ​ — ​ ​ 102 ​ Tax (provision) ​ ​ — ​ ​ (3) ​ ​ (9) ​ ​ (12) ​ Net other comprehensive income ​ ​ 211 ​ ​ 6 ​ ​ 19 ​ ​ 236 ​ Balance, December 31, 2021 ​ $ (903) ​ $ 48 ​ $ (42) ​ $ (897) ​ ​ Supplemental Information ​ ​ ​ ​ ​ ​ ​ ​ ​ ​ ​ ​ ​ ​ ​ ​ ​ ​ ​ ​ ​ ​ ​ ​ ​ ​ ​ ​ ​ ​ ​ ​ ​ 2021 ​ ​ 2020 ​ ​ 2019 ​ ​ ​ ​ Net Income ​ ​ Weighted ​ ​ Per ​ ​ Net Income ​ ​ Weighted ​ ​ Per ​ ​ Net Income ​ ​ Weighted ​ ​ Per ​ ​ ​ ​ Available ​ ​ Average ​ ​ Share ​ ​ Available ​ ​ Average ​ ​ Share ​ ​ Available ​ ​ Average ​ ​ Share ​ (in millions, except per share amounts) ​ to Ingredion ​ Shares ​ Amount ​ to Ingredion ​ Shares ​ Amount ​ to Ingredion ​ Shares ​ Amount ​ Basic EPS ​ $ 117 ​ 67.1 ​ $ 1.74 ​ $ 348 ​ 67.2 ​ $ 5.18 ​ $ 413 ​ 66.9 ​ $ 6.17 ​ ​ ​ ​ ​ ​ ​ ​ ​ ​ ​ ​ ​ ​ ​ ​ ​ ​ ​ ​ ​ ​ ​ ​ ​ ​ ​ ​ ​ ​ Effect of Dilutive Securities: ​ ​ ​ ​ ​ ​ ​ ​ ​ ​ ​ ​ ​ ​ ​ ​ ​ ​ ​ ​ ​ ​ ​ ​ ​ ​ ​ ​ Incremental shares from assumed exercise of dilutive stock options and vesting of dilutive RSUs and other awards ​ ​ ​ ​ 0.7 ​ ​ ​ ​ ​ ​ ​ 0.4 ​ ​ ​ ​ ​ ​ ​ 0.5 ​ ​ ​ ​ Diluted EPS ​ $ 117 ​ 67.8 ​ $ 1.73 ​ $ 348 ​ 67.6 ​ $ 5.15 ​ $ 413 ​ 67.4 ​ $ 6.13 ​ ​ Approximately 0.9 million, 1.7 million and 1.1 million share-based awards of common stock were excluded in 2021, 2020 and 2019, respectively,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3 – Segment Information ​ Ingredion is principally engaged in the production and sale of starches and sweeteners for a wide range of industries and is managed geographically on a regional basis. The nature, amount, timing and uncertainty of Ingredion’s Net sales are managed by Ingredion primarily based on our geographic segments, which we classify and report as North America, South America, Asia-Pacific and collectively Europe, Middle East and Africa (“EMEA”). Our North America segment includes businesses in the U.S., Mexico and Canada. Our South America segment includes businesses and our share of earnings from investments in joint ventures in Brazil, Argentina, Chile, Colombia, Ecuador, Peru and Uruguay. Our Asia-Pacific segment includes businesses in South Korea, Thailand, China, Australia, Japan, New Zealand, Indonesia, Singapore, the Philippines, Malaysia, India and Vietnam. Our EMEA segment includes businesses in Pakistan, Germany, Poland, the United Kingdom and South Africa. Net sales by product are not presented because to do so would be impracticable. ​ Presented below are Ingredion’s net sales to unaffiliated customers by reportable segment for the years indicated: ​ ​ ​ ​ ​ ​ ​ ​ ​ ​ ​ ​ (in millions) 2021 2020 2019 ​ Net sales to unaffiliated customers: ​ ​ ​ ​ ​ ​ ​ ​ ​ ​ North America ​ $ 4,137 ​ $ 3,662 ​ $ 3,834 ​ South America ​ ​ 1,057 ​ ​ 919 ​ ​ 960 ​ Asia-Pacific ​ ​ 997 ​ ​ 813 ​ ​ 823 ​ EMEA ​ ​ 703 ​ ​ 593 ​ ​ 592 ​ Total net sales ​ $ 6,894 ​ $ 5,987 ​ $ 6,209 ​ ​ Presented below is Ingredion’s operating income by reportable segment for the years indicated: ​ ​ ​ ​ ​ ​ ​ ​ ​ ​ ​ ​ (in millions) 2021 2020 2019 ​ Operating income: ​ ​ ​ ​ ​ ​ ​ ​ ​ ​ North America ​ $ 487 ​ $ 487 ​ $ 522 ​ South America ​ ​ 138 ​ ​ 112 ​ ​ 96 ​ Asia-Pacific ​ ​ 87 ​ ​ 80 ​ ​ 87 ​ EMEA ​ ​ 106 ​ ​ 102 ​ ​ 99 ​ Corporate ​ ​ (133) ​ ​ (122) ​ ​ (99) ​ Subtotal ​ ​ 685 ​ ​ 659 ​ ​ 705 ​ Acquisition/integration costs ​ ​ (3) ​ ​ (11) ​ ​ (3) ​ Restructuring/impairment charges ​ ​ (47) ​ ​ (93) ​ ​ (57) ​ Impairment on disposition of assets ​ ​ (340) ​ ​ - ​ ​ - ​ Other matters ​ ​ 15 ​ ​ 27 ​ ​ 19 ​ Total operating income ​ $ 310 ​ $ 582 ​ $ 664 ​ ​ Presented below are Ingredion’s total assets by reportable segment as of December 31, 2021 and 2020: ​ ​ ​ ​ ​ ​ ​ ​ ​ ​ ​ As of December 31, ​ (in millions) ​ 2021 2020 ​ Assets: ​ ​ ​ ​ ​ ​ ​ North America (a) ​ $ 4,203 ​ $ 4,231 ​ South America ​ ​ 799 ​ ​ 818 ​ Asia-Pacific ​ ​ 1,403 ​ ​ 1,255 ​ EMEA ​ ​ 594 ​ ​ 554 ​ Total assets ​ $ 6,999 ​ $ 6,858 ​ (a) For purposes of presentation, North America includes Corporate assets. ​ Presented below are Ingredion’s depreciation and amortization, mechanical stores expense and capital expenditures and mechanical stores purchases by reportable segment: ​ ​ ​ ​ ​ ​ ​ ​ ​ ​ ​ (in millions) ​ 2021 2020 2019 Depreciation and amortization: ​ ​ ​ ​ ​ ​ ​ ​ ​ North America (a) ​ $ 146 ​ $ 147 ​ $ 146 South America ​ ​ 18 ​ ​ 19 ​ ​ 22 Asia-Pacific ​ ​ 40 ​ ​ 32 ​ ​ 37 EMEA ​ ​ 16 ​ ​ 15 ​ ​ 15 Total ​ $ 220 ​ $ 213 ​ $ 220 Mechanical stores expense (b) : ​ ​ ​ ​ ​ ​ ​ ​ ​ North America (a) ​ $ 43 ​ $ 39 ​ $ 40 South America ​ ​ 6 ​ ​ 7 ​ ​ 10 Asia-Pacific ​ ​ 3 ​ ​ 4 ​ ​ 4 EMEA ​ ​ 3 ​ ​ 4 ​ ​ 3 Total ​ $ 55 ​ $ 54 ​ $ 57 Capital expenditures and mechanical stores purchases: ​ ​ ​ ​ ​ ​ ​ ​ ​ North America (a) ​ $ 166 ​ $ 243 ​ $ 226 South America ​ ​ 38 ​ ​ 39 ​ ​ 45 Asia-Pacific ​ ​ 81 ​ ​ 46 ​ ​ 40 EMEA ​ ​ 15 ​ ​ 12 ​ ​ 17 Total ​ $ 300 ​ $ 340 ​ $ 328 (a) North America includes Corporate activities. (b) Represents costs for spare parts used in the production process that are recorded in PP&amp;E as part of machinery and equipment until they are utilized in the manufacturing process and expensed as a period cost. ​ The following table presents net sales to unaffiliated customers by country of origin for the years indicated: ​ ​ ​ ​ ​ ​ ​ ​ ​ ​ ​ ​ ​ ​ Net Sales ​ (in millions) ​ 2021 ​ 2020 ​ 2019 U.S. ​ $ 2,509 ​ $ 2,284 ​ $ 2,368 ​ Mexico ​ ​ 1,170 ​ ​ 984 ​ ​ 1,075 ​ Brazil ​ ​ 586 ​ ​ 447 ​ ​ 479 ​ Canada ​ ​ 459 ​ ​ 393 ​ ​ 390 ​ Korea ​ ​ 323 ​ ​ 268 ​ ​ 270 ​ Others ​ ​ 1,847 ​ ​ 1,611 ​ ​ 1,627 ​ Total ​ $ 6,894 ​ $ 5,987 ​ $ 6,209 ​ ​ The following table presents long-lived assets (excluding intangible assets and deferred income taxes) by country as of December 31, 2021 and 2020: ​ ​ ​ ​ ​ ​ ​ ​ ​ ​ Long-lived Assets (in millions) 2021 2020 U.S. ​ $ 1,317 ​ $ 1,276 Mexico ​ ​ 320 ​ ​ 342 Canada ​ ​ 272 ​ ​ 245 Brazil ​ ​ 189 ​ ​ 202 Thailand ​ ​ 156 ​ ​ 165 Germany ​ ​ 135 ​ ​ 137 China ​ ​ 128 ​ ​ 52 Others ​ ​ 423 ​ ​ 423 Total ​ $ 2,940 ​ $ 2,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NOTE 14 – Commitments and Contingencies ​ In January 2019, Ingredion’s Brazilian subsidiary received a favorable decision from the Federal Court of Appeals (“Lower Court”) in Sao Paulo, Brazil, related to certain indirect taxes collected in prior years (referred as “Brazil indirect tax matters” in these financial statements). Ingredion finalized its calculation of the amount of the credits and interest due from the favorable decision, concluding that Ingredion could be entitled to approximately $66 million of credits spanning a period from 2005 to 2018. The Department of Federal Revenue of Brazil, however, issued an Internal Ruling in which it charged that Ingredion was entitled to only $22 million of the calculated indirect tax credits and interest for the period from 2005 to 2014. As a result of the Internal Ruling, Ingredion recorded $22 million in pre-tax benefits in Other operating (income) in the Consolidated Statements of Income in 2019. ​ The Brazil National Treasury filed a motion for clarification with the Brazilian Supreme Court (“Court”), asking the Court, among other things, to modify the Lower Court’s decision to approve the Internal Ruling. In 2020, Ingredion received another favorable Lower Court judgment that clarified the calculation of Ingredion’s benefit, allowing Ingredion to claim gross treatment within the indirect tax claim calculation and a larger indirect tax claim against the government. As a result of the decision, Ingredion recorded an additional $35 million pre-tax benefit in the Consolidated Income Statements in Other operating (income) in 2020 related to the open period of 2005 to 2014. ​ In May 2021, the Court issued its ruling related to the calculation of certain indirect taxes, which affirmed the Lower Court rulings that Ingredion had received in previous years and affirmed that Ingredion is entitled to the previously recorded tax credits. The Court ruling ensures that Ingredion will be entitled to $15 million of additional credits from the period of 2015 to 2018 that was previously unrecorded pending a final Court ruling. Ingredion recorded the $15 million of additional credits in 2021 within Other operating (income) in the Consolidated Statements of Income. As of December 31, 2021, Ingredion has $41 million of remaining indirect tax credits recorded in Other assets and Prepaid expenses on the Consolidated Balance Sheets that result in deferred income taxes of $5 million. Ingredion will use the income tax offsets to eliminate its Brazilian federal tax payments in 2022 and future years, including the income tax payable for the indirect taxes recovered. ​ Ingredion is currently subject to claims and suits arising in the ordinary course of business, including labor matters, certain environmental proceedings and other commercial claims. Ingredion also routinely receives inquiries from regulators and other government authorities relating to various aspects of its business, including with respect to compliance with laws and regulations relating to the environment, and at any given time, Ingredion has matters at various stages of resolution with the applicable governmental authorities. The outcomes of these matters are not within Ingredion’s complete control and may not be known for prolonged periods of time. Ingredion does not believe that the results of currently known legal proceedings and inquires will be material to it. There can be no assurance, however, that such claims, suits or investigations or those arising in the future, whether taken individually or in the aggregate, will not have a material adverse effect on Ingredion’s financial cond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12 Months Ended</t>
        </is>
      </c>
    </row>
    <row r="2">
      <c r="B2" s="2" t="inlineStr">
        <is>
          <t>Dec. 31, 2021</t>
        </is>
      </c>
    </row>
    <row r="3">
      <c r="A3" s="3" t="inlineStr">
        <is>
          <t>Supplementary Information</t>
        </is>
      </c>
    </row>
    <row r="4">
      <c r="A4" s="4" t="inlineStr">
        <is>
          <t>Supplementary Information</t>
        </is>
      </c>
      <c r="B4" s="4" t="inlineStr">
        <is>
          <t>NOTE 15 – Supplementary Information ​ Accounts Receivable, Net ​ Accounts receivable, net as of December 31, 2021 and 2020, consist of: ​ ​ ​ ​ ​ ​ ​ ​ ​ (in millions) 2021 2020 Accounts receivable — trade ​ $ 950 ​ $ 855 ​ Accounts receivable — other ​ ​ 193 ​ ​ 170 ​ Allowance for credit losses ​ ​ (13) ​ ​ (14) ​ Total accounts receivable ​ $ 1,130 ​ $ 1,011 ​ ​ No customer accounted for 10 percent or more of Accounts receivable, net as of December 31, 2021 or 2020 and write-offs of accounts receivable were immaterial in 2021 and 2020. There were no significant contract assets associated with customers as of December 31, 2021 or 2020. ​ Inventories ​ Inventories as of December 31, 2021 and 2020, consist of: ​ ​ ​ ​ ​ ​ ​ ​ (in millions) 2021 2020 Finished and in process ​ $ 688 ​ $ 584 Raw materials ​ 380 ​ 236 Manufacturing supplies ​ 104 ​ 97 Total inventories ​ $ 1,172 ​ $ 917 ​ PP&amp;E ​ PP&amp;E as of December 31, 2021 and 2020, consist of: ​ ​ ​ ​ ​ ​ ​ ​ (in millions) 2021 2020 Land $ 206 $ 207 Buildings ​ 812 ​ 802 Machinery and equipment ​ 4,637 ​ 4,621 Property, plant and equipment, at cost ​ 5,655 ​ 5,630 Accumulated depreciation ​ (3,232) ​ (3,175) Property, plant and equipment, net $ 2,423 $ 2,455 ​ Ingredion capitalized to PP&amp;E interest of $4 million, $7 million and $5 million for 2021, 2020 and 2019, respectively. Ingredion recognized depreciation expense of $194 million, $183 million and $191 million in 2021, 2020 and 2019, respectively. ​ Accrued Liabilities ​ Accrued liabilities as of December 31, 2021 and 2020, consist of: ​ ​ ​ ​ ​ ​ ​ ​ (in millions) 2021 2020 Compensation-related costs ​ $ 105 ​ $ 96 Current lease liabilities ​ ​ 47 ​ ​ 46 Dividends payable ​ ​ 44 ​ ​ 43 Taxes payable other than income taxes ​ ​ 44 ​ ​ 44 Other accrued liabilities ​ 190 ​ 192 Total accrued liabilities ​ $ 430 ​ $ 421 ​ There were no significant contract liabilities associated with our customers as of December 31, 2021 and 2020. Liabilities for volume discounts and incentives were also not significant as of December 31, 2021 and 2020. ​ Other Non-Current Liabilities ​ Other non-current liabilities as of December 31, 2021 and 2020, consist of: ​ ​ ​ ​ ​ ​ ​ ​ ​ (in millions) 2021 2020 ​ Deferred tax liabilities ​ $ 165 ​ $ 217 ​ Non-current operating lease liabilities ​ ​ 154 ​ ​ 136 ​ Pension and postretirement liabilities ​ ​ 123 ​ ​ 139 ​ Other ​ ​ 82 ​ ​ 88 ​ Total other non-current liabilities ​ $ 524 ​ $ 580 ​ ​ Supplemental Income Statements Information ​ ​ Supplemental Cash Flow Information ​ The following represents additional cash flow information for the indicated years: ​ ​ ​ ​ ​ ​ ​ ​ ​ ​ ​ ​ (in millions) 2021 2020 2019 Interest paid ​ $ 72 ​ $ 78 ​ $ 80 ​ Income taxes paid ​ ​ 168 ​ ​ 120 ​ ​ 145 ​ ​ Quarterly Financial Data (Unaudited) ​ Earnings per share for each quarter and the year are calculated individually and may not sum to the total for the respective year. Summarized quarterly financial data is as follows: ​ ​ ​ ​ ​ ​ ​ ​ ​ ​ ​ ​ ​ ​ ​ (in millions, except per share amounts) 1 st QTR (b) 2 nd QTR (c) 3 rd QTR (d) 4 th QTR (e) 2021 ​ ​ ​ ​ ​ ​ ​ ​ ​ ​ ​ ​ ​ Net sales ​ $ 1,614 ​ $ 1,762 ​ $ 1,763 ​ $ 1,755 ​ Gross profit ​ ​ 351 ​ ​ 367 ​ ​ 323 ​ ​ 290 ​ Net income attributable to Ingredion ​ ​ (246) ​ ​ 178 ​ ​ 118 ​ ​ 67 ​ Basic earnings per common share of Ingredion ​ ​ (3.66) ​ ​ 2.65 ​ ​ 1.76 ​ ​ 1.00 ​ Diluted earnings per common share of Ingredion ​ ​ (3.66) ​ ​ 2.62 ​ ​ 1.75 ​ ​ 0.99 ​ Per share dividends declared ​ $ 0.64 ​ $ 0.64 ​ $ 0.65 ​ $ 0.65 ​ ​ ​ ​ ​ ​ ​ ​ ​ ​ ​ ​ ​ ​ ​ ​ (in millions, except per share amounts) 1 st QTR (e) 2 nd QTR (f) 3 rd QTR (g) 4 th QTR (h) 2020 ​ ​ ​ ​ ​ ​ ​ ​ ​ ​ ​ ​ ​ Net sales ​ $ 1,543 ​ $ 1,349 ​ $ 1,502 ​ $ 1,593 ​ Gross profit ​ ​ 323 ​ ​ 271 ​ ​ 326 ​ ​ 352 ​ Net income attributable to Ingredion ​ ​ 75 ​ ​ 66 ​ ​ 92 ​ ​ 115 ​ Basic earnings per common share of Ingredion ​ ​ 1.12 ​ ​ 0.98 ​ ​ 1.37 ​ ​ 1.71 ​ Diluted earnings per common share of Ingredion ​ ​ 1.11 ​ ​ 0.98 ​ ​ 1.36 ​ ​ 1.70 ​ Per share dividends declared ​ $ 0.63 ​ $ 0.63 ​ $ 0.64 ​ $ 0.64 ​ (a) All items in the footnotes below are presented after-tax unless otherwise noted. (b) In the first quarter of 2021, Ingredion recorded $360 million in held for sale impairment charges related to the Arcor joint venture with no income tax benefit, $8 million in net restructuring costs, $3 million in charges for tax matters and $1 million in acquisition/integration costs. (c) In the second quarter of 2021, Ingredion recorded $32 million in income for tax matters, $10 million in other matters income, $4 million in acquisition/integration costs, $3 million in equity method acquisition benefits and $2 million in net restructuring costs. (d) In the third quarter of 2021, Ingredion recorded a $20 million favorable adjustment to the impairment charges related to the Arcor joint venture with no income tax expense, $7 million in net restructuring costs, $4 million in acquisition/integration costs and $4 million in charges for tax matters. (e) In the fourth quarter of 2021, Ingredion recorded $19 million in net restructuring and impairment costs, $12 million in benefits for other matters, $5 million in benefits for fair value adjustments to equity investments, $4 million in charges for tax matters and $1 million in net acquisition/integration costs. (f) In the first quarter of 2020, Ingredion recorded $11 million in net restructuring costs. (g) In the second quarter of 2020, Ingredion recorded $8 million in net restructuring costs and $2 million in acquisition/integration costs. (h) In the third quarter of 2020, Ingredion recorded $15 million in net restructuring costs, $6 million in charges for other tax matters, $4 million in acquisition/integration costs, $4 million in charges for early extinguishment of debt, $3 million in charges for fair value markup of acquired inventory and $2 million in North America storm damage costs. (i) In the fourth quarter of 2020, Ingredion recorded $40 million in net restructuring and impairment costs, $27 million in income for other matters, $4 million in acquisition/integration costs, $3 million in income for other tax matters, $1 million in charges for fair value markup of acquired inventory and $1 million in North America storm damag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1</t>
        </is>
      </c>
    </row>
    <row r="3">
      <c r="A3" s="3" t="inlineStr">
        <is>
          <t>Description of the Business and Summary of Significant Accounting Policies</t>
        </is>
      </c>
    </row>
    <row r="4">
      <c r="A4" s="4" t="inlineStr">
        <is>
          <t>Basis of presentation</t>
        </is>
      </c>
      <c r="B4" s="4" t="inlineStr">
        <is>
          <t>Basis of presentation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e of purchase consideration, valuation of accounts receivable, inventories, certain investments, goodwill, intangible assets and other long-lived assets, legal contingencies and assumptions used in the calculation of income taxes and pension and other postretirement benefits, among others.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will adjust such estimates and assumptions when facts and circumstances dictate. Foreign currency devaluations versus the U.S. dollar, corn price volatility, access to credit markets and adverse changes in the global economic environment have combined to increase the uncertainty inherent in such estimates and assumptions. As future events and their effects cannot be determined with precision, actual results could differ significantly from these estimates. Changes in these estimates will be reflected in the financial statements in future periods. ​ Assets and liabilities of foreign subsidiaries, other than those whose functional currency is the U.S. dollar, are translated at current exchange rates with the related translation adjustments reported in equity as a component of accumulated other comprehensive loss (“AOCL”) and income statement accounts are translated at the average exchange rate during the period. However, significant non-recurring items related to specific events are recognized at the exchange rate on the date of each significant event. The U.S. dollar is the functional currency for Ingredion’s subsidiaries in Mexico and Argentina. If the U.S. dollar is the functional currency, we translate the subsidiary’s monetary assets and liabilities at current exchange rates with the related adjustment included in net income and non-monetary assets and liabilities at historical exchange rates with the related translation adjustments included in AOCL. ​ Net Sales: ​ Ingredion identifies customer purchase orders, which in some cases are governed by a master sales agreement, as the contracts with its customers. For each contract, Ingredion considers the transfer of products, each of which is distinct, to be the identified performance obligation. In determining the transaction price for the performance obligation, Ingredion evaluates whether the price is subject to adjustment to determine the consideration to which Ingredion expects to be entitled. The pricing model can be fixed or variable within the contract. The variable pricing model is based on historical commodity pricing and is determinable prior to completion of the performance obligation. Additionally, Ingredion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solidated Balance Sheets. The product price as specified in the contract, net of any discounts, is considered the standalone selling price as it is an observable input that represents the price if we sold the product to a similar customer in similar circumstances. Payment is received shortly after the performance obligation is satisfied and thus, we do not recognize any significant financing components. ​ Revenue is recognized when Ingredion’s performance obligation is satisfied and control is transferred to the customer, which occurs at a point in time, either upon delivery to an agreed upon location or to the customer. Further, in determining whether control has transferred, Ingredion considers if there is a present right to payment and legal title, along with risks and rewards of ownership having transferred to the customer. ​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Ingredion’s internal sales force compensation. Under the terms of these programs, the compensation is generally earned, and the costs are recognized when we recognize the revenue. ​ From time to time, Ingredion may enter into long-term contracts with its customers. Historically, the contracts entered into by Ingredion do not result in significant contract assets or liabilities. Any such arrangements are accounted for in Other assets or Accrued liabilities in the Consolidated Balance Sheets.</t>
        </is>
      </c>
    </row>
    <row r="5">
      <c r="A5" s="4" t="inlineStr">
        <is>
          <t>Revenue recognition</t>
        </is>
      </c>
      <c r="B5" s="4" t="inlineStr">
        <is>
          <t>Net Sales: ​ Ingredion identifies customer purchase orders, which in some cases are governed by a master sales agreement, as the contracts with its customers. For each contract, Ingredion considers the transfer of products, each of which is distinct, to be the identified performance obligation. In determining the transaction price for the performance obligation, Ingredion evaluates whether the price is subject to adjustment to determine the consideration to which Ingredion expects to be entitled. The pricing model can be fixed or variable within the contract. The variable pricing model is based on historical commodity pricing and is determinable prior to completion of the performance obligation. Additionally, Ingredion has certain sales adjustments for volume incentive discounts and other discount arrangements that reduce the transaction price. The reduction of transaction price is estimated using the expected value method based on an analysis of historical volume incentives or discounts, over a period of time considered adequate to account for current pricing and business trends. Historically, actual volume incentives and discounts relative to those estimated and included when determining the transaction price have not materially differed. Volume incentives and discounts are accrued at the satisfaction of the performance obligation and accounted for in Accounts payable and Accrued liabilities in the Consolidated Balance Sheets. The product price as specified in the contract, net of any discounts, is considered the standalone selling price as it is an observable input that represents the price if we sold the product to a similar customer in similar circumstances. Payment is received shortly after the performance obligation is satisfied and thus, we do not recognize any significant financing components. ​ Revenue is recognized when Ingredion’s performance obligation is satisfied and control is transferred to the customer, which occurs at a point in time, either upon delivery to an agreed upon location or to the customer. Further, in determining whether control has transferred, Ingredion considers if there is a present right to payment and legal title, along with risks and rewards of ownership having transferred to the customer. ​ Shipping and handling activities related to contracts with customers represent fulfillment costs and are recorded in Cost of sales in the Consolidated Statements of Income. Taxes assessed by governmental authorities and collected from customers are accounted for on a net basis and excluded from net sales. We expense costs to obtain a contract when we incur the costs since most contracts are one year or less. These costs primarily include Ingredion’s internal sales force compensation. Under the terms of these programs, the compensation is generally earned, and the costs are recognized when we recognize the revenue. ​ From time to time, Ingredion may enter into long-term contracts with its customers. Historically, the contracts entered into by Ingredion do not result in significant contract assets or liabilities. Any such arrangements are accounted for in Other assets or Accrued liabilities in the Consolidated Balance Sheets.</t>
        </is>
      </c>
    </row>
    <row r="6">
      <c r="A6" s="4" t="inlineStr">
        <is>
          <t>Cash and cash equivalents</t>
        </is>
      </c>
      <c r="B6" s="4" t="inlineStr">
        <is>
          <t>Cash and cash equivalents: ​</t>
        </is>
      </c>
    </row>
    <row r="7">
      <c r="A7" s="4" t="inlineStr">
        <is>
          <t>Accounts receivable, net</t>
        </is>
      </c>
      <c r="B7" s="4" t="inlineStr">
        <is>
          <t>Accounts receivable</t>
        </is>
      </c>
    </row>
    <row r="8">
      <c r="A8" s="4" t="inlineStr">
        <is>
          <t>Inventories</t>
        </is>
      </c>
      <c r="B8" s="4" t="inlineStr">
        <is>
          <t>Inventories:</t>
        </is>
      </c>
    </row>
    <row r="9">
      <c r="A9" s="4" t="inlineStr">
        <is>
          <t>Long-term investments</t>
        </is>
      </c>
      <c r="B9" s="4" t="inlineStr">
        <is>
          <t>Long-term investments: ​ Equity investments in companies for which Ingredion does not have the ability to exercise significant influence are accounted for at fair value, with changes in fair value recorded in Other non-operating (income) expense in the Consolidated Statements of Income. Equity securities without readily determinable fair values are carried at cost, less impairments, if any, and adjusted for observable price changes for the identical or a similar investment of the same issuer. We perform a qualitative impairment assessment to determine if such investments are impaired. The qualitative assessment considers all available information, including declines in the financial performance of the issuing entity, the issuing entity’s operating environment and general market conditions. Impairments of equity securities without readily determinable fair value are recorded in Other non-operating (income) expense in the Consolidated Statements of Income. ​ Equity investments in companies for which Ingredion has the ability to exercise significant influence, but not control, are accounted for using the equity method of accounting. Ingredion’s share of the earnings or losses as reported by equity method investees, are recognized in Other operating (income) in the Consolidated Statements of Income. Each reporting period, Ingredion evaluates declines in the fair value of equity method investments below carrying value to determine if they are other-than-temporary and if so, Ingredion writes down the investment to its estimated fair value. Impairments are recognized in Restructuring/impairment charges and related adjustments in the Consolidated Statements of Income. ​ Leases: over the lease term. As most of Ingredion’s leases do not provide an implicit rate, Ingredion uses an incremental borrowing rate based on the information available at the commencement date in determining the present value of lease payments. The lease asset value includes in our calculation any prepaid lease payments made and any lease incentives received from the arrangement as a reduction of the asset. Ingredion’s lease terms may include options to extend or terminate the lease and the impact of these options are included in the lease liability and lease asset calculations when the exercise of the option is at Ingredion’s sole discretion and it is reasonably certain that we will exercise that option. Ingredion will not separate lease and non-lease components for its leases when it is impracticable to separate them, such as leases with variable payment arrangements. Leases with an initial term of 12 months or less are not recorded on the Consolidated Balance Sheets. ​ Ingredion has operating leases for certain rail cars, office space, warehouses and machinery and equipment. The commencement date used for the calculation of the lease obligations recorded is the latter of January 1, 2019 or the lease start date. Certain leases have options to extend the life of the lease, which are included in the liability calculation when the option is at the sole discretion of Ingredion and it is reasonably certain that Ingredion will exercise the option. Ingredion has certain leases that have variable payments based solely on output or usage of the leased asset. These variable operating lease assets are excluded from Ingredion’s Consolidated Balance Sheets presentation and expensed as incurred. Lease expense is recognized on a straight-line basis over the lease term. ​</t>
        </is>
      </c>
    </row>
    <row r="10">
      <c r="A10" s="4" t="inlineStr">
        <is>
          <t>Leases</t>
        </is>
      </c>
      <c r="B10" s="4" t="inlineStr">
        <is>
          <t>Leases: over the lease term. As most of Ingredion’s leases do not provide an implicit rate, Ingredion uses an incremental borrowing rate based on the information available at the commencement date in determining the present value of lease payments. The lease asset value includes in our calculation any prepaid lease payments made and any lease incentives received from the arrangement as a reduction of the asset. Ingredion’s lease terms may include options to extend or terminate the lease and the impact of these options are included in the lease liability and lease asset calculations when the exercise of the option is at Ingredion’s sole discretion and it is reasonably certain that we will exercise that option. Ingredion will not separate lease and non-lease components for its leases when it is impracticable to separate them, such as leases with variable payment arrangements. Leases with an initial term of 12 months or less are not recorded on the Consolidated Balance Sheets. ​ Ingredion has operating leases for certain rail cars, office space, warehouses and machinery and equipment. The commencement date used for the calculation of the lease obligations recorded is the latter of January 1, 2019 or the lease start date. Certain leases have options to extend the life of the lease, which are included in the liability calculation when the option is at the sole discretion of Ingredion and it is reasonably certain that Ingredion will exercise the option. Ingredion has certain leases that have variable payments based solely on output or usage of the leased asset. These variable operating lease assets are excluded from Ingredion’s Consolidated Balance Sheets presentation and expensed as incurred. Lease expense is recognized on a straight-line basis over the lease term.</t>
        </is>
      </c>
    </row>
    <row r="11">
      <c r="A11" s="4" t="inlineStr">
        <is>
          <t>Property, plant and equipment and depreciation</t>
        </is>
      </c>
      <c r="B11" s="4" t="inlineStr">
        <is>
          <t>Property, plant and equipment and definite-lived intangible assets: two two</t>
        </is>
      </c>
    </row>
    <row r="12">
      <c r="A12" s="4" t="inlineStr">
        <is>
          <t>Intangible assets</t>
        </is>
      </c>
      <c r="B12" s="4" t="inlineStr">
        <is>
          <t>Indefinite-lived intangible assets and Goodwill ​ In testing indefinite-lived intangible assets for impairment, Ingredion first assesses qualitative factors to determine whether it is more-likely-than-not that the fair value of an indefinite-lived intangible asset is impaired. After assessing the qualitative factors, if Ingredion determines that it is more-likely-than-not that the fair value of an indefinite-lived intangible asset is greater than its carrying amount, then we are not required to compute the fair value of the indefinite-lived intangible asset. If the qualitative assessment leads Ingredion to conclude otherwise, then we are required to determine the fair value of the indefinite-lived intangible assets and perform a quantitative impairment test. In performing the qualitative analysis, Ingredion considers various factors including net sales derived from these intangibles and certain market and industry conditions. Based on the results of the annual assessment, Ingredion concluded that as of July 1, 2021, there were no impairments in our indefinite-lived intangible assets. ​ In testing goodwill for impairment, Ingredion first assesses qualitative factors in determining whether it is more-likely-than-not that the fair value of a reporting unit is less than its carrying amount. After assessing the qualitative factors, if Ingredion determines that it is more-likely-than-not that the fair value of a reporting unit is greater than its carrying amount, then Ingredion does not perform an impairment test. If Ingredion concludes otherwise, then Ingredion performs an impairment test that compares the fair value of the reporting unit to its carrying value. If the fair value of the reporting unit exceeds the carrying value of its net assets, goodwill is not considered impaired, and no further testing is required. If the carrying value of the net assets exceeds the fair value of the reporting unit, then an impairment exists for the difference between the fair value and carrying value of the reporting unit. This difference is not to exceed the goodwill recorded at the reporting unit. Based on the results of the annual assessment, Ingredion concluded that as of July 1, 2021, there were no impairments in our reporting units.</t>
        </is>
      </c>
    </row>
    <row r="13">
      <c r="A13" s="4" t="inlineStr">
        <is>
          <t>Hedging instruments</t>
        </is>
      </c>
      <c r="B13" s="4" t="inlineStr">
        <is>
          <t>Hedging instruments: ​ When Ingredion enters a derivative contract, we designate the derivative as a hedge of variable cash flows to be paid related to certain forecasted transactions (“a cash flow hedge”), as a hedge of the fair value of certain firm commitments (“a fair value hedge”), or as a non-designated hedging instrument. This process includes linking all derivatives that are designated as cash flow or fair value hedges to specific assets and liabilities on the Consolidated Balance Sheets, or to specific firm commitments or forecasted transactions. For all hedging relationships, Ingredion documents the hedging relationships and its risk-management objective and strategy for undertaking the hedge transactions, the hedging instrument, the hedged item, the nature of the risk being hedged, how the hedging instrument’s effectiveness in offsetting the hedged risk will be assessed and a description of the method of measuring ineffectiveness. Ingredion also formally assesses both, at the hedge’s inception and on an ongoing basis, whether the derivatives that are used in hedging transactions are highly effective in offsetting changes in cash flows or fair values of hedged items. Unrealized gains and losses associated with marking cash flow hedging contracts to market (fair value) are recorded as a component of other comprehensive loss (“OCL”). ​ Ingredion discontinues hedge accounting prospectively when it is unlikely that a forecasted transaction will occur or when we determine that the designation of the derivative as a hedging instrument is no longer appropriate since the derivative is no longer effective in offsetting changes in the cash flows or fair value of the originally intended hedged transaction. When hedge accounting is discontinued, Ingredion continues to carry the derivative on the Consolidated Balance Sheets at its fair value and any accumulated gains and losses that were included in AOCL in the period a hedge was determined to be ineffective, as well as future gains and losses of the derivative, are recognized in earnings in the same line item affected by the originally intended hedged transaction. ​</t>
        </is>
      </c>
    </row>
    <row r="14">
      <c r="A14" s="4" t="inlineStr">
        <is>
          <t>Pension and Other Postemployment Benefits</t>
        </is>
      </c>
      <c r="B14" s="4" t="inlineStr">
        <is>
          <t>Pension and other postemployment benefits ​ For defined benefit plans, the service cost component of net periodic benefit cost is presented within either Cost of sales or operating expenses on the Consolidated Statements of Income. The interest cost, expected return on plan assets, amortization of actuarial loss, amortization of prior service credit and settlement loss components of net periodic benefit cost are presented as Other non-operating (income) expense on the Consolidated Statements of Income. ​ Actuarial gains and losses in excess of 10 percent of the greater of the projected benefit obligation or the market-related value of plan assets are classified in AOCL, along with the related tax impact, and recognized as a component of net periodic benefit cost over the average remaining service period of a plan’s active employees for active defined benefit pension plans and over the average remaining life of a plan’s active employees for frozen defined benefit pension plans. ​</t>
        </is>
      </c>
    </row>
    <row r="15">
      <c r="A15" s="4" t="inlineStr">
        <is>
          <t>Share-based compensation</t>
        </is>
      </c>
      <c r="B15" s="4" t="inlineStr">
        <is>
          <t>Share-based compensation:</t>
        </is>
      </c>
    </row>
    <row r="16">
      <c r="A16" s="4" t="inlineStr">
        <is>
          <t>Earnings per common share</t>
        </is>
      </c>
      <c r="B16" s="4" t="inlineStr">
        <is>
          <t>Earnings per common share: ​</t>
        </is>
      </c>
    </row>
    <row r="17">
      <c r="A17" s="4" t="inlineStr">
        <is>
          <t>Risks and uncertainties</t>
        </is>
      </c>
      <c r="B17" s="4" t="inlineStr">
        <is>
          <t>Risks and uncertainties:</t>
        </is>
      </c>
    </row>
    <row r="18">
      <c r="A18" s="4" t="inlineStr">
        <is>
          <t>Recently adopted accounting standards and New accounting standards</t>
        </is>
      </c>
      <c r="B18" s="4" t="inlineStr">
        <is>
          <t>New Accounting Standards ​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ummarizes the preliminary purchase price allocations for the PureCircle acquisition</t>
        </is>
      </c>
      <c r="B4" s="4" t="inlineStr">
        <is>
          <t>​ ​ ​ ​ ​ ​ (in millions) ​ PureCircle ​ Working capital (excluding cash) ​ $ 68 ​ Property, plant and equipment ​ 91 ​ Other, net ​ ​ (33) ​ Identifiable intangible assets ​ 68 ​ Goodwill ​ 88 ​ Total fair value, net of cash ​ ​ 282 ​ Less: Non-redeemable non-controlling interests ​ ​ 74 ​ Total purchase price, net of cash $ 208 ​</t>
        </is>
      </c>
    </row>
    <row r="5">
      <c r="A5" s="4" t="inlineStr">
        <is>
          <t>Schedule of fair values, valuation techniques and estimated remaining useful life of acquired intangible assets</t>
        </is>
      </c>
      <c r="B5" s="4" t="inlineStr">
        <is>
          <t>​ ​ ​ ​ ​ ​ ​ ​ ​ ​ ​ ​ ​ ​ Estimated ​ Intangible Asset ​ Fair Value ​ Valuation Technique ​ Useful Life ​ Proprietary technology ​ $ 32 ​ Relief-from-royalty method ​ 12 years ​ Tradenames ​ ​ 18 ​ Relief-from-royalty method ​ 15 years ​ Customer relationships ​ ​ 18 ​ Multi-period excess earnings method ​ 12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goodwill</t>
        </is>
      </c>
      <c r="B4" s="4" t="inlineStr">
        <is>
          <t>​ ​ ​ ​ ​ ​ ​ ​ ​ ​ ​ ​ ​ ​ ​ ​ ​ ​ ​ ​ North ​ South ​ Asia- ​ ​ ​ ​ ​ ​ ​ (in millions) America America Pacific EMEA Total Goodwill before impairment charges ​ $ 622 ​ $ 50 ​ $ 316 ​ $ 69 ​ $ 1,057 ​ Accumulated impairment charges ​ ​ (1) ​ ​ (33) ​ ​ (121) ​ ​ — ​ ​ (155) ​ Balance at January 1, 2021 ​ ​ 621 ​ ​ 17 ​ ​ 195 ​ ​ 69 ​ ​ 902 ​ Acquisitions ​ ​ 2 ​ ​ — ​ ​ 6 ​ ​ 9 ​ ​ 17 ​ Currency translation ​ ​ — ​ ​ (2) ​ ​ 1 ​ ​ (4) ​ ​ (5) ​ Balance at December 31, 2021 ​ $ 623 ​ $ 15 ​ $ 202 ​ $ 74 ​ $ 914 ​</t>
        </is>
      </c>
    </row>
    <row r="5">
      <c r="A5" s="4" t="inlineStr">
        <is>
          <t>Schedule of intangible assets</t>
        </is>
      </c>
      <c r="B5" s="4" t="inlineStr">
        <is>
          <t>​ ​ ​ ​ ​ ​ ​ ​ ​ ​ ​ ​ ​ ​ ​ 2021 (in millions) Gross Accumulated Amortization Net Weighted Average Useful Life (years) Trademarks/tradenames (indefinite-lived) $ 143 $ — $ 143 — Patents ​ ​ 33 ​ ​ (4) ​ ​ 29 ​ 12 Customer relationships ​ ​ 365 ​ ​ (134) ​ ​ 231 ​ 19 Technology ​ ​ 103 ​ ​ (101) ​ ​ 2 ​ 9 Other ​ ​ 43 ​ ​ (14) ​ ​ 29 ​ 15 Total other intangible assets ​ $ 687 ​ $ (253) ​ $ 434 ​ 17 ​ ​ ​ ​ ​ ​ ​ ​ ​ ​ ​ ​ ​ ​ 2020 (in millions) ​ Gross Accumulated Amortization Net Weighted Average Useful Life (years) Trademarks/tradenames (indefinite-lived) ​ $ 143 $ — $ 143 — Patents ​ ​ 33 ​ ​ (2) ​ ​ 31 ​ 12 Customer relationships ​ ​ 356 ​ ​ (115) ​ ​ 241 ​ 20 Technology ​ ​ 103 ​ ​ (101) ​ ​ 2 ​ 9 Other ​ ​ 38 ​ ​ (11) ​ ​ 27 ​ 19 Total other intangible assets ​ $ 673 ​ $ (229) ​ $ 444 ​ 17</t>
        </is>
      </c>
    </row>
    <row r="6">
      <c r="A6" s="4" t="inlineStr">
        <is>
          <t>Schedule of amortization expense related to intangible assets</t>
        </is>
      </c>
      <c r="B6" s="4" t="inlineStr">
        <is>
          <t>​ ​ ​ ​ ​ (in millions) ​ ​ ​ Year Amortization Expense 2022 ​ $ 27 2023 ​ ​ 26 2024 ​ ​ 26 2025 ​ ​ 26 2026 ​ ​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t>
        </is>
      </c>
      <c r="B4" s="4" t="inlineStr">
        <is>
          <t>​ ​ ​ ​ ​ ​ ​ ​ (in millions) ​ 2021 ​ 2020 Equity investments ​ $ 16 ​ $ 8 Equity method investments ​ ​ 104 ​ ​ 10 Marketable securities ​ ​ 12 ​ ​ 11 Total investments ​ $ 132 ​ $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Impairment Charges (Tables)</t>
        </is>
      </c>
      <c r="B1" s="2" t="inlineStr">
        <is>
          <t>12 Months Ended</t>
        </is>
      </c>
    </row>
    <row r="2">
      <c r="B2" s="2" t="inlineStr">
        <is>
          <t>Dec. 31, 2021</t>
        </is>
      </c>
    </row>
    <row r="3">
      <c r="A3" s="3" t="inlineStr">
        <is>
          <t>Restructuring and Impairment Charges</t>
        </is>
      </c>
    </row>
    <row r="4">
      <c r="A4" s="4" t="inlineStr">
        <is>
          <t>Summary of restructuring reserve</t>
        </is>
      </c>
      <c r="B4" s="4" t="inlineStr">
        <is>
          <t>A summary of Ingredion’s severance accrual at December 31, 2021, which we expect to fully pay in 2022, is as follows ($ in millions): ​ ​ ​ ​ ​ ​ Balance in severance accrual as of December 31, 2020 $ 12 ​ Joint venture related ​ ​ 1 ​ Cost Smart ​ ​ 1 ​ Payments made to terminated employees ​ ​ (11) ​ Balance in severance accrual as of December 31, 2021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125</v>
      </c>
      <c r="C4" s="5" t="n">
        <v>354</v>
      </c>
      <c r="D4" s="5" t="n">
        <v>424</v>
      </c>
    </row>
    <row r="5">
      <c r="A5" s="3" t="inlineStr">
        <is>
          <t>Other comprehensive income:</t>
        </is>
      </c>
    </row>
    <row r="6">
      <c r="A6" s="4" t="inlineStr">
        <is>
          <t>Gains (losses) on cash flow hedges, net of income tax effect of $58, $2 and $5, respectively</t>
        </is>
      </c>
      <c r="B6" s="6" t="n">
        <v>160</v>
      </c>
      <c r="C6" s="6" t="n">
        <v>3</v>
      </c>
      <c r="D6" s="6" t="n">
        <v>-14</v>
      </c>
    </row>
    <row r="7">
      <c r="A7" s="4" t="inlineStr">
        <is>
          <t>(Gains) losses on cash flow hedges reclassified to earnings, net of income tax effect of $55, $17, and $4, respectively</t>
        </is>
      </c>
      <c r="B7" s="6" t="n">
        <v>-154</v>
      </c>
      <c r="C7" s="6" t="n">
        <v>48</v>
      </c>
      <c r="D7" s="6" t="n">
        <v>10</v>
      </c>
    </row>
    <row r="8">
      <c r="A8" s="4" t="inlineStr">
        <is>
          <t>Actuarial gains (losses) on pension and other postretirement obligations, settlements and plan amendments, net of income tax effect of $9, $1, and $2, respectively</t>
        </is>
      </c>
      <c r="B8" s="6" t="n">
        <v>19</v>
      </c>
      <c r="C8" s="6" t="n">
        <v>-1</v>
      </c>
      <c r="D8" s="6" t="n">
        <v>9</v>
      </c>
    </row>
    <row r="9">
      <c r="A9" s="4" t="inlineStr">
        <is>
          <t>Currency translation adjustment</t>
        </is>
      </c>
      <c r="B9" s="6" t="n">
        <v>211</v>
      </c>
      <c r="C9" s="6" t="n">
        <v>-25</v>
      </c>
      <c r="D9" s="6" t="n">
        <v>-9</v>
      </c>
    </row>
    <row r="10">
      <c r="A10" s="4" t="inlineStr">
        <is>
          <t>Comprehensive income</t>
        </is>
      </c>
      <c r="B10" s="6" t="n">
        <v>361</v>
      </c>
      <c r="C10" s="6" t="n">
        <v>379</v>
      </c>
      <c r="D10" s="6" t="n">
        <v>420</v>
      </c>
    </row>
    <row r="11">
      <c r="A11" s="4" t="inlineStr">
        <is>
          <t>Less: Comprehensive income attributable to non-controlling interests</t>
        </is>
      </c>
      <c r="B11" s="6" t="n">
        <v>9</v>
      </c>
      <c r="C11" s="6" t="n">
        <v>5</v>
      </c>
      <c r="D11" s="6" t="n">
        <v>9</v>
      </c>
    </row>
    <row r="12">
      <c r="A12" s="4" t="inlineStr">
        <is>
          <t>Comprehensive income attributable to Ingredion</t>
        </is>
      </c>
      <c r="B12" s="5" t="n">
        <v>352</v>
      </c>
      <c r="C12" s="5" t="n">
        <v>374</v>
      </c>
      <c r="D12" s="5" t="n">
        <v>4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and Hedging Activities (Tables)</t>
        </is>
      </c>
      <c r="B1" s="2" t="inlineStr">
        <is>
          <t>12 Months Ended</t>
        </is>
      </c>
    </row>
    <row r="2">
      <c r="B2" s="2" t="inlineStr">
        <is>
          <t>Dec. 31, 2021</t>
        </is>
      </c>
    </row>
    <row r="3">
      <c r="A3" s="3" t="inlineStr">
        <is>
          <t>Derivatives Instruments and Hedging Activities</t>
        </is>
      </c>
    </row>
    <row r="4">
      <c r="A4" s="4" t="inlineStr">
        <is>
          <t>Schedule of cash flow hedges included in AOCI</t>
        </is>
      </c>
      <c r="B4" s="4" t="inlineStr">
        <is>
          <t>​ ​ ​ ​ ​ ​ ​ ​ ​ Derivatives in Cash Flow Hedging Relationships ​ Gains (Losses) included in AOCL as of December 31, ​ (in millions) ​ 2021 ​ 2020 ​ Commodity contracts, net of income tax effect of $19 and $16, respectively ​ $ 51 ​ $ 47 ​ Foreign currency contracts, net of income tax effect of $ — ​ ​ — ​ ​ (1) ​ Interest rate contracts, net of income tax effect of $1 ​ ​ (3) ​ ​ (4) ​ Total ​ $ 48 ​ $ 42 ​</t>
        </is>
      </c>
    </row>
    <row r="5">
      <c r="A5" s="4" t="inlineStr">
        <is>
          <t>Schedule of location and amount of assets and liabilities reported in balance sheet</t>
        </is>
      </c>
      <c r="B5" s="4" t="inlineStr">
        <is>
          <t>​ ​ ​ ​ ​ ​ ​ ​ ​ ​ ​ ​ ​ ​ ​ ​ ​ ​ ​ ​ ​ ​ ​ Fair Value of Hedging Instruments as of December 31, 2021 ​ ​ ​ Designated Hedging Instruments (in millions) ​ Non-Designated Hedging Instruments (in millions) ​ Balance Sheet Location ​ ​ Commodity Contracts ​ ​ Foreign Currency Contracts ​ Total ​ ​ Commodity Contracts ​ ​ Foreign Currency Contracts ​ Total ​ Accounts receivable, net ​ $ 45 ​ $ 9 ​ $ 54 ​ $ 4 ​ $ 3 ​ $ 7 ​ Other assets ​ ​ 7 ​ ​ 6 ​ ​ 13 ​ ​ — ​ ​ — ​ ​ — ​ Assets ​ ​ 52 ​ ​ 15 ​ ​ 67 ​ ​ 4 ​ ​ 3 ​ ​ 7 ​ Accounts payable and accrued liabilities ​ ​ 5 ​ ​ 12 ​ ​ 17 ​ ​ 2 ​ ​ 4 ​ ​ 6 ​ Non-current liabilities ​ ​ 2 ​ ​ 6 ​ ​ 8 ​ ​ — ​ ​ 1 ​ ​ 1 ​ Liabilities ​ ​ 7 ​ ​ 18 ​ ​ 25 ​ ​ 2 ​ ​ 5 ​ ​ 7 ​ Net (Liabilities)/Assets ​ $ 45 ​ $ (3) ​ $ 42 ​ $ 2 ​ $ (2) ​ $ — ​ ​ ​ ​ ​ ​ ​ ​ ​ ​ ​ ​ ​ ​ ​ ​ ​ ​ ​ ​ ​ ​ ​ ​ Fair Value of Hedging Instruments as of December 31, 2020 ​ ​ ​ Designated Hedging Instruments (in millions) ​ Non-Designated Hedging Instruments (in millions) ​ Balance Sheet Location ​ ​ Commodity Contracts ​ ​ Foreign Currency Contracts ​ Total ​ ​ Commodity Contracts ​ ​ Foreign Currency Contracts ​ Total ​ Accounts receivable, net ​ $ 50 ​ $ 7 ​ $ 57 ​ $ 3 ​ $ 4 ​ $ 7 ​ Other assets ​ ​ 4 ​ ​ — ​ ​ 4 ​ ​ — ​ ​ 1 ​ ​ 1 ​ Assets ​ ​ 54 ​ ​ 7 ​ ​ 61 ​ ​ 3 ​ ​ 5 ​ ​ 8 ​ Accounts payable and accrued liabilities ​ ​ 4 ​ ​ 12 ​ ​ 16 ​ ​ 1 ​ ​ 8 ​ ​ 9 ​ Non-current liabilities ​ ​ 2 ​ ​ — ​ ​ 2 ​ ​ — ​ ​ 2 ​ ​ 2 ​ Liabilities ​ ​ 6 ​ ​ 12 ​ ​ 18 ​ ​ 1 ​ ​ 10 ​ ​ 11 ​ Net (Liabilities)/Assets ​ $ 48 ​ $ (5) ​ $ 43 ​ $ 2 ​ $ (5) ​ $ (3) ​</t>
        </is>
      </c>
    </row>
    <row r="6">
      <c r="A6" s="4" t="inlineStr">
        <is>
          <t>Schedule of amount of gains and losses recognized in OCI and location and income statement location</t>
        </is>
      </c>
      <c r="B6" s="4" t="inlineStr">
        <is>
          <t>​ ​ ​ ​ ​ ​ ​ ​ ​ ​ ​ ​ ​ ​ ​ ​ ​ ​ ​ ​ ​ ​ ​ Derivatives in Cash Flow Hedging Relationships ​ Gains (Losses) Recognized in OCL on Derivatives ​ Income Statement ​ Gains (Losses) Reclassified from AOCL into Income ​ (in millions) ​ 2021 ​ 2020 ​ 2019 ​ Location ​ 2021 ​ 2020 ​ 2019 ​ Commodity contracts ​ $ 218 ​ $ 17 ​ $ (24) ​ Cost of sales ​ $ 211 ​ $ (62) ​ $ (12) ​ Foreign currency contracts ​ ​ — ​ ​ (7) ​ ​ 5 ​ Net sales/Cost of sales ​ ​ (1) ​ ​ (2) ​ ​ — ​ Interest rate contracts ​ ​ — ​ ​ (5) ​ ​ — ​ Financing costs ​ ​ (1) ​ ​ (1) ​ ​ (2) ​ Total ​ $ 218 ​ $ 5 ​ $ (19) ​ ​ ​ $ 209 ​ $ (65) ​ $ (14) ​</t>
        </is>
      </c>
    </row>
    <row r="7">
      <c r="A7" s="4" t="inlineStr">
        <is>
          <t>Schedule of location and amount of gain (loss) recognized in income</t>
        </is>
      </c>
      <c r="B7" s="4" t="inlineStr">
        <is>
          <t>​ ​ ​ ​ ​ ​ ​ ​ ​ ​ ​ ​ ​ ​ ​ ​ ​ ​ ​ ​ ​ ​ ​ Derivatives in Fair Value Hedging Relationships Income Statement Location of Derivatives Designated as Gains (Losses) Recognized in Income ​ Income Statement Location ​ Gains (Losses) Recognized in Income ​ (in millions) Hedging Instruments 2021 ​ 2020 ​ 2019 ​ of Hedged Items ​ 2021 ​ 2020 ​ 2019 ​ Interest rate contracts Financing costs $ — ​ $ (1) ​ $ 2 ​ Financing costs ​ $ — ​ $ 1 ​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t>
        </is>
      </c>
      <c r="B4" s="4" t="inlineStr">
        <is>
          <t>​ ​ ​ ​ ​ ​ ​ ​ ​ ​ ​ ​ ​ ​ ​ ​ ​ ​ ​ ​ ​ ​ ​ ​ ​ ​ ​ ​ ​ As of December 31, 2021 ​ As of December 31, 2020 ​ (in millions) Total Level 1 Level 2 Level 3 Total Level 1 Level 2 Level 3 Available for sale securities ​ $ 12 ​ $ 12 ​ $ — ​ $ — ​ $ 11 ​ $ 11 ​ $ — ​ $ — ​ Derivative assets ​ ​ 74 ​ ​ 49 ​ ​ 25 ​ ​ — ​ ​ 69 ​ ​ 53 ​ ​ 16 ​ ​ — ​ Derivative liabilities ​ ​ 32 ​ ​ 22 ​ ​ 10 ​ ​ — ​ ​ 29 ​ ​ 3 ​ ​ 26 ​ ​ — ​ Long-term debt ​ ​ 1,957 ​ ​ — ​ ​ 1,957 ​ ​ — ​ ​ 1,751 ​ ​ — ​ ​ 1,75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1</t>
        </is>
      </c>
    </row>
    <row r="3">
      <c r="A3" s="3" t="inlineStr">
        <is>
          <t>Financing Arrangements</t>
        </is>
      </c>
    </row>
    <row r="4">
      <c r="A4" s="4" t="inlineStr">
        <is>
          <t>Schedule of debt</t>
        </is>
      </c>
      <c r="B4" s="4" t="inlineStr">
        <is>
          <t>​ ​ ​ ​ ​ ​ ​ ​ ​ ​ ​ ​ ​ ​ ​ ​ ​ 2021 ​ 2020 ​ ​ ​ Carrying ​ Fair ​ Carrying ​ Fair ​ (in millions) Value Value Value Value 2.900% senior notes due June 1, 2030 ​ $ 595 ​ $ 619 ​ $ 594 ​ $ 596 ​ 3.200% senior notes due October 1, 2026 ​ ​ 498 ​ ​ 531 ​ ​ 497 ​ ​ 500 ​ 3.900% senior notes due June 1, 2050 ​ ​ 390 ​ ​ 455 ​ ​ 390 ​ ​ 395 ​ 6.625% senior notes due April 15, 2037 ​ ​ 253 ​ ​ 350 ​ ​ 253 ​ ​ 246 ​ Revolving credit agreement ​ ​ — ​ ​ — ​ ​ — ​ ​ — ​ Other long-term borrowings ​ ​ 2 ​ ​ 2 ​ ​ 14 ​ ​ 14 ​ Total long-term debt ​ ​ 1,738 ​ ​ 1,957 ​ ​ 1,748 ​ ​ 1,751 ​ Term loan credit agreement due April 12, 2021 ​ ​ — ​ ​ — ​ ​ 380 ​ ​ 380 ​ Commercial paper ​ ​ 250 ​ ​ 250 ​ ​ — ​ ​ — ​ Other short-term borrowings ​ ​ 58 ​ ​ 58 ​ ​ 58 ​ ​ 58 ​ Total short-term borrowings ​ ​ 308 ​ ​ 308 ​ ​ 438 ​ ​ 438 ​ Total debt ​ $ 2,046 ​ $ 2,265 ​ $ 2,186 ​ $ 2,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lease expense</t>
        </is>
      </c>
      <c r="B4" s="4" t="inlineStr">
        <is>
          <t>​ ​ ​ ​ ​ ​ ​ ​ ​ ​ ​ ​ (in millions) ​ 2021 2020 2019 ​ Operating lease cost ​ $ 58 ​ $ 58 ​ $ 55 ​ Variable operating lease cost ​ ​ 26 ​ ​ 29 ​ ​ 24 ​ Short term lease cost ​ ​ 4 ​ ​ 4 ​ ​ 3 ​ Lease expense ​ $ 88 ​ $ 91 ​ $ 82 ​</t>
        </is>
      </c>
    </row>
    <row r="5">
      <c r="A5" s="4" t="inlineStr">
        <is>
          <t>Reconciliation of future undiscounted cash flows to the operating lease liabilities and the related ROU assets</t>
        </is>
      </c>
      <c r="B5" s="4" t="inlineStr">
        <is>
          <t>The following is a reconciliation of future undiscounted cash flows to the operating lease liabilities and the related operating lease assets as presented within Other non-current liabilities and Other assets, respectively, on Ingredion’s Consolidated Balance Sheets as of December 31, 2021 ($ in millions): ​ ​ ​ ​ ​ ​ 2022 ​ $ 52 ​ 2023 ​ ​ 43 ​ 2024 ​ ​ 33 ​ 2025 ​ ​ 24 ​ 2026 ​ ​ 19 ​ Thereafter ​ ​ 52 ​ Total future lease payments ​ ​ 223 ​ Less imputed interest ​ ​ 22 ​ Present value of future lease payments ​ ​ 201 ​ Less current lease liabilities ​ ​ 47 ​ Non-current operating lease liabilities ​ $ 154 ​ Operating lease assets ​ $ 193 ​</t>
        </is>
      </c>
    </row>
    <row r="6">
      <c r="A6" s="4" t="inlineStr">
        <is>
          <t>Summary of other lease information</t>
        </is>
      </c>
      <c r="B6" s="4" t="inlineStr">
        <is>
          <t>​ ​ ​ ​ ​ ​ ​ ​ ​ ​ ​ Year Ended ​ Other Information ​ December 31, ​ ($ in millions) 2021 2020 Cash paid for amounts included in the measurement of lease liabilities: ​ ​ ​ ​ ​ ​ ​ Operating cash flows from operating leases ​ $ 58 ​ $ 60 ​ Right-of-use assets obtained in exchange for lease liabilities: ​ ​ ​ ​ ​ ​ ​ Operating leases ​ $ 77 ​ $ 76 ​ ​ ​ As of ​ ​ As of ​ ​ December 31, 2021 ​ ​ December 31, 2020 Weighted average remaining lease term: ​ ​ ​ ​ ​ ​ ​ Operating leases ​ ​ 6.5 years ​ ​ 5.5 years ​ Weighted average discount rate: ​ ​ ​ ​ ​ ​ ​ Operating leases ​ ​ 4.0 % ​ 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axes</t>
        </is>
      </c>
    </row>
    <row r="4">
      <c r="A4" s="4" t="inlineStr">
        <is>
          <t>Schedule of income before income taxes</t>
        </is>
      </c>
      <c r="B4" s="4" t="inlineStr">
        <is>
          <t>​ ​ ​ ​ ​ ​ ​ ​ ​ ​ ​ ​ (in millions) 2021 2020 2019 Income before income taxes: ​ ​ ​ ​ ​ ​ ​ ​ ​ ​ U.S. ​ $ 39 ​ $ (15) ​ $ 74 ​ Foreign ​ ​ 209 ​ ​ 521 ​ ​ 508 ​ Total income before income taxes ​ ​ 248 ​ ​ 506 ​ ​ 582 ​ Provision for income taxes: ​ ​ ​ ​ ​ ​ ​ ​ ​ ​ Current tax (benefit) expense: ​ ​ ​ ​ ​ ​ ​ ​ ​ ​ U.S. federal ​ ​ 2 ​ ​ 1 ​ ​ 6 ​ State and local ​ ​ 2 ​ ​ 2 ​ ​ 2 ​ Foreign ​ ​ 180 ​ ​ 156 ​ ​ 147 ​ Total current tax expense ​ ​ 184 ​ ​ 159 ​ ​ 155 ​ Deferred tax expense (benefit): ​ ​ ​ ​ ​ ​ ​ ​ ​ ​ U.S. federal ​ ​ (57) ​ ​ (18) ​ ​ (8) ​ State and local ​ ​ (2) ​ ​ (1) ​ ​ — ​ Foreign ​ ​ (2) ​ ​ 12 ​ ​ 11 ​ Total deferred tax expense (benefit) ​ ​ (61) ​ ​ (7) ​ ​ 3 ​ Total provision for income taxes ​ $ 123 ​ $ 152 ​ $ 158 ​</t>
        </is>
      </c>
    </row>
    <row r="5">
      <c r="A5" s="4" t="inlineStr">
        <is>
          <t>Schedule of tax effects of temporary differences between financial reporting basis and tax basis of assets and liabilities</t>
        </is>
      </c>
      <c r="B5" s="4" t="inlineStr">
        <is>
          <t>​ ​ ​ ​ ​ ​ ​ ​ ​ (in millions) 2021 2020 Deferred tax assets attributable to: ​ ​ ​ ​ ​ ​ ​ Employee benefit accruals ​ $ 28 ​ $ 20 ​ Pensions and postretirement plans ​ ​ 14 ​ ​ 21 ​ Lease liabilities ​ ​ 49 ​ ​ 44 ​ Bad debt ​ ​ 14 ​ ​ 2 ​ Inventory reserve ​ ​ 13 ​ ​ 9 ​ Net operating loss carryforwards ​ ​ 64 ​ ​ 32 ​ Tax credit carryforwards ​ ​ 18 ​ ​ 11 ​ Other ​ ​ 36 ​ ​ 43 ​ Total deferred tax assets ​ ​ 236 ​ ​ 182 ​ Valuation allowances ​ ​ (67) ​ ​ (30) ​ Net deferred tax assets ​ ​ 169 ​ ​ 152 ​ Deferred tax liabilities attributable to: ​ ​ ​ ​ ​ ​ ​ Property, plant and equipment ​ ​ 175 ​ ​ 173 ​ Identified intangibles ​ ​ 47 ​ ​ 46 ​ Right-of-use lease assets ​ ​ 46 ​ ​ 42 ​ Foreign withholding and state taxes on unremitted earnings ​ ​ 1 ​ ​ 31 ​ Goodwill ​ ​ 27 ​ ​ 20 ​ Brazilian indirect tax credits ​ ​ 5 ​ ​ 18 ​ Derivative contracts ​ ​ 19 ​ ​ 16 ​ Total deferred tax liabilities ​ ​ 320 ​ ​ 346 ​ Net deferred tax liabilities ​ $ 151 ​ $ 194 ​</t>
        </is>
      </c>
    </row>
    <row r="6">
      <c r="A6" s="4" t="inlineStr">
        <is>
          <t>Schedule of reconciliation of US federal statutory tax rate to effective tax rate</t>
        </is>
      </c>
      <c r="B6" s="4" t="inlineStr">
        <is>
          <t>​ ​ ​ ​ ​ ​ ​ ​ ​ ​ 2021 2020 2019 Provision for tax at U.S. statutory rate ​ 21.0 % 21.0 % 21.0 % Tax rate difference on foreign income ​ 13.3 ​ 9.1 ​ 6.2 ​ Foreign currency FX ​ 3.2 ​ 1.2 ​ (0.2) ​ Inflation adjustments ​ (4.0) ​ (0.8) ​ (0.3) ​ Tax benefit of intercompany financing ​ (1.6) ​ (0.8) ​ (1.2) ​ U.S. international tax implications ​ 0.8 ​ 0.6 ​ 2.2 ​ Valuation allowance in Argentina ​ (0.4) ​ (0.6) ​ 0.3 ​ Favorable judgment on the treatment of credits and interest on indirect taxes ​ (4.8) ​ (0.6) ​ — ​ Unremitted earnings ​ (12.1) ​ — ​ — ​ Impairment charge related to Accor joint venture ​ 35.5 ​ — ​ — ​ Other items, net ​ (1.3) ​ 0.9 ​ (0.9) ​ Provision at effective tax rate ​ 49.6 % 30.0 % 27.1 %</t>
        </is>
      </c>
    </row>
    <row r="7">
      <c r="A7" s="4" t="inlineStr">
        <is>
          <t>Schedule of reconciliation of beginning and ending amount of unrecognized tax benefits, excluding interest and penalties</t>
        </is>
      </c>
      <c r="B7" s="4" t="inlineStr">
        <is>
          <t>​ ​ ​ ​ ​ ​ ​ ​ ​ (in millions) ​ 2021 2020 Balance at January 1 ​ $ 46 ​ $ 22 ​ Additions for tax positions related to prior years ​ ​ 2 ​ ​ 33 ​ Reductions for tax positions related to prior years ​ ​ (9) ​ ​ — ​ Additions based on tax positions related to the current year ​ ​ 2 ​ ​ — ​ Reductions related to a lapse in the statute of limitations ​ ​ (12) ​ ​ (9) ​ Balance at December 31 ​ $ 29 ​ $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4" t="inlineStr">
        <is>
          <t>Pension Plan</t>
        </is>
      </c>
    </row>
    <row r="4">
      <c r="A4" s="3" t="inlineStr">
        <is>
          <t>Pension and other postretirement benefits</t>
        </is>
      </c>
    </row>
    <row r="5">
      <c r="A5" s="4" t="inlineStr">
        <is>
          <t>Schedule of funded status</t>
        </is>
      </c>
      <c r="B5" s="4" t="inlineStr">
        <is>
          <t>​ ​ ​ ​ ​ ​ ​ ​ ​ ​ ​ ​ ​ ​ ​ ​ ​ U.S. Plans ​ Non-U.S. Plans ​ (in millions) ​ 2021 ​ 2020 ​ 2021 ​ 2020 Benefit obligation ​ ​ ​ ​ ​ ​ ​ ​ ​ ​ ​ ​ ​ At January 1 ​ $ 409 ​ $ 387 ​ $ 275 ​ $ 254 ​ Service cost ​ ​ 4 ​ ​ 5 ​ ​ 4 ​ ​ 4 ​ Interest cost ​ ​ 8 ​ ​ 11 ​ ​ 9 ​ ​ 10 ​ Benefits paid ​ ​ (24) ​ ​ (23) ​ ​ (13) ​ ​ (12) ​ Actuarial (gain) loss ​ ​ (14) ​ ​ 29 ​ ​ (15) ​ ​ 14 ​ Curtailment/settlement/amendments ​ ​ — ​ ​ — ​ ​ (1) ​ ​ — ​ Foreign currency translation ​ ​ — ​ ​ — ​ ​ (5) ​ ​ 5 ​ Benefit obligation at December 31 ​ $ 383 ​ $ 409 ​ $ 254 ​ $ 275 ​ ​ ​ ​ ​ ​ ​ ​ ​ ​ ​ ​ ​ ​ ​ Fair value of plan assets ​ ​ ​ ​ ​ ​ ​ ​ ​ ​ ​ ​ ​ At January 1 ​ $ 439 ​ $ 408 ​ $ 249 ​ $ 231 ​ Actual return on plan assets ​ ​ 4 ​ ​ 53 ​ ​ 3 ​ ​ 22 ​ Employer contributions ​ ​ 1 ​ ​ 1 ​ ​ 7 ​ ​ 4 ​ Benefits paid ​ ​ (24) ​ ​ (23) ​ ​ (13) ​ ​ (12) ​ Plan settlements ​ ​ — ​ ​ — ​ ​ (1) ​ ​ — ​ Foreign currency translation ​ ​ — ​ ​ — ​ ​ (1) ​ ​ 4 ​ Fair value of plan assets at December 31 ​ $ 420 ​ $ 439 ​ $ 244 ​ $ 249 ​ ​ ​ ​ ​ ​ ​ ​ ​ ​ ​ ​ ​ ​ ​ Funded status ​ $ 37 ​ $ 30 ​ $ (10) ​ $ (26) ​</t>
        </is>
      </c>
    </row>
    <row r="6">
      <c r="A6" s="4" t="inlineStr">
        <is>
          <t>Schedule of amounts recognized in the consolidated balance sheets</t>
        </is>
      </c>
      <c r="B6" s="4" t="inlineStr">
        <is>
          <t>​ ​ ​ ​ ​ ​ ​ ​ ​ ​ ​ ​ ​ ​ ​ ​ ​ U.S. Plans ​ Non-U.S. Plans ​ (in millions) 2021 2020 2021 2020 Non-current asset ​ $ 47 ​ $ 41 ​ $ 44 ​ $ 36 ​ Current liabilities ​ ​ (1) ​ ​ (1) ​ ​ (1) ​ ​ (1) ​ Non-current liabilities ​ ​ (9) ​ ​ (10) ​ ​ (53) ​ ​ (61) ​ Net asset (liability) recognized ​ $ 37 ​ $ 30 ​ $ (10) ​ $ (26) ​</t>
        </is>
      </c>
    </row>
    <row r="7">
      <c r="A7" s="4" t="inlineStr">
        <is>
          <t>Schedule of amounts recognized in accumulated other comprehensive loss</t>
        </is>
      </c>
      <c r="B7" s="4" t="inlineStr">
        <is>
          <t>​ ​ ​ ​ ​ ​ ​ ​ ​ ​ ​ ​ ​ ​ ​ ​ ​ U.S. Plans ​ Non-U.S. Plans ​ (in millions) 2021 2020 2021 2020 Net actuarial loss ​ $ 11 ​ $ 12 ​ $ 38 ​ $ 61 ​ Transition obligation ​ ​ — ​ ​ — ​ ​ — ​ ​ 1 ​ Prior service (credit) cost ​ ​ (4) ​ ​ (5) ​ ​ — ​ ​ — ​ Net amount recognized ​ $ 7 ​ $ 7 ​ $ 38 ​ $ 62 ​</t>
        </is>
      </c>
    </row>
    <row r="8">
      <c r="A8" s="4" t="inlineStr">
        <is>
          <t>Schedule of plan obligations and assets for plans with an accumulated benefit obligation in excess of plan assets</t>
        </is>
      </c>
      <c r="B8" s="4" t="inlineStr">
        <is>
          <t>​ ​ ​ ​ ​ ​ ​ ​ ​ ​ ​ ​ ​ ​ ​ ​ ​ U.S. Plans ​ Non-U.S. Plans ​ (in millions) ​ 2021 ​ 2020 ​ 2021 ​ 2020 Projected benefit obligation ​ $ (10) ​ $ (11) ​ $ (57) ​ $ (81) ​ Accumulated benefit obligation ​ ​ (9) ​ ​ (10) ​ ​ (48) ​ ​ (70) ​ Fair value of plan assets ​ ​ — ​ ​ — ​ ​ 3 ​ ​ 19 ​</t>
        </is>
      </c>
    </row>
    <row r="9">
      <c r="A9" s="4" t="inlineStr">
        <is>
          <t>Components of net periodic benefit cost</t>
        </is>
      </c>
      <c r="B9" s="4" t="inlineStr">
        <is>
          <t>​ ​ ​ ​ ​ ​ ​ ​ ​ ​ ​ ​ ​ ​ ​ ​ ​ ​ ​ ​ ​ ​ ​ ​ ​ U.S. Plans ​ Non-U.S. Plans ​ (in millions) 2021 2020 2019 2021 2020 2019 Service cost ​ ​ $ 4 ​ $ 5 ​ $ 5 ​ $ 4 ​ $ 4 ​ $ 3 ​ Interest cost ​ ​ ​ 8 ​ ​ 11 ​ ​ 14 ​ ​ 9 ​ ​ 10 ​ ​ 10 ​ Expected return on plan assets ​ ​ ​ (17) ​ ​ (21) ​ ​ (18) ​ ​ (8) ​ ​ (8) ​ ​ (8) ​ Amortization of actuarial loss ​ ​ ​ — ​ ​ — ​ ​ 1 ​ ​ 2 ​ ​ 2 ​ ​ 2 ​ Amortization of prior service credit ​ ​ ​ (1) ​ ​ (1) ​ ​ (1) ​ ​ — ​ ​ — ​ ​ — ​ Net periodic benefit cost ​ ​ $ (6) ​ $ (6) ​ $ 1 ​ $ 7 ​ $ 8 ​ $ 7 ​</t>
        </is>
      </c>
    </row>
    <row r="10">
      <c r="A10" s="4" t="inlineStr">
        <is>
          <t>Schedule of amounts recorded in other comprehensive income and net periodic benefit cost</t>
        </is>
      </c>
      <c r="B10" s="4" t="inlineStr">
        <is>
          <t>​ ​ ​ ​ ​ ​ ​ ​ ​ ​ ​ ​ ​ ​ ​ ​ ​ ​ ​ ​ ​ (in millions, pre-tax) U.S. Plans Non-U.S. Plans ​ ​ ​ 2021 ​ 2020 ​ 2019 ​ 2021 ​ 2020 ​ 2019 ​ Net actuarial (gain) loss ​ $ (1) ​ $ (3) ​ $ (25) ​ $ (11) ​ $ 1 ​ $ 7 ​ Prior service cost ​ ​ — ​ ​ — ​ ​ — ​ ​ — ​ ​ — ​ ​ 1 ​ Amortization of actuarial loss ​ ​ — ​ ​ — ​ ​ (1) ​ ​ (2) ​ ​ (2) ​ ​ (2) ​ Amortization of prior service credit ​ ​ 1 ​ ​ 1 ​ ​ 1 ​ ​ — ​ ​ — ​ ​ — ​ Foreign currency translation ​ ​ — ​ ​ — ​ ​ — ​ ​ (11) ​ ​ — ​ ​ — ​ Total recorded in other comprehensive income ​ ​ — ​ ​ (2) ​ ​ (25) ​ ​ (24) ​ ​ (1) ​ ​ 6 ​ Net periodic benefit cost ​ ​ (6) ​ ​ (6) ​ ​ 1 ​ ​ 7 ​ ​ 8 ​ ​ 7 ​ Total recorded in other comprehensive income and net periodic benefit cost ​ $ (6) ​ $ (8) ​ $ (24) ​ $ (17) ​ $ 7 ​ $ 13 ​</t>
        </is>
      </c>
    </row>
    <row r="11">
      <c r="A11" s="4" t="inlineStr">
        <is>
          <t>Schedule of weighted average assumptions used to determine the company's obligations</t>
        </is>
      </c>
      <c r="B11" s="4" t="inlineStr">
        <is>
          <t>​ ​ ​ ​ ​ ​ ​ ​ ​ ​ ​ ​ ​ U.S. Plans ​ Non-U.S. Plans ​ ​ 2021 2020 2021 2020 Discount rate ​ 2.91 % 2.58 % 3.47 % 2.84 % Rate of compensation increase ​ 4.18 ​ 4.26 ​ 3.67 ​ 3.54 ​ Cash balance interest credit rate ​ 4.11 ​ 3.76 ​ — ​ — ​</t>
        </is>
      </c>
    </row>
    <row r="12">
      <c r="A12" s="4" t="inlineStr">
        <is>
          <t>Schedule of weighted average assumptions used to determine the company's net periodic benefit cost</t>
        </is>
      </c>
      <c r="B12" s="4" t="inlineStr">
        <is>
          <t>​ ​ ​ ​ ​ ​ ​ ​ ​ ​ ​ ​ ​ ​ ​ ​ ​ U.S. Plans ​ Non-U.S. Plans ​ ​ 2021 2020 2019 2021 2020 2019 Discount rate ​ 2.58 % 3.34 % 4.38 % 2.84 % 3.55 % 4.33 % Expected long-term return on plan assets ​ 4.10 ​ 5.30 ​ 5.30 ​ 3.37 ​ 3.81 ​ 4.37 ​ Rate of compensation increase ​ 4.26 ​ 4.21 ​ 4.31 ​ 3.54 ​ 3.68 ​ 3.63 ​ Cash balance interest crediting rate ​ 3.76 ​ 4.16 ​ 4.49 ​ — ​ — ​ — ​</t>
        </is>
      </c>
    </row>
    <row r="13">
      <c r="A13" s="4" t="inlineStr">
        <is>
          <t>Schedule of weighted average asset allocation</t>
        </is>
      </c>
      <c r="B13" s="4" t="inlineStr">
        <is>
          <t>​ ​ ​ ​ ​ ​ ​ ​ ​ ​ ​ ​ ​ U.S. Plans ​ Non-U.S. Plans ​ Asset Category ​ 2021 ​ 2020 ​ 2021 ​ 2020 Equity securities ​ 14 % 20 % 18 % 18 % Debt securities ​ 85 ​ 79 ​ 57 ​ 58 ​ Cash and other ​ 1 ​ 1 ​ 25 ​ 24 ​ Total ​ 100 % 100 % 100 % 100 % ​</t>
        </is>
      </c>
    </row>
    <row r="14">
      <c r="A14" s="4" t="inlineStr">
        <is>
          <t>Schedule of fair values of the company's plan assets, by asset category and level</t>
        </is>
      </c>
      <c r="B14" s="4" t="inlineStr">
        <is>
          <t>​ ​ ​ ​ ​ ​ ​ ​ ​ ​ ​ ​ ​ ​ ​ ​ ​ ​ ​ ​ ​ ​ ​ ​ ​ ​ ​ ​ ​ ​ Fair Value Measurements at December 31, 2021 ​ ​ ​ ​ NAV ​ Level 1 ​ Level 2 ​ Total ​ (in millions) 2021 2020 2021 2020 2021 2020 2021 2020 U.S. Plans: ​ ​ ​ ​ ​ ​ ​ ​ ​ ​ ​ ​ ​ ​ ​ ​ ​ ​ ​ ​ ​ ​ ​ ​ ​ Equity index: ​ ​ ​ ​ ​ ​ ​ ​ ​ ​ ​ ​ ​ ​ ​ ​ ​ ​ ​ ​ ​ ​ ​ ​ ​ U.S. a ​ $ — ​ $ — ​ $ — ​ $ — ​ $ 37 ​ $ 45 ​ $ 37 ​ $ 45 ​ International b ​ ​ — ​ ​ — ​ ​ — ​ ​ — ​ ​ 22 ​ ​ 44 ​ ​ 22 ​ ​ 44 ​ Fixed income index: ​ ​ ​ ​ ​ ​ ​ ​ ​ ​ ​ ​ ​ ​ ​ ​ ​ ​ ​ ​ ​ ​ ​ ​ ​ Long bond c ​ ​ — ​ ​ — ​ ​ — ​ ​ — ​ ​ 179 ​ ​ 276 ​ ​ 179 ​ ​ 276 ​ Long government bond d ​ ​ — ​ ​ — ​ ​ — ​ ​ — ​ ​ 109 ​ ​ 69 ​ ​ 109 ​ ​ 69 ​ Other (e) ​ ​ 69 ​ ​ — ​ ​ — ​ ​ — ​ ​ — ​ ​ — ​ ​ 69 ​ ​ — ​ Cash (f) ​ ​ — ​ ​ — ​ ​ — ​ ​ — ​ ​ 4 ​ ​ 5 ​ ​ 4 ​ ​ 5 ​ Total U.S. Plans ​ $ 69 ​ $ — ​ $ — ​ $ — ​ $ 351 ​ $ 439 ​ $ 420 ​ $ 439 ​ Non-U.S. Plans: ​ ​ ​ ​ ​ ​ ​ ​ ​ ​ ​ ​ ​ ​ ​ ​ ​ ​ ​ ​ ​ ​ ​ ​ ​ Equity index: ​ ​ ​ ​ ​ ​ ​ ​ ​ ​ ​ ​ ​ ​ ​ ​ ​ ​ ​ ​ ​ ​ ​ ​ ​ U.S. a ​ $ — ​ $ — ​ $ — ​ $ — ​ $ 26 ​ $ 26 ​ $ 26 ​ $ 26 ​ International b ​ ​ — ​ ​ — ​ ​ — ​ ​ — ​ ​ 17 ​ ​ 19 ​ ​ 17 ​ ​ 19 ​ Fixed income index: ​ ​ ​ ​ ​ ​ ​ ​ ​ ​ ​ ​ ​ ​ ​ ​ ​ ​ ​ ​ ​ ​ ​ ​ ​ Short bond (g) ​ ​ — ​ ​ — ​ ​ — ​ ​ — ​ ​ 34 ​ ​ 31 ​ ​ 34 ​ ​ 31 ​ Intermediate bond (h) ​ ​ — ​ ​ — ​ ​ — ​ ​ — ​ ​ 45 ​ ​ 38 ​ ​ 45 ​ ​ 38 ​ Long bond (i) ​ ​ — ​ ​ — ​ ​ — ​ ​ — ​ ​ 93 ​ ​ 106 ​ ​ 93 ​ ​ 106 ​ Other (j) ​ ​ — ​ ​ — ​ ​ — ​ ​ — ​ ​ 21 ​ ​ 26 ​ ​ 21 ​ ​ 26 ​ Cash (f) ​ ​ — ​ ​ — ​ ​ 8 ​ ​ 3 ​ ​ — ​ ​ — ​ ​ 8 ​ ​ 3 ​ Total Non-U.S. Plans ​ $ — ​ $ — ​ $ 8 ​ $ 3 ​ $ 236 ​ $ 246 ​ $ 244 ​ $ 249 ​ (a) This category consists of both passively and actively managed equity index funds that track the return of large capitalization U.S. equities. (b) This category consists of both passively and actively managed equity index funds that track an index of returns on international developed market equities. (c) This category consists of an actively managed fixed income index fund that invests in a diversified portfolio of fixed-income corporate securities with maturities generally exceeding 10 years . (d) This category consists of an actively managed fixed income index fund that invests in a diversified portfolio of fixed-income U.S. treasury securities with maturities generally exceeding 10 years . (e) This category consists of an actively managed common collective fund that invests in government bonds, collateralized mortgage obligations, investment grade private credit and real estate debt. This fund is priced monthly at the aggregated market value of the underlying investments and can be redeemed with 95 days notification. (f) This category represents cash or cash equivalents. (g) This category consists of both passively and actively managed fixed income index funds that track the return of short-duration government and investment grade corporate bonds. (h) This category consists of both passively and actively managed fixed income index funds that track the return of intermediate duration government and investment grade corporate bonds. (i) This category consists of both passively and actively managed fixed income index funds that track the return of government bonds and investment grade corporate bonds. (j) This category mainly consists of investment products provided by insurance companies that offer returns that are subject to a minimum guarantee and mutual funds.</t>
        </is>
      </c>
    </row>
    <row r="15">
      <c r="A15" s="4" t="inlineStr">
        <is>
          <t>Schedule of benefit payments, which reflect anticipated future service, as appropriate and are expected to be made</t>
        </is>
      </c>
      <c r="B15" s="4" t="inlineStr">
        <is>
          <t>​ ​ ​ ​ ​ ​ ​ ​ ​ (in millions) U.S. Plans Non-U.S. Plans 2022 ​ ​ 23 ​ ​ 12 ​ 2023 ​ ​ 24 ​ ​ 13 ​ 2024 ​ ​ 24 ​ ​ 13 ​ 2025 ​ ​ 23 ​ ​ 13 ​ 2026 ​ ​ 25 ​ ​ 13 ​ Years 2027 - 2031 ​ ​ 125 ​ ​ 72 ​</t>
        </is>
      </c>
    </row>
    <row r="16">
      <c r="A16" s="4" t="inlineStr">
        <is>
          <t>Postemployment Retirement Benefits</t>
        </is>
      </c>
    </row>
    <row r="17">
      <c r="A17" s="3" t="inlineStr">
        <is>
          <t>Pension and other postretirement benefits</t>
        </is>
      </c>
    </row>
    <row r="18">
      <c r="A18" s="4" t="inlineStr">
        <is>
          <t>Schedule of funded status</t>
        </is>
      </c>
      <c r="B18" s="4" t="inlineStr">
        <is>
          <t>​ ​ ​ ​ ​ ​ ​ ​ ​ (in millions) 2021 2020 Accumulated postretirement benefit obligation ​ ​ ​ ​ ​ ​ ​ At January 1 ​ $ 68 ​ $ 69 ​ Service cost ​ ​ 1 ​ ​ — ​ Interest cost ​ ​ 2 ​ ​ 3 ​ Amendments ​ ​ 4 ​ ​ — ​ Actuarial (gain) loss ​ ​ (5) ​ ​ 4 ​ Benefits paid ​ ​ (4) ​ ​ (5) ​ Foreign currency translation ​ ​ (1) ​ ​ (3) ​ At December 31 ​ ​ 65 ​ ​ 68 ​ Fair value of plan assets ​ ​ — ​ ​ — ​ Funded status ​ $ (65) ​ $ (68) ​</t>
        </is>
      </c>
    </row>
    <row r="19">
      <c r="A19" s="4" t="inlineStr">
        <is>
          <t>Schedule of amounts recognized in the consolidated balance sheets</t>
        </is>
      </c>
      <c r="B19" s="4" t="inlineStr">
        <is>
          <t>​ ​ ​ ​ ​ ​ ​ ​ (in millions) 2021 2020 Current liabilities ​ $ (4) ​ $ (4) Non-current liabilities ​ ​ (61) ​ ​ (64) Net liability recognized ​ $ (65) ​ $ (68)</t>
        </is>
      </c>
    </row>
    <row r="20">
      <c r="A20" s="4" t="inlineStr">
        <is>
          <t>Schedule of amounts recognized in accumulated other comprehensive loss</t>
        </is>
      </c>
      <c r="B20" s="4" t="inlineStr">
        <is>
          <t>​ ​ ​ ​ ​ ​ ​ ​ ​ (in millions) 2021 2020 Net actuarial loss ​ $ 8 ​ $ 17 ​ Prior service cost ​ ​ 5 ​ ​ — ​ Net amount recognized ​ $ 13 ​ $ 17 ​</t>
        </is>
      </c>
    </row>
    <row r="21">
      <c r="A21" s="4" t="inlineStr">
        <is>
          <t>Components of net periodic benefit cost</t>
        </is>
      </c>
      <c r="B21" s="4" t="inlineStr">
        <is>
          <t>​ ​ ​ ​ ​ ​ ​ ​ ​ ​ ​ (in millions) ​ 2021 2020 2019 Service cost ​ $ 1 ​ $ — ​ $ 1 Interest cost ​ ​ 2 ​ ​ 3 ​ ​ 3 Amortization of actuarial loss ​ ​ 1 ​ ​ 1 ​ ​ — Amortization of prior service credit ​ ​ (2) ​ ​ (2) ​ ​ (2) Net periodic benefit cost ​ $ 2 ​ $ 2 ​ $ 2</t>
        </is>
      </c>
    </row>
    <row r="22">
      <c r="A22" s="4" t="inlineStr">
        <is>
          <t>Schedule of amounts recorded in other comprehensive income and net periodic benefit cost</t>
        </is>
      </c>
      <c r="B22" s="4" t="inlineStr">
        <is>
          <t>​ ​ ​ ​ ​ ​ ​ ​ ​ ​ ​ ​ (in millions, pre-tax) 2021 2020 ​ 2019 ​ Net actuarial loss (gain) ​ $ (5) ​ $ 4 ​ $ 6 ​ Prior service cost ​ ​ 4 ​ ​ — ​ ​ — ​ Amortization of prior service credit ​ ​ 2 ​ ​ 2 ​ ​ 2 ​ Amortization of actuarial loss ​ ​ (1) ​ ​ (1) ​ ​ — ​ Foreign currency translation ​ ​ (4) ​ ​ — ​ ​ — ​ Total recorded in other comprehensive income ​ ​ (4) ​ ​ 5 ​ ​ 8 ​ Net periodic benefit cost ​ ​ 2 ​ ​ 2 ​ ​ 2 ​ Total recorded in other comprehensive income and net periodic benefit cost ​ $ (2) ​ $ 7 ​ $ 10 ​</t>
        </is>
      </c>
    </row>
    <row r="23">
      <c r="A23" s="4" t="inlineStr">
        <is>
          <t>Schedule of weighted average assumptions used to determine the company's obligations</t>
        </is>
      </c>
      <c r="B23" s="4" t="inlineStr">
        <is>
          <t>​ ​ ​ ​ ​ ​ ​ ​ ​ 2021 ​ 2020 ​ Discount rate ​ 4.22 % 3.69 %</t>
        </is>
      </c>
    </row>
    <row r="24">
      <c r="A24" s="4" t="inlineStr">
        <is>
          <t>Schedule of weighted average assumptions used to determine the company's net periodic benefit cost</t>
        </is>
      </c>
      <c r="B24" s="4" t="inlineStr">
        <is>
          <t>​ ​ ​ ​ ​ ​ ​ ​ ​ ​ ​ 2021 ​ 2020 ​ 2019 ​ Discount rate ​ 3.69 % 4.42 % 5.49 %</t>
        </is>
      </c>
    </row>
    <row r="25">
      <c r="A25" s="4" t="inlineStr">
        <is>
          <t>Schedule of assumptions made in measuring the company's postretirement benefit obligation</t>
        </is>
      </c>
      <c r="B25" s="4" t="inlineStr">
        <is>
          <t>​ ​ ​ ​ ​ ​ ​ ​ ​ ​ ​ U.S. ​ Canada ​ Brazil ​ 2021 increase in per capita cost ​ 6.00 % 5.74 % 7.79 % Ultimate trend ​ 4.50 % 4.00 % 7.79 % Year ultimate trend reached ​ 2032 ​ 2040 ​ 2021 ​</t>
        </is>
      </c>
    </row>
    <row r="26">
      <c r="A26" s="4" t="inlineStr">
        <is>
          <t>Schedule of benefit payments, which reflect anticipated future service, as appropriate and are expected to be made</t>
        </is>
      </c>
      <c r="B26" s="4" t="inlineStr">
        <is>
          <t>​ ​ ​ ​ ​ ​ (in millions) ​ ​ 2022 ​ $ 4 ​ 2023 ​ ​ 4 ​ 2024 ​ ​ 4 ​ 2025 ​ ​ 4 ​ 2026 ​ ​ 4 ​ Years 2027 - 2031 ​ ​ 2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1</t>
        </is>
      </c>
    </row>
    <row r="3">
      <c r="A3" s="3" t="inlineStr">
        <is>
          <t>Share-based Compensation Arrangement by Share-based Payment Award [Line Items]</t>
        </is>
      </c>
    </row>
    <row r="4">
      <c r="A4" s="4" t="inlineStr">
        <is>
          <t>Schedule of reconciliation of common stock share activity</t>
        </is>
      </c>
      <c r="B4" s="4" t="inlineStr">
        <is>
          <t>​ ​ ​ ​ ​ ​ ​ ​ ​ (Shares of common stock, in thousands) ​ Issued ​ Held in Treasury ​ Outstanding Balance at December 31, 2018 ​ 77,811 ​ 11,285 ​ 66,526 ​ Issuance of restricted stock units as compensation ​ — ​ (105) ​ 105 ​ Performance shares and other share-based awards ​ — ​ (5) ​ 5 ​ Stock options exercised ​ — ​ (182) ​ 182 ​ Purchase/acquisition of treasury stock ​ — ​ — ​ — ​ Balance at December 31, 2019 ​ 77,811 ​ 10,993 ​ 66,818 ​ Issuance of restricted stock units as compensation ​ — ​ (69) ​ 69 ​ Performance shares and other share-based awards ​ — ​ (5) ​ 5 ​ Stock options exercised ​ — ​ (124) ​ 124 ​ Purchase/acquisition of treasury stock ​ — ​ — ​ — ​ Balance at December 31, 2020 ​ 77,811 ​ 10,795 ​ 67,016 ​ Issuance of restricted stock units as compensation ​ — ​ (69) ​ 69 ​ Performance shares and other share-based awards ​ — ​ (6) ​ 6 ​ Stock options exercised ​ — ​ (331) ​ 331 ​ Purchase/acquisition of treasury stock ​ — ​ 765 ​ (765) ​ Balance at December 31, 2021 ​ 77,811 ​ 11,154 ​ 66,657 ​</t>
        </is>
      </c>
    </row>
    <row r="5">
      <c r="A5" s="4" t="inlineStr">
        <is>
          <t>Schedule of stock based compensation expense</t>
        </is>
      </c>
      <c r="B5" s="4" t="inlineStr">
        <is>
          <t>​ ​ ​ ​ ​ ​ ​ ​ ​ ​ ​ ​ (in millions) 2021 2020 2019 Stock options: ​ ​ ​ ​ ​ ​ ​ ​ ​ ​ Pre-tax compensation expense ​ $ 3 $ 4 $ 3 ​ Income tax benefit ​ — ​ — ​ — ​ Stock option expense, net of income taxes ​ 3 ​ 4 ​ 3 ​ ​ ​ ​ ​ ​ ​ ​ ​ ​ ​ ​ Restricted stock units ("RSUs"): ​ ​ ​ ​ ​ ​ ​ ​ ​ ​ Pre-tax compensation expense ​ 12 ​ 12 ​ 10 ​ Income tax benefit ​ (1) ​ (1) ​ (2) ​ RSUs, net of income taxes ​ 11 ​ 11 ​ 8 ​ ​ ​ ​ ​ ​ ​ ​ ​ ​ ​ ​ Performance shares and other share-based awards: ​ ​ ​ ​ ​ ​ ​ ​ ​ ​ Pre-tax compensation expense ​ 8 ​ 7 ​ 5 ​ Income tax benefit ​ (1) ​ (1) ​ — ​ Performance shares and other share-based compensation expense, net of income taxes ​ 7 ​ 6 ​ 5 ​ ​ ​ ​ ​ ​ ​ ​ ​ ​ ​ ​ Total share-based compensation: ​ ​ ​ ​ ​ ​ ​ ​ ​ ​ Pre-tax compensation expense ​ 23 ​ 23 ​ 18 ​ Income tax benefit ​ (2) ​ (2) ​ (2) ​ Total share-based compensation expense, net of income taxes ​ $ 21 $ 21 $ 16 ​</t>
        </is>
      </c>
    </row>
    <row r="6">
      <c r="A6" s="4" t="inlineStr">
        <is>
          <t>Schedule of valuation assumptions for stock options</t>
        </is>
      </c>
      <c r="B6" s="4" t="inlineStr">
        <is>
          <t>​ ​ ​ ​ ​ ​ ​ ​ ​ ​ ​ ​ ​ For the Year Ended December 31, ​ ​ 2021 ​ 2020 ​ 2019 Expected life (in years) ​ 5.5 ​ ​ 5.5 ​ ​ 5.5 ​ Risk-free interest rate 0.6 % ​ 1.4 % ​ 2.5 % Expected volatility ​ 23.2 % ​ 19.8 % ​ 19.7 % Expected dividend yield ​ 2.9 % ​ 2.9 % ​ 2.7 %</t>
        </is>
      </c>
    </row>
    <row r="7">
      <c r="A7" s="4" t="inlineStr">
        <is>
          <t>Schedule of stock option transactions</t>
        </is>
      </c>
      <c r="B7" s="4" t="inlineStr">
        <is>
          <t>​ ​ ​ ​ ​ ​ ​ ​ ​ ​ ​ ​ ​ ​ Number of Options (in thousands) Weighted Average Exercise Price per Share Average Remaining Contractual Term (Years) Aggregate Intrinsic Value (in millions) Outstanding as of December 31, 2020 2,238 ​ $ 86.55 5.15 $ 14 ​ Granted 358 ​ ​ 87.12 ​ ​ ​ ​ ​ ​ Exercised (331) ​ ​ 62.05 ​ ​ ​ ​ ​ ​ Cancelled (111) ​ ​ 91.39 ​ ​ ​ ​ ​ ​ Outstanding as of December 31, 2021 2,154 ​ $ 90.39 5.26 $ 26 ​ Exercisable as of December 31, 2021 1,591 ​ $ 91.21 4.09 $ 21 ​</t>
        </is>
      </c>
    </row>
    <row r="8">
      <c r="A8" s="4" t="inlineStr">
        <is>
          <t>Schedule of additional information pertaining to stock option activity</t>
        </is>
      </c>
      <c r="B8" s="4" t="inlineStr">
        <is>
          <t>​ ​ ​ ​ ​ ​ ​ ​ ​ ​ ​ ​ ​ Year Ended December 31, (dollars in millions, except per share) 2021 2020 ​ 2019 Weighted average grant date fair value of stock options granted (per share) ​ $ 12.31 ​ $ 11.48 ​ $ 14.02 Total intrinsic value of stock options exercised ​ ​ 10 ​ ​ 5 ​ ​ 10</t>
        </is>
      </c>
    </row>
    <row r="9">
      <c r="A9" s="4" t="inlineStr">
        <is>
          <t>Summary of net changes in accumulated other comprehensive loss</t>
        </is>
      </c>
      <c r="B9" s="4" t="inlineStr">
        <is>
          <t>​ ​ ​ ​ ​ ​ ​ ​ ​ ​ ​ ​ ​ ​ ​ (in millions) Cumulative Translation Adjustment Hedging Activities Pension and Postretirement Adjustment AOCL Balance, December 31, 2018 ​ $ (1,080) ​ ​ (5) ​ ​ (69) ​ ​ (1,154) ​ Other comprehensive (loss) income before reclassification adjustments ​ ​ (9) ​ ​ (19) ​ ​ 11 ​ ​ (17) ​ Amount reclassified from accumulated OCL ​ ​ — ​ ​ 14 ​ ​ — ​ ​ 14 ​ Tax benefit (provision) ​ ​ — ​ ​ 1 ​ ​ (2) ​ ​ (1) ​ Net other comprehensive (loss) income ​ ​ (9) ​ ​ (4) ​ ​ 9 ​ ​ (4) ​ Balance, December 31, 2019 ​ ​ (1,089) ​ ​ (9) ​ ​ (60) ​ ​ (1,158) ​ Other comprehensive (loss) income before reclassification adjustments ​ ​ (25) ​ ​ 5 ​ ​ (2) ​ ​ (22) ​ Amount reclassified from accumulated OCL ​ ​ — ​ ​ 65 ​ ​ — ​ ​ 65 ​ Tax (provision) benefit ​ ​ — ​ ​ (19) ​ ​ 1 ​ ​ (18) ​ Net other comprehensive (loss) income ​ ​ (25) ​ ​ 51 ​ ​ (1) ​ ​ 25 ​ Balance, December 31, 2020 ​ $ (1,114) ​ $ 42 ​ $ (61) ​ $ (1,133) ​ Other comprehensive (loss) gain before reclassification adjustments ​ ​ (100) ​ ​ 218 ​ ​ 28 ​ ​ 146 ​ Loss (gain) reclassified from accumulated OCL ​ ​ 311 ​ ​ (209) ​ ​ — ​ ​ 102 ​ Tax (provision) ​ ​ — ​ ​ (3) ​ ​ (9) ​ ​ (12) ​ Net other comprehensive income ​ ​ 211 ​ ​ 6 ​ ​ 19 ​ ​ 236 ​ Balance, December 31, 2021 ​ $ (903) ​ $ 48 ​ $ (42) ​ $ (897) ​</t>
        </is>
      </c>
    </row>
    <row r="10">
      <c r="A10" s="4" t="inlineStr">
        <is>
          <t>Schedule of basic and diluted earnings per common share</t>
        </is>
      </c>
      <c r="B10" s="4" t="inlineStr">
        <is>
          <t>​ ​ ​ ​ ​ ​ ​ ​ ​ ​ ​ ​ ​ ​ ​ ​ ​ ​ ​ ​ ​ ​ ​ ​ ​ ​ ​ ​ ​ ​ ​ ​ ​ 2021 ​ ​ 2020 ​ ​ 2019 ​ ​ ​ ​ Net Income ​ ​ Weighted ​ ​ Per ​ ​ Net Income ​ ​ Weighted ​ ​ Per ​ ​ Net Income ​ ​ Weighted ​ ​ Per ​ ​ ​ ​ Available ​ ​ Average ​ ​ Share ​ ​ Available ​ ​ Average ​ ​ Share ​ ​ Available ​ ​ Average ​ ​ Share ​ (in millions, except per share amounts) ​ to Ingredion ​ Shares ​ Amount ​ to Ingredion ​ Shares ​ Amount ​ to Ingredion ​ Shares ​ Amount ​ Basic EPS ​ $ 117 ​ 67.1 ​ $ 1.74 ​ $ 348 ​ 67.2 ​ $ 5.18 ​ $ 413 ​ 66.9 ​ $ 6.17 ​ ​ ​ ​ ​ ​ ​ ​ ​ ​ ​ ​ ​ ​ ​ ​ ​ ​ ​ ​ ​ ​ ​ ​ ​ ​ ​ ​ ​ ​ Effect of Dilutive Securities: ​ ​ ​ ​ ​ ​ ​ ​ ​ ​ ​ ​ ​ ​ ​ ​ ​ ​ ​ ​ ​ ​ ​ ​ ​ ​ ​ ​ Incremental shares from assumed exercise of dilutive stock options and vesting of dilutive RSUs and other awards ​ ​ ​ ​ 0.7 ​ ​ ​ ​ ​ ​ ​ 0.4 ​ ​ ​ ​ ​ ​ ​ 0.5 ​ ​ ​ ​ Diluted EPS ​ $ 117 ​ 67.8 ​ $ 1.73 ​ $ 348 ​ 67.6 ​ $ 5.15 ​ $ 413 ​ 67.4 ​ $ 6.13 ​</t>
        </is>
      </c>
    </row>
    <row r="11">
      <c r="A11" s="4" t="inlineStr">
        <is>
          <t>RSU | Employee</t>
        </is>
      </c>
    </row>
    <row r="12">
      <c r="A12" s="3" t="inlineStr">
        <is>
          <t>Share-based Compensation Arrangement by Share-based Payment Award [Line Items]</t>
        </is>
      </c>
    </row>
    <row r="13">
      <c r="A13" s="4" t="inlineStr">
        <is>
          <t>Schedule of restricted unit activity</t>
        </is>
      </c>
      <c r="B13" s="4" t="inlineStr">
        <is>
          <t>​ ​ ​ ​ ​ ​ ​ ​ ​ ​ ​ Weighted ​ ​ Number of ​ Average ​ ​ Restricted ​ Fair Value (shares in thousands) ​ Shares ​ per Share Non-vested at December 31, 2020 ​ 418 ​ $ 96.45 Granted ​ 239 ​ ​ 87.79 Vested ​ (95) ​ ​ 121.80 Cancelled ​ (76) ​ ​ 89.52 Non-vested at December 31, 2021 ​ 486 ​ $ 88.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egment reporting of net sales, operating income and total assets</t>
        </is>
      </c>
      <c r="B4" s="4" t="inlineStr">
        <is>
          <t>​ ​ ​ ​ ​ ​ ​ ​ ​ ​ ​ ​ (in millions) 2021 2020 2019 ​ Net sales to unaffiliated customers: ​ ​ ​ ​ ​ ​ ​ ​ ​ ​ North America ​ $ 4,137 ​ $ 3,662 ​ $ 3,834 ​ South America ​ ​ 1,057 ​ ​ 919 ​ ​ 960 ​ Asia-Pacific ​ ​ 997 ​ ​ 813 ​ ​ 823 ​ EMEA ​ ​ 703 ​ ​ 593 ​ ​ 592 ​ Total net sales ​ $ 6,894 ​ $ 5,987 ​ $ 6,209 ​ ​ Presented below is Ingredion’s operating income by reportable segment for the years indicated: ​ ​ ​ ​ ​ ​ ​ ​ ​ ​ ​ ​ (in millions) 2021 2020 2019 ​ Operating income: ​ ​ ​ ​ ​ ​ ​ ​ ​ ​ North America ​ $ 487 ​ $ 487 ​ $ 522 ​ South America ​ ​ 138 ​ ​ 112 ​ ​ 96 ​ Asia-Pacific ​ ​ 87 ​ ​ 80 ​ ​ 87 ​ EMEA ​ ​ 106 ​ ​ 102 ​ ​ 99 ​ Corporate ​ ​ (133) ​ ​ (122) ​ ​ (99) ​ Subtotal ​ ​ 685 ​ ​ 659 ​ ​ 705 ​ Acquisition/integration costs ​ ​ (3) ​ ​ (11) ​ ​ (3) ​ Restructuring/impairment charges ​ ​ (47) ​ ​ (93) ​ ​ (57) ​ Impairment on disposition of assets ​ ​ (340) ​ ​ - ​ ​ - ​ Other matters ​ ​ 15 ​ ​ 27 ​ ​ 19 ​ Total operating income ​ $ 310 ​ $ 582 ​ $ 664 ​ ​ Presented below are Ingredion’s total assets by reportable segment as of December 31, 2021 and 2020: ​ ​ ​ ​ ​ ​ ​ ​ ​ ​ ​ As of December 31, ​ (in millions) ​ 2021 2020 ​ Assets: ​ ​ ​ ​ ​ ​ ​ North America (a) ​ $ 4,203 ​ $ 4,231 ​ South America ​ ​ 799 ​ ​ 818 ​ Asia-Pacific ​ ​ 1,403 ​ ​ 1,255 ​ EMEA ​ ​ 594 ​ ​ 554 ​ Total assets ​ $ 6,999 ​ $ 6,858 ​ (a) For purposes of presentation, North America includes Corporate assets. ​ Presented below are Ingredion’s depreciation and amortization, mechanical stores expense and capital expenditures and mechanical stores purchases by reportable segment: ​ ​ ​ ​ ​ ​ ​ ​ ​ ​ ​ (in millions) ​ 2021 2020 2019 Depreciation and amortization: ​ ​ ​ ​ ​ ​ ​ ​ ​ North America (a) ​ $ 146 ​ $ 147 ​ $ 146 South America ​ ​ 18 ​ ​ 19 ​ ​ 22 Asia-Pacific ​ ​ 40 ​ ​ 32 ​ ​ 37 EMEA ​ ​ 16 ​ ​ 15 ​ ​ 15 Total ​ $ 220 ​ $ 213 ​ $ 220 Mechanical stores expense (b) : ​ ​ ​ ​ ​ ​ ​ ​ ​ North America (a) ​ $ 43 ​ $ 39 ​ $ 40 South America ​ ​ 6 ​ ​ 7 ​ ​ 10 Asia-Pacific ​ ​ 3 ​ ​ 4 ​ ​ 4 EMEA ​ ​ 3 ​ ​ 4 ​ ​ 3 Total ​ $ 55 ​ $ 54 ​ $ 57 Capital expenditures and mechanical stores purchases: ​ ​ ​ ​ ​ ​ ​ ​ ​ North America (a) ​ $ 166 ​ $ 243 ​ $ 226 South America ​ ​ 38 ​ ​ 39 ​ ​ 45 Asia-Pacific ​ ​ 81 ​ ​ 46 ​ ​ 40 EMEA ​ ​ 15 ​ ​ 12 ​ ​ 17 Total ​ $ 300 ​ $ 340 ​ $ 328 (a) North America includes Corporate activities. (b) Represents costs for spare parts used in the production process that are recorded in PP&amp;E as part of machinery and equipment until they are utilized in the manufacturing process and expensed as a period cost.</t>
        </is>
      </c>
    </row>
    <row r="5">
      <c r="A5" s="4" t="inlineStr">
        <is>
          <t>Schedule of net sales to unaffiliated customers by country of origin</t>
        </is>
      </c>
      <c r="B5" s="4" t="inlineStr">
        <is>
          <t>​ ​ ​ ​ ​ ​ ​ ​ ​ ​ ​ ​ ​ ​ Net Sales ​ (in millions) ​ 2021 ​ 2020 ​ 2019 U.S. ​ $ 2,509 ​ $ 2,284 ​ $ 2,368 ​ Mexico ​ ​ 1,170 ​ ​ 984 ​ ​ 1,075 ​ Brazil ​ ​ 586 ​ ​ 447 ​ ​ 479 ​ Canada ​ ​ 459 ​ ​ 393 ​ ​ 390 ​ Korea ​ ​ 323 ​ ​ 268 ​ ​ 270 ​ Others ​ ​ 1,847 ​ ​ 1,611 ​ ​ 1,627 ​ Total ​ $ 6,894 ​ $ 5,987 ​ $ 6,209 ​</t>
        </is>
      </c>
    </row>
    <row r="6">
      <c r="A6" s="4" t="inlineStr">
        <is>
          <t>Schedule of long-lived assets (excluding intangible assets) by country</t>
        </is>
      </c>
      <c r="B6" s="4" t="inlineStr">
        <is>
          <t>​ ​ ​ ​ ​ ​ ​ ​ ​ ​ Long-lived Assets (in millions) 2021 2020 U.S. ​ $ 1,317 ​ $ 1,276 Mexico ​ ​ 320 ​ ​ 342 Canada ​ ​ 272 ​ ​ 245 Brazil ​ ​ 189 ​ ​ 202 Thailand ​ ​ 156 ​ ​ 165 Germany ​ ​ 135 ​ ​ 137 China ​ ​ 128 ​ ​ 52 Others ​ ​ 423 ​ ​ 423 Total ​ $ 2,940 ​ $ 2,8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12 Months Ended</t>
        </is>
      </c>
    </row>
    <row r="2">
      <c r="B2" s="2" t="inlineStr">
        <is>
          <t>Dec. 31, 2021</t>
        </is>
      </c>
    </row>
    <row r="3">
      <c r="A3" s="3" t="inlineStr">
        <is>
          <t>Supplementary Information</t>
        </is>
      </c>
    </row>
    <row r="4">
      <c r="A4" s="4" t="inlineStr">
        <is>
          <t>Schedule of accounts receivable, net</t>
        </is>
      </c>
      <c r="B4" s="4" t="inlineStr">
        <is>
          <t>​ ​ ​ ​ ​ ​ ​ ​ ​ (in millions) 2021 2020 Accounts receivable — trade ​ $ 950 ​ $ 855 ​ Accounts receivable — other ​ ​ 193 ​ ​ 170 ​ Allowance for credit losses ​ ​ (13) ​ ​ (14) ​ Total accounts receivable ​ $ 1,130 ​ $ 1,011 ​</t>
        </is>
      </c>
    </row>
    <row r="5">
      <c r="A5" s="4" t="inlineStr">
        <is>
          <t>Schedule of inventories</t>
        </is>
      </c>
      <c r="B5" s="4" t="inlineStr">
        <is>
          <t>​ ​ ​ ​ ​ ​ ​ ​ (in millions) 2021 2020 Finished and in process ​ $ 688 ​ $ 584 Raw materials ​ 380 ​ 236 Manufacturing supplies ​ 104 ​ 97 Total inventories ​ $ 1,172 ​ $ 917</t>
        </is>
      </c>
    </row>
    <row r="6">
      <c r="A6" s="4" t="inlineStr">
        <is>
          <t>Schedule of PP&amp;E</t>
        </is>
      </c>
      <c r="B6" s="4" t="inlineStr">
        <is>
          <t>​ ​ ​ ​ ​ ​ ​ ​ (in millions) 2021 2020 Land $ 206 $ 207 Buildings ​ 812 ​ 802 Machinery and equipment ​ 4,637 ​ 4,621 Property, plant and equipment, at cost ​ 5,655 ​ 5,630 Accumulated depreciation ​ (3,232) ​ (3,175) Property, plant and equipment, net $ 2,423 $ 2,455</t>
        </is>
      </c>
    </row>
    <row r="7">
      <c r="A7" s="4" t="inlineStr">
        <is>
          <t>Schedule of accrued liabilities</t>
        </is>
      </c>
      <c r="B7" s="4" t="inlineStr">
        <is>
          <t>​ ​ ​ ​ ​ ​ ​ ​ (in millions) 2021 2020 Compensation-related costs ​ $ 105 ​ $ 96 Current lease liabilities ​ ​ 47 ​ ​ 46 Dividends payable ​ ​ 44 ​ ​ 43 Taxes payable other than income taxes ​ ​ 44 ​ ​ 44 Other accrued liabilities ​ 190 ​ 192 Total accrued liabilities ​ $ 430 ​ $ 421</t>
        </is>
      </c>
    </row>
    <row r="8">
      <c r="A8" s="4" t="inlineStr">
        <is>
          <t>Schedule of other non-current liabilities</t>
        </is>
      </c>
      <c r="B8" s="4" t="inlineStr">
        <is>
          <t>​ ​ ​ ​ ​ ​ ​ ​ ​ (in millions) 2021 2020 ​ Deferred tax liabilities ​ $ 165 ​ $ 217 ​ Non-current operating lease liabilities ​ ​ 154 ​ ​ 136 ​ Pension and postretirement liabilities ​ ​ 123 ​ ​ 139 ​ Other ​ ​ 82 ​ ​ 88 ​ Total other non-current liabilities ​ $ 524 ​ $ 580 ​</t>
        </is>
      </c>
    </row>
    <row r="9">
      <c r="A9" s="4" t="inlineStr">
        <is>
          <t>Schedule of supplemental cash flow information</t>
        </is>
      </c>
      <c r="B9" s="4" t="inlineStr">
        <is>
          <t>​ ​ ​ ​ ​ ​ ​ ​ ​ ​ ​ ​ (in millions) 2021 2020 2019 Interest paid ​ $ 72 ​ $ 78 ​ $ 80 ​ Income taxes paid ​ ​ 168 ​ ​ 120 ​ ​ 145 ​</t>
        </is>
      </c>
    </row>
    <row r="10">
      <c r="A10" s="4" t="inlineStr">
        <is>
          <t>Schedule of quarterly financial data</t>
        </is>
      </c>
      <c r="B10" s="4" t="inlineStr">
        <is>
          <t>​ ​ ​ ​ ​ ​ ​ ​ ​ ​ ​ ​ ​ ​ (in millions, except per share amounts) 1 st QTR (b) 2 nd QTR (c) 3 rd QTR (d) 4 th QTR (e) 2021 ​ ​ ​ ​ ​ ​ ​ ​ ​ ​ ​ ​ ​ Net sales ​ $ 1,614 ​ $ 1,762 ​ $ 1,763 ​ $ 1,755 ​ Gross profit ​ ​ 351 ​ ​ 367 ​ ​ 323 ​ ​ 290 ​ Net income attributable to Ingredion ​ ​ (246) ​ ​ 178 ​ ​ 118 ​ ​ 67 ​ Basic earnings per common share of Ingredion ​ ​ (3.66) ​ ​ 2.65 ​ ​ 1.76 ​ ​ 1.00 ​ Diluted earnings per common share of Ingredion ​ ​ (3.66) ​ ​ 2.62 ​ ​ 1.75 ​ ​ 0.99 ​ Per share dividends declared ​ $ 0.64 ​ $ 0.64 ​ $ 0.65 ​ $ 0.65 ​ ​ ​ ​ ​ ​ ​ ​ ​ ​ ​ ​ ​ ​ ​ ​ (in millions, except per share amounts) 1 st QTR (e) 2 nd QTR (f) 3 rd QTR (g) 4 th QTR (h) 2020 ​ ​ ​ ​ ​ ​ ​ ​ ​ ​ ​ ​ ​ Net sales ​ $ 1,543 ​ $ 1,349 ​ $ 1,502 ​ $ 1,593 ​ Gross profit ​ ​ 323 ​ ​ 271 ​ ​ 326 ​ ​ 352 ​ Net income attributable to Ingredion ​ ​ 75 ​ ​ 66 ​ ​ 92 ​ ​ 115 ​ Basic earnings per common share of Ingredion ​ ​ 1.12 ​ ​ 0.98 ​ ​ 1.37 ​ ​ 1.71 ​ Diluted earnings per common share of Ingredion ​ ​ 1.11 ​ ​ 0.98 ​ ​ 1.36 ​ ​ 1.70 ​ Per share dividends declared ​ $ 0.63 ​ $ 0.63 ​ $ 0.64 ​ $ 0.64 ​ (a) All items in the footnotes below are presented after-tax unless otherwise noted. (b) In the first quarter of 2021, Ingredion recorded $360 million in held for sale impairment charges related to the Arcor joint venture with no income tax benefit, $8 million in net restructuring costs, $3 million in charges for tax matters and $1 million in acquisition/integration costs. (c) In the second quarter of 2021, Ingredion recorded $32 million in income for tax matters, $10 million in other matters income, $4 million in acquisition/integration costs, $3 million in equity method acquisition benefits and $2 million in net restructuring costs. (d) In the third quarter of 2021, Ingredion recorded a $20 million favorable adjustment to the impairment charges related to the Arcor joint venture with no income tax expense, $7 million in net restructuring costs, $4 million in acquisition/integration costs and $4 million in charges for tax matters. (e) In the fourth quarter of 2021, Ingredion recorded $19 million in net restructuring and impairment costs, $12 million in benefits for other matters, $5 million in benefits for fair value adjustments to equity investments, $4 million in charges for tax matters and $1 million in net acquisition/integration costs. (f) In the first quarter of 2020, Ingredion recorded $11 million in net restructuring costs. (g) In the second quarter of 2020, Ingredion recorded $8 million in net restructuring costs and $2 million in acquisition/integration costs. (h) In the third quarter of 2020, Ingredion recorded $15 million in net restructuring costs, $6 million in charges for other tax matters, $4 million in acquisition/integration costs, $4 million in charges for early extinguishment of debt, $3 million in charges for fair value markup of acquired inventory and $2 million in North America storm damage costs. (i) In the fourth quarter of 2020, Ingredion recorded $40 million in net restructuring and impairment costs, $27 million in income for other matters, $4 million in acquisition/integration costs, $3 million in income for other tax matters, $1 million in charges for fair value markup of acquired inventory and $1 million in North America storm damage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Property, plant and equipment and definite-lived intangible (Details)</t>
        </is>
      </c>
      <c r="B1" s="2" t="inlineStr">
        <is>
          <t>12 Months Ended</t>
        </is>
      </c>
    </row>
    <row r="2">
      <c r="B2" s="2" t="inlineStr">
        <is>
          <t>Dec. 31, 2021</t>
        </is>
      </c>
      <c r="C2" s="2" t="inlineStr">
        <is>
          <t>Dec. 31, 2020</t>
        </is>
      </c>
    </row>
    <row r="3">
      <c r="A3" s="3" t="inlineStr">
        <is>
          <t>Property, plant and equipment and depreciation</t>
        </is>
      </c>
    </row>
    <row r="4">
      <c r="A4" s="4" t="inlineStr">
        <is>
          <t>Useful life, Definite-lived intangible assets</t>
        </is>
      </c>
      <c r="B4" s="4" t="inlineStr">
        <is>
          <t>17 years</t>
        </is>
      </c>
      <c r="C4" s="4" t="inlineStr">
        <is>
          <t>17 years</t>
        </is>
      </c>
    </row>
    <row r="5">
      <c r="A5" s="4" t="inlineStr">
        <is>
          <t>Minimum</t>
        </is>
      </c>
    </row>
    <row r="6">
      <c r="A6" s="3" t="inlineStr">
        <is>
          <t>Property, plant and equipment and depreciation</t>
        </is>
      </c>
    </row>
    <row r="7">
      <c r="A7" s="4" t="inlineStr">
        <is>
          <t>Useful life, Definite-lived intangible assets</t>
        </is>
      </c>
      <c r="B7" s="4" t="inlineStr">
        <is>
          <t>2 years</t>
        </is>
      </c>
    </row>
    <row r="8">
      <c r="A8" s="4" t="inlineStr">
        <is>
          <t>Maximum</t>
        </is>
      </c>
    </row>
    <row r="9">
      <c r="A9" s="3" t="inlineStr">
        <is>
          <t>Property, plant and equipment and depreciation</t>
        </is>
      </c>
    </row>
    <row r="10">
      <c r="A10" s="4" t="inlineStr">
        <is>
          <t>Useful life, Definite-lived intangible assets</t>
        </is>
      </c>
      <c r="B10" s="4" t="inlineStr">
        <is>
          <t>30 years</t>
        </is>
      </c>
    </row>
    <row r="11">
      <c r="A11" s="4" t="inlineStr">
        <is>
          <t>Building | Minimum</t>
        </is>
      </c>
    </row>
    <row r="12">
      <c r="A12" s="3" t="inlineStr">
        <is>
          <t>Property, plant and equipment and depreciation</t>
        </is>
      </c>
    </row>
    <row r="13">
      <c r="A13" s="4" t="inlineStr">
        <is>
          <t>Useful life, PP&amp;E</t>
        </is>
      </c>
      <c r="B13" s="4" t="inlineStr">
        <is>
          <t>25 years</t>
        </is>
      </c>
    </row>
    <row r="14">
      <c r="A14" s="4" t="inlineStr">
        <is>
          <t>Building | Maximum</t>
        </is>
      </c>
    </row>
    <row r="15">
      <c r="A15" s="3" t="inlineStr">
        <is>
          <t>Property, plant and equipment and depreciation</t>
        </is>
      </c>
    </row>
    <row r="16">
      <c r="A16" s="4" t="inlineStr">
        <is>
          <t>Useful life, PP&amp;E</t>
        </is>
      </c>
      <c r="B16" s="4" t="inlineStr">
        <is>
          <t>50 years</t>
        </is>
      </c>
    </row>
    <row r="17">
      <c r="A17" s="4" t="inlineStr">
        <is>
          <t>Other Capitalized Property Plant and Equipment | Minimum</t>
        </is>
      </c>
    </row>
    <row r="18">
      <c r="A18" s="3" t="inlineStr">
        <is>
          <t>Property, plant and equipment and depreciation</t>
        </is>
      </c>
    </row>
    <row r="19">
      <c r="A19" s="4" t="inlineStr">
        <is>
          <t>Useful life, PP&amp;E</t>
        </is>
      </c>
      <c r="B19" s="4" t="inlineStr">
        <is>
          <t>2 years</t>
        </is>
      </c>
    </row>
    <row r="20">
      <c r="A20" s="4" t="inlineStr">
        <is>
          <t>Other Capitalized Property Plant and Equipment | Maximum</t>
        </is>
      </c>
    </row>
    <row r="21">
      <c r="A21" s="3" t="inlineStr">
        <is>
          <t>Property, plant and equipment and depreciation</t>
        </is>
      </c>
    </row>
    <row r="22">
      <c r="A22" s="4" t="inlineStr">
        <is>
          <t>Useful life, PP&amp;E</t>
        </is>
      </c>
      <c r="B22" s="4" t="inlineStr">
        <is>
          <t>2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Gains (losses) on cash flow hedges, income tax effect</t>
        </is>
      </c>
      <c r="B4" s="5" t="n">
        <v>-58</v>
      </c>
      <c r="C4" s="5" t="n">
        <v>-2</v>
      </c>
      <c r="D4" s="5" t="n">
        <v>5</v>
      </c>
    </row>
    <row r="5">
      <c r="A5" s="4" t="inlineStr">
        <is>
          <t>(Gains) losses on cash flow hedges reclassified to earnings, net of income tax effect</t>
        </is>
      </c>
      <c r="B5" s="6" t="n">
        <v>55</v>
      </c>
      <c r="C5" s="6" t="n">
        <v>-17</v>
      </c>
      <c r="D5" s="6" t="n">
        <v>-4</v>
      </c>
    </row>
    <row r="6">
      <c r="A6" s="4" t="inlineStr">
        <is>
          <t>Actuarial gains (losses) on pension and other postretirement obligations, settlements and plan amendments, net of income tax effect</t>
        </is>
      </c>
      <c r="B6" s="5" t="n">
        <v>-9</v>
      </c>
      <c r="C6" s="5" t="n">
        <v>1</v>
      </c>
      <c r="D6"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ummary of Significant Accounting Policies - Indefinite-lived intangible assets and Goodwill (Details) $ in Millions</t>
        </is>
      </c>
      <c r="B1" s="2" t="inlineStr">
        <is>
          <t>Jul. 01, 2021USD ($)</t>
        </is>
      </c>
    </row>
    <row r="2">
      <c r="A2" s="3" t="inlineStr">
        <is>
          <t>Impairment</t>
        </is>
      </c>
    </row>
    <row r="3">
      <c r="A3" s="4" t="inlineStr">
        <is>
          <t>Goodwill impairment</t>
        </is>
      </c>
      <c r="B3" s="5" t="n">
        <v>0</v>
      </c>
    </row>
    <row r="4">
      <c r="A4" s="4" t="inlineStr">
        <is>
          <t>Indefinite-lived intangible assets impairment</t>
        </is>
      </c>
      <c r="B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KaTech (Details) - USD ($) $ in Millions</t>
        </is>
      </c>
      <c r="B1" s="2" t="inlineStr">
        <is>
          <t>Apr. 01, 2021</t>
        </is>
      </c>
      <c r="C1" s="2" t="inlineStr">
        <is>
          <t>Dec. 31, 2021</t>
        </is>
      </c>
      <c r="D1" s="2" t="inlineStr">
        <is>
          <t>Dec. 31, 2020</t>
        </is>
      </c>
      <c r="E1" s="2" t="inlineStr">
        <is>
          <t>Dec. 31, 2019</t>
        </is>
      </c>
    </row>
    <row r="2">
      <c r="A2" s="3" t="inlineStr">
        <is>
          <t>Acquisitions</t>
        </is>
      </c>
    </row>
    <row r="3">
      <c r="A3" s="4" t="inlineStr">
        <is>
          <t>Payment for acquisition, net of cash acquired</t>
        </is>
      </c>
      <c r="C3" s="5" t="n">
        <v>40</v>
      </c>
      <c r="D3" s="5" t="n">
        <v>236</v>
      </c>
      <c r="E3" s="5" t="n">
        <v>42</v>
      </c>
    </row>
    <row r="4">
      <c r="A4" s="4" t="inlineStr">
        <is>
          <t>Goodwill</t>
        </is>
      </c>
      <c r="C4" s="5" t="n">
        <v>914</v>
      </c>
      <c r="D4" s="5" t="n">
        <v>902</v>
      </c>
    </row>
    <row r="5">
      <c r="A5" s="4" t="inlineStr">
        <is>
          <t>KaTech</t>
        </is>
      </c>
    </row>
    <row r="6">
      <c r="A6" s="3" t="inlineStr">
        <is>
          <t>Acquisitions</t>
        </is>
      </c>
    </row>
    <row r="7">
      <c r="A7" s="4" t="inlineStr">
        <is>
          <t>Payment for acquisition, net of cash acquired</t>
        </is>
      </c>
      <c r="B7" s="5" t="n">
        <v>40</v>
      </c>
    </row>
    <row r="8">
      <c r="A8" s="4" t="inlineStr">
        <is>
          <t>Goodwill</t>
        </is>
      </c>
      <c r="B8" s="6" t="n">
        <v>26</v>
      </c>
    </row>
    <row r="9">
      <c r="A9" s="4" t="inlineStr">
        <is>
          <t>Tangible assets</t>
        </is>
      </c>
      <c r="B9" s="5" t="n">
        <v>14</v>
      </c>
    </row>
    <row r="10">
      <c r="A10" s="4" t="inlineStr">
        <is>
          <t>Lag period over which financial results will be reported during the integration process</t>
        </is>
      </c>
      <c r="B10" s="4" t="inlineStr">
        <is>
          <t>1 month</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Acquisitions - Verdient (Details) $ in Millions, $ in Millions</t>
        </is>
      </c>
      <c r="B1" s="2" t="inlineStr">
        <is>
          <t>Nov. 03, 2020USD ($)</t>
        </is>
      </c>
      <c r="C1" s="2" t="inlineStr">
        <is>
          <t>Nov. 03, 2020CAD ($)</t>
        </is>
      </c>
      <c r="D1" s="2" t="inlineStr">
        <is>
          <t>Dec. 31, 2021USD ($)</t>
        </is>
      </c>
      <c r="E1" s="2" t="inlineStr">
        <is>
          <t>Dec. 31, 2020USD ($)</t>
        </is>
      </c>
      <c r="F1" s="2" t="inlineStr">
        <is>
          <t>Dec. 31, 2019USD ($)</t>
        </is>
      </c>
      <c r="G1" s="2" t="inlineStr">
        <is>
          <t>Nov. 02, 2021</t>
        </is>
      </c>
    </row>
    <row r="2">
      <c r="A2" s="3" t="inlineStr">
        <is>
          <t>Acquisitions</t>
        </is>
      </c>
    </row>
    <row r="3">
      <c r="A3" s="4" t="inlineStr">
        <is>
          <t>Payment for acquisition, net of cash acquired</t>
        </is>
      </c>
      <c r="D3" s="5" t="n">
        <v>40</v>
      </c>
      <c r="E3" s="5" t="n">
        <v>236</v>
      </c>
      <c r="F3" s="5" t="n">
        <v>42</v>
      </c>
    </row>
    <row r="4">
      <c r="A4" s="4" t="inlineStr">
        <is>
          <t>Goodwill</t>
        </is>
      </c>
      <c r="D4" s="5" t="n">
        <v>914</v>
      </c>
      <c r="E4" s="5" t="n">
        <v>902</v>
      </c>
    </row>
    <row r="5">
      <c r="A5" s="4" t="inlineStr">
        <is>
          <t>Verdient Foods, Inc.</t>
        </is>
      </c>
    </row>
    <row r="6">
      <c r="A6" s="3" t="inlineStr">
        <is>
          <t>Acquisitions</t>
        </is>
      </c>
    </row>
    <row r="7">
      <c r="A7" s="4" t="inlineStr">
        <is>
          <t>Ownership percentage</t>
        </is>
      </c>
      <c r="G7" s="4" t="inlineStr">
        <is>
          <t>20.00%</t>
        </is>
      </c>
    </row>
    <row r="8">
      <c r="A8" s="4" t="inlineStr">
        <is>
          <t>Verdient Foods, Inc.</t>
        </is>
      </c>
    </row>
    <row r="9">
      <c r="A9" s="3" t="inlineStr">
        <is>
          <t>Acquisitions</t>
        </is>
      </c>
    </row>
    <row r="10">
      <c r="A10" s="4" t="inlineStr">
        <is>
          <t>Additional percentage of outstanding shares acquired</t>
        </is>
      </c>
      <c r="B10" s="4" t="inlineStr">
        <is>
          <t>80.00%</t>
        </is>
      </c>
      <c r="E10" s="4" t="inlineStr">
        <is>
          <t>80.00%</t>
        </is>
      </c>
    </row>
    <row r="11">
      <c r="A11" s="4" t="inlineStr">
        <is>
          <t>Payment for acquisition, net of cash acquired</t>
        </is>
      </c>
      <c r="B11" s="5" t="n">
        <v>26</v>
      </c>
      <c r="C11" s="5" t="n">
        <v>33</v>
      </c>
    </row>
    <row r="12">
      <c r="A12" s="4" t="inlineStr">
        <is>
          <t>Goodwill</t>
        </is>
      </c>
      <c r="B12" s="6" t="n">
        <v>15</v>
      </c>
    </row>
    <row r="13">
      <c r="A13" s="4" t="inlineStr">
        <is>
          <t>Tangible assets</t>
        </is>
      </c>
      <c r="B13" s="5"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PureCircle (Details) - USD ($) $ in Millions</t>
        </is>
      </c>
      <c r="B1" s="2" t="inlineStr">
        <is>
          <t>Jul. 01, 2020</t>
        </is>
      </c>
      <c r="C1" s="2" t="inlineStr">
        <is>
          <t>Dec. 31, 2021</t>
        </is>
      </c>
      <c r="D1" s="2" t="inlineStr">
        <is>
          <t>Dec. 31, 2020</t>
        </is>
      </c>
      <c r="E1" s="2" t="inlineStr">
        <is>
          <t>Dec. 31, 2019</t>
        </is>
      </c>
    </row>
    <row r="2">
      <c r="A2" s="3" t="inlineStr">
        <is>
          <t>Acquisitions</t>
        </is>
      </c>
    </row>
    <row r="3">
      <c r="A3" s="4" t="inlineStr">
        <is>
          <t>Payment for acquisition, net of cash acquired</t>
        </is>
      </c>
      <c r="C3" s="5" t="n">
        <v>40</v>
      </c>
      <c r="D3" s="5" t="n">
        <v>236</v>
      </c>
      <c r="E3" s="5" t="n">
        <v>42</v>
      </c>
    </row>
    <row r="4">
      <c r="A4" s="4" t="inlineStr">
        <is>
          <t>Goodwill and identifiable intangible assets</t>
        </is>
      </c>
      <c r="C4" s="5" t="n">
        <v>1348</v>
      </c>
      <c r="D4" s="5" t="n">
        <v>1346</v>
      </c>
    </row>
    <row r="5">
      <c r="A5" s="4" t="inlineStr">
        <is>
          <t>PureCircle Limited</t>
        </is>
      </c>
    </row>
    <row r="6">
      <c r="A6" s="3" t="inlineStr">
        <is>
          <t>Acquisitions</t>
        </is>
      </c>
    </row>
    <row r="7">
      <c r="A7" s="4" t="inlineStr">
        <is>
          <t>Ownership percentage by parent</t>
        </is>
      </c>
      <c r="B7" s="4" t="inlineStr">
        <is>
          <t>75.00%</t>
        </is>
      </c>
    </row>
    <row r="8">
      <c r="A8" s="4" t="inlineStr">
        <is>
          <t>PureCircle Limited | Former PureCircle Shareholders</t>
        </is>
      </c>
    </row>
    <row r="9">
      <c r="A9" s="3" t="inlineStr">
        <is>
          <t>Acquisitions</t>
        </is>
      </c>
    </row>
    <row r="10">
      <c r="A10" s="4" t="inlineStr">
        <is>
          <t>Ownership percentage by noncontrolling owners</t>
        </is>
      </c>
      <c r="B10" s="4" t="inlineStr">
        <is>
          <t>25.00%</t>
        </is>
      </c>
    </row>
    <row r="11">
      <c r="A11" s="4" t="inlineStr">
        <is>
          <t>PureCircle Limited</t>
        </is>
      </c>
    </row>
    <row r="12">
      <c r="A12" s="3" t="inlineStr">
        <is>
          <t>Acquisitions</t>
        </is>
      </c>
    </row>
    <row r="13">
      <c r="A13" s="4" t="inlineStr">
        <is>
          <t>Payment for acquisition, net of cash acquired</t>
        </is>
      </c>
      <c r="B13" s="5" t="n">
        <v>208</v>
      </c>
    </row>
    <row r="14">
      <c r="A14" s="4" t="inlineStr">
        <is>
          <t>Cash acquired</t>
        </is>
      </c>
      <c r="B14"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urchase price and Integration costs (Details) - USD ($) $ in Millions</t>
        </is>
      </c>
      <c r="B1" s="2" t="inlineStr">
        <is>
          <t>Jul. 01, 2020</t>
        </is>
      </c>
      <c r="C1" s="2" t="inlineStr">
        <is>
          <t>Mar. 01, 2019</t>
        </is>
      </c>
      <c r="D1" s="2" t="inlineStr">
        <is>
          <t>Dec. 31, 2021</t>
        </is>
      </c>
      <c r="E1" s="2" t="inlineStr">
        <is>
          <t>Dec. 31, 2020</t>
        </is>
      </c>
      <c r="F1" s="2" t="inlineStr">
        <is>
          <t>Dec. 31, 2019</t>
        </is>
      </c>
    </row>
    <row r="2">
      <c r="A2" s="3" t="inlineStr">
        <is>
          <t>Purchase price allocation</t>
        </is>
      </c>
    </row>
    <row r="3">
      <c r="A3" s="4" t="inlineStr">
        <is>
          <t>Goodwill</t>
        </is>
      </c>
      <c r="D3" s="5" t="n">
        <v>914</v>
      </c>
      <c r="E3" s="5" t="n">
        <v>902</v>
      </c>
    </row>
    <row r="4">
      <c r="A4" s="4" t="inlineStr">
        <is>
          <t>Payment for acquisition, net of cash acquired</t>
        </is>
      </c>
      <c r="D4" s="6" t="n">
        <v>40</v>
      </c>
      <c r="E4" s="6" t="n">
        <v>236</v>
      </c>
      <c r="F4" s="5" t="n">
        <v>42</v>
      </c>
    </row>
    <row r="5">
      <c r="A5" s="4" t="inlineStr">
        <is>
          <t>Pre-tax acquisition and integration costs</t>
        </is>
      </c>
      <c r="D5" s="6" t="n">
        <v>5</v>
      </c>
      <c r="E5" s="5" t="n">
        <v>11</v>
      </c>
      <c r="F5" s="5" t="n">
        <v>3</v>
      </c>
    </row>
    <row r="6">
      <c r="A6" s="4" t="inlineStr">
        <is>
          <t>PureCircle Limited</t>
        </is>
      </c>
    </row>
    <row r="7">
      <c r="A7" s="3" t="inlineStr">
        <is>
          <t>Purchase price allocation</t>
        </is>
      </c>
    </row>
    <row r="8">
      <c r="A8" s="4" t="inlineStr">
        <is>
          <t>Working capital (excluding cash)</t>
        </is>
      </c>
      <c r="D8" s="6" t="n">
        <v>68</v>
      </c>
    </row>
    <row r="9">
      <c r="A9" s="4" t="inlineStr">
        <is>
          <t>Property, plant and equipment</t>
        </is>
      </c>
      <c r="D9" s="6" t="n">
        <v>91</v>
      </c>
    </row>
    <row r="10">
      <c r="A10" s="4" t="inlineStr">
        <is>
          <t>Other, net</t>
        </is>
      </c>
      <c r="D10" s="6" t="n">
        <v>-33</v>
      </c>
    </row>
    <row r="11">
      <c r="A11" s="4" t="inlineStr">
        <is>
          <t>Identifiable intangible assets</t>
        </is>
      </c>
      <c r="D11" s="6" t="n">
        <v>68</v>
      </c>
    </row>
    <row r="12">
      <c r="A12" s="4" t="inlineStr">
        <is>
          <t>Goodwill</t>
        </is>
      </c>
      <c r="D12" s="6" t="n">
        <v>88</v>
      </c>
    </row>
    <row r="13">
      <c r="A13" s="4" t="inlineStr">
        <is>
          <t>Total fair value, net of cash</t>
        </is>
      </c>
      <c r="D13" s="6" t="n">
        <v>282</v>
      </c>
    </row>
    <row r="14">
      <c r="A14" s="4" t="inlineStr">
        <is>
          <t>Less: Non-redeemable non-controlling interests</t>
        </is>
      </c>
      <c r="D14" s="6" t="n">
        <v>74</v>
      </c>
    </row>
    <row r="15">
      <c r="A15" s="4" t="inlineStr">
        <is>
          <t>Total purchase price, net of cash</t>
        </is>
      </c>
      <c r="D15" s="6" t="n">
        <v>208</v>
      </c>
    </row>
    <row r="16">
      <c r="A16" s="4" t="inlineStr">
        <is>
          <t>Payment for acquisition, net of cash acquired</t>
        </is>
      </c>
      <c r="B16" s="5" t="n">
        <v>208</v>
      </c>
    </row>
    <row r="17">
      <c r="A17" s="4" t="inlineStr">
        <is>
          <t>PureCircle Limited | Proprietary technology</t>
        </is>
      </c>
    </row>
    <row r="18">
      <c r="A18" s="3" t="inlineStr">
        <is>
          <t>Purchase price allocation</t>
        </is>
      </c>
    </row>
    <row r="19">
      <c r="A19" s="4" t="inlineStr">
        <is>
          <t>Identifiable intangible assets</t>
        </is>
      </c>
      <c r="D19" s="5" t="n">
        <v>32</v>
      </c>
    </row>
    <row r="20">
      <c r="A20" s="4" t="inlineStr">
        <is>
          <t>Estimated useful life</t>
        </is>
      </c>
      <c r="D20" s="4" t="inlineStr">
        <is>
          <t>12 years</t>
        </is>
      </c>
    </row>
    <row r="21">
      <c r="A21" s="4" t="inlineStr">
        <is>
          <t>PureCircle Limited | Tradenames</t>
        </is>
      </c>
    </row>
    <row r="22">
      <c r="A22" s="3" t="inlineStr">
        <is>
          <t>Purchase price allocation</t>
        </is>
      </c>
    </row>
    <row r="23">
      <c r="A23" s="4" t="inlineStr">
        <is>
          <t>Identifiable intangible assets</t>
        </is>
      </c>
      <c r="D23" s="5" t="n">
        <v>18</v>
      </c>
    </row>
    <row r="24">
      <c r="A24" s="4" t="inlineStr">
        <is>
          <t>Estimated useful life</t>
        </is>
      </c>
      <c r="D24" s="4" t="inlineStr">
        <is>
          <t>15 years</t>
        </is>
      </c>
    </row>
    <row r="25">
      <c r="A25" s="4" t="inlineStr">
        <is>
          <t>PureCircle Limited | Customer relationships</t>
        </is>
      </c>
    </row>
    <row r="26">
      <c r="A26" s="3" t="inlineStr">
        <is>
          <t>Purchase price allocation</t>
        </is>
      </c>
    </row>
    <row r="27">
      <c r="A27" s="4" t="inlineStr">
        <is>
          <t>Identifiable intangible assets</t>
        </is>
      </c>
      <c r="D27" s="5" t="n">
        <v>18</v>
      </c>
    </row>
    <row r="28">
      <c r="A28" s="4" t="inlineStr">
        <is>
          <t>Estimated useful life</t>
        </is>
      </c>
      <c r="D28" s="4" t="inlineStr">
        <is>
          <t>12 years</t>
        </is>
      </c>
    </row>
    <row r="29">
      <c r="A29" s="4" t="inlineStr">
        <is>
          <t>Western Polymer</t>
        </is>
      </c>
    </row>
    <row r="30">
      <c r="A30" s="3" t="inlineStr">
        <is>
          <t>Purchase price allocation</t>
        </is>
      </c>
    </row>
    <row r="31">
      <c r="A31" s="4" t="inlineStr">
        <is>
          <t>Payment for acquisition, net of cash acquired</t>
        </is>
      </c>
      <c r="C31" s="5"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tangible Assets - Goodwill (Details) - USD ($) $ in Millions</t>
        </is>
      </c>
      <c r="B1" s="2" t="inlineStr">
        <is>
          <t>Jul. 01, 2021</t>
        </is>
      </c>
      <c r="C1" s="2" t="inlineStr">
        <is>
          <t>Dec. 31, 2021</t>
        </is>
      </c>
      <c r="D1" s="2" t="inlineStr">
        <is>
          <t>Dec. 31, 2020</t>
        </is>
      </c>
    </row>
    <row r="2">
      <c r="A2" s="3" t="inlineStr">
        <is>
          <t>Carrying value of goodwill</t>
        </is>
      </c>
    </row>
    <row r="3">
      <c r="A3" s="4" t="inlineStr">
        <is>
          <t>Goodwill before impairment charges</t>
        </is>
      </c>
      <c r="D3" s="5" t="n">
        <v>1057</v>
      </c>
    </row>
    <row r="4">
      <c r="A4" s="4" t="inlineStr">
        <is>
          <t>Accumulated impairment charges</t>
        </is>
      </c>
      <c r="D4" s="6" t="n">
        <v>-155</v>
      </c>
    </row>
    <row r="5">
      <c r="A5" s="4" t="inlineStr">
        <is>
          <t>Balance at the beginning of the period</t>
        </is>
      </c>
      <c r="C5" s="5" t="n">
        <v>902</v>
      </c>
    </row>
    <row r="6">
      <c r="A6" s="4" t="inlineStr">
        <is>
          <t>Acquisitions</t>
        </is>
      </c>
      <c r="C6" s="6" t="n">
        <v>17</v>
      </c>
    </row>
    <row r="7">
      <c r="A7" s="4" t="inlineStr">
        <is>
          <t>Currency translation</t>
        </is>
      </c>
      <c r="C7" s="6" t="n">
        <v>-5</v>
      </c>
    </row>
    <row r="8">
      <c r="A8" s="4" t="inlineStr">
        <is>
          <t>Balance at the end of the period</t>
        </is>
      </c>
      <c r="C8" s="6" t="n">
        <v>914</v>
      </c>
    </row>
    <row r="9">
      <c r="A9" s="4" t="inlineStr">
        <is>
          <t>Goodwill impairment</t>
        </is>
      </c>
      <c r="B9" s="5" t="n">
        <v>0</v>
      </c>
    </row>
    <row r="10">
      <c r="A10" s="4" t="inlineStr">
        <is>
          <t>North America Segment</t>
        </is>
      </c>
    </row>
    <row r="11">
      <c r="A11" s="3" t="inlineStr">
        <is>
          <t>Carrying value of goodwill</t>
        </is>
      </c>
    </row>
    <row r="12">
      <c r="A12" s="4" t="inlineStr">
        <is>
          <t>Goodwill before impairment charges</t>
        </is>
      </c>
      <c r="D12" s="6" t="n">
        <v>622</v>
      </c>
    </row>
    <row r="13">
      <c r="A13" s="4" t="inlineStr">
        <is>
          <t>Accumulated impairment charges</t>
        </is>
      </c>
      <c r="D13" s="6" t="n">
        <v>-1</v>
      </c>
    </row>
    <row r="14">
      <c r="A14" s="4" t="inlineStr">
        <is>
          <t>Balance at the beginning of the period</t>
        </is>
      </c>
      <c r="C14" s="6" t="n">
        <v>621</v>
      </c>
    </row>
    <row r="15">
      <c r="A15" s="4" t="inlineStr">
        <is>
          <t>Acquisitions</t>
        </is>
      </c>
      <c r="C15" s="6" t="n">
        <v>2</v>
      </c>
    </row>
    <row r="16">
      <c r="A16" s="4" t="inlineStr">
        <is>
          <t>Balance at the end of the period</t>
        </is>
      </c>
      <c r="C16" s="6" t="n">
        <v>623</v>
      </c>
    </row>
    <row r="17">
      <c r="A17" s="4" t="inlineStr">
        <is>
          <t>South America Segment</t>
        </is>
      </c>
    </row>
    <row r="18">
      <c r="A18" s="3" t="inlineStr">
        <is>
          <t>Carrying value of goodwill</t>
        </is>
      </c>
    </row>
    <row r="19">
      <c r="A19" s="4" t="inlineStr">
        <is>
          <t>Goodwill before impairment charges</t>
        </is>
      </c>
      <c r="D19" s="6" t="n">
        <v>50</v>
      </c>
    </row>
    <row r="20">
      <c r="A20" s="4" t="inlineStr">
        <is>
          <t>Accumulated impairment charges</t>
        </is>
      </c>
      <c r="D20" s="6" t="n">
        <v>-33</v>
      </c>
    </row>
    <row r="21">
      <c r="A21" s="4" t="inlineStr">
        <is>
          <t>Balance at the beginning of the period</t>
        </is>
      </c>
      <c r="C21" s="6" t="n">
        <v>17</v>
      </c>
    </row>
    <row r="22">
      <c r="A22" s="4" t="inlineStr">
        <is>
          <t>Currency translation</t>
        </is>
      </c>
      <c r="C22" s="6" t="n">
        <v>-2</v>
      </c>
    </row>
    <row r="23">
      <c r="A23" s="4" t="inlineStr">
        <is>
          <t>Balance at the end of the period</t>
        </is>
      </c>
      <c r="C23" s="6" t="n">
        <v>15</v>
      </c>
    </row>
    <row r="24">
      <c r="A24" s="4" t="inlineStr">
        <is>
          <t>Asia Pacific Segment</t>
        </is>
      </c>
    </row>
    <row r="25">
      <c r="A25" s="3" t="inlineStr">
        <is>
          <t>Carrying value of goodwill</t>
        </is>
      </c>
    </row>
    <row r="26">
      <c r="A26" s="4" t="inlineStr">
        <is>
          <t>Goodwill before impairment charges</t>
        </is>
      </c>
      <c r="D26" s="6" t="n">
        <v>316</v>
      </c>
    </row>
    <row r="27">
      <c r="A27" s="4" t="inlineStr">
        <is>
          <t>Accumulated impairment charges</t>
        </is>
      </c>
      <c r="D27" s="6" t="n">
        <v>-121</v>
      </c>
    </row>
    <row r="28">
      <c r="A28" s="4" t="inlineStr">
        <is>
          <t>Balance at the beginning of the period</t>
        </is>
      </c>
      <c r="C28" s="6" t="n">
        <v>195</v>
      </c>
    </row>
    <row r="29">
      <c r="A29" s="4" t="inlineStr">
        <is>
          <t>Acquisitions</t>
        </is>
      </c>
      <c r="C29" s="6" t="n">
        <v>6</v>
      </c>
    </row>
    <row r="30">
      <c r="A30" s="4" t="inlineStr">
        <is>
          <t>Currency translation</t>
        </is>
      </c>
      <c r="C30" s="6" t="n">
        <v>1</v>
      </c>
    </row>
    <row r="31">
      <c r="A31" s="4" t="inlineStr">
        <is>
          <t>Balance at the end of the period</t>
        </is>
      </c>
      <c r="C31" s="6" t="n">
        <v>202</v>
      </c>
    </row>
    <row r="32">
      <c r="A32" s="4" t="inlineStr">
        <is>
          <t>EMEA Segment</t>
        </is>
      </c>
    </row>
    <row r="33">
      <c r="A33" s="3" t="inlineStr">
        <is>
          <t>Carrying value of goodwill</t>
        </is>
      </c>
    </row>
    <row r="34">
      <c r="A34" s="4" t="inlineStr">
        <is>
          <t>Goodwill before impairment charges</t>
        </is>
      </c>
      <c r="D34" s="5" t="n">
        <v>69</v>
      </c>
    </row>
    <row r="35">
      <c r="A35" s="4" t="inlineStr">
        <is>
          <t>Balance at the beginning of the period</t>
        </is>
      </c>
      <c r="C35" s="6" t="n">
        <v>69</v>
      </c>
    </row>
    <row r="36">
      <c r="A36" s="4" t="inlineStr">
        <is>
          <t>Acquisitions</t>
        </is>
      </c>
      <c r="C36" s="6" t="n">
        <v>9</v>
      </c>
    </row>
    <row r="37">
      <c r="A37" s="4" t="inlineStr">
        <is>
          <t>Currency translation</t>
        </is>
      </c>
      <c r="C37" s="6" t="n">
        <v>-4</v>
      </c>
    </row>
    <row r="38">
      <c r="A38" s="4" t="inlineStr">
        <is>
          <t>Balance at the end of the period</t>
        </is>
      </c>
      <c r="C38" s="5" t="n">
        <v>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Other intangible assets (Details) - USD ($) $ in Millions</t>
        </is>
      </c>
      <c r="B1" s="2" t="inlineStr">
        <is>
          <t>12 Months Ended</t>
        </is>
      </c>
    </row>
    <row r="2">
      <c r="B2" s="2" t="inlineStr">
        <is>
          <t>Dec. 31, 2021</t>
        </is>
      </c>
      <c r="C2" s="2" t="inlineStr">
        <is>
          <t>Dec. 31, 2020</t>
        </is>
      </c>
    </row>
    <row r="3">
      <c r="A3" s="3" t="inlineStr">
        <is>
          <t>Gross</t>
        </is>
      </c>
    </row>
    <row r="4">
      <c r="A4" s="4" t="inlineStr">
        <is>
          <t>Total other intangible assets, Gross</t>
        </is>
      </c>
      <c r="B4" s="5" t="n">
        <v>687</v>
      </c>
      <c r="C4" s="5" t="n">
        <v>673</v>
      </c>
    </row>
    <row r="5">
      <c r="A5" s="4" t="inlineStr">
        <is>
          <t>Accumulated Amortization</t>
        </is>
      </c>
      <c r="B5" s="6" t="n">
        <v>-253</v>
      </c>
      <c r="C5" s="6" t="n">
        <v>-229</v>
      </c>
    </row>
    <row r="6">
      <c r="A6" s="3" t="inlineStr">
        <is>
          <t>Net</t>
        </is>
      </c>
    </row>
    <row r="7">
      <c r="A7" s="4" t="inlineStr">
        <is>
          <t>Total other intangible assets, Net</t>
        </is>
      </c>
      <c r="B7" s="5" t="n">
        <v>434</v>
      </c>
      <c r="C7" s="5" t="n">
        <v>444</v>
      </c>
    </row>
    <row r="8">
      <c r="A8" s="4" t="inlineStr">
        <is>
          <t>Weighted Average Useful Life (years)</t>
        </is>
      </c>
      <c r="B8" s="4" t="inlineStr">
        <is>
          <t>17 years</t>
        </is>
      </c>
      <c r="C8" s="4" t="inlineStr">
        <is>
          <t>17 years</t>
        </is>
      </c>
    </row>
    <row r="9">
      <c r="A9" s="4" t="inlineStr">
        <is>
          <t>Patents</t>
        </is>
      </c>
    </row>
    <row r="10">
      <c r="A10" s="3" t="inlineStr">
        <is>
          <t>Gross</t>
        </is>
      </c>
    </row>
    <row r="11">
      <c r="A11" s="4" t="inlineStr">
        <is>
          <t>Finite-lived intangible assets, Gross</t>
        </is>
      </c>
      <c r="B11" s="5" t="n">
        <v>33</v>
      </c>
      <c r="C11" s="5" t="n">
        <v>33</v>
      </c>
    </row>
    <row r="12">
      <c r="A12" s="4" t="inlineStr">
        <is>
          <t>Accumulated Amortization</t>
        </is>
      </c>
      <c r="B12" s="6" t="n">
        <v>-4</v>
      </c>
      <c r="C12" s="6" t="n">
        <v>-2</v>
      </c>
    </row>
    <row r="13">
      <c r="A13" s="3" t="inlineStr">
        <is>
          <t>Net</t>
        </is>
      </c>
    </row>
    <row r="14">
      <c r="A14" s="4" t="inlineStr">
        <is>
          <t>Finite-Lived Intangible Assets, Net</t>
        </is>
      </c>
      <c r="B14" s="5" t="n">
        <v>29</v>
      </c>
      <c r="C14" s="5" t="n">
        <v>31</v>
      </c>
    </row>
    <row r="15">
      <c r="A15" s="4" t="inlineStr">
        <is>
          <t>Weighted Average Useful Life (years)</t>
        </is>
      </c>
      <c r="B15" s="4" t="inlineStr">
        <is>
          <t>12 years</t>
        </is>
      </c>
      <c r="C15" s="4" t="inlineStr">
        <is>
          <t>12 years</t>
        </is>
      </c>
    </row>
    <row r="16">
      <c r="A16" s="4" t="inlineStr">
        <is>
          <t>Customer relationships</t>
        </is>
      </c>
    </row>
    <row r="17">
      <c r="A17" s="3" t="inlineStr">
        <is>
          <t>Gross</t>
        </is>
      </c>
    </row>
    <row r="18">
      <c r="A18" s="4" t="inlineStr">
        <is>
          <t>Finite-lived intangible assets, Gross</t>
        </is>
      </c>
      <c r="B18" s="5" t="n">
        <v>365</v>
      </c>
      <c r="C18" s="5" t="n">
        <v>356</v>
      </c>
    </row>
    <row r="19">
      <c r="A19" s="4" t="inlineStr">
        <is>
          <t>Accumulated Amortization</t>
        </is>
      </c>
      <c r="B19" s="6" t="n">
        <v>-134</v>
      </c>
      <c r="C19" s="6" t="n">
        <v>-115</v>
      </c>
    </row>
    <row r="20">
      <c r="A20" s="3" t="inlineStr">
        <is>
          <t>Net</t>
        </is>
      </c>
    </row>
    <row r="21">
      <c r="A21" s="4" t="inlineStr">
        <is>
          <t>Finite-Lived Intangible Assets, Net</t>
        </is>
      </c>
      <c r="B21" s="5" t="n">
        <v>231</v>
      </c>
      <c r="C21" s="5" t="n">
        <v>241</v>
      </c>
    </row>
    <row r="22">
      <c r="A22" s="4" t="inlineStr">
        <is>
          <t>Weighted Average Useful Life (years)</t>
        </is>
      </c>
      <c r="B22" s="4" t="inlineStr">
        <is>
          <t>19 years</t>
        </is>
      </c>
      <c r="C22" s="4" t="inlineStr">
        <is>
          <t>20 years</t>
        </is>
      </c>
    </row>
    <row r="23">
      <c r="A23" s="4" t="inlineStr">
        <is>
          <t>Technology</t>
        </is>
      </c>
    </row>
    <row r="24">
      <c r="A24" s="3" t="inlineStr">
        <is>
          <t>Gross</t>
        </is>
      </c>
    </row>
    <row r="25">
      <c r="A25" s="4" t="inlineStr">
        <is>
          <t>Finite-lived intangible assets, Gross</t>
        </is>
      </c>
      <c r="B25" s="5" t="n">
        <v>103</v>
      </c>
      <c r="C25" s="5" t="n">
        <v>103</v>
      </c>
    </row>
    <row r="26">
      <c r="A26" s="4" t="inlineStr">
        <is>
          <t>Accumulated Amortization</t>
        </is>
      </c>
      <c r="B26" s="6" t="n">
        <v>-101</v>
      </c>
      <c r="C26" s="6" t="n">
        <v>-101</v>
      </c>
    </row>
    <row r="27">
      <c r="A27" s="3" t="inlineStr">
        <is>
          <t>Net</t>
        </is>
      </c>
    </row>
    <row r="28">
      <c r="A28" s="4" t="inlineStr">
        <is>
          <t>Finite-Lived Intangible Assets, Net</t>
        </is>
      </c>
      <c r="B28" s="5" t="n">
        <v>2</v>
      </c>
      <c r="C28" s="5" t="n">
        <v>2</v>
      </c>
    </row>
    <row r="29">
      <c r="A29" s="4" t="inlineStr">
        <is>
          <t>Weighted Average Useful Life (years)</t>
        </is>
      </c>
      <c r="B29" s="4" t="inlineStr">
        <is>
          <t>9 years</t>
        </is>
      </c>
      <c r="C29" s="4" t="inlineStr">
        <is>
          <t>9 years</t>
        </is>
      </c>
    </row>
    <row r="30">
      <c r="A30" s="4" t="inlineStr">
        <is>
          <t>Other</t>
        </is>
      </c>
    </row>
    <row r="31">
      <c r="A31" s="3" t="inlineStr">
        <is>
          <t>Gross</t>
        </is>
      </c>
    </row>
    <row r="32">
      <c r="A32" s="4" t="inlineStr">
        <is>
          <t>Finite-lived intangible assets, Gross</t>
        </is>
      </c>
      <c r="B32" s="5" t="n">
        <v>43</v>
      </c>
      <c r="C32" s="5" t="n">
        <v>38</v>
      </c>
    </row>
    <row r="33">
      <c r="A33" s="4" t="inlineStr">
        <is>
          <t>Accumulated Amortization</t>
        </is>
      </c>
      <c r="B33" s="6" t="n">
        <v>-14</v>
      </c>
      <c r="C33" s="6" t="n">
        <v>-11</v>
      </c>
    </row>
    <row r="34">
      <c r="A34" s="3" t="inlineStr">
        <is>
          <t>Net</t>
        </is>
      </c>
    </row>
    <row r="35">
      <c r="A35" s="4" t="inlineStr">
        <is>
          <t>Finite-Lived Intangible Assets, Net</t>
        </is>
      </c>
      <c r="B35" s="5" t="n">
        <v>29</v>
      </c>
      <c r="C35" s="5" t="n">
        <v>27</v>
      </c>
    </row>
    <row r="36">
      <c r="A36" s="4" t="inlineStr">
        <is>
          <t>Weighted Average Useful Life (years)</t>
        </is>
      </c>
      <c r="B36" s="4" t="inlineStr">
        <is>
          <t>15 years</t>
        </is>
      </c>
      <c r="C36" s="4" t="inlineStr">
        <is>
          <t>19 years</t>
        </is>
      </c>
    </row>
    <row r="37">
      <c r="A37" s="4" t="inlineStr">
        <is>
          <t>Trademarks and Trade Names</t>
        </is>
      </c>
    </row>
    <row r="38">
      <c r="A38" s="3" t="inlineStr">
        <is>
          <t>Gross</t>
        </is>
      </c>
    </row>
    <row r="39">
      <c r="A39" s="4" t="inlineStr">
        <is>
          <t>Indefinite-lived intangible assets</t>
        </is>
      </c>
      <c r="B39" s="5" t="n">
        <v>143</v>
      </c>
      <c r="C39" s="5" t="n">
        <v>143</v>
      </c>
    </row>
    <row r="40">
      <c r="A40" s="3" t="inlineStr">
        <is>
          <t>Net</t>
        </is>
      </c>
    </row>
    <row r="41">
      <c r="A41" s="4" t="inlineStr">
        <is>
          <t>Indefinite-lived intangible assets, Net</t>
        </is>
      </c>
      <c r="B41" s="5" t="n">
        <v>143</v>
      </c>
      <c r="C41" s="5" t="n">
        <v>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tangible Assets - Amortization expense (Details) - USD ($) $ in Millions</t>
        </is>
      </c>
      <c r="B1" s="2" t="inlineStr">
        <is>
          <t>Jul. 01, 2021</t>
        </is>
      </c>
      <c r="C1" s="2" t="inlineStr">
        <is>
          <t>Dec. 31, 2021</t>
        </is>
      </c>
      <c r="D1" s="2" t="inlineStr">
        <is>
          <t>Dec. 31, 2020</t>
        </is>
      </c>
      <c r="E1" s="2" t="inlineStr">
        <is>
          <t>Dec. 31, 2019</t>
        </is>
      </c>
    </row>
    <row r="2">
      <c r="A2" s="3" t="inlineStr">
        <is>
          <t>Intangible Assets</t>
        </is>
      </c>
    </row>
    <row r="3">
      <c r="A3" s="4" t="inlineStr">
        <is>
          <t>Amortization expense</t>
        </is>
      </c>
      <c r="C3" s="5" t="n">
        <v>27</v>
      </c>
      <c r="D3" s="5" t="n">
        <v>30</v>
      </c>
      <c r="E3" s="5" t="n">
        <v>29</v>
      </c>
    </row>
    <row r="4">
      <c r="A4" s="4" t="inlineStr">
        <is>
          <t>Indefinite-lived intangible assets impairment</t>
        </is>
      </c>
      <c r="B4" s="5" t="n">
        <v>0</v>
      </c>
    </row>
    <row r="5">
      <c r="A5" s="3" t="inlineStr">
        <is>
          <t>Intangible asset amortization expense for the next five years</t>
        </is>
      </c>
    </row>
    <row r="6">
      <c r="A6" s="4" t="inlineStr">
        <is>
          <t>2022</t>
        </is>
      </c>
      <c r="C6" s="6" t="n">
        <v>27</v>
      </c>
    </row>
    <row r="7">
      <c r="A7" s="4" t="inlineStr">
        <is>
          <t>2023</t>
        </is>
      </c>
      <c r="C7" s="6" t="n">
        <v>26</v>
      </c>
    </row>
    <row r="8">
      <c r="A8" s="4" t="inlineStr">
        <is>
          <t>2024</t>
        </is>
      </c>
      <c r="C8" s="6" t="n">
        <v>26</v>
      </c>
    </row>
    <row r="9">
      <c r="A9" s="4" t="inlineStr">
        <is>
          <t>2025</t>
        </is>
      </c>
      <c r="C9" s="6" t="n">
        <v>26</v>
      </c>
    </row>
    <row r="10">
      <c r="A10" s="4" t="inlineStr">
        <is>
          <t>2026</t>
        </is>
      </c>
      <c r="C10" s="5"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Dec. 31, 2021</t>
        </is>
      </c>
      <c r="C1" s="2" t="inlineStr">
        <is>
          <t>Dec. 31, 2020</t>
        </is>
      </c>
    </row>
    <row r="2">
      <c r="A2" s="3" t="inlineStr">
        <is>
          <t>Investments</t>
        </is>
      </c>
    </row>
    <row r="3">
      <c r="A3" s="4" t="inlineStr">
        <is>
          <t>Equity investments</t>
        </is>
      </c>
      <c r="B3" s="5" t="n">
        <v>16</v>
      </c>
      <c r="C3" s="5" t="n">
        <v>8</v>
      </c>
    </row>
    <row r="4">
      <c r="A4" s="4" t="inlineStr">
        <is>
          <t>Equity method investments</t>
        </is>
      </c>
      <c r="B4" s="6" t="n">
        <v>104</v>
      </c>
      <c r="C4" s="6" t="n">
        <v>10</v>
      </c>
    </row>
    <row r="5">
      <c r="A5" s="4" t="inlineStr">
        <is>
          <t>Marketable securities</t>
        </is>
      </c>
      <c r="B5" s="6" t="n">
        <v>12</v>
      </c>
      <c r="C5" s="6" t="n">
        <v>11</v>
      </c>
    </row>
    <row r="6">
      <c r="A6" s="4" t="inlineStr">
        <is>
          <t>Total investments</t>
        </is>
      </c>
      <c r="B6" s="5" t="n">
        <v>132</v>
      </c>
      <c r="C6" s="5"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Investments - Amyris &amp; Arcor joint venture (Details) $ in Millions</t>
        </is>
      </c>
      <c r="B1" s="2" t="inlineStr">
        <is>
          <t>Aug. 02, 2021USD ($)</t>
        </is>
      </c>
      <c r="C1" s="2" t="inlineStr">
        <is>
          <t>Jun. 01, 2021USD ($)</t>
        </is>
      </c>
      <c r="D1" s="2" t="inlineStr">
        <is>
          <t>Dec. 31, 2021USD ($)</t>
        </is>
      </c>
      <c r="E1" s="2" t="inlineStr">
        <is>
          <t>Feb. 12, 2021facility</t>
        </is>
      </c>
    </row>
    <row r="2">
      <c r="A2" s="3" t="inlineStr">
        <is>
          <t>Equity Method Investments</t>
        </is>
      </c>
    </row>
    <row r="3">
      <c r="A3" s="4" t="inlineStr">
        <is>
          <t>Transaction costs</t>
        </is>
      </c>
      <c r="D3" s="5" t="n">
        <v>6</v>
      </c>
    </row>
    <row r="4">
      <c r="A4" s="4" t="inlineStr">
        <is>
          <t>Arcor joint venture</t>
        </is>
      </c>
    </row>
    <row r="5">
      <c r="A5" s="3" t="inlineStr">
        <is>
          <t>Equity Method Investments</t>
        </is>
      </c>
    </row>
    <row r="6">
      <c r="A6" s="4" t="inlineStr">
        <is>
          <t>Number of manufacturing facilities to be operated | facility</t>
        </is>
      </c>
      <c r="E6" s="6" t="n">
        <v>5</v>
      </c>
    </row>
    <row r="7">
      <c r="A7" s="4" t="inlineStr">
        <is>
          <t>Amyris joint venture</t>
        </is>
      </c>
    </row>
    <row r="8">
      <c r="A8" s="3" t="inlineStr">
        <is>
          <t>Equity Method Investments</t>
        </is>
      </c>
    </row>
    <row r="9">
      <c r="A9" s="4" t="inlineStr">
        <is>
          <t>Ownership percentage</t>
        </is>
      </c>
      <c r="C9" s="4" t="inlineStr">
        <is>
          <t>31.00%</t>
        </is>
      </c>
    </row>
    <row r="10">
      <c r="A10" s="4" t="inlineStr">
        <is>
          <t>Total consideration under equity method investment agreement</t>
        </is>
      </c>
      <c r="C10" s="5" t="n">
        <v>28</v>
      </c>
    </row>
    <row r="11">
      <c r="A11" s="4" t="inlineStr">
        <is>
          <t>Cash consideration</t>
        </is>
      </c>
      <c r="C11" s="6" t="n">
        <v>10</v>
      </c>
    </row>
    <row r="12">
      <c r="A12" s="4" t="inlineStr">
        <is>
          <t>Non-exclusive license and other consideration</t>
        </is>
      </c>
      <c r="C12" s="6" t="n">
        <v>18</v>
      </c>
    </row>
    <row r="13">
      <c r="A13" s="4" t="inlineStr">
        <is>
          <t>Income from equity method investment agreement</t>
        </is>
      </c>
      <c r="C13" s="5" t="n">
        <v>8</v>
      </c>
    </row>
    <row r="14">
      <c r="A14" s="4" t="inlineStr">
        <is>
          <t>Arcor joint venture</t>
        </is>
      </c>
    </row>
    <row r="15">
      <c r="A15" s="3" t="inlineStr">
        <is>
          <t>Equity Method Investments</t>
        </is>
      </c>
    </row>
    <row r="16">
      <c r="A16" s="4" t="inlineStr">
        <is>
          <t>Fair value of assets and liabilities transferred</t>
        </is>
      </c>
      <c r="B16" s="5" t="n">
        <v>71</v>
      </c>
    </row>
    <row r="17">
      <c r="A17" s="4" t="inlineStr">
        <is>
          <t>Ownership percentage</t>
        </is>
      </c>
      <c r="B17" s="4" t="inlineStr">
        <is>
          <t>49.00%</t>
        </is>
      </c>
    </row>
    <row r="18">
      <c r="A18" s="4" t="inlineStr">
        <is>
          <t>Value of shares received as consideration for assets contributed</t>
        </is>
      </c>
      <c r="B18" s="5" t="n">
        <v>64</v>
      </c>
    </row>
    <row r="19">
      <c r="A19" s="4" t="inlineStr">
        <is>
          <t>Arcor joint venture | Grupo Arcor</t>
        </is>
      </c>
    </row>
    <row r="20">
      <c r="A20" s="3" t="inlineStr">
        <is>
          <t>Equity Method Investments</t>
        </is>
      </c>
    </row>
    <row r="21">
      <c r="A21" s="4" t="inlineStr">
        <is>
          <t>Cash and other considerations received from joint venture in return of assets and liabilities transferred</t>
        </is>
      </c>
      <c r="B21"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28</v>
      </c>
      <c r="C3" s="5" t="n">
        <v>665</v>
      </c>
    </row>
    <row r="4">
      <c r="A4" s="4" t="inlineStr">
        <is>
          <t>Short-term investments</t>
        </is>
      </c>
      <c r="B4" s="6" t="n">
        <v>4</v>
      </c>
    </row>
    <row r="5">
      <c r="A5" s="4" t="inlineStr">
        <is>
          <t>Accounts receivable, net</t>
        </is>
      </c>
      <c r="B5" s="6" t="n">
        <v>1130</v>
      </c>
      <c r="C5" s="6" t="n">
        <v>1011</v>
      </c>
    </row>
    <row r="6">
      <c r="A6" s="4" t="inlineStr">
        <is>
          <t>Inventories</t>
        </is>
      </c>
      <c r="B6" s="6" t="n">
        <v>1172</v>
      </c>
      <c r="C6" s="6" t="n">
        <v>917</v>
      </c>
    </row>
    <row r="7">
      <c r="A7" s="4" t="inlineStr">
        <is>
          <t>Prepaid expenses</t>
        </is>
      </c>
      <c r="B7" s="6" t="n">
        <v>63</v>
      </c>
      <c r="C7" s="6" t="n">
        <v>54</v>
      </c>
    </row>
    <row r="8">
      <c r="A8" s="4" t="inlineStr">
        <is>
          <t>Total current assets</t>
        </is>
      </c>
      <c r="B8" s="6" t="n">
        <v>2697</v>
      </c>
      <c r="C8" s="6" t="n">
        <v>2647</v>
      </c>
    </row>
    <row r="9">
      <c r="A9" s="4" t="inlineStr">
        <is>
          <t>Property, plant and equipment, net of accumulated depreciation of $3,232 and $3,175, respectively</t>
        </is>
      </c>
      <c r="B9" s="6" t="n">
        <v>2423</v>
      </c>
      <c r="C9" s="6" t="n">
        <v>2455</v>
      </c>
    </row>
    <row r="10">
      <c r="A10" s="4" t="inlineStr">
        <is>
          <t>Intangible assets</t>
        </is>
      </c>
      <c r="B10" s="6" t="n">
        <v>1348</v>
      </c>
      <c r="C10" s="6" t="n">
        <v>1346</v>
      </c>
    </row>
    <row r="11">
      <c r="A11" s="4" t="inlineStr">
        <is>
          <t>Other assets</t>
        </is>
      </c>
      <c r="B11" s="6" t="n">
        <v>531</v>
      </c>
      <c r="C11" s="6" t="n">
        <v>410</v>
      </c>
    </row>
    <row r="12">
      <c r="A12" s="4" t="inlineStr">
        <is>
          <t>Total assets</t>
        </is>
      </c>
      <c r="B12" s="6" t="n">
        <v>6999</v>
      </c>
      <c r="C12" s="6" t="n">
        <v>6858</v>
      </c>
    </row>
    <row r="13">
      <c r="A13" s="3" t="inlineStr">
        <is>
          <t>Current liabilities:</t>
        </is>
      </c>
    </row>
    <row r="14">
      <c r="A14" s="4" t="inlineStr">
        <is>
          <t>Short-term borrowings</t>
        </is>
      </c>
      <c r="B14" s="6" t="n">
        <v>308</v>
      </c>
      <c r="C14" s="6" t="n">
        <v>438</v>
      </c>
    </row>
    <row r="15">
      <c r="A15" s="4" t="inlineStr">
        <is>
          <t>Accounts payable</t>
        </is>
      </c>
      <c r="B15" s="6" t="n">
        <v>774</v>
      </c>
      <c r="C15" s="6" t="n">
        <v>599</v>
      </c>
    </row>
    <row r="16">
      <c r="A16" s="4" t="inlineStr">
        <is>
          <t>Accrued liabilities</t>
        </is>
      </c>
      <c r="B16" s="6" t="n">
        <v>430</v>
      </c>
      <c r="C16" s="6" t="n">
        <v>421</v>
      </c>
    </row>
    <row r="17">
      <c r="A17" s="4" t="inlineStr">
        <is>
          <t>Total current liabilities</t>
        </is>
      </c>
      <c r="B17" s="6" t="n">
        <v>1512</v>
      </c>
      <c r="C17" s="6" t="n">
        <v>1458</v>
      </c>
    </row>
    <row r="18">
      <c r="A18" s="4" t="inlineStr">
        <is>
          <t>Long-term debt</t>
        </is>
      </c>
      <c r="B18" s="6" t="n">
        <v>1738</v>
      </c>
      <c r="C18" s="6" t="n">
        <v>1748</v>
      </c>
    </row>
    <row r="19">
      <c r="A19" s="4" t="inlineStr">
        <is>
          <t>Other non-current liabilities</t>
        </is>
      </c>
      <c r="B19" s="6" t="n">
        <v>524</v>
      </c>
      <c r="C19" s="6" t="n">
        <v>580</v>
      </c>
    </row>
    <row r="20">
      <c r="A20" s="4" t="inlineStr">
        <is>
          <t>Total liabilities</t>
        </is>
      </c>
      <c r="B20" s="6" t="n">
        <v>3774</v>
      </c>
      <c r="C20" s="6" t="n">
        <v>3786</v>
      </c>
    </row>
    <row r="21">
      <c r="A21" s="4" t="inlineStr">
        <is>
          <t>Share-based payments subject to redemption</t>
        </is>
      </c>
      <c r="B21" s="6" t="n">
        <v>36</v>
      </c>
      <c r="C21" s="6" t="n">
        <v>30</v>
      </c>
    </row>
    <row r="22">
      <c r="A22" s="4" t="inlineStr">
        <is>
          <t>Redeemable non-controlling interests</t>
        </is>
      </c>
      <c r="B22" s="6" t="n">
        <v>71</v>
      </c>
      <c r="C22" s="6" t="n">
        <v>70</v>
      </c>
    </row>
    <row r="23">
      <c r="A23" s="3" t="inlineStr">
        <is>
          <t>Ingredion stockholders' equity:</t>
        </is>
      </c>
    </row>
    <row r="24">
      <c r="A24" s="4" t="inlineStr">
        <is>
          <t>Preferred stock - authorized 25,000,000 shares - $0.01 par value, none issued</t>
        </is>
      </c>
      <c r="B24" s="4" t="inlineStr">
        <is>
          <t xml:space="preserve"> </t>
        </is>
      </c>
      <c r="C24" s="4" t="inlineStr">
        <is>
          <t xml:space="preserve"> </t>
        </is>
      </c>
    </row>
    <row r="25">
      <c r="A25" s="4" t="inlineStr">
        <is>
          <t>Common stock - authorized 200,000,000 shares - $0.01 par value, 77,810,875 issued at December 31, 2021 and December 31, 2020</t>
        </is>
      </c>
      <c r="B25" s="6" t="n">
        <v>1</v>
      </c>
      <c r="C25" s="6" t="n">
        <v>1</v>
      </c>
    </row>
    <row r="26">
      <c r="A26" s="4" t="inlineStr">
        <is>
          <t>Additional paid-in capital</t>
        </is>
      </c>
      <c r="B26" s="6" t="n">
        <v>1158</v>
      </c>
      <c r="C26" s="6" t="n">
        <v>1150</v>
      </c>
    </row>
    <row r="27">
      <c r="A27" s="4" t="inlineStr">
        <is>
          <t>Less: Treasury stock (common stock: 11,154,203 and 10,795,346 shares at December 31, 2021 and December 31, 2020, respectively) at cost</t>
        </is>
      </c>
      <c r="B27" s="6" t="n">
        <v>-1061</v>
      </c>
      <c r="C27" s="6" t="n">
        <v>-1024</v>
      </c>
    </row>
    <row r="28">
      <c r="A28" s="4" t="inlineStr">
        <is>
          <t>Accumulated other comprehensive loss</t>
        </is>
      </c>
      <c r="B28" s="6" t="n">
        <v>-897</v>
      </c>
      <c r="C28" s="6" t="n">
        <v>-1133</v>
      </c>
    </row>
    <row r="29">
      <c r="A29" s="4" t="inlineStr">
        <is>
          <t>Retained earnings</t>
        </is>
      </c>
      <c r="B29" s="6" t="n">
        <v>3899</v>
      </c>
      <c r="C29" s="6" t="n">
        <v>3957</v>
      </c>
    </row>
    <row r="30">
      <c r="A30" s="4" t="inlineStr">
        <is>
          <t>Total Ingredion stockholders' equity</t>
        </is>
      </c>
      <c r="B30" s="6" t="n">
        <v>3100</v>
      </c>
      <c r="C30" s="6" t="n">
        <v>2951</v>
      </c>
    </row>
    <row r="31">
      <c r="A31" s="4" t="inlineStr">
        <is>
          <t>Non-redeemable non-controlling interests</t>
        </is>
      </c>
      <c r="B31" s="6" t="n">
        <v>18</v>
      </c>
      <c r="C31" s="6" t="n">
        <v>21</v>
      </c>
    </row>
    <row r="32">
      <c r="A32" s="4" t="inlineStr">
        <is>
          <t>Total equity</t>
        </is>
      </c>
      <c r="B32" s="6" t="n">
        <v>3118</v>
      </c>
      <c r="C32" s="6" t="n">
        <v>2972</v>
      </c>
    </row>
    <row r="33">
      <c r="A33" s="4" t="inlineStr">
        <is>
          <t>Total liabilities and equity</t>
        </is>
      </c>
      <c r="B33" s="5" t="n">
        <v>6999</v>
      </c>
      <c r="C33" s="5" t="n">
        <v>6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Impairment Charges - Charges (Details) - USD ($) $ in Millions</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row>
    <row r="3">
      <c r="A3" s="3" t="inlineStr">
        <is>
          <t>Restructuring and impairment charges</t>
        </is>
      </c>
    </row>
    <row r="4">
      <c r="A4" s="4" t="inlineStr">
        <is>
          <t>Restructuring/impairment charges and related adjustments</t>
        </is>
      </c>
      <c r="D4" s="5" t="n">
        <v>387</v>
      </c>
      <c r="E4" s="5" t="n">
        <v>93</v>
      </c>
      <c r="F4" s="5" t="n">
        <v>57</v>
      </c>
    </row>
    <row r="5">
      <c r="A5" s="4" t="inlineStr">
        <is>
          <t>Impairment on disposition of assets</t>
        </is>
      </c>
      <c r="B5" s="5" t="n">
        <v>-20</v>
      </c>
      <c r="C5" s="5" t="n">
        <v>360</v>
      </c>
      <c r="D5" s="6" t="n">
        <v>340</v>
      </c>
    </row>
    <row r="6">
      <c r="A6" s="4" t="inlineStr">
        <is>
          <t>Impairment charges</t>
        </is>
      </c>
      <c r="E6" s="6" t="n">
        <v>45</v>
      </c>
    </row>
    <row r="7">
      <c r="A7" s="4" t="inlineStr">
        <is>
          <t>Restructuring charges</t>
        </is>
      </c>
      <c r="D7" s="6" t="n">
        <v>47</v>
      </c>
      <c r="E7" s="5" t="n">
        <v>48</v>
      </c>
      <c r="F7" s="6" t="n">
        <v>57</v>
      </c>
    </row>
    <row r="8">
      <c r="A8" s="4" t="inlineStr">
        <is>
          <t>Arcor joint venture</t>
        </is>
      </c>
    </row>
    <row r="9">
      <c r="A9" s="3" t="inlineStr">
        <is>
          <t>Restructuring and impairment charges</t>
        </is>
      </c>
    </row>
    <row r="10">
      <c r="A10" s="4" t="inlineStr">
        <is>
          <t>Impairment on disposition of assets</t>
        </is>
      </c>
      <c r="D10" s="6" t="n">
        <v>340</v>
      </c>
    </row>
    <row r="11">
      <c r="A11" s="4" t="inlineStr">
        <is>
          <t>Cost Smart Cost of Sales and SG&amp;A Program</t>
        </is>
      </c>
    </row>
    <row r="12">
      <c r="A12" s="3" t="inlineStr">
        <is>
          <t>Restructuring and impairment charges</t>
        </is>
      </c>
    </row>
    <row r="13">
      <c r="A13" s="4" t="inlineStr">
        <is>
          <t>Restructuring charges</t>
        </is>
      </c>
      <c r="D13" s="5" t="n">
        <v>44</v>
      </c>
      <c r="F13" s="5" t="n">
        <v>57</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ucturing and Impairment Charges - Impairment Charges (Details) - USD ($) $ in Millions</t>
        </is>
      </c>
      <c r="B1" s="2" t="inlineStr">
        <is>
          <t>Jul. 01, 2021</t>
        </is>
      </c>
      <c r="C1" s="2" t="inlineStr">
        <is>
          <t>Sep. 30, 2021</t>
        </is>
      </c>
      <c r="D1" s="2" t="inlineStr">
        <is>
          <t>Mar. 31, 2021</t>
        </is>
      </c>
      <c r="E1" s="2" t="inlineStr">
        <is>
          <t>Dec. 31, 2021</t>
        </is>
      </c>
      <c r="F1" s="2" t="inlineStr">
        <is>
          <t>Dec. 31, 2020</t>
        </is>
      </c>
      <c r="G1" s="2" t="inlineStr">
        <is>
          <t>Nov. 03, 2020</t>
        </is>
      </c>
    </row>
    <row r="2">
      <c r="A2" s="3" t="inlineStr">
        <is>
          <t>Restructuring and impairment charges</t>
        </is>
      </c>
    </row>
    <row r="3">
      <c r="A3" s="4" t="inlineStr">
        <is>
          <t>Impairment on disposition of assets</t>
        </is>
      </c>
      <c r="C3" s="5" t="n">
        <v>-20</v>
      </c>
      <c r="D3" s="5" t="n">
        <v>360</v>
      </c>
      <c r="E3" s="5" t="n">
        <v>340</v>
      </c>
    </row>
    <row r="4">
      <c r="A4" s="4" t="inlineStr">
        <is>
          <t>Indefinite-lived intangible assets impairment</t>
        </is>
      </c>
      <c r="B4" s="5" t="n">
        <v>0</v>
      </c>
    </row>
    <row r="5">
      <c r="A5" s="4" t="inlineStr">
        <is>
          <t>Tradenames</t>
        </is>
      </c>
    </row>
    <row r="6">
      <c r="A6" s="3" t="inlineStr">
        <is>
          <t>Restructuring and impairment charges</t>
        </is>
      </c>
    </row>
    <row r="7">
      <c r="A7" s="4" t="inlineStr">
        <is>
          <t>Indefinite-lived intangible assets impairment</t>
        </is>
      </c>
      <c r="F7" s="5" t="n">
        <v>35</v>
      </c>
    </row>
    <row r="8">
      <c r="A8" s="4" t="inlineStr">
        <is>
          <t>Verdient Foods, Inc.</t>
        </is>
      </c>
    </row>
    <row r="9">
      <c r="A9" s="3" t="inlineStr">
        <is>
          <t>Restructuring and impairment charges</t>
        </is>
      </c>
    </row>
    <row r="10">
      <c r="A10" s="4" t="inlineStr">
        <is>
          <t>Additional percentage of outstanding shares acquired</t>
        </is>
      </c>
      <c r="F10" s="4" t="inlineStr">
        <is>
          <t>80.00%</t>
        </is>
      </c>
      <c r="G10" s="4" t="inlineStr">
        <is>
          <t>80.00%</t>
        </is>
      </c>
    </row>
    <row r="11">
      <c r="A11" s="4" t="inlineStr">
        <is>
          <t>Arcor joint venture</t>
        </is>
      </c>
    </row>
    <row r="12">
      <c r="A12" s="3" t="inlineStr">
        <is>
          <t>Restructuring and impairment charges</t>
        </is>
      </c>
    </row>
    <row r="13">
      <c r="A13" s="4" t="inlineStr">
        <is>
          <t>Impairment on disposition of assets</t>
        </is>
      </c>
      <c r="E13" s="6" t="n">
        <v>340</v>
      </c>
    </row>
    <row r="14">
      <c r="A14" s="4" t="inlineStr">
        <is>
          <t>Impairment charge - Cumulative translation adjustment</t>
        </is>
      </c>
      <c r="E14" s="6" t="n">
        <v>311</v>
      </c>
    </row>
    <row r="15">
      <c r="A15" s="4" t="inlineStr">
        <is>
          <t>Impairment charge - Write-down of contributed net assets</t>
        </is>
      </c>
      <c r="E15" s="5" t="n">
        <v>29</v>
      </c>
    </row>
    <row r="16">
      <c r="A16" s="4" t="inlineStr">
        <is>
          <t>Verdient Foods, Inc.</t>
        </is>
      </c>
    </row>
    <row r="17">
      <c r="A17" s="3" t="inlineStr">
        <is>
          <t>Restructuring and impairment charges</t>
        </is>
      </c>
    </row>
    <row r="18">
      <c r="A18" s="4" t="inlineStr">
        <is>
          <t>Equity method investment, Other than temporary impairment</t>
        </is>
      </c>
      <c r="F18" s="5" t="n">
        <v>10</v>
      </c>
    </row>
    <row r="19">
      <c r="A19" s="4" t="inlineStr">
        <is>
          <t>Disposal Group, Held for Sale, Not Discontinued Operations | South American Subsidiaries, PP&amp;E</t>
        </is>
      </c>
    </row>
    <row r="20">
      <c r="A20" s="3" t="inlineStr">
        <is>
          <t>Restructuring and impairment charges</t>
        </is>
      </c>
    </row>
    <row r="21">
      <c r="A21" s="4" t="inlineStr">
        <is>
          <t>Impairment on disposition of assets</t>
        </is>
      </c>
      <c r="C21" s="5" t="n">
        <v>-20</v>
      </c>
      <c r="D21" s="5" t="n">
        <v>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Impairment Charges - Restructuring Charg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structuring Cost and Reserve [Line Items]</t>
        </is>
      </c>
    </row>
    <row r="4">
      <c r="A4" s="4" t="inlineStr">
        <is>
          <t>Restructuring charges</t>
        </is>
      </c>
      <c r="B4" s="5" t="n">
        <v>47</v>
      </c>
      <c r="C4" s="5" t="n">
        <v>48</v>
      </c>
      <c r="D4" s="5" t="n">
        <v>57</v>
      </c>
    </row>
    <row r="5">
      <c r="A5" s="4" t="inlineStr">
        <is>
          <t>Cost Smart Cost of Sales and SG&amp;A Program</t>
        </is>
      </c>
    </row>
    <row r="6">
      <c r="A6" s="3" t="inlineStr">
        <is>
          <t>Restructuring Cost and Reserve [Line Items]</t>
        </is>
      </c>
    </row>
    <row r="7">
      <c r="A7" s="4" t="inlineStr">
        <is>
          <t>Restructuring charges</t>
        </is>
      </c>
      <c r="B7" s="6" t="n">
        <v>44</v>
      </c>
      <c r="D7" s="6" t="n">
        <v>57</v>
      </c>
    </row>
    <row r="8">
      <c r="A8" s="4" t="inlineStr">
        <is>
          <t>Cost Smart Cost of Sales and SG&amp;A Program | Employee-related severance costs</t>
        </is>
      </c>
    </row>
    <row r="9">
      <c r="A9" s="3" t="inlineStr">
        <is>
          <t>Restructuring Cost and Reserve [Line Items]</t>
        </is>
      </c>
    </row>
    <row r="10">
      <c r="A10" s="4" t="inlineStr">
        <is>
          <t>Restructuring charges</t>
        </is>
      </c>
      <c r="B10" s="6" t="n">
        <v>1</v>
      </c>
    </row>
    <row r="11">
      <c r="A11" s="4" t="inlineStr">
        <is>
          <t>Cost Smart SG&amp;A Program</t>
        </is>
      </c>
    </row>
    <row r="12">
      <c r="A12" s="3" t="inlineStr">
        <is>
          <t>Restructuring Cost and Reserve [Line Items]</t>
        </is>
      </c>
    </row>
    <row r="13">
      <c r="A13" s="4" t="inlineStr">
        <is>
          <t>Restructuring charges</t>
        </is>
      </c>
      <c r="B13" s="6" t="n">
        <v>17</v>
      </c>
      <c r="C13" s="6" t="n">
        <v>25</v>
      </c>
      <c r="D13" s="6" t="n">
        <v>28</v>
      </c>
      <c r="E13" s="5" t="n">
        <v>11</v>
      </c>
    </row>
    <row r="14">
      <c r="A14" s="4" t="inlineStr">
        <is>
          <t>Cost Smart Cost of Sales Program</t>
        </is>
      </c>
    </row>
    <row r="15">
      <c r="A15" s="3" t="inlineStr">
        <is>
          <t>Restructuring Cost and Reserve [Line Items]</t>
        </is>
      </c>
    </row>
    <row r="16">
      <c r="A16" s="4" t="inlineStr">
        <is>
          <t>Restructuring charges</t>
        </is>
      </c>
      <c r="B16" s="6" t="n">
        <v>27</v>
      </c>
      <c r="C16" s="5" t="n">
        <v>23</v>
      </c>
      <c r="D16" s="5" t="n">
        <v>29</v>
      </c>
      <c r="E16" s="5" t="n">
        <v>49</v>
      </c>
    </row>
    <row r="17">
      <c r="A17" s="4" t="inlineStr">
        <is>
          <t>Arcor joint venture restructuring | Employee-related severance costs</t>
        </is>
      </c>
    </row>
    <row r="18">
      <c r="A18" s="3" t="inlineStr">
        <is>
          <t>Restructuring Cost and Reserve [Line Items]</t>
        </is>
      </c>
    </row>
    <row r="19">
      <c r="A19" s="4" t="inlineStr">
        <is>
          <t>Restructuring charges</t>
        </is>
      </c>
      <c r="B19" s="5" t="n">
        <v>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 Employee-related severance (Details) - USD ($) $ in Millions</t>
        </is>
      </c>
      <c r="B1" s="2" t="inlineStr">
        <is>
          <t>12 Months Ended</t>
        </is>
      </c>
    </row>
    <row r="2">
      <c r="B2" s="2" t="inlineStr">
        <is>
          <t>Dec. 31, 2021</t>
        </is>
      </c>
      <c r="C2" s="2" t="inlineStr">
        <is>
          <t>Dec. 31, 2020</t>
        </is>
      </c>
      <c r="D2" s="2" t="inlineStr">
        <is>
          <t>Dec. 31, 2019</t>
        </is>
      </c>
    </row>
    <row r="3">
      <c r="A3" s="3" t="inlineStr">
        <is>
          <t>Restructuring accrual</t>
        </is>
      </c>
    </row>
    <row r="4">
      <c r="A4" s="4" t="inlineStr">
        <is>
          <t>Restructuring charges</t>
        </is>
      </c>
      <c r="B4" s="5" t="n">
        <v>47</v>
      </c>
      <c r="C4" s="5" t="n">
        <v>48</v>
      </c>
      <c r="D4" s="5" t="n">
        <v>57</v>
      </c>
    </row>
    <row r="5">
      <c r="A5" s="4" t="inlineStr">
        <is>
          <t>Employee-related severance costs</t>
        </is>
      </c>
    </row>
    <row r="6">
      <c r="A6" s="3" t="inlineStr">
        <is>
          <t>Restructuring accrual</t>
        </is>
      </c>
    </row>
    <row r="7">
      <c r="A7" s="4" t="inlineStr">
        <is>
          <t>Balance in severance accrual at beginning of period</t>
        </is>
      </c>
      <c r="B7" s="6" t="n">
        <v>12</v>
      </c>
    </row>
    <row r="8">
      <c r="A8" s="4" t="inlineStr">
        <is>
          <t>Payments made to terminated employees</t>
        </is>
      </c>
      <c r="B8" s="6" t="n">
        <v>-11</v>
      </c>
    </row>
    <row r="9">
      <c r="A9" s="4" t="inlineStr">
        <is>
          <t>Balance in severance accrual at end of period</t>
        </is>
      </c>
      <c r="B9" s="6" t="n">
        <v>3</v>
      </c>
      <c r="C9" s="5" t="n">
        <v>12</v>
      </c>
    </row>
    <row r="10">
      <c r="A10" s="4" t="inlineStr">
        <is>
          <t>Cost Smart Cost of Sales and SG&amp;A Program</t>
        </is>
      </c>
    </row>
    <row r="11">
      <c r="A11" s="3" t="inlineStr">
        <is>
          <t>Restructuring accrual</t>
        </is>
      </c>
    </row>
    <row r="12">
      <c r="A12" s="4" t="inlineStr">
        <is>
          <t>Restructuring charges</t>
        </is>
      </c>
      <c r="B12" s="6" t="n">
        <v>44</v>
      </c>
      <c r="D12" s="5" t="n">
        <v>57</v>
      </c>
    </row>
    <row r="13">
      <c r="A13" s="4" t="inlineStr">
        <is>
          <t>Cost Smart Cost of Sales and SG&amp;A Program | Employee-related severance costs</t>
        </is>
      </c>
    </row>
    <row r="14">
      <c r="A14" s="3" t="inlineStr">
        <is>
          <t>Restructuring accrual</t>
        </is>
      </c>
    </row>
    <row r="15">
      <c r="A15" s="4" t="inlineStr">
        <is>
          <t>Restructuring charges</t>
        </is>
      </c>
      <c r="B15" s="6" t="n">
        <v>1</v>
      </c>
    </row>
    <row r="16">
      <c r="A16" s="4" t="inlineStr">
        <is>
          <t>Arcor joint venture restructuring | Employee-related severance costs</t>
        </is>
      </c>
    </row>
    <row r="17">
      <c r="A17" s="3" t="inlineStr">
        <is>
          <t>Restructuring accrual</t>
        </is>
      </c>
    </row>
    <row r="18">
      <c r="A18" s="4" t="inlineStr">
        <is>
          <t>Restructuring charges</t>
        </is>
      </c>
      <c r="B18" s="5"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Instruments and Hedging Activities - Commodity price hedging (Details) bu in Millions, MMBTU in Millions</t>
        </is>
      </c>
      <c r="B1" s="2" t="inlineStr">
        <is>
          <t>12 Months Ended</t>
        </is>
      </c>
    </row>
    <row r="2">
      <c r="B2" s="2" t="inlineStr">
        <is>
          <t>Dec. 31, 2021MMBTUbu</t>
        </is>
      </c>
      <c r="C2" s="2" t="inlineStr">
        <is>
          <t>Dec. 31, 2020MMBTUbu</t>
        </is>
      </c>
    </row>
    <row r="3">
      <c r="A3" s="4" t="inlineStr">
        <is>
          <t>Commodity Contract [Member] | Minimum</t>
        </is>
      </c>
    </row>
    <row r="4">
      <c r="A4" s="3" t="inlineStr">
        <is>
          <t>Financial instruments, derivatives and hedging activities</t>
        </is>
      </c>
    </row>
    <row r="5">
      <c r="A5" s="4" t="inlineStr">
        <is>
          <t>Maturity period of price risk derivative</t>
        </is>
      </c>
      <c r="B5" s="4" t="inlineStr">
        <is>
          <t>12 months</t>
        </is>
      </c>
    </row>
    <row r="6">
      <c r="A6" s="4" t="inlineStr">
        <is>
          <t>Commodity Contract [Member] | Maximum</t>
        </is>
      </c>
    </row>
    <row r="7">
      <c r="A7" s="3" t="inlineStr">
        <is>
          <t>Financial instruments, derivatives and hedging activities</t>
        </is>
      </c>
    </row>
    <row r="8">
      <c r="A8" s="4" t="inlineStr">
        <is>
          <t>Maturity period of price risk derivative</t>
        </is>
      </c>
      <c r="B8" s="4" t="inlineStr">
        <is>
          <t>24 months</t>
        </is>
      </c>
    </row>
    <row r="9">
      <c r="A9" s="4" t="inlineStr">
        <is>
          <t>Corn Commodity [Member]</t>
        </is>
      </c>
    </row>
    <row r="10">
      <c r="A10" s="3" t="inlineStr">
        <is>
          <t>Financial instruments, derivatives and hedging activities</t>
        </is>
      </c>
    </row>
    <row r="11">
      <c r="A11" s="4" t="inlineStr">
        <is>
          <t>Futures contract (in bushels for corn and gallons for ethanol) | bu</t>
        </is>
      </c>
      <c r="B11" s="6" t="n">
        <v>135</v>
      </c>
      <c r="C11" s="6" t="n">
        <v>95</v>
      </c>
    </row>
    <row r="12">
      <c r="A12" s="4" t="inlineStr">
        <is>
          <t>Natural Gas Commodity [Member]</t>
        </is>
      </c>
    </row>
    <row r="13">
      <c r="A13" s="3" t="inlineStr">
        <is>
          <t>Financial instruments, derivatives and hedging activities</t>
        </is>
      </c>
    </row>
    <row r="14">
      <c r="A14" s="4" t="inlineStr">
        <is>
          <t>Natural gas futures contract (in mmbtu) | MMBTU</t>
        </is>
      </c>
      <c r="B14" s="6" t="n">
        <v>35</v>
      </c>
      <c r="C14" s="6" t="n">
        <v>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Foreign currency hedging (Details) - Foreign Exchange Forward [Member] - USD ($) $ in Millions</t>
        </is>
      </c>
      <c r="B1" s="2" t="inlineStr">
        <is>
          <t>Dec. 31, 2021</t>
        </is>
      </c>
      <c r="C1" s="2" t="inlineStr">
        <is>
          <t>Dec. 31, 2020</t>
        </is>
      </c>
    </row>
    <row r="2">
      <c r="A2" s="4" t="inlineStr">
        <is>
          <t>Short [Member] | Not Designated as Hedging Instrument</t>
        </is>
      </c>
    </row>
    <row r="3">
      <c r="A3" s="3" t="inlineStr">
        <is>
          <t>Financial instruments, derivatives and hedging activities</t>
        </is>
      </c>
    </row>
    <row r="4">
      <c r="A4" s="4" t="inlineStr">
        <is>
          <t>Derivative notional amount</t>
        </is>
      </c>
      <c r="B4" s="5" t="n">
        <v>360</v>
      </c>
      <c r="C4" s="5" t="n">
        <v>410</v>
      </c>
    </row>
    <row r="5">
      <c r="A5" s="4" t="inlineStr">
        <is>
          <t>Long [Member] | Not Designated as Hedging Instrument</t>
        </is>
      </c>
    </row>
    <row r="6">
      <c r="A6" s="3" t="inlineStr">
        <is>
          <t>Financial instruments, derivatives and hedging activities</t>
        </is>
      </c>
    </row>
    <row r="7">
      <c r="A7" s="4" t="inlineStr">
        <is>
          <t>Derivative notional amount</t>
        </is>
      </c>
      <c r="B7" s="6" t="n">
        <v>205</v>
      </c>
      <c r="C7" s="6" t="n">
        <v>224</v>
      </c>
    </row>
    <row r="8">
      <c r="A8" s="4" t="inlineStr">
        <is>
          <t>Cash Flow Hedging | Short [Member] | Designated as Hedging Instrument [Member]</t>
        </is>
      </c>
    </row>
    <row r="9">
      <c r="A9" s="3" t="inlineStr">
        <is>
          <t>Financial instruments, derivatives and hedging activities</t>
        </is>
      </c>
    </row>
    <row r="10">
      <c r="A10" s="4" t="inlineStr">
        <is>
          <t>Derivative notional amount</t>
        </is>
      </c>
      <c r="B10" s="6" t="n">
        <v>505</v>
      </c>
      <c r="C10" s="6" t="n">
        <v>401</v>
      </c>
    </row>
    <row r="11">
      <c r="A11" s="4" t="inlineStr">
        <is>
          <t>Cash Flow Hedging | Long [Member] | Designated as Hedging Instrument [Member]</t>
        </is>
      </c>
    </row>
    <row r="12">
      <c r="A12" s="3" t="inlineStr">
        <is>
          <t>Financial instruments, derivatives and hedging activities</t>
        </is>
      </c>
    </row>
    <row r="13">
      <c r="A13" s="4" t="inlineStr">
        <is>
          <t>Derivative notional amount</t>
        </is>
      </c>
      <c r="B13" s="5" t="n">
        <v>708</v>
      </c>
      <c r="C13" s="5" t="n">
        <v>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and Hedging Activities - Interest rate hedging (Details) - 4.625% senior notes due November 1, 2020 - USD ($) $ in Millions</t>
        </is>
      </c>
      <c r="B1" s="2" t="inlineStr">
        <is>
          <t>1 Months Ended</t>
        </is>
      </c>
    </row>
    <row r="2">
      <c r="B2" s="2" t="inlineStr">
        <is>
          <t>Jul. 31, 2020</t>
        </is>
      </c>
      <c r="C2" s="2" t="inlineStr">
        <is>
          <t>Jun. 30, 2020</t>
        </is>
      </c>
    </row>
    <row r="3">
      <c r="A3" s="3" t="inlineStr">
        <is>
          <t>Financial instruments, derivatives and hedging activities</t>
        </is>
      </c>
    </row>
    <row r="4">
      <c r="A4" s="4" t="inlineStr">
        <is>
          <t>Amount of debt redeemed</t>
        </is>
      </c>
      <c r="B4" s="5" t="n">
        <v>400</v>
      </c>
    </row>
    <row r="5">
      <c r="A5" s="4" t="inlineStr">
        <is>
          <t>Debt, fixed interest rate (as a percent)</t>
        </is>
      </c>
      <c r="C5" s="4" t="inlineStr">
        <is>
          <t>4.625%</t>
        </is>
      </c>
    </row>
    <row r="6">
      <c r="A6" s="4" t="inlineStr">
        <is>
          <t>Fair Value Hedging | Interest Rate Swap</t>
        </is>
      </c>
    </row>
    <row r="7">
      <c r="A7" s="3" t="inlineStr">
        <is>
          <t>Financial instruments, derivatives and hedging activities</t>
        </is>
      </c>
    </row>
    <row r="8">
      <c r="A8" s="4" t="inlineStr">
        <is>
          <t>Principal amount</t>
        </is>
      </c>
      <c r="C8" s="5" t="n">
        <v>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CF Hedges in AOCI (Details) - USD ($) $ in Millions</t>
        </is>
      </c>
      <c r="B1" s="2" t="inlineStr">
        <is>
          <t>Dec. 31, 2021</t>
        </is>
      </c>
      <c r="C1" s="2" t="inlineStr">
        <is>
          <t>Dec. 31, 2020</t>
        </is>
      </c>
    </row>
    <row r="2">
      <c r="A2" s="3" t="inlineStr">
        <is>
          <t>Accumulated Other Comprehensive Loss.</t>
        </is>
      </c>
    </row>
    <row r="3">
      <c r="A3" s="4" t="inlineStr">
        <is>
          <t>Accumulated other comprehensive income (loss)</t>
        </is>
      </c>
      <c r="B3" s="5" t="n">
        <v>-897</v>
      </c>
      <c r="C3" s="5" t="n">
        <v>-1133</v>
      </c>
    </row>
    <row r="4">
      <c r="A4" s="4" t="inlineStr">
        <is>
          <t>Cash Flow Hedging</t>
        </is>
      </c>
    </row>
    <row r="5">
      <c r="A5" s="3" t="inlineStr">
        <is>
          <t>Accumulated Other Comprehensive Loss.</t>
        </is>
      </c>
    </row>
    <row r="6">
      <c r="A6" s="4" t="inlineStr">
        <is>
          <t>Accumulated other comprehensive income (loss)</t>
        </is>
      </c>
      <c r="B6" s="6" t="n">
        <v>48</v>
      </c>
      <c r="C6" s="6" t="n">
        <v>42</v>
      </c>
    </row>
    <row r="7">
      <c r="A7" s="4" t="inlineStr">
        <is>
          <t>Cash Flow Hedging | Commodity Contract [Member]</t>
        </is>
      </c>
    </row>
    <row r="8">
      <c r="A8" s="3" t="inlineStr">
        <is>
          <t>Accumulated Other Comprehensive Loss.</t>
        </is>
      </c>
    </row>
    <row r="9">
      <c r="A9" s="4" t="inlineStr">
        <is>
          <t>Accumulated other comprehensive income (loss)</t>
        </is>
      </c>
      <c r="B9" s="6" t="n">
        <v>51</v>
      </c>
      <c r="C9" s="6" t="n">
        <v>47</v>
      </c>
    </row>
    <row r="10">
      <c r="A10" s="4" t="inlineStr">
        <is>
          <t>Tax effect on gains (losses) of derivative instruments</t>
        </is>
      </c>
      <c r="B10" s="6" t="n">
        <v>-19</v>
      </c>
      <c r="C10" s="6" t="n">
        <v>-16</v>
      </c>
    </row>
    <row r="11">
      <c r="A11" s="4" t="inlineStr">
        <is>
          <t>Cash Flow Hedging | Foreign Currency Contracts</t>
        </is>
      </c>
    </row>
    <row r="12">
      <c r="A12" s="3" t="inlineStr">
        <is>
          <t>Accumulated Other Comprehensive Loss.</t>
        </is>
      </c>
    </row>
    <row r="13">
      <c r="A13" s="4" t="inlineStr">
        <is>
          <t>Accumulated other comprehensive income (loss)</t>
        </is>
      </c>
      <c r="C13" s="6" t="n">
        <v>-1</v>
      </c>
    </row>
    <row r="14">
      <c r="A14" s="4" t="inlineStr">
        <is>
          <t>Cash Flow Hedging | Interest Rate Contract [Member]</t>
        </is>
      </c>
    </row>
    <row r="15">
      <c r="A15" s="3" t="inlineStr">
        <is>
          <t>Accumulated Other Comprehensive Loss.</t>
        </is>
      </c>
    </row>
    <row r="16">
      <c r="A16" s="4" t="inlineStr">
        <is>
          <t>Accumulated other comprehensive income (loss)</t>
        </is>
      </c>
      <c r="B16" s="6" t="n">
        <v>-3</v>
      </c>
      <c r="C16" s="6" t="n">
        <v>-4</v>
      </c>
    </row>
    <row r="17">
      <c r="A17" s="4" t="inlineStr">
        <is>
          <t>Tax effect on gains (losses) of derivative instruments</t>
        </is>
      </c>
      <c r="B17" s="5" t="n">
        <v>1</v>
      </c>
      <c r="C17"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and Hedging Activities - Balance Sheet Location (Details) - USD ($) $ in Millions</t>
        </is>
      </c>
      <c r="B1" s="2" t="inlineStr">
        <is>
          <t>Dec. 31, 2021</t>
        </is>
      </c>
      <c r="C1" s="2" t="inlineStr">
        <is>
          <t>Dec. 31, 2020</t>
        </is>
      </c>
    </row>
    <row r="2">
      <c r="A2" s="4" t="inlineStr">
        <is>
          <t>Designated as Hedging Instrument [Member]</t>
        </is>
      </c>
    </row>
    <row r="3">
      <c r="A3" s="3" t="inlineStr">
        <is>
          <t>Fair value of derivatives</t>
        </is>
      </c>
    </row>
    <row r="4">
      <c r="A4" s="4" t="inlineStr">
        <is>
          <t>Fair value of derivative instruments, Assets</t>
        </is>
      </c>
      <c r="B4" s="5" t="n">
        <v>67</v>
      </c>
      <c r="C4" s="5" t="n">
        <v>61</v>
      </c>
    </row>
    <row r="5">
      <c r="A5" s="4" t="inlineStr">
        <is>
          <t>Fair value of derivative instruments, Liabilities</t>
        </is>
      </c>
      <c r="B5" s="6" t="n">
        <v>25</v>
      </c>
      <c r="C5" s="6" t="n">
        <v>18</v>
      </c>
    </row>
    <row r="6">
      <c r="A6" s="4" t="inlineStr">
        <is>
          <t>Fair value of derivative instruments, Net Assets/(Liabilities)</t>
        </is>
      </c>
      <c r="B6" s="6" t="n">
        <v>42</v>
      </c>
      <c r="C6" s="6" t="n">
        <v>43</v>
      </c>
    </row>
    <row r="7">
      <c r="A7" s="4" t="inlineStr">
        <is>
          <t>Designated as Hedging Instrument [Member] | Accounts Receivable, Net [Member]</t>
        </is>
      </c>
    </row>
    <row r="8">
      <c r="A8" s="3" t="inlineStr">
        <is>
          <t>Fair value of derivatives</t>
        </is>
      </c>
    </row>
    <row r="9">
      <c r="A9" s="4" t="inlineStr">
        <is>
          <t>Fair value of derivative instruments, Assets</t>
        </is>
      </c>
      <c r="B9" s="6" t="n">
        <v>54</v>
      </c>
      <c r="C9" s="6" t="n">
        <v>57</v>
      </c>
    </row>
    <row r="10">
      <c r="A10" s="4" t="inlineStr">
        <is>
          <t>Designated as Hedging Instrument [Member] | Other assets</t>
        </is>
      </c>
    </row>
    <row r="11">
      <c r="A11" s="3" t="inlineStr">
        <is>
          <t>Fair value of derivatives</t>
        </is>
      </c>
    </row>
    <row r="12">
      <c r="A12" s="4" t="inlineStr">
        <is>
          <t>Fair value of derivative instruments, Assets</t>
        </is>
      </c>
      <c r="B12" s="6" t="n">
        <v>13</v>
      </c>
      <c r="C12" s="6" t="n">
        <v>4</v>
      </c>
    </row>
    <row r="13">
      <c r="A13" s="4" t="inlineStr">
        <is>
          <t>Designated as Hedging Instrument [Member] | Accounts Payable and Accrued Liabilities [Member]</t>
        </is>
      </c>
    </row>
    <row r="14">
      <c r="A14" s="3" t="inlineStr">
        <is>
          <t>Fair value of derivatives</t>
        </is>
      </c>
    </row>
    <row r="15">
      <c r="A15" s="4" t="inlineStr">
        <is>
          <t>Fair value of derivative instruments, Liabilities</t>
        </is>
      </c>
      <c r="B15" s="6" t="n">
        <v>17</v>
      </c>
      <c r="C15" s="6" t="n">
        <v>16</v>
      </c>
    </row>
    <row r="16">
      <c r="A16" s="4" t="inlineStr">
        <is>
          <t>Designated as Hedging Instrument [Member] | Non Current Liabilities [Member]</t>
        </is>
      </c>
    </row>
    <row r="17">
      <c r="A17" s="3" t="inlineStr">
        <is>
          <t>Fair value of derivatives</t>
        </is>
      </c>
    </row>
    <row r="18">
      <c r="A18" s="4" t="inlineStr">
        <is>
          <t>Fair value of derivative instruments, Liabilities</t>
        </is>
      </c>
      <c r="B18" s="6" t="n">
        <v>8</v>
      </c>
      <c r="C18" s="6" t="n">
        <v>2</v>
      </c>
    </row>
    <row r="19">
      <c r="A19" s="4" t="inlineStr">
        <is>
          <t>Designated as Hedging Instrument [Member] | Commodity Contract [Member]</t>
        </is>
      </c>
    </row>
    <row r="20">
      <c r="A20" s="3" t="inlineStr">
        <is>
          <t>Fair value of derivatives</t>
        </is>
      </c>
    </row>
    <row r="21">
      <c r="A21" s="4" t="inlineStr">
        <is>
          <t>Fair value of derivative instruments, Assets</t>
        </is>
      </c>
      <c r="B21" s="6" t="n">
        <v>52</v>
      </c>
      <c r="C21" s="6" t="n">
        <v>54</v>
      </c>
    </row>
    <row r="22">
      <c r="A22" s="4" t="inlineStr">
        <is>
          <t>Fair value of derivative instruments, Liabilities</t>
        </is>
      </c>
      <c r="B22" s="6" t="n">
        <v>7</v>
      </c>
      <c r="C22" s="6" t="n">
        <v>6</v>
      </c>
    </row>
    <row r="23">
      <c r="A23" s="4" t="inlineStr">
        <is>
          <t>Fair value of derivative instruments, Net Assets/(Liabilities)</t>
        </is>
      </c>
      <c r="B23" s="6" t="n">
        <v>45</v>
      </c>
      <c r="C23" s="6" t="n">
        <v>48</v>
      </c>
    </row>
    <row r="24">
      <c r="A24" s="4" t="inlineStr">
        <is>
          <t>Designated as Hedging Instrument [Member] | Commodity Contract [Member] | Accounts Receivable, Net [Member]</t>
        </is>
      </c>
    </row>
    <row r="25">
      <c r="A25" s="3" t="inlineStr">
        <is>
          <t>Fair value of derivatives</t>
        </is>
      </c>
    </row>
    <row r="26">
      <c r="A26" s="4" t="inlineStr">
        <is>
          <t>Fair value of derivative instruments, Assets</t>
        </is>
      </c>
      <c r="B26" s="6" t="n">
        <v>45</v>
      </c>
      <c r="C26" s="6" t="n">
        <v>50</v>
      </c>
    </row>
    <row r="27">
      <c r="A27" s="4" t="inlineStr">
        <is>
          <t>Designated as Hedging Instrument [Member] | Commodity Contract [Member] | Other assets</t>
        </is>
      </c>
    </row>
    <row r="28">
      <c r="A28" s="3" t="inlineStr">
        <is>
          <t>Fair value of derivatives</t>
        </is>
      </c>
    </row>
    <row r="29">
      <c r="A29" s="4" t="inlineStr">
        <is>
          <t>Fair value of derivative instruments, Assets</t>
        </is>
      </c>
      <c r="B29" s="6" t="n">
        <v>7</v>
      </c>
      <c r="C29" s="6" t="n">
        <v>4</v>
      </c>
    </row>
    <row r="30">
      <c r="A30" s="4" t="inlineStr">
        <is>
          <t>Designated as Hedging Instrument [Member] | Commodity Contract [Member] | Accounts Payable and Accrued Liabilities [Member]</t>
        </is>
      </c>
    </row>
    <row r="31">
      <c r="A31" s="3" t="inlineStr">
        <is>
          <t>Fair value of derivatives</t>
        </is>
      </c>
    </row>
    <row r="32">
      <c r="A32" s="4" t="inlineStr">
        <is>
          <t>Fair value of derivative instruments, Liabilities</t>
        </is>
      </c>
      <c r="B32" s="6" t="n">
        <v>5</v>
      </c>
      <c r="C32" s="6" t="n">
        <v>4</v>
      </c>
    </row>
    <row r="33">
      <c r="A33" s="4" t="inlineStr">
        <is>
          <t>Designated as Hedging Instrument [Member] | Commodity Contract [Member] | Non Current Liabilities [Member]</t>
        </is>
      </c>
    </row>
    <row r="34">
      <c r="A34" s="3" t="inlineStr">
        <is>
          <t>Fair value of derivatives</t>
        </is>
      </c>
    </row>
    <row r="35">
      <c r="A35" s="4" t="inlineStr">
        <is>
          <t>Fair value of derivative instruments, Liabilities</t>
        </is>
      </c>
      <c r="B35" s="6" t="n">
        <v>2</v>
      </c>
      <c r="C35" s="6" t="n">
        <v>2</v>
      </c>
    </row>
    <row r="36">
      <c r="A36" s="4" t="inlineStr">
        <is>
          <t>Designated as Hedging Instrument [Member] | Foreign Exchange Forward [Member]</t>
        </is>
      </c>
    </row>
    <row r="37">
      <c r="A37" s="3" t="inlineStr">
        <is>
          <t>Fair value of derivatives</t>
        </is>
      </c>
    </row>
    <row r="38">
      <c r="A38" s="4" t="inlineStr">
        <is>
          <t>Fair value of derivative instruments, Assets</t>
        </is>
      </c>
      <c r="B38" s="6" t="n">
        <v>15</v>
      </c>
      <c r="C38" s="6" t="n">
        <v>7</v>
      </c>
    </row>
    <row r="39">
      <c r="A39" s="4" t="inlineStr">
        <is>
          <t>Fair value of derivative instruments, Liabilities</t>
        </is>
      </c>
      <c r="B39" s="6" t="n">
        <v>18</v>
      </c>
      <c r="C39" s="6" t="n">
        <v>12</v>
      </c>
    </row>
    <row r="40">
      <c r="A40" s="4" t="inlineStr">
        <is>
          <t>Fair value of derivative instruments, Net Assets/(Liabilities)</t>
        </is>
      </c>
      <c r="B40" s="6" t="n">
        <v>-3</v>
      </c>
      <c r="C40" s="6" t="n">
        <v>-5</v>
      </c>
    </row>
    <row r="41">
      <c r="A41" s="4" t="inlineStr">
        <is>
          <t>Designated as Hedging Instrument [Member] | Foreign Exchange Forward [Member] | Accounts Receivable, Net [Member]</t>
        </is>
      </c>
    </row>
    <row r="42">
      <c r="A42" s="3" t="inlineStr">
        <is>
          <t>Fair value of derivatives</t>
        </is>
      </c>
    </row>
    <row r="43">
      <c r="A43" s="4" t="inlineStr">
        <is>
          <t>Fair value of derivative instruments, Assets</t>
        </is>
      </c>
      <c r="B43" s="6" t="n">
        <v>9</v>
      </c>
      <c r="C43" s="6" t="n">
        <v>7</v>
      </c>
    </row>
    <row r="44">
      <c r="A44" s="4" t="inlineStr">
        <is>
          <t>Designated as Hedging Instrument [Member] | Foreign Exchange Forward [Member] | Other assets</t>
        </is>
      </c>
    </row>
    <row r="45">
      <c r="A45" s="3" t="inlineStr">
        <is>
          <t>Fair value of derivatives</t>
        </is>
      </c>
    </row>
    <row r="46">
      <c r="A46" s="4" t="inlineStr">
        <is>
          <t>Fair value of derivative instruments, Assets</t>
        </is>
      </c>
      <c r="B46" s="6" t="n">
        <v>6</v>
      </c>
    </row>
    <row r="47">
      <c r="A47" s="4" t="inlineStr">
        <is>
          <t>Designated as Hedging Instrument [Member] | Foreign Exchange Forward [Member] | Accounts Payable and Accrued Liabilities [Member]</t>
        </is>
      </c>
    </row>
    <row r="48">
      <c r="A48" s="3" t="inlineStr">
        <is>
          <t>Fair value of derivatives</t>
        </is>
      </c>
    </row>
    <row r="49">
      <c r="A49" s="4" t="inlineStr">
        <is>
          <t>Fair value of derivative instruments, Liabilities</t>
        </is>
      </c>
      <c r="B49" s="6" t="n">
        <v>12</v>
      </c>
      <c r="C49" s="6" t="n">
        <v>12</v>
      </c>
    </row>
    <row r="50">
      <c r="A50" s="4" t="inlineStr">
        <is>
          <t>Designated as Hedging Instrument [Member] | Foreign Exchange Forward [Member] | Non Current Liabilities [Member]</t>
        </is>
      </c>
    </row>
    <row r="51">
      <c r="A51" s="3" t="inlineStr">
        <is>
          <t>Fair value of derivatives</t>
        </is>
      </c>
    </row>
    <row r="52">
      <c r="A52" s="4" t="inlineStr">
        <is>
          <t>Fair value of derivative instruments, Liabilities</t>
        </is>
      </c>
      <c r="B52" s="6" t="n">
        <v>6</v>
      </c>
    </row>
    <row r="53">
      <c r="A53" s="4" t="inlineStr">
        <is>
          <t>Not Designated as Hedging Instrument</t>
        </is>
      </c>
    </row>
    <row r="54">
      <c r="A54" s="3" t="inlineStr">
        <is>
          <t>Fair value of derivatives</t>
        </is>
      </c>
    </row>
    <row r="55">
      <c r="A55" s="4" t="inlineStr">
        <is>
          <t>Fair value of derivative instruments, Assets</t>
        </is>
      </c>
      <c r="B55" s="6" t="n">
        <v>7</v>
      </c>
      <c r="C55" s="6" t="n">
        <v>8</v>
      </c>
    </row>
    <row r="56">
      <c r="A56" s="4" t="inlineStr">
        <is>
          <t>Fair value of derivative instruments, Liabilities</t>
        </is>
      </c>
      <c r="B56" s="6" t="n">
        <v>7</v>
      </c>
      <c r="C56" s="6" t="n">
        <v>11</v>
      </c>
    </row>
    <row r="57">
      <c r="A57" s="4" t="inlineStr">
        <is>
          <t>Fair value of derivative instruments, Net Assets/(Liabilities)</t>
        </is>
      </c>
      <c r="C57" s="6" t="n">
        <v>-3</v>
      </c>
    </row>
    <row r="58">
      <c r="A58" s="4" t="inlineStr">
        <is>
          <t>Not Designated as Hedging Instrument | Accounts Receivable, Net [Member]</t>
        </is>
      </c>
    </row>
    <row r="59">
      <c r="A59" s="3" t="inlineStr">
        <is>
          <t>Fair value of derivatives</t>
        </is>
      </c>
    </row>
    <row r="60">
      <c r="A60" s="4" t="inlineStr">
        <is>
          <t>Fair value of derivative instruments, Assets</t>
        </is>
      </c>
      <c r="B60" s="6" t="n">
        <v>7</v>
      </c>
      <c r="C60" s="6" t="n">
        <v>7</v>
      </c>
    </row>
    <row r="61">
      <c r="A61" s="4" t="inlineStr">
        <is>
          <t>Not Designated as Hedging Instrument | Other assets</t>
        </is>
      </c>
    </row>
    <row r="62">
      <c r="A62" s="3" t="inlineStr">
        <is>
          <t>Fair value of derivatives</t>
        </is>
      </c>
    </row>
    <row r="63">
      <c r="A63" s="4" t="inlineStr">
        <is>
          <t>Fair value of derivative instruments, Assets</t>
        </is>
      </c>
      <c r="C63" s="6" t="n">
        <v>1</v>
      </c>
    </row>
    <row r="64">
      <c r="A64" s="4" t="inlineStr">
        <is>
          <t>Not Designated as Hedging Instrument | Accounts Payable and Accrued Liabilities [Member]</t>
        </is>
      </c>
    </row>
    <row r="65">
      <c r="A65" s="3" t="inlineStr">
        <is>
          <t>Fair value of derivatives</t>
        </is>
      </c>
    </row>
    <row r="66">
      <c r="A66" s="4" t="inlineStr">
        <is>
          <t>Fair value of derivative instruments, Liabilities</t>
        </is>
      </c>
      <c r="B66" s="6" t="n">
        <v>6</v>
      </c>
      <c r="C66" s="6" t="n">
        <v>9</v>
      </c>
    </row>
    <row r="67">
      <c r="A67" s="4" t="inlineStr">
        <is>
          <t>Not Designated as Hedging Instrument | Non Current Liabilities [Member]</t>
        </is>
      </c>
    </row>
    <row r="68">
      <c r="A68" s="3" t="inlineStr">
        <is>
          <t>Fair value of derivatives</t>
        </is>
      </c>
    </row>
    <row r="69">
      <c r="A69" s="4" t="inlineStr">
        <is>
          <t>Fair value of derivative instruments, Liabilities</t>
        </is>
      </c>
      <c r="B69" s="6" t="n">
        <v>1</v>
      </c>
      <c r="C69" s="6" t="n">
        <v>2</v>
      </c>
    </row>
    <row r="70">
      <c r="A70" s="4" t="inlineStr">
        <is>
          <t>Not Designated as Hedging Instrument | Commodity Contract [Member]</t>
        </is>
      </c>
    </row>
    <row r="71">
      <c r="A71" s="3" t="inlineStr">
        <is>
          <t>Fair value of derivatives</t>
        </is>
      </c>
    </row>
    <row r="72">
      <c r="A72" s="4" t="inlineStr">
        <is>
          <t>Fair value of derivative instruments, Assets</t>
        </is>
      </c>
      <c r="B72" s="6" t="n">
        <v>4</v>
      </c>
      <c r="C72" s="6" t="n">
        <v>3</v>
      </c>
    </row>
    <row r="73">
      <c r="A73" s="4" t="inlineStr">
        <is>
          <t>Fair value of derivative instruments, Liabilities</t>
        </is>
      </c>
      <c r="B73" s="6" t="n">
        <v>2</v>
      </c>
      <c r="C73" s="6" t="n">
        <v>1</v>
      </c>
    </row>
    <row r="74">
      <c r="A74" s="4" t="inlineStr">
        <is>
          <t>Fair value of derivative instruments, Net Assets/(Liabilities)</t>
        </is>
      </c>
      <c r="B74" s="6" t="n">
        <v>2</v>
      </c>
      <c r="C74" s="6" t="n">
        <v>2</v>
      </c>
    </row>
    <row r="75">
      <c r="A75" s="4" t="inlineStr">
        <is>
          <t>Not Designated as Hedging Instrument | Commodity Contract [Member] | Accounts Receivable, Net [Member]</t>
        </is>
      </c>
    </row>
    <row r="76">
      <c r="A76" s="3" t="inlineStr">
        <is>
          <t>Fair value of derivatives</t>
        </is>
      </c>
    </row>
    <row r="77">
      <c r="A77" s="4" t="inlineStr">
        <is>
          <t>Fair value of derivative instruments, Assets</t>
        </is>
      </c>
      <c r="B77" s="6" t="n">
        <v>4</v>
      </c>
      <c r="C77" s="6" t="n">
        <v>3</v>
      </c>
    </row>
    <row r="78">
      <c r="A78" s="4" t="inlineStr">
        <is>
          <t>Not Designated as Hedging Instrument | Commodity Contract [Member] | Accounts Payable and Accrued Liabilities [Member]</t>
        </is>
      </c>
    </row>
    <row r="79">
      <c r="A79" s="3" t="inlineStr">
        <is>
          <t>Fair value of derivatives</t>
        </is>
      </c>
    </row>
    <row r="80">
      <c r="A80" s="4" t="inlineStr">
        <is>
          <t>Fair value of derivative instruments, Liabilities</t>
        </is>
      </c>
      <c r="B80" s="6" t="n">
        <v>2</v>
      </c>
      <c r="C80" s="6" t="n">
        <v>1</v>
      </c>
    </row>
    <row r="81">
      <c r="A81" s="4" t="inlineStr">
        <is>
          <t>Not Designated as Hedging Instrument | Foreign Exchange Forward [Member]</t>
        </is>
      </c>
    </row>
    <row r="82">
      <c r="A82" s="3" t="inlineStr">
        <is>
          <t>Fair value of derivatives</t>
        </is>
      </c>
    </row>
    <row r="83">
      <c r="A83" s="4" t="inlineStr">
        <is>
          <t>Fair value of derivative instruments, Assets</t>
        </is>
      </c>
      <c r="B83" s="6" t="n">
        <v>3</v>
      </c>
      <c r="C83" s="6" t="n">
        <v>5</v>
      </c>
    </row>
    <row r="84">
      <c r="A84" s="4" t="inlineStr">
        <is>
          <t>Fair value of derivative instruments, Liabilities</t>
        </is>
      </c>
      <c r="B84" s="6" t="n">
        <v>5</v>
      </c>
      <c r="C84" s="6" t="n">
        <v>10</v>
      </c>
    </row>
    <row r="85">
      <c r="A85" s="4" t="inlineStr">
        <is>
          <t>Fair value of derivative instruments, Net Assets/(Liabilities)</t>
        </is>
      </c>
      <c r="B85" s="6" t="n">
        <v>-2</v>
      </c>
      <c r="C85" s="6" t="n">
        <v>-5</v>
      </c>
    </row>
    <row r="86">
      <c r="A86" s="4" t="inlineStr">
        <is>
          <t>Not Designated as Hedging Instrument | Foreign Exchange Forward [Member] | Accounts Receivable, Net [Member]</t>
        </is>
      </c>
    </row>
    <row r="87">
      <c r="A87" s="3" t="inlineStr">
        <is>
          <t>Fair value of derivatives</t>
        </is>
      </c>
    </row>
    <row r="88">
      <c r="A88" s="4" t="inlineStr">
        <is>
          <t>Fair value of derivative instruments, Assets</t>
        </is>
      </c>
      <c r="B88" s="6" t="n">
        <v>3</v>
      </c>
      <c r="C88" s="6" t="n">
        <v>4</v>
      </c>
    </row>
    <row r="89">
      <c r="A89" s="4" t="inlineStr">
        <is>
          <t>Not Designated as Hedging Instrument | Foreign Exchange Forward [Member] | Other assets</t>
        </is>
      </c>
    </row>
    <row r="90">
      <c r="A90" s="3" t="inlineStr">
        <is>
          <t>Fair value of derivatives</t>
        </is>
      </c>
    </row>
    <row r="91">
      <c r="A91" s="4" t="inlineStr">
        <is>
          <t>Fair value of derivative instruments, Assets</t>
        </is>
      </c>
      <c r="C91" s="6" t="n">
        <v>1</v>
      </c>
    </row>
    <row r="92">
      <c r="A92" s="4" t="inlineStr">
        <is>
          <t>Not Designated as Hedging Instrument | Foreign Exchange Forward [Member] | Accounts Payable and Accrued Liabilities [Member]</t>
        </is>
      </c>
    </row>
    <row r="93">
      <c r="A93" s="3" t="inlineStr">
        <is>
          <t>Fair value of derivatives</t>
        </is>
      </c>
    </row>
    <row r="94">
      <c r="A94" s="4" t="inlineStr">
        <is>
          <t>Fair value of derivative instruments, Liabilities</t>
        </is>
      </c>
      <c r="B94" s="6" t="n">
        <v>4</v>
      </c>
      <c r="C94" s="6" t="n">
        <v>8</v>
      </c>
    </row>
    <row r="95">
      <c r="A95" s="4" t="inlineStr">
        <is>
          <t>Not Designated as Hedging Instrument | Foreign Exchange Forward [Member] | Non Current Liabilities [Member]</t>
        </is>
      </c>
    </row>
    <row r="96">
      <c r="A96" s="3" t="inlineStr">
        <is>
          <t>Fair value of derivatives</t>
        </is>
      </c>
    </row>
    <row r="97">
      <c r="A97" s="4" t="inlineStr">
        <is>
          <t>Fair value of derivative instruments, Liabilities</t>
        </is>
      </c>
      <c r="B97" s="5" t="n">
        <v>1</v>
      </c>
      <c r="C97"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and Hedging Activities - Additional information - CF hedges (Details) - Cash Flow Hedging - USD ($) $ in Millions</t>
        </is>
      </c>
      <c r="B1" s="2" t="inlineStr">
        <is>
          <t>12 Months Ended</t>
        </is>
      </c>
    </row>
    <row r="2">
      <c r="B2" s="2" t="inlineStr">
        <is>
          <t>Dec. 31, 2021</t>
        </is>
      </c>
      <c r="C2" s="2" t="inlineStr">
        <is>
          <t>Dec. 31, 2020</t>
        </is>
      </c>
      <c r="D2" s="2" t="inlineStr">
        <is>
          <t>Dec. 31, 2019</t>
        </is>
      </c>
    </row>
    <row r="3">
      <c r="A3" s="3" t="inlineStr">
        <is>
          <t>Hedging relationships</t>
        </is>
      </c>
    </row>
    <row r="4">
      <c r="A4" s="4" t="inlineStr">
        <is>
          <t>Gains (Losses) Recognized in OCL</t>
        </is>
      </c>
      <c r="B4" s="5" t="n">
        <v>218</v>
      </c>
      <c r="C4" s="5" t="n">
        <v>5</v>
      </c>
      <c r="D4" s="5" t="n">
        <v>-19</v>
      </c>
    </row>
    <row r="5">
      <c r="A5" s="4" t="inlineStr">
        <is>
          <t>Gains (Losses) Reclassified from AOCL into Income</t>
        </is>
      </c>
      <c r="B5" s="6" t="n">
        <v>209</v>
      </c>
      <c r="C5" s="6" t="n">
        <v>-65</v>
      </c>
      <c r="D5" s="6" t="n">
        <v>-14</v>
      </c>
    </row>
    <row r="6">
      <c r="A6" s="4" t="inlineStr">
        <is>
          <t>Commodity Contract [Member]</t>
        </is>
      </c>
    </row>
    <row r="7">
      <c r="A7" s="3" t="inlineStr">
        <is>
          <t>Hedging relationships</t>
        </is>
      </c>
    </row>
    <row r="8">
      <c r="A8" s="4" t="inlineStr">
        <is>
          <t>Gains (Losses) Recognized in OCL</t>
        </is>
      </c>
      <c r="B8" s="6" t="n">
        <v>218</v>
      </c>
      <c r="C8" s="6" t="n">
        <v>17</v>
      </c>
      <c r="D8" s="6" t="n">
        <v>-24</v>
      </c>
    </row>
    <row r="9">
      <c r="A9" s="4" t="inlineStr">
        <is>
          <t>Gains (Losses) Reclassified from AOCL into Income</t>
        </is>
      </c>
      <c r="C9" s="6" t="n">
        <v>-62</v>
      </c>
      <c r="D9" s="6" t="n">
        <v>-12</v>
      </c>
    </row>
    <row r="10">
      <c r="A10" s="4" t="inlineStr">
        <is>
          <t>Commodity Contract [Member] | Cost of Sales [Member]</t>
        </is>
      </c>
    </row>
    <row r="11">
      <c r="A11" s="3" t="inlineStr">
        <is>
          <t>Hedging relationships</t>
        </is>
      </c>
    </row>
    <row r="12">
      <c r="A12" s="4" t="inlineStr">
        <is>
          <t>Gains (Losses) Reclassified from AOCL into Income</t>
        </is>
      </c>
      <c r="B12" s="6" t="n">
        <v>211</v>
      </c>
    </row>
    <row r="13">
      <c r="A13" s="4" t="inlineStr">
        <is>
          <t>Foreign Currency Contracts</t>
        </is>
      </c>
    </row>
    <row r="14">
      <c r="A14" s="3" t="inlineStr">
        <is>
          <t>Hedging relationships</t>
        </is>
      </c>
    </row>
    <row r="15">
      <c r="A15" s="4" t="inlineStr">
        <is>
          <t>Gains (Losses) Recognized in OCL</t>
        </is>
      </c>
      <c r="C15" s="6" t="n">
        <v>-7</v>
      </c>
      <c r="D15" s="6" t="n">
        <v>5</v>
      </c>
    </row>
    <row r="16">
      <c r="A16" s="4" t="inlineStr">
        <is>
          <t>Foreign Currency Contracts | Cost of Sales [Member]</t>
        </is>
      </c>
    </row>
    <row r="17">
      <c r="A17" s="3" t="inlineStr">
        <is>
          <t>Hedging relationships</t>
        </is>
      </c>
    </row>
    <row r="18">
      <c r="A18" s="4" t="inlineStr">
        <is>
          <t>Gains (Losses) Reclassified from AOCL into Income</t>
        </is>
      </c>
      <c r="C18" s="6" t="n">
        <v>-2</v>
      </c>
    </row>
    <row r="19">
      <c r="A19" s="4" t="inlineStr">
        <is>
          <t>Foreign Currency Contracts | Net sales/Cost of sales</t>
        </is>
      </c>
    </row>
    <row r="20">
      <c r="A20" s="3" t="inlineStr">
        <is>
          <t>Hedging relationships</t>
        </is>
      </c>
    </row>
    <row r="21">
      <c r="A21" s="4" t="inlineStr">
        <is>
          <t>Gains (Losses) Reclassified from AOCL into Income</t>
        </is>
      </c>
      <c r="B21" s="6" t="n">
        <v>-1</v>
      </c>
    </row>
    <row r="22">
      <c r="A22" s="4" t="inlineStr">
        <is>
          <t>Interest Rate Contract [Member]</t>
        </is>
      </c>
    </row>
    <row r="23">
      <c r="A23" s="3" t="inlineStr">
        <is>
          <t>Hedging relationships</t>
        </is>
      </c>
    </row>
    <row r="24">
      <c r="A24" s="4" t="inlineStr">
        <is>
          <t>Gains (Losses) Recognized in OCL</t>
        </is>
      </c>
      <c r="C24" s="6" t="n">
        <v>-5</v>
      </c>
    </row>
    <row r="25">
      <c r="A25" s="4" t="inlineStr">
        <is>
          <t>Interest Rate Contract [Member] | Net sales/Cost of sales</t>
        </is>
      </c>
    </row>
    <row r="26">
      <c r="A26" s="3" t="inlineStr">
        <is>
          <t>Hedging relationships</t>
        </is>
      </c>
    </row>
    <row r="27">
      <c r="A27" s="4" t="inlineStr">
        <is>
          <t>Gains (Losses) Reclassified from AOCL into Income</t>
        </is>
      </c>
      <c r="C27" s="5" t="n">
        <v>-1</v>
      </c>
      <c r="D27" s="5" t="n">
        <v>-2</v>
      </c>
    </row>
    <row r="28">
      <c r="A28" s="4" t="inlineStr">
        <is>
          <t>Interest Rate Contract [Member] | Financing Costs [Member]</t>
        </is>
      </c>
    </row>
    <row r="29">
      <c r="A29" s="3" t="inlineStr">
        <is>
          <t>Hedging relationships</t>
        </is>
      </c>
    </row>
    <row r="30">
      <c r="A30" s="4" t="inlineStr">
        <is>
          <t>Gains (Losses) Reclassified from AOCL into Income</t>
        </is>
      </c>
      <c r="B30" s="5"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onsolidated Balance Sheets</t>
        </is>
      </c>
    </row>
    <row r="3">
      <c r="A3" s="4" t="inlineStr">
        <is>
          <t>Property, plant and equipment, Accumulated depreciation</t>
        </is>
      </c>
      <c r="B3" s="5" t="n">
        <v>3232</v>
      </c>
      <c r="C3" s="5" t="n">
        <v>3175</v>
      </c>
    </row>
    <row r="4">
      <c r="A4" s="4" t="inlineStr">
        <is>
          <t>Preferred stock, authorized (in shares)</t>
        </is>
      </c>
      <c r="B4" s="6" t="n">
        <v>25000000</v>
      </c>
      <c r="C4" s="6" t="n">
        <v>25000000</v>
      </c>
    </row>
    <row r="5">
      <c r="A5" s="4" t="inlineStr">
        <is>
          <t>Preferred stock, par value (in dollars per share)</t>
        </is>
      </c>
      <c r="B5" s="8" t="n">
        <v>0.01</v>
      </c>
      <c r="C5" s="8" t="n">
        <v>0.01</v>
      </c>
    </row>
    <row r="6">
      <c r="A6" s="4" t="inlineStr">
        <is>
          <t>Preferred stock, issued (in shares)</t>
        </is>
      </c>
      <c r="B6" s="6" t="n">
        <v>0</v>
      </c>
      <c r="C6" s="6" t="n">
        <v>0</v>
      </c>
    </row>
    <row r="7">
      <c r="A7" s="4" t="inlineStr">
        <is>
          <t>Common stock, authorized (in shares)</t>
        </is>
      </c>
      <c r="B7" s="6" t="n">
        <v>200000000</v>
      </c>
      <c r="C7" s="6" t="n">
        <v>200000000</v>
      </c>
    </row>
    <row r="8">
      <c r="A8" s="4" t="inlineStr">
        <is>
          <t>Common stock, par value (in dollars per share)</t>
        </is>
      </c>
      <c r="B8" s="8" t="n">
        <v>0.01</v>
      </c>
      <c r="C8" s="8" t="n">
        <v>0.01</v>
      </c>
    </row>
    <row r="9">
      <c r="A9" s="4" t="inlineStr">
        <is>
          <t>Common stock, issued (in shares)</t>
        </is>
      </c>
      <c r="B9" s="6" t="n">
        <v>77810875</v>
      </c>
      <c r="C9" s="6" t="n">
        <v>77810875</v>
      </c>
    </row>
    <row r="10">
      <c r="A10" s="4" t="inlineStr">
        <is>
          <t>Treasury stock (in shares)</t>
        </is>
      </c>
      <c r="B10" s="6" t="n">
        <v>11154203</v>
      </c>
      <c r="C10" s="6" t="n">
        <v>10795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struments and Hedging Activities - Gain (Losses) Recognized in Income (Details) - USD ($) $ in Millions</t>
        </is>
      </c>
      <c r="B1" s="2" t="inlineStr">
        <is>
          <t>12 Months Ended</t>
        </is>
      </c>
    </row>
    <row r="2">
      <c r="B2" s="2" t="inlineStr">
        <is>
          <t>Dec. 31, 2021</t>
        </is>
      </c>
      <c r="C2" s="2" t="inlineStr">
        <is>
          <t>Dec. 31, 2020</t>
        </is>
      </c>
      <c r="D2" s="2" t="inlineStr">
        <is>
          <t>Dec. 31, 2019</t>
        </is>
      </c>
    </row>
    <row r="3">
      <c r="A3" s="3" t="inlineStr">
        <is>
          <t>Hedging relationships</t>
        </is>
      </c>
    </row>
    <row r="4">
      <c r="A4" s="4" t="inlineStr">
        <is>
          <t>Gains expected to be reclassified into earnings during the next twelve months, net of tax</t>
        </is>
      </c>
      <c r="B4" s="5" t="n">
        <v>45</v>
      </c>
    </row>
    <row r="5">
      <c r="A5" s="4" t="inlineStr">
        <is>
          <t>Gains expected to be reclassified into earnings during the next twelve months, income tax effect</t>
        </is>
      </c>
      <c r="B5" s="5" t="n">
        <v>16</v>
      </c>
    </row>
    <row r="6">
      <c r="A6" s="4" t="inlineStr">
        <is>
          <t>Fair Value Hedging | Interest Rate Contract [Member] | Financing Costs [Member]</t>
        </is>
      </c>
    </row>
    <row r="7">
      <c r="A7" s="3" t="inlineStr">
        <is>
          <t>Hedging relationships</t>
        </is>
      </c>
    </row>
    <row r="8">
      <c r="A8" s="4" t="inlineStr">
        <is>
          <t>Gains (losses) recognized in income, Hedging instruments</t>
        </is>
      </c>
      <c r="C8" s="5" t="n">
        <v>-1</v>
      </c>
      <c r="D8" s="5" t="n">
        <v>2</v>
      </c>
    </row>
    <row r="9">
      <c r="A9" s="4" t="inlineStr">
        <is>
          <t>Gains (losses) recognized in income, Hedged item</t>
        </is>
      </c>
      <c r="C9" s="5" t="n">
        <v>1</v>
      </c>
      <c r="D9" s="5"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Dec. 31, 2020</t>
        </is>
      </c>
    </row>
    <row r="2">
      <c r="A2" s="3" t="inlineStr">
        <is>
          <t>Fair value of assets and liabilities</t>
        </is>
      </c>
    </row>
    <row r="3">
      <c r="A3" s="4" t="inlineStr">
        <is>
          <t>Long-term debt</t>
        </is>
      </c>
      <c r="B3" s="5" t="n">
        <v>1957</v>
      </c>
      <c r="C3" s="5" t="n">
        <v>1751</v>
      </c>
    </row>
    <row r="4">
      <c r="A4" s="4" t="inlineStr">
        <is>
          <t>Recurring</t>
        </is>
      </c>
    </row>
    <row r="5">
      <c r="A5" s="3" t="inlineStr">
        <is>
          <t>Fair value of assets and liabilities</t>
        </is>
      </c>
    </row>
    <row r="6">
      <c r="A6" s="4" t="inlineStr">
        <is>
          <t>Available for sale securities</t>
        </is>
      </c>
      <c r="B6" s="6" t="n">
        <v>12</v>
      </c>
      <c r="C6" s="6" t="n">
        <v>11</v>
      </c>
    </row>
    <row r="7">
      <c r="A7" s="4" t="inlineStr">
        <is>
          <t>Derivative assets</t>
        </is>
      </c>
      <c r="B7" s="6" t="n">
        <v>74</v>
      </c>
      <c r="C7" s="6" t="n">
        <v>69</v>
      </c>
    </row>
    <row r="8">
      <c r="A8" s="4" t="inlineStr">
        <is>
          <t>Derivative liabilities</t>
        </is>
      </c>
      <c r="B8" s="6" t="n">
        <v>32</v>
      </c>
      <c r="C8" s="6" t="n">
        <v>29</v>
      </c>
    </row>
    <row r="9">
      <c r="A9" s="4" t="inlineStr">
        <is>
          <t>Long-term debt</t>
        </is>
      </c>
      <c r="B9" s="6" t="n">
        <v>1957</v>
      </c>
      <c r="C9" s="6" t="n">
        <v>1751</v>
      </c>
    </row>
    <row r="10">
      <c r="A10" s="4" t="inlineStr">
        <is>
          <t>Recurring | Level 1</t>
        </is>
      </c>
    </row>
    <row r="11">
      <c r="A11" s="3" t="inlineStr">
        <is>
          <t>Fair value of assets and liabilities</t>
        </is>
      </c>
    </row>
    <row r="12">
      <c r="A12" s="4" t="inlineStr">
        <is>
          <t>Available for sale securities</t>
        </is>
      </c>
      <c r="B12" s="6" t="n">
        <v>12</v>
      </c>
      <c r="C12" s="6" t="n">
        <v>11</v>
      </c>
    </row>
    <row r="13">
      <c r="A13" s="4" t="inlineStr">
        <is>
          <t>Derivative assets</t>
        </is>
      </c>
      <c r="B13" s="6" t="n">
        <v>49</v>
      </c>
      <c r="C13" s="6" t="n">
        <v>53</v>
      </c>
    </row>
    <row r="14">
      <c r="A14" s="4" t="inlineStr">
        <is>
          <t>Derivative liabilities</t>
        </is>
      </c>
      <c r="B14" s="6" t="n">
        <v>22</v>
      </c>
      <c r="C14" s="6" t="n">
        <v>3</v>
      </c>
    </row>
    <row r="15">
      <c r="A15" s="4" t="inlineStr">
        <is>
          <t>Recurring | Level 2</t>
        </is>
      </c>
    </row>
    <row r="16">
      <c r="A16" s="3" t="inlineStr">
        <is>
          <t>Fair value of assets and liabilities</t>
        </is>
      </c>
    </row>
    <row r="17">
      <c r="A17" s="4" t="inlineStr">
        <is>
          <t>Derivative assets</t>
        </is>
      </c>
      <c r="B17" s="6" t="n">
        <v>25</v>
      </c>
      <c r="C17" s="6" t="n">
        <v>16</v>
      </c>
    </row>
    <row r="18">
      <c r="A18" s="4" t="inlineStr">
        <is>
          <t>Derivative liabilities</t>
        </is>
      </c>
      <c r="B18" s="6" t="n">
        <v>10</v>
      </c>
      <c r="C18" s="6" t="n">
        <v>26</v>
      </c>
    </row>
    <row r="19">
      <c r="A19" s="4" t="inlineStr">
        <is>
          <t>Long-term debt</t>
        </is>
      </c>
      <c r="B19" s="5" t="n">
        <v>1957</v>
      </c>
      <c r="C19" s="5" t="n">
        <v>17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Total debt (Details) - USD ($) $ in Millions</t>
        </is>
      </c>
      <c r="B1" s="2" t="inlineStr">
        <is>
          <t>Dec. 31, 2021</t>
        </is>
      </c>
      <c r="C1" s="2" t="inlineStr">
        <is>
          <t>Dec. 31, 2020</t>
        </is>
      </c>
    </row>
    <row r="2">
      <c r="A2" s="3" t="inlineStr">
        <is>
          <t>Financing Arrangements</t>
        </is>
      </c>
    </row>
    <row r="3">
      <c r="A3" s="4" t="inlineStr">
        <is>
          <t>Total debt</t>
        </is>
      </c>
      <c r="B3" s="5" t="n">
        <v>2046</v>
      </c>
      <c r="C3" s="5" t="n">
        <v>2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Arrangements - Revolving credit agreement (Details) $ in Millions</t>
        </is>
      </c>
      <c r="B1" s="2" t="inlineStr">
        <is>
          <t>Dec. 31, 2021USD ($)</t>
        </is>
      </c>
      <c r="C1" s="2" t="inlineStr">
        <is>
          <t>Jun. 30, 2021USD ($)</t>
        </is>
      </c>
      <c r="D1" s="2" t="inlineStr">
        <is>
          <t>Mar. 16, 2021</t>
        </is>
      </c>
      <c r="E1" s="2" t="inlineStr">
        <is>
          <t>Dec. 31, 2021USD ($)</t>
        </is>
      </c>
      <c r="F1" s="2" t="inlineStr">
        <is>
          <t>Dec. 31, 2021USD ($)</t>
        </is>
      </c>
      <c r="G1" s="2" t="inlineStr">
        <is>
          <t>Dec. 31, 2021USD ($)</t>
        </is>
      </c>
      <c r="H1" s="2" t="inlineStr">
        <is>
          <t>Dec. 31, 2020USD ($)</t>
        </is>
      </c>
      <c r="I1" s="2" t="inlineStr">
        <is>
          <t>Dec. 31, 2019USD ($)</t>
        </is>
      </c>
      <c r="J1" s="2" t="inlineStr">
        <is>
          <t>Jul. 27, 2021USD ($)</t>
        </is>
      </c>
    </row>
    <row r="2">
      <c r="A2" s="3" t="inlineStr">
        <is>
          <t>Long-term debt</t>
        </is>
      </c>
    </row>
    <row r="3">
      <c r="A3" s="4" t="inlineStr">
        <is>
          <t>Payments on debt</t>
        </is>
      </c>
      <c r="G3" s="5" t="n">
        <v>1690</v>
      </c>
      <c r="H3" s="5" t="n">
        <v>1224</v>
      </c>
      <c r="I3" s="5" t="n">
        <v>1465</v>
      </c>
    </row>
    <row r="4">
      <c r="A4" s="4" t="inlineStr">
        <is>
          <t>Proceeds from borrowings</t>
        </is>
      </c>
      <c r="G4" s="6" t="n">
        <v>1300</v>
      </c>
      <c r="H4" s="5" t="n">
        <v>1550</v>
      </c>
      <c r="I4" s="5" t="n">
        <v>1209</v>
      </c>
    </row>
    <row r="5">
      <c r="A5" s="4" t="inlineStr">
        <is>
          <t>Foreign Line of Credit</t>
        </is>
      </c>
    </row>
    <row r="6">
      <c r="A6" s="3" t="inlineStr">
        <is>
          <t>Long-term debt</t>
        </is>
      </c>
    </row>
    <row r="7">
      <c r="A7" s="4" t="inlineStr">
        <is>
          <t>Unused operating lines of credit</t>
        </is>
      </c>
      <c r="B7" s="5" t="n">
        <v>641</v>
      </c>
      <c r="E7" s="5" t="n">
        <v>641</v>
      </c>
      <c r="F7" s="5" t="n">
        <v>641</v>
      </c>
      <c r="G7" s="6" t="n">
        <v>641</v>
      </c>
    </row>
    <row r="8">
      <c r="A8" s="4" t="inlineStr">
        <is>
          <t>Commercial paper</t>
        </is>
      </c>
    </row>
    <row r="9">
      <c r="A9" s="3" t="inlineStr">
        <is>
          <t>Long-term debt</t>
        </is>
      </c>
    </row>
    <row r="10">
      <c r="A10" s="4" t="inlineStr">
        <is>
          <t>Maximum aggregate principal amount</t>
        </is>
      </c>
      <c r="J10" s="5" t="n">
        <v>1000</v>
      </c>
    </row>
    <row r="11">
      <c r="A11" s="4" t="inlineStr">
        <is>
          <t>Average amount of commercial paper outstanding</t>
        </is>
      </c>
      <c r="E11" s="5" t="n">
        <v>670</v>
      </c>
    </row>
    <row r="12">
      <c r="A12" s="4" t="inlineStr">
        <is>
          <t>Weighted average interest rate (as a percent)</t>
        </is>
      </c>
      <c r="E12" s="4" t="inlineStr">
        <is>
          <t>0.27%</t>
        </is>
      </c>
    </row>
    <row r="13">
      <c r="A13" s="4" t="inlineStr">
        <is>
          <t>Weighted average maturity</t>
        </is>
      </c>
      <c r="E13" s="4" t="inlineStr">
        <is>
          <t>48 days</t>
        </is>
      </c>
    </row>
    <row r="14">
      <c r="A14" s="4" t="inlineStr">
        <is>
          <t>Short-term borrowings</t>
        </is>
      </c>
      <c r="B14" s="5" t="n">
        <v>250</v>
      </c>
      <c r="E14" s="5" t="n">
        <v>250</v>
      </c>
      <c r="F14" s="5" t="n">
        <v>250</v>
      </c>
      <c r="G14" s="5" t="n">
        <v>250</v>
      </c>
    </row>
    <row r="15">
      <c r="A15" s="4" t="inlineStr">
        <is>
          <t>Weighted average interest rate of outstanding balance (as a percent)</t>
        </is>
      </c>
      <c r="B15" s="4" t="inlineStr">
        <is>
          <t>0.35%</t>
        </is>
      </c>
      <c r="E15" s="4" t="inlineStr">
        <is>
          <t>0.35%</t>
        </is>
      </c>
      <c r="F15" s="4" t="inlineStr">
        <is>
          <t>0.35%</t>
        </is>
      </c>
      <c r="G15" s="4" t="inlineStr">
        <is>
          <t>0.35%</t>
        </is>
      </c>
    </row>
    <row r="16">
      <c r="A16" s="4" t="inlineStr">
        <is>
          <t>Weighted average maturity of outstanding balance</t>
        </is>
      </c>
      <c r="B16" s="4" t="inlineStr">
        <is>
          <t>40 days</t>
        </is>
      </c>
    </row>
    <row r="17">
      <c r="A17" s="4" t="inlineStr">
        <is>
          <t>Term loan credit agreement due April 12, 2021</t>
        </is>
      </c>
    </row>
    <row r="18">
      <c r="A18" s="3" t="inlineStr">
        <is>
          <t>Long-term debt</t>
        </is>
      </c>
    </row>
    <row r="19">
      <c r="A19" s="4" t="inlineStr">
        <is>
          <t>Payments on debt</t>
        </is>
      </c>
      <c r="G19" s="5" t="n">
        <v>380</v>
      </c>
    </row>
    <row r="20">
      <c r="A20" s="4" t="inlineStr">
        <is>
          <t>Term loan credit agreement due April 12, 2021 | London Interbank Offered Rate (LIBOR)</t>
        </is>
      </c>
    </row>
    <row r="21">
      <c r="A21" s="3" t="inlineStr">
        <is>
          <t>Long-term debt</t>
        </is>
      </c>
    </row>
    <row r="22">
      <c r="A22" s="4" t="inlineStr">
        <is>
          <t>Basis spread</t>
        </is>
      </c>
      <c r="H22" s="4" t="inlineStr">
        <is>
          <t>0.80%</t>
        </is>
      </c>
    </row>
    <row r="23">
      <c r="A23" s="4" t="inlineStr">
        <is>
          <t>Amended term loan credit agreement due March 15, 2022</t>
        </is>
      </c>
    </row>
    <row r="24">
      <c r="A24" s="3" t="inlineStr">
        <is>
          <t>Long-term debt</t>
        </is>
      </c>
    </row>
    <row r="25">
      <c r="A25" s="4" t="inlineStr">
        <is>
          <t>Proceeds from borrowings</t>
        </is>
      </c>
      <c r="F25" s="5" t="n">
        <v>0</v>
      </c>
    </row>
    <row r="26">
      <c r="A26" s="4" t="inlineStr">
        <is>
          <t>Amended term loan credit agreement due March 15, 2022 | London Interbank Offered Rate (LIBOR)</t>
        </is>
      </c>
    </row>
    <row r="27">
      <c r="A27" s="3" t="inlineStr">
        <is>
          <t>Long-term debt</t>
        </is>
      </c>
    </row>
    <row r="28">
      <c r="A28" s="4" t="inlineStr">
        <is>
          <t>Basis spread</t>
        </is>
      </c>
      <c r="D28" s="4" t="inlineStr">
        <is>
          <t>0.75%</t>
        </is>
      </c>
    </row>
    <row r="29">
      <c r="A29" s="4" t="inlineStr">
        <is>
          <t>Revolving credit agreement</t>
        </is>
      </c>
    </row>
    <row r="30">
      <c r="A30" s="3" t="inlineStr">
        <is>
          <t>Long-term debt</t>
        </is>
      </c>
    </row>
    <row r="31">
      <c r="A31" s="4" t="inlineStr">
        <is>
          <t>Basis spread</t>
        </is>
      </c>
      <c r="C31" s="4" t="inlineStr">
        <is>
          <t>0.35%</t>
        </is>
      </c>
    </row>
    <row r="32">
      <c r="A32" s="4" t="inlineStr">
        <is>
          <t>Debt instrument term</t>
        </is>
      </c>
      <c r="C32" s="4" t="inlineStr">
        <is>
          <t>5 years</t>
        </is>
      </c>
    </row>
    <row r="33">
      <c r="A33" s="4" t="inlineStr">
        <is>
          <t>Maximum aggregate principal amount</t>
        </is>
      </c>
      <c r="C33" s="5" t="n">
        <v>1000</v>
      </c>
    </row>
    <row r="34">
      <c r="A34" s="4" t="inlineStr">
        <is>
          <t>Maximum leverage ratio</t>
        </is>
      </c>
      <c r="C34" s="7" t="n">
        <v>3.5</v>
      </c>
    </row>
    <row r="35">
      <c r="A35" s="4" t="inlineStr">
        <is>
          <t>Minimum ratio of consolidated EBIDTA to consolidated net interest expense</t>
        </is>
      </c>
      <c r="C35" s="7" t="n">
        <v>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arrying amount and Fair value (Details) - USD ($) $ in Millions</t>
        </is>
      </c>
      <c r="B1" s="2" t="inlineStr">
        <is>
          <t>Dec. 31, 2021</t>
        </is>
      </c>
      <c r="C1" s="2" t="inlineStr">
        <is>
          <t>Dec. 31, 2020</t>
        </is>
      </c>
    </row>
    <row r="2">
      <c r="A2" s="3" t="inlineStr">
        <is>
          <t>Financing Arrangements</t>
        </is>
      </c>
    </row>
    <row r="3">
      <c r="A3" s="4" t="inlineStr">
        <is>
          <t>Long-term debt</t>
        </is>
      </c>
      <c r="B3" s="5" t="n">
        <v>1738</v>
      </c>
      <c r="C3" s="5" t="n">
        <v>1748</v>
      </c>
    </row>
    <row r="4">
      <c r="A4" s="4" t="inlineStr">
        <is>
          <t>Total short-term borrowings</t>
        </is>
      </c>
      <c r="B4" s="6" t="n">
        <v>308</v>
      </c>
      <c r="C4" s="6" t="n">
        <v>438</v>
      </c>
    </row>
    <row r="5">
      <c r="A5" s="4" t="inlineStr">
        <is>
          <t>Total debt</t>
        </is>
      </c>
      <c r="B5" s="6" t="n">
        <v>2046</v>
      </c>
      <c r="C5" s="6" t="n">
        <v>2186</v>
      </c>
    </row>
    <row r="6">
      <c r="A6" s="4" t="inlineStr">
        <is>
          <t>Long-term debt, noncurrent, Fair Value</t>
        </is>
      </c>
      <c r="B6" s="6" t="n">
        <v>1957</v>
      </c>
      <c r="C6" s="6" t="n">
        <v>1751</v>
      </c>
    </row>
    <row r="7">
      <c r="A7" s="4" t="inlineStr">
        <is>
          <t>Total short-term borrowings, Fair Value</t>
        </is>
      </c>
      <c r="B7" s="6" t="n">
        <v>308</v>
      </c>
      <c r="C7" s="6" t="n">
        <v>438</v>
      </c>
    </row>
    <row r="8">
      <c r="A8" s="4" t="inlineStr">
        <is>
          <t>Total debt, Fair Value</t>
        </is>
      </c>
      <c r="B8" s="5" t="n">
        <v>2265</v>
      </c>
      <c r="C8" s="5" t="n">
        <v>2189</v>
      </c>
    </row>
    <row r="9">
      <c r="A9" s="4" t="inlineStr">
        <is>
          <t>2.9% senior notes due June 1, 2030</t>
        </is>
      </c>
    </row>
    <row r="10">
      <c r="A10" s="3" t="inlineStr">
        <is>
          <t>Financing Arrangements</t>
        </is>
      </c>
    </row>
    <row r="11">
      <c r="A11" s="4" t="inlineStr">
        <is>
          <t>Debt, interest rate (as a percent)</t>
        </is>
      </c>
      <c r="B11" s="4" t="inlineStr">
        <is>
          <t>2.90%</t>
        </is>
      </c>
      <c r="C11" s="4" t="inlineStr">
        <is>
          <t>2.90%</t>
        </is>
      </c>
    </row>
    <row r="12">
      <c r="A12" s="4" t="inlineStr">
        <is>
          <t>Long-term debt</t>
        </is>
      </c>
      <c r="B12" s="5" t="n">
        <v>595</v>
      </c>
      <c r="C12" s="5" t="n">
        <v>594</v>
      </c>
    </row>
    <row r="13">
      <c r="A13" s="4" t="inlineStr">
        <is>
          <t>Long-term debt, noncurrent, Fair Value</t>
        </is>
      </c>
      <c r="B13" s="5" t="n">
        <v>619</v>
      </c>
      <c r="C13" s="5" t="n">
        <v>596</v>
      </c>
    </row>
    <row r="14">
      <c r="A14" s="4" t="inlineStr">
        <is>
          <t>3.2% senior notes due October 1, 2026</t>
        </is>
      </c>
    </row>
    <row r="15">
      <c r="A15" s="3" t="inlineStr">
        <is>
          <t>Financing Arrangements</t>
        </is>
      </c>
    </row>
    <row r="16">
      <c r="A16" s="4" t="inlineStr">
        <is>
          <t>Debt, interest rate (as a percent)</t>
        </is>
      </c>
      <c r="B16" s="4" t="inlineStr">
        <is>
          <t>3.20%</t>
        </is>
      </c>
      <c r="C16" s="4" t="inlineStr">
        <is>
          <t>3.20%</t>
        </is>
      </c>
    </row>
    <row r="17">
      <c r="A17" s="4" t="inlineStr">
        <is>
          <t>Long-term debt</t>
        </is>
      </c>
      <c r="B17" s="5" t="n">
        <v>498</v>
      </c>
      <c r="C17" s="5" t="n">
        <v>497</v>
      </c>
    </row>
    <row r="18">
      <c r="A18" s="4" t="inlineStr">
        <is>
          <t>Long-term debt, noncurrent, Fair Value</t>
        </is>
      </c>
      <c r="B18" s="5" t="n">
        <v>531</v>
      </c>
      <c r="C18" s="5" t="n">
        <v>500</v>
      </c>
    </row>
    <row r="19">
      <c r="A19" s="4" t="inlineStr">
        <is>
          <t>3.9% senior notes due June 1, 2050</t>
        </is>
      </c>
    </row>
    <row r="20">
      <c r="A20" s="3" t="inlineStr">
        <is>
          <t>Financing Arrangements</t>
        </is>
      </c>
    </row>
    <row r="21">
      <c r="A21" s="4" t="inlineStr">
        <is>
          <t>Debt, interest rate (as a percent)</t>
        </is>
      </c>
      <c r="B21" s="4" t="inlineStr">
        <is>
          <t>3.90%</t>
        </is>
      </c>
      <c r="C21" s="4" t="inlineStr">
        <is>
          <t>3.90%</t>
        </is>
      </c>
    </row>
    <row r="22">
      <c r="A22" s="4" t="inlineStr">
        <is>
          <t>Long-term debt</t>
        </is>
      </c>
      <c r="B22" s="5" t="n">
        <v>390</v>
      </c>
      <c r="C22" s="5" t="n">
        <v>390</v>
      </c>
    </row>
    <row r="23">
      <c r="A23" s="4" t="inlineStr">
        <is>
          <t>Long-term debt, noncurrent, Fair Value</t>
        </is>
      </c>
      <c r="B23" s="5" t="n">
        <v>455</v>
      </c>
      <c r="C23" s="5" t="n">
        <v>395</v>
      </c>
    </row>
    <row r="24">
      <c r="A24" s="4" t="inlineStr">
        <is>
          <t>6.625% senior notes due April 15, 2037</t>
        </is>
      </c>
    </row>
    <row r="25">
      <c r="A25" s="3" t="inlineStr">
        <is>
          <t>Financing Arrangements</t>
        </is>
      </c>
    </row>
    <row r="26">
      <c r="A26" s="4" t="inlineStr">
        <is>
          <t>Debt, interest rate (as a percent)</t>
        </is>
      </c>
      <c r="B26" s="4" t="inlineStr">
        <is>
          <t>6.625%</t>
        </is>
      </c>
      <c r="C26" s="4" t="inlineStr">
        <is>
          <t>6.625%</t>
        </is>
      </c>
    </row>
    <row r="27">
      <c r="A27" s="4" t="inlineStr">
        <is>
          <t>Long-term debt</t>
        </is>
      </c>
      <c r="B27" s="5" t="n">
        <v>253</v>
      </c>
      <c r="C27" s="5" t="n">
        <v>253</v>
      </c>
    </row>
    <row r="28">
      <c r="A28" s="4" t="inlineStr">
        <is>
          <t>Long-term debt, noncurrent, Fair Value</t>
        </is>
      </c>
      <c r="B28" s="6" t="n">
        <v>350</v>
      </c>
      <c r="C28" s="6" t="n">
        <v>246</v>
      </c>
    </row>
    <row r="29">
      <c r="A29" s="4" t="inlineStr">
        <is>
          <t>Other long-term borrowings</t>
        </is>
      </c>
    </row>
    <row r="30">
      <c r="A30" s="3" t="inlineStr">
        <is>
          <t>Financing Arrangements</t>
        </is>
      </c>
    </row>
    <row r="31">
      <c r="A31" s="4" t="inlineStr">
        <is>
          <t>Long-term debt</t>
        </is>
      </c>
      <c r="B31" s="6" t="n">
        <v>2</v>
      </c>
      <c r="C31" s="6" t="n">
        <v>14</v>
      </c>
    </row>
    <row r="32">
      <c r="A32" s="4" t="inlineStr">
        <is>
          <t>Long-term debt, noncurrent, Fair Value</t>
        </is>
      </c>
      <c r="B32" s="6" t="n">
        <v>2</v>
      </c>
      <c r="C32" s="6" t="n">
        <v>14</v>
      </c>
    </row>
    <row r="33">
      <c r="A33" s="4" t="inlineStr">
        <is>
          <t>Term loan credit agreement due April 12, 2021</t>
        </is>
      </c>
    </row>
    <row r="34">
      <c r="A34" s="3" t="inlineStr">
        <is>
          <t>Financing Arrangements</t>
        </is>
      </c>
    </row>
    <row r="35">
      <c r="A35" s="4" t="inlineStr">
        <is>
          <t>Long-term debt, current</t>
        </is>
      </c>
      <c r="C35" s="6" t="n">
        <v>380</v>
      </c>
    </row>
    <row r="36">
      <c r="A36" s="4" t="inlineStr">
        <is>
          <t>Long-term debt, current, Fair Value</t>
        </is>
      </c>
      <c r="C36" s="6" t="n">
        <v>380</v>
      </c>
    </row>
    <row r="37">
      <c r="A37" s="4" t="inlineStr">
        <is>
          <t>Commercial paper</t>
        </is>
      </c>
    </row>
    <row r="38">
      <c r="A38" s="3" t="inlineStr">
        <is>
          <t>Financing Arrangements</t>
        </is>
      </c>
    </row>
    <row r="39">
      <c r="A39" s="4" t="inlineStr">
        <is>
          <t>Short-term borrowings</t>
        </is>
      </c>
      <c r="B39" s="6" t="n">
        <v>250</v>
      </c>
    </row>
    <row r="40">
      <c r="A40" s="4" t="inlineStr">
        <is>
          <t>Short-term borrowings, Fair Value</t>
        </is>
      </c>
      <c r="B40" s="6" t="n">
        <v>250</v>
      </c>
    </row>
    <row r="41">
      <c r="A41" s="4" t="inlineStr">
        <is>
          <t>Other Short-term Borrowings [Member]</t>
        </is>
      </c>
    </row>
    <row r="42">
      <c r="A42" s="3" t="inlineStr">
        <is>
          <t>Financing Arrangements</t>
        </is>
      </c>
    </row>
    <row r="43">
      <c r="A43" s="4" t="inlineStr">
        <is>
          <t>Short-term borrowings</t>
        </is>
      </c>
      <c r="B43" s="6" t="n">
        <v>58</v>
      </c>
      <c r="C43" s="6" t="n">
        <v>58</v>
      </c>
    </row>
    <row r="44">
      <c r="A44" s="4" t="inlineStr">
        <is>
          <t>Short-term borrowings, Fair Value</t>
        </is>
      </c>
      <c r="B44" s="5" t="n">
        <v>58</v>
      </c>
      <c r="C44" s="5" t="n">
        <v>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ng Arrangements - Maturities (Details) - USD ($) $ in Millions</t>
        </is>
      </c>
      <c r="B1" s="2" t="inlineStr">
        <is>
          <t>Dec. 31, 2021</t>
        </is>
      </c>
      <c r="C1" s="2" t="inlineStr">
        <is>
          <t>Dec. 31, 2020</t>
        </is>
      </c>
    </row>
    <row r="2">
      <c r="A2" s="3" t="inlineStr">
        <is>
          <t>Financing Arrangements</t>
        </is>
      </c>
    </row>
    <row r="3">
      <c r="A3" s="4" t="inlineStr">
        <is>
          <t>Guaranteed obligations of consolidated subsidiaries</t>
        </is>
      </c>
      <c r="B3" s="5" t="n">
        <v>61</v>
      </c>
      <c r="C3" s="5" t="n">
        <v>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58</v>
      </c>
      <c r="C4" s="5" t="n">
        <v>58</v>
      </c>
      <c r="D4" s="5" t="n">
        <v>55</v>
      </c>
    </row>
    <row r="5">
      <c r="A5" s="4" t="inlineStr">
        <is>
          <t>Variable operating lease cost</t>
        </is>
      </c>
      <c r="B5" s="6" t="n">
        <v>26</v>
      </c>
      <c r="C5" s="6" t="n">
        <v>29</v>
      </c>
      <c r="D5" s="6" t="n">
        <v>24</v>
      </c>
    </row>
    <row r="6">
      <c r="A6" s="4" t="inlineStr">
        <is>
          <t>Short term lease cost</t>
        </is>
      </c>
      <c r="B6" s="6" t="n">
        <v>4</v>
      </c>
      <c r="C6" s="6" t="n">
        <v>4</v>
      </c>
      <c r="D6" s="6" t="n">
        <v>3</v>
      </c>
    </row>
    <row r="7">
      <c r="A7" s="4" t="inlineStr">
        <is>
          <t>Lease cost</t>
        </is>
      </c>
      <c r="B7" s="5" t="n">
        <v>88</v>
      </c>
      <c r="C7" s="5" t="n">
        <v>91</v>
      </c>
      <c r="D7" s="5" t="n">
        <v>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lease reconciliation (Details) - USD ($) $ in Millions</t>
        </is>
      </c>
      <c r="B1" s="2" t="inlineStr">
        <is>
          <t>Dec. 31, 2021</t>
        </is>
      </c>
      <c r="C1" s="2" t="inlineStr">
        <is>
          <t>Dec. 31, 2020</t>
        </is>
      </c>
    </row>
    <row r="2">
      <c r="A2" s="3" t="inlineStr">
        <is>
          <t>Reconciliation of future undiscounted cash flows to the operating lease liabilities and the related ROU assets</t>
        </is>
      </c>
    </row>
    <row r="3">
      <c r="A3" s="4" t="inlineStr">
        <is>
          <t>2022</t>
        </is>
      </c>
      <c r="B3" s="5" t="n">
        <v>52</v>
      </c>
    </row>
    <row r="4">
      <c r="A4" s="4" t="inlineStr">
        <is>
          <t>2023</t>
        </is>
      </c>
      <c r="B4" s="6" t="n">
        <v>43</v>
      </c>
    </row>
    <row r="5">
      <c r="A5" s="4" t="inlineStr">
        <is>
          <t>2024</t>
        </is>
      </c>
      <c r="B5" s="6" t="n">
        <v>33</v>
      </c>
    </row>
    <row r="6">
      <c r="A6" s="4" t="inlineStr">
        <is>
          <t>2025</t>
        </is>
      </c>
      <c r="B6" s="6" t="n">
        <v>24</v>
      </c>
    </row>
    <row r="7">
      <c r="A7" s="4" t="inlineStr">
        <is>
          <t>2026</t>
        </is>
      </c>
      <c r="B7" s="6" t="n">
        <v>19</v>
      </c>
    </row>
    <row r="8">
      <c r="A8" s="4" t="inlineStr">
        <is>
          <t>Thereafter</t>
        </is>
      </c>
      <c r="B8" s="6" t="n">
        <v>52</v>
      </c>
    </row>
    <row r="9">
      <c r="A9" s="4" t="inlineStr">
        <is>
          <t>Total future lease payments</t>
        </is>
      </c>
      <c r="B9" s="6" t="n">
        <v>223</v>
      </c>
    </row>
    <row r="10">
      <c r="A10" s="4" t="inlineStr">
        <is>
          <t>Less imputed interest</t>
        </is>
      </c>
      <c r="B10" s="6" t="n">
        <v>22</v>
      </c>
    </row>
    <row r="11">
      <c r="A11" s="4" t="inlineStr">
        <is>
          <t>Present value of future lease payments</t>
        </is>
      </c>
      <c r="B11" s="5" t="n">
        <v>201</v>
      </c>
    </row>
    <row r="12">
      <c r="A12" s="4" t="inlineStr">
        <is>
          <t>Operating Lease, Liability, Statement of Financial Position</t>
        </is>
      </c>
      <c r="B12" s="4" t="inlineStr">
        <is>
          <t>Accrued liabilities, Other</t>
        </is>
      </c>
    </row>
    <row r="13">
      <c r="A13" s="4" t="inlineStr">
        <is>
          <t>Less current lease liabilities</t>
        </is>
      </c>
      <c r="B13" s="5" t="n">
        <v>47</v>
      </c>
      <c r="C13" s="5" t="n">
        <v>46</v>
      </c>
    </row>
    <row r="14">
      <c r="A14" s="4" t="inlineStr">
        <is>
          <t>Operating Lease, Liability, Current, Statement of Financial Position</t>
        </is>
      </c>
      <c r="B14" s="4" t="inlineStr">
        <is>
          <t>Accrued liabilities</t>
        </is>
      </c>
      <c r="C14" s="4" t="inlineStr">
        <is>
          <t>Accrued liabilities</t>
        </is>
      </c>
    </row>
    <row r="15">
      <c r="A15" s="4" t="inlineStr">
        <is>
          <t>Non-current operating lease liabilities</t>
        </is>
      </c>
      <c r="B15" s="5" t="n">
        <v>154</v>
      </c>
      <c r="C15" s="5" t="n">
        <v>136</v>
      </c>
    </row>
    <row r="16">
      <c r="A16" s="4" t="inlineStr">
        <is>
          <t>Operating Lease, Liability, Noncurrent, Statement of Financial Position</t>
        </is>
      </c>
      <c r="B16" s="4" t="inlineStr">
        <is>
          <t>Other non-current liabilities</t>
        </is>
      </c>
      <c r="C16" s="4" t="inlineStr">
        <is>
          <t>Other non-current liabilities</t>
        </is>
      </c>
    </row>
    <row r="17">
      <c r="A17" s="4" t="inlineStr">
        <is>
          <t>Operating lease assets</t>
        </is>
      </c>
      <c r="B17" s="5" t="n">
        <v>193</v>
      </c>
    </row>
    <row r="18">
      <c r="A18" s="4" t="inlineStr">
        <is>
          <t>Operating Lease, Right-of-Use Asset, Statement of Financial Position</t>
        </is>
      </c>
      <c r="B18" s="4" t="inlineStr">
        <is>
          <t>Other asset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Other Information (Details) - USD ($) $ in Millions</t>
        </is>
      </c>
      <c r="B1" s="2" t="inlineStr">
        <is>
          <t>12 Months Ended</t>
        </is>
      </c>
    </row>
    <row r="2">
      <c r="B2" s="2" t="inlineStr">
        <is>
          <t>Dec. 31, 2021</t>
        </is>
      </c>
      <c r="C2" s="2" t="inlineStr">
        <is>
          <t>Dec. 31, 2020</t>
        </is>
      </c>
    </row>
    <row r="3">
      <c r="A3" s="3" t="inlineStr">
        <is>
          <t>Other information</t>
        </is>
      </c>
    </row>
    <row r="4">
      <c r="A4" s="4" t="inlineStr">
        <is>
          <t>Cash paid for amounts included in the measurement of lease liabilities: Operating cash flows from operating leases</t>
        </is>
      </c>
      <c r="B4" s="5" t="n">
        <v>58</v>
      </c>
      <c r="C4" s="5" t="n">
        <v>60</v>
      </c>
    </row>
    <row r="5">
      <c r="A5" s="4" t="inlineStr">
        <is>
          <t>Right-of-use assets obtained in exchange for lease liabilities: Operating leases</t>
        </is>
      </c>
      <c r="B5" s="5" t="n">
        <v>77</v>
      </c>
      <c r="C5" s="5" t="n">
        <v>76</v>
      </c>
    </row>
    <row r="6">
      <c r="A6" s="4" t="inlineStr">
        <is>
          <t>Weighted average remaining lease term (years): Operating leases</t>
        </is>
      </c>
      <c r="B6" s="4" t="inlineStr">
        <is>
          <t>6 years 6 months</t>
        </is>
      </c>
      <c r="C6" s="4" t="inlineStr">
        <is>
          <t>5 years 6 months</t>
        </is>
      </c>
    </row>
    <row r="7">
      <c r="A7" s="4" t="inlineStr">
        <is>
          <t>Weighted average discount rate: Operating leases</t>
        </is>
      </c>
      <c r="B7" s="4" t="inlineStr">
        <is>
          <t>4.00%</t>
        </is>
      </c>
      <c r="C7" s="4" t="inlineStr">
        <is>
          <t>4.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U.S.</t>
        </is>
      </c>
      <c r="B4" s="5" t="n">
        <v>39</v>
      </c>
      <c r="C4" s="5" t="n">
        <v>-15</v>
      </c>
      <c r="D4" s="5" t="n">
        <v>74</v>
      </c>
    </row>
    <row r="5">
      <c r="A5" s="4" t="inlineStr">
        <is>
          <t>Foreign</t>
        </is>
      </c>
      <c r="B5" s="6" t="n">
        <v>209</v>
      </c>
      <c r="C5" s="6" t="n">
        <v>521</v>
      </c>
      <c r="D5" s="6" t="n">
        <v>508</v>
      </c>
    </row>
    <row r="6">
      <c r="A6" s="4" t="inlineStr">
        <is>
          <t>Income before income taxes</t>
        </is>
      </c>
      <c r="B6" s="6" t="n">
        <v>248</v>
      </c>
      <c r="C6" s="6" t="n">
        <v>506</v>
      </c>
      <c r="D6" s="6" t="n">
        <v>582</v>
      </c>
    </row>
    <row r="7">
      <c r="A7" s="3" t="inlineStr">
        <is>
          <t>Current tax expense:</t>
        </is>
      </c>
    </row>
    <row r="8">
      <c r="A8" s="4" t="inlineStr">
        <is>
          <t>U.S. federal</t>
        </is>
      </c>
      <c r="B8" s="6" t="n">
        <v>2</v>
      </c>
      <c r="C8" s="6" t="n">
        <v>1</v>
      </c>
      <c r="D8" s="6" t="n">
        <v>6</v>
      </c>
    </row>
    <row r="9">
      <c r="A9" s="4" t="inlineStr">
        <is>
          <t>State and local</t>
        </is>
      </c>
      <c r="B9" s="6" t="n">
        <v>2</v>
      </c>
      <c r="C9" s="6" t="n">
        <v>2</v>
      </c>
      <c r="D9" s="6" t="n">
        <v>2</v>
      </c>
    </row>
    <row r="10">
      <c r="A10" s="4" t="inlineStr">
        <is>
          <t>Foreign</t>
        </is>
      </c>
      <c r="B10" s="6" t="n">
        <v>180</v>
      </c>
      <c r="C10" s="6" t="n">
        <v>156</v>
      </c>
      <c r="D10" s="6" t="n">
        <v>147</v>
      </c>
    </row>
    <row r="11">
      <c r="A11" s="4" t="inlineStr">
        <is>
          <t>Total current tax expense</t>
        </is>
      </c>
      <c r="B11" s="6" t="n">
        <v>184</v>
      </c>
      <c r="C11" s="6" t="n">
        <v>159</v>
      </c>
      <c r="D11" s="6" t="n">
        <v>155</v>
      </c>
    </row>
    <row r="12">
      <c r="A12" s="3" t="inlineStr">
        <is>
          <t>Deferred tax expense (benefit):</t>
        </is>
      </c>
    </row>
    <row r="13">
      <c r="A13" s="4" t="inlineStr">
        <is>
          <t>U.S. federal</t>
        </is>
      </c>
      <c r="B13" s="6" t="n">
        <v>-57</v>
      </c>
      <c r="C13" s="6" t="n">
        <v>-18</v>
      </c>
      <c r="D13" s="6" t="n">
        <v>-8</v>
      </c>
    </row>
    <row r="14">
      <c r="A14" s="4" t="inlineStr">
        <is>
          <t>State and local</t>
        </is>
      </c>
      <c r="B14" s="6" t="n">
        <v>-2</v>
      </c>
      <c r="C14" s="6" t="n">
        <v>-1</v>
      </c>
    </row>
    <row r="15">
      <c r="A15" s="4" t="inlineStr">
        <is>
          <t>Foreign</t>
        </is>
      </c>
      <c r="B15" s="6" t="n">
        <v>-2</v>
      </c>
      <c r="C15" s="6" t="n">
        <v>12</v>
      </c>
      <c r="D15" s="6" t="n">
        <v>11</v>
      </c>
    </row>
    <row r="16">
      <c r="A16" s="4" t="inlineStr">
        <is>
          <t>Total deferred tax expense (benefit)</t>
        </is>
      </c>
      <c r="B16" s="6" t="n">
        <v>-61</v>
      </c>
      <c r="C16" s="6" t="n">
        <v>-7</v>
      </c>
      <c r="D16" s="6" t="n">
        <v>3</v>
      </c>
    </row>
    <row r="17">
      <c r="A17" s="4" t="inlineStr">
        <is>
          <t>Total provision for income taxes</t>
        </is>
      </c>
      <c r="B17" s="5" t="n">
        <v>123</v>
      </c>
      <c r="C17" s="5" t="n">
        <v>152</v>
      </c>
      <c r="D17" s="5" t="n">
        <v>1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3" customWidth="1" min="2" max="2"/>
    <col width="27" customWidth="1" min="3" max="3"/>
    <col width="15" customWidth="1" min="4" max="4"/>
    <col width="46" customWidth="1" min="5" max="5"/>
    <col width="18" customWidth="1" min="6" max="6"/>
    <col width="24" customWidth="1" min="7" max="7"/>
    <col width="13" customWidth="1" min="8" max="8"/>
  </cols>
  <sheetData>
    <row r="1">
      <c r="A1" s="1" t="inlineStr">
        <is>
          <t>Consolidated Statements of Equity - USD ($) $ in Millions</t>
        </is>
      </c>
      <c r="B1" s="2" t="inlineStr">
        <is>
          <t>Common Stock</t>
        </is>
      </c>
      <c r="C1" s="2" t="inlineStr">
        <is>
          <t>Additional Paid-in Capital</t>
        </is>
      </c>
      <c r="D1" s="2" t="inlineStr">
        <is>
          <t>Treasury Stock</t>
        </is>
      </c>
      <c r="E1" s="2" t="inlineStr">
        <is>
          <t>Accumulated Other Comprehensive Income (Loss)</t>
        </is>
      </c>
      <c r="F1" s="2" t="inlineStr">
        <is>
          <t>Retained Earnings</t>
        </is>
      </c>
      <c r="G1" s="2" t="inlineStr">
        <is>
          <t>Noncontrolling Interest</t>
        </is>
      </c>
      <c r="H1" s="2" t="inlineStr">
        <is>
          <t>Total</t>
        </is>
      </c>
    </row>
    <row r="2">
      <c r="A2" s="4" t="inlineStr">
        <is>
          <t>Balance at beginning of period at Dec. 31, 2018</t>
        </is>
      </c>
      <c r="B2" s="5" t="n">
        <v>1</v>
      </c>
      <c r="C2" s="5" t="n">
        <v>1096</v>
      </c>
      <c r="D2" s="5" t="n">
        <v>-1091</v>
      </c>
      <c r="E2" s="5" t="n">
        <v>-1154</v>
      </c>
      <c r="F2" s="5" t="n">
        <v>3536</v>
      </c>
      <c r="G2" s="5" t="n">
        <v>20</v>
      </c>
    </row>
    <row r="3">
      <c r="A3" s="3" t="inlineStr">
        <is>
          <t>Increase (Decrease) in Stockholders' Equity</t>
        </is>
      </c>
    </row>
    <row r="4">
      <c r="A4" s="4" t="inlineStr">
        <is>
          <t>Net income (loss)</t>
        </is>
      </c>
      <c r="F4" s="6" t="n">
        <v>413</v>
      </c>
      <c r="G4" s="6" t="n">
        <v>11</v>
      </c>
    </row>
    <row r="5">
      <c r="A5" s="4" t="inlineStr">
        <is>
          <t>Dividends declared</t>
        </is>
      </c>
      <c r="F5" s="6" t="n">
        <v>-169</v>
      </c>
      <c r="G5" s="6" t="n">
        <v>-8</v>
      </c>
    </row>
    <row r="6">
      <c r="A6" s="4" t="inlineStr">
        <is>
          <t>Repurchases of common stock</t>
        </is>
      </c>
      <c r="C6" s="6" t="n">
        <v>32</v>
      </c>
      <c r="D6" s="6" t="n">
        <v>31</v>
      </c>
    </row>
    <row r="7">
      <c r="A7" s="4" t="inlineStr">
        <is>
          <t>Share-based compensation, net of issuance</t>
        </is>
      </c>
      <c r="C7" s="6" t="n">
        <v>9</v>
      </c>
      <c r="D7" s="6" t="n">
        <v>20</v>
      </c>
    </row>
    <row r="8">
      <c r="A8" s="4" t="inlineStr">
        <is>
          <t>Other</t>
        </is>
      </c>
      <c r="E8" s="6" t="n">
        <v>-4</v>
      </c>
      <c r="G8" s="6" t="n">
        <v>-2</v>
      </c>
    </row>
    <row r="9">
      <c r="A9" s="4" t="inlineStr">
        <is>
          <t>Balance at end of period at Dec. 31, 2019</t>
        </is>
      </c>
      <c r="B9" s="6" t="n">
        <v>1</v>
      </c>
      <c r="C9" s="6" t="n">
        <v>1137</v>
      </c>
      <c r="D9" s="6" t="n">
        <v>-1040</v>
      </c>
      <c r="E9" s="6" t="n">
        <v>-1158</v>
      </c>
      <c r="F9" s="6" t="n">
        <v>3780</v>
      </c>
      <c r="G9" s="6" t="n">
        <v>21</v>
      </c>
    </row>
    <row r="10">
      <c r="A10" s="3" t="inlineStr">
        <is>
          <t>Increase (Decrease) in Stockholders' Equity</t>
        </is>
      </c>
    </row>
    <row r="11">
      <c r="A11" s="4" t="inlineStr">
        <is>
          <t>Net income (loss)</t>
        </is>
      </c>
      <c r="F11" s="6" t="n">
        <v>348</v>
      </c>
      <c r="G11" s="6" t="n">
        <v>10</v>
      </c>
    </row>
    <row r="12">
      <c r="A12" s="4" t="inlineStr">
        <is>
          <t>Dividends declared</t>
        </is>
      </c>
      <c r="F12" s="6" t="n">
        <v>-171</v>
      </c>
      <c r="G12" s="6" t="n">
        <v>-8</v>
      </c>
    </row>
    <row r="13">
      <c r="A13" s="4" t="inlineStr">
        <is>
          <t>Share-based compensation, net of issuance</t>
        </is>
      </c>
      <c r="C13" s="6" t="n">
        <v>13</v>
      </c>
      <c r="D13" s="6" t="n">
        <v>16</v>
      </c>
    </row>
    <row r="14">
      <c r="A14" s="4" t="inlineStr">
        <is>
          <t>Other comprehensive income (loss)</t>
        </is>
      </c>
      <c r="E14" s="6" t="n">
        <v>25</v>
      </c>
      <c r="G14" s="6" t="n">
        <v>-1</v>
      </c>
    </row>
    <row r="15">
      <c r="A15" s="4" t="inlineStr">
        <is>
          <t>Other</t>
        </is>
      </c>
      <c r="G15" s="6" t="n">
        <v>-1</v>
      </c>
    </row>
    <row r="16">
      <c r="A16" s="4" t="inlineStr">
        <is>
          <t>Balance at end of period at Dec. 31, 2020</t>
        </is>
      </c>
      <c r="B16" s="6" t="n">
        <v>1</v>
      </c>
      <c r="C16" s="6" t="n">
        <v>1150</v>
      </c>
      <c r="D16" s="6" t="n">
        <v>-1024</v>
      </c>
      <c r="E16" s="6" t="n">
        <v>-1133</v>
      </c>
      <c r="F16" s="6" t="n">
        <v>3957</v>
      </c>
      <c r="G16" s="6" t="n">
        <v>21</v>
      </c>
      <c r="H16" s="5" t="n">
        <v>2972</v>
      </c>
    </row>
    <row r="17">
      <c r="A17" s="3" t="inlineStr">
        <is>
          <t>Increase (Decrease) in Stockholders' Equity</t>
        </is>
      </c>
    </row>
    <row r="18">
      <c r="A18" s="4" t="inlineStr">
        <is>
          <t>Net income (loss)</t>
        </is>
      </c>
      <c r="F18" s="6" t="n">
        <v>117</v>
      </c>
      <c r="G18" s="6" t="n">
        <v>11</v>
      </c>
    </row>
    <row r="19">
      <c r="A19" s="4" t="inlineStr">
        <is>
          <t>Dividends declared</t>
        </is>
      </c>
      <c r="F19" s="6" t="n">
        <v>-175</v>
      </c>
      <c r="G19" s="6" t="n">
        <v>-11</v>
      </c>
    </row>
    <row r="20">
      <c r="A20" s="4" t="inlineStr">
        <is>
          <t>Repurchases of common stock</t>
        </is>
      </c>
      <c r="D20" s="6" t="n">
        <v>-68</v>
      </c>
    </row>
    <row r="21">
      <c r="A21" s="4" t="inlineStr">
        <is>
          <t>Share-based compensation, net of issuance</t>
        </is>
      </c>
      <c r="C21" s="6" t="n">
        <v>8</v>
      </c>
      <c r="D21" s="6" t="n">
        <v>31</v>
      </c>
    </row>
    <row r="22">
      <c r="A22" s="4" t="inlineStr">
        <is>
          <t>Other comprehensive income (loss)</t>
        </is>
      </c>
      <c r="E22" s="6" t="n">
        <v>236</v>
      </c>
      <c r="G22" s="6" t="n">
        <v>-3</v>
      </c>
    </row>
    <row r="23">
      <c r="A23" s="4" t="inlineStr">
        <is>
          <t>Balance at end of period at Dec. 31, 2021</t>
        </is>
      </c>
      <c r="B23" s="5" t="n">
        <v>1</v>
      </c>
      <c r="C23" s="5" t="n">
        <v>1158</v>
      </c>
      <c r="D23" s="5" t="n">
        <v>-1061</v>
      </c>
      <c r="E23" s="5" t="n">
        <v>-897</v>
      </c>
      <c r="F23" s="5" t="n">
        <v>3899</v>
      </c>
      <c r="G23" s="5" t="n">
        <v>18</v>
      </c>
      <c r="H23" s="5" t="n">
        <v>31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1</t>
        </is>
      </c>
      <c r="C1" s="2" t="inlineStr">
        <is>
          <t>Dec. 31, 2020</t>
        </is>
      </c>
    </row>
    <row r="2">
      <c r="A2" s="3" t="inlineStr">
        <is>
          <t>Deferred tax assets attributable to:</t>
        </is>
      </c>
    </row>
    <row r="3">
      <c r="A3" s="4" t="inlineStr">
        <is>
          <t>Employee benefit accruals</t>
        </is>
      </c>
      <c r="B3" s="5" t="n">
        <v>28</v>
      </c>
      <c r="C3" s="5" t="n">
        <v>20</v>
      </c>
    </row>
    <row r="4">
      <c r="A4" s="4" t="inlineStr">
        <is>
          <t>Pension and postretirement plans</t>
        </is>
      </c>
      <c r="B4" s="6" t="n">
        <v>14</v>
      </c>
      <c r="C4" s="6" t="n">
        <v>21</v>
      </c>
    </row>
    <row r="5">
      <c r="A5" s="4" t="inlineStr">
        <is>
          <t>Lease liabilities</t>
        </is>
      </c>
      <c r="B5" s="6" t="n">
        <v>49</v>
      </c>
      <c r="C5" s="6" t="n">
        <v>44</v>
      </c>
    </row>
    <row r="6">
      <c r="A6" s="4" t="inlineStr">
        <is>
          <t>Bad debt</t>
        </is>
      </c>
      <c r="B6" s="6" t="n">
        <v>14</v>
      </c>
      <c r="C6" s="6" t="n">
        <v>2</v>
      </c>
    </row>
    <row r="7">
      <c r="A7" s="4" t="inlineStr">
        <is>
          <t>Inventory reserve</t>
        </is>
      </c>
      <c r="B7" s="6" t="n">
        <v>13</v>
      </c>
      <c r="C7" s="6" t="n">
        <v>9</v>
      </c>
    </row>
    <row r="8">
      <c r="A8" s="4" t="inlineStr">
        <is>
          <t>Net operating loss carryforwards</t>
        </is>
      </c>
      <c r="B8" s="6" t="n">
        <v>64</v>
      </c>
      <c r="C8" s="6" t="n">
        <v>32</v>
      </c>
    </row>
    <row r="9">
      <c r="A9" s="4" t="inlineStr">
        <is>
          <t>Tax credit carryforwards</t>
        </is>
      </c>
      <c r="B9" s="6" t="n">
        <v>18</v>
      </c>
      <c r="C9" s="6" t="n">
        <v>11</v>
      </c>
    </row>
    <row r="10">
      <c r="A10" s="4" t="inlineStr">
        <is>
          <t>Other</t>
        </is>
      </c>
      <c r="B10" s="6" t="n">
        <v>36</v>
      </c>
      <c r="C10" s="6" t="n">
        <v>43</v>
      </c>
    </row>
    <row r="11">
      <c r="A11" s="4" t="inlineStr">
        <is>
          <t>Total deferred tax assets</t>
        </is>
      </c>
      <c r="B11" s="6" t="n">
        <v>236</v>
      </c>
      <c r="C11" s="6" t="n">
        <v>182</v>
      </c>
    </row>
    <row r="12">
      <c r="A12" s="4" t="inlineStr">
        <is>
          <t>Valuation allowance</t>
        </is>
      </c>
      <c r="B12" s="6" t="n">
        <v>-67</v>
      </c>
      <c r="C12" s="6" t="n">
        <v>-30</v>
      </c>
    </row>
    <row r="13">
      <c r="A13" s="4" t="inlineStr">
        <is>
          <t>Net deferred tax assets</t>
        </is>
      </c>
      <c r="B13" s="6" t="n">
        <v>169</v>
      </c>
      <c r="C13" s="6" t="n">
        <v>152</v>
      </c>
    </row>
    <row r="14">
      <c r="A14" s="3" t="inlineStr">
        <is>
          <t>Deferred tax liabilities attributable to:</t>
        </is>
      </c>
    </row>
    <row r="15">
      <c r="A15" s="4" t="inlineStr">
        <is>
          <t>Property, plant and equipment</t>
        </is>
      </c>
      <c r="B15" s="6" t="n">
        <v>175</v>
      </c>
      <c r="C15" s="6" t="n">
        <v>173</v>
      </c>
    </row>
    <row r="16">
      <c r="A16" s="4" t="inlineStr">
        <is>
          <t>Identified intangibles</t>
        </is>
      </c>
      <c r="B16" s="6" t="n">
        <v>47</v>
      </c>
      <c r="C16" s="6" t="n">
        <v>46</v>
      </c>
    </row>
    <row r="17">
      <c r="A17" s="4" t="inlineStr">
        <is>
          <t>Right-of-use lease assets</t>
        </is>
      </c>
      <c r="B17" s="6" t="n">
        <v>46</v>
      </c>
      <c r="C17" s="6" t="n">
        <v>42</v>
      </c>
    </row>
    <row r="18">
      <c r="A18" s="4" t="inlineStr">
        <is>
          <t>Foreign withholding and state taxes on unremitted earnings</t>
        </is>
      </c>
      <c r="B18" s="6" t="n">
        <v>1</v>
      </c>
      <c r="C18" s="6" t="n">
        <v>31</v>
      </c>
    </row>
    <row r="19">
      <c r="A19" s="4" t="inlineStr">
        <is>
          <t>Goodwill</t>
        </is>
      </c>
      <c r="B19" s="6" t="n">
        <v>27</v>
      </c>
      <c r="C19" s="6" t="n">
        <v>20</v>
      </c>
    </row>
    <row r="20">
      <c r="A20" s="4" t="inlineStr">
        <is>
          <t>Brazilian indirect tax credits</t>
        </is>
      </c>
      <c r="B20" s="6" t="n">
        <v>5</v>
      </c>
      <c r="C20" s="6" t="n">
        <v>18</v>
      </c>
    </row>
    <row r="21">
      <c r="A21" s="4" t="inlineStr">
        <is>
          <t>Derivative contracts</t>
        </is>
      </c>
      <c r="B21" s="6" t="n">
        <v>19</v>
      </c>
      <c r="C21" s="6" t="n">
        <v>16</v>
      </c>
    </row>
    <row r="22">
      <c r="A22" s="4" t="inlineStr">
        <is>
          <t>Total deferred tax liabilities</t>
        </is>
      </c>
      <c r="B22" s="6" t="n">
        <v>320</v>
      </c>
      <c r="C22" s="6" t="n">
        <v>346</v>
      </c>
    </row>
    <row r="23">
      <c r="A23" s="4" t="inlineStr">
        <is>
          <t>Net deferred tax liabilities</t>
        </is>
      </c>
      <c r="B23" s="5" t="n">
        <v>151</v>
      </c>
      <c r="C23" s="5" t="n">
        <v>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Operating loss carryforwards (Details) - USD ($) $ in Millions</t>
        </is>
      </c>
      <c r="B1" s="2" t="inlineStr">
        <is>
          <t>12 Months Ended</t>
        </is>
      </c>
    </row>
    <row r="2">
      <c r="B2" s="2" t="inlineStr">
        <is>
          <t>Dec. 31, 2021</t>
        </is>
      </c>
      <c r="C2" s="2" t="inlineStr">
        <is>
          <t>Dec. 31, 2020</t>
        </is>
      </c>
    </row>
    <row r="3">
      <c r="A3" s="3" t="inlineStr">
        <is>
          <t>Operating losses</t>
        </is>
      </c>
    </row>
    <row r="4">
      <c r="A4" s="4" t="inlineStr">
        <is>
          <t>Net operating loss carryforwards</t>
        </is>
      </c>
      <c r="B4" s="5" t="n">
        <v>64</v>
      </c>
      <c r="C4" s="5" t="n">
        <v>32</v>
      </c>
    </row>
    <row r="5">
      <c r="A5" s="4" t="inlineStr">
        <is>
          <t>Net operating loss carryforwards, federal</t>
        </is>
      </c>
      <c r="B5" s="6" t="n">
        <v>5</v>
      </c>
    </row>
    <row r="6">
      <c r="A6" s="4" t="inlineStr">
        <is>
          <t>Net operating loss carryforwards, state</t>
        </is>
      </c>
      <c r="B6" s="6" t="n">
        <v>14</v>
      </c>
    </row>
    <row r="7">
      <c r="A7" s="4" t="inlineStr">
        <is>
          <t>Net operating loss carryforwards, foreign</t>
        </is>
      </c>
      <c r="B7" s="6" t="n">
        <v>45</v>
      </c>
    </row>
    <row r="8">
      <c r="A8" s="4" t="inlineStr">
        <is>
          <t>Canada</t>
        </is>
      </c>
    </row>
    <row r="9">
      <c r="A9" s="3" t="inlineStr">
        <is>
          <t>Operating losses</t>
        </is>
      </c>
    </row>
    <row r="10">
      <c r="A10" s="4" t="inlineStr">
        <is>
          <t>Net operating loss carryforwards, foreign</t>
        </is>
      </c>
      <c r="B10" s="5" t="n">
        <v>17</v>
      </c>
    </row>
    <row r="11">
      <c r="A11" s="4" t="inlineStr">
        <is>
          <t>Foreign carryforward period (in years)</t>
        </is>
      </c>
      <c r="B11" s="4" t="inlineStr">
        <is>
          <t>20 years</t>
        </is>
      </c>
    </row>
    <row r="12">
      <c r="A12" s="4" t="inlineStr">
        <is>
          <t>Argentina</t>
        </is>
      </c>
    </row>
    <row r="13">
      <c r="A13" s="3" t="inlineStr">
        <is>
          <t>Operating losses</t>
        </is>
      </c>
    </row>
    <row r="14">
      <c r="A14" s="4" t="inlineStr">
        <is>
          <t>Net operating loss carryforwards, foreign</t>
        </is>
      </c>
      <c r="B14" s="5" t="n">
        <v>9</v>
      </c>
    </row>
    <row r="15">
      <c r="A15" s="4" t="inlineStr">
        <is>
          <t>Foreign carryforward period (in years)</t>
        </is>
      </c>
      <c r="B15" s="4" t="inlineStr">
        <is>
          <t>5 years</t>
        </is>
      </c>
    </row>
    <row r="16">
      <c r="A16" s="4" t="inlineStr">
        <is>
          <t>Australia</t>
        </is>
      </c>
    </row>
    <row r="17">
      <c r="A17" s="3" t="inlineStr">
        <is>
          <t>Operating losses</t>
        </is>
      </c>
    </row>
    <row r="18">
      <c r="A18" s="4" t="inlineStr">
        <is>
          <t>Net operating loss carryforwards, foreign</t>
        </is>
      </c>
      <c r="B18" s="5"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 valuation allowance (Details) $ in Millions</t>
        </is>
      </c>
      <c r="B1" s="2" t="inlineStr">
        <is>
          <t>12 Months Ended</t>
        </is>
      </c>
    </row>
    <row r="2">
      <c r="B2" s="2" t="inlineStr">
        <is>
          <t>Dec. 31, 2021USD ($)</t>
        </is>
      </c>
    </row>
    <row r="3">
      <c r="A3" s="3" t="inlineStr">
        <is>
          <t>Tax credit carryforward valuation allowance</t>
        </is>
      </c>
    </row>
    <row r="4">
      <c r="A4" s="4" t="inlineStr">
        <is>
          <t>Valuation allowance on foreign subsidiaries net deferred tax assets</t>
        </is>
      </c>
      <c r="B4" s="5" t="n">
        <v>9</v>
      </c>
    </row>
    <row r="5">
      <c r="A5" s="4" t="inlineStr">
        <is>
          <t>Increase in foreign net operating loss carryforwards</t>
        </is>
      </c>
      <c r="B5" s="6" t="n">
        <v>11</v>
      </c>
    </row>
    <row r="6">
      <c r="A6" s="4" t="inlineStr">
        <is>
          <t>Federal</t>
        </is>
      </c>
    </row>
    <row r="7">
      <c r="A7" s="3" t="inlineStr">
        <is>
          <t>Tax credit carryforward valuation allowance</t>
        </is>
      </c>
    </row>
    <row r="8">
      <c r="A8" s="4" t="inlineStr">
        <is>
          <t>Loss carryforwards, valuation allowance</t>
        </is>
      </c>
      <c r="B8" s="6" t="n">
        <v>5</v>
      </c>
    </row>
    <row r="9">
      <c r="A9" s="4" t="inlineStr">
        <is>
          <t>State</t>
        </is>
      </c>
    </row>
    <row r="10">
      <c r="A10" s="3" t="inlineStr">
        <is>
          <t>Tax credit carryforward valuation allowance</t>
        </is>
      </c>
    </row>
    <row r="11">
      <c r="A11" s="4" t="inlineStr">
        <is>
          <t>Loss carryforwards, valuation allowance</t>
        </is>
      </c>
      <c r="B11" s="6" t="n">
        <v>14</v>
      </c>
    </row>
    <row r="12">
      <c r="A12" s="4" t="inlineStr">
        <is>
          <t>Credit carryforwards, valuation allowance</t>
        </is>
      </c>
      <c r="B12" s="6" t="n">
        <v>6</v>
      </c>
    </row>
    <row r="13">
      <c r="A13" s="4" t="inlineStr">
        <is>
          <t>Foreign</t>
        </is>
      </c>
    </row>
    <row r="14">
      <c r="A14" s="3" t="inlineStr">
        <is>
          <t>Tax credit carryforward valuation allowance</t>
        </is>
      </c>
    </row>
    <row r="15">
      <c r="A15" s="4" t="inlineStr">
        <is>
          <t>Loss carryforwards, valuation allowance</t>
        </is>
      </c>
      <c r="B15" s="6" t="n">
        <v>32</v>
      </c>
    </row>
    <row r="16">
      <c r="A16" s="4" t="inlineStr">
        <is>
          <t>Credit carryforwards, valuation allowance</t>
        </is>
      </c>
      <c r="B16"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effective tax rate (Details) - USD ($) $ in Millions</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row>
    <row r="3">
      <c r="A3" s="3" t="inlineStr">
        <is>
          <t>Reconciliation of effective tax rate</t>
        </is>
      </c>
    </row>
    <row r="4">
      <c r="A4" s="4" t="inlineStr">
        <is>
          <t>Provision for tax at statutory rate (as a percent)</t>
        </is>
      </c>
      <c r="D4" s="4" t="inlineStr">
        <is>
          <t>21.00%</t>
        </is>
      </c>
      <c r="E4" s="4" t="inlineStr">
        <is>
          <t>21.00%</t>
        </is>
      </c>
      <c r="F4" s="4" t="inlineStr">
        <is>
          <t>21.00%</t>
        </is>
      </c>
    </row>
    <row r="5">
      <c r="A5" s="4" t="inlineStr">
        <is>
          <t>Tax rate difference on foreign income (as a percent)</t>
        </is>
      </c>
      <c r="D5" s="4" t="inlineStr">
        <is>
          <t>13.30%</t>
        </is>
      </c>
      <c r="E5" s="4" t="inlineStr">
        <is>
          <t>9.10%</t>
        </is>
      </c>
      <c r="F5" s="4" t="inlineStr">
        <is>
          <t>6.20%</t>
        </is>
      </c>
    </row>
    <row r="6">
      <c r="A6" s="4" t="inlineStr">
        <is>
          <t>Foreign currency FX (as a percent)</t>
        </is>
      </c>
      <c r="D6" s="4" t="inlineStr">
        <is>
          <t>3.20%</t>
        </is>
      </c>
      <c r="E6" s="4" t="inlineStr">
        <is>
          <t>1.20%</t>
        </is>
      </c>
      <c r="F6" s="4" t="inlineStr">
        <is>
          <t>(0.20%)</t>
        </is>
      </c>
    </row>
    <row r="7">
      <c r="A7" s="4" t="inlineStr">
        <is>
          <t>Inflation adjustments (as a percent)</t>
        </is>
      </c>
      <c r="D7" s="4" t="inlineStr">
        <is>
          <t>(4.00%)</t>
        </is>
      </c>
      <c r="E7" s="4" t="inlineStr">
        <is>
          <t>(0.80%)</t>
        </is>
      </c>
      <c r="F7" s="4" t="inlineStr">
        <is>
          <t>(0.30%)</t>
        </is>
      </c>
    </row>
    <row r="8">
      <c r="A8" s="4" t="inlineStr">
        <is>
          <t>Tax benefit of intercompany financing (as a percent)</t>
        </is>
      </c>
      <c r="D8" s="4" t="inlineStr">
        <is>
          <t>(1.60%)</t>
        </is>
      </c>
      <c r="E8" s="4" t="inlineStr">
        <is>
          <t>(0.80%)</t>
        </is>
      </c>
      <c r="F8" s="4" t="inlineStr">
        <is>
          <t>(1.20%)</t>
        </is>
      </c>
    </row>
    <row r="9">
      <c r="A9" s="4" t="inlineStr">
        <is>
          <t>U.S. international tax implications (as a percent)</t>
        </is>
      </c>
      <c r="D9" s="4" t="inlineStr">
        <is>
          <t>0.80%</t>
        </is>
      </c>
      <c r="E9" s="4" t="inlineStr">
        <is>
          <t>0.60%</t>
        </is>
      </c>
      <c r="F9" s="4" t="inlineStr">
        <is>
          <t>2.20%</t>
        </is>
      </c>
    </row>
    <row r="10">
      <c r="A10" s="4" t="inlineStr">
        <is>
          <t>Valuation allowance in Argentina (as a percent)</t>
        </is>
      </c>
      <c r="D10" s="4" t="inlineStr">
        <is>
          <t>(0.40%)</t>
        </is>
      </c>
      <c r="E10" s="4" t="inlineStr">
        <is>
          <t>(0.60%)</t>
        </is>
      </c>
      <c r="F10" s="4" t="inlineStr">
        <is>
          <t>0.30%</t>
        </is>
      </c>
    </row>
    <row r="11">
      <c r="A11" s="4" t="inlineStr">
        <is>
          <t>Favorable judgement on the treatment of credits and interest on indirect taxes (as a percent)</t>
        </is>
      </c>
      <c r="D11" s="4" t="inlineStr">
        <is>
          <t>(4.80%)</t>
        </is>
      </c>
      <c r="E11" s="4" t="inlineStr">
        <is>
          <t>(0.60%)</t>
        </is>
      </c>
    </row>
    <row r="12">
      <c r="A12" s="4" t="inlineStr">
        <is>
          <t>Unremitted earnings (as a percent)</t>
        </is>
      </c>
      <c r="D12" s="4" t="inlineStr">
        <is>
          <t>(12.10%)</t>
        </is>
      </c>
    </row>
    <row r="13">
      <c r="A13" s="4" t="inlineStr">
        <is>
          <t>Impairment charge related to Accor joint venture (as a percent)</t>
        </is>
      </c>
      <c r="D13" s="4" t="inlineStr">
        <is>
          <t>35.50%</t>
        </is>
      </c>
    </row>
    <row r="14">
      <c r="A14" s="4" t="inlineStr">
        <is>
          <t>Other items - net (as a percent)</t>
        </is>
      </c>
      <c r="D14" s="4" t="inlineStr">
        <is>
          <t>(1.30%)</t>
        </is>
      </c>
      <c r="E14" s="4" t="inlineStr">
        <is>
          <t>0.90%</t>
        </is>
      </c>
      <c r="F14" s="4" t="inlineStr">
        <is>
          <t>(0.90%)</t>
        </is>
      </c>
    </row>
    <row r="15">
      <c r="A15" s="4" t="inlineStr">
        <is>
          <t>Provision at effective tax rate (as a percent)</t>
        </is>
      </c>
      <c r="D15" s="4" t="inlineStr">
        <is>
          <t>49.60%</t>
        </is>
      </c>
      <c r="E15" s="4" t="inlineStr">
        <is>
          <t>30.00%</t>
        </is>
      </c>
      <c r="F15" s="4" t="inlineStr">
        <is>
          <t>27.10%</t>
        </is>
      </c>
    </row>
    <row r="16">
      <c r="A16" s="4" t="inlineStr">
        <is>
          <t>Tax impact, Favorable judgement on the treatment of credits and interest on indirect taxes (in dollars)</t>
        </is>
      </c>
      <c r="D16" s="5" t="n">
        <v>-12</v>
      </c>
    </row>
    <row r="17">
      <c r="A17" s="4" t="inlineStr">
        <is>
          <t>Impairment on disposition of assets (in dollars)</t>
        </is>
      </c>
      <c r="B17" s="5" t="n">
        <v>-20</v>
      </c>
      <c r="C17" s="5" t="n">
        <v>360</v>
      </c>
      <c r="D17" s="6" t="n">
        <v>340</v>
      </c>
    </row>
    <row r="18">
      <c r="A18" s="4" t="inlineStr">
        <is>
          <t>Tax expense (benefit) on impairment (in dollars)</t>
        </is>
      </c>
      <c r="D18" s="6" t="n">
        <v>0</v>
      </c>
    </row>
    <row r="19">
      <c r="A19" s="4" t="inlineStr">
        <is>
          <t>Tax impact, Unremitted earnings (in dollars)</t>
        </is>
      </c>
      <c r="D19" s="6" t="n">
        <v>-30</v>
      </c>
    </row>
    <row r="20">
      <c r="A20" s="4" t="inlineStr">
        <is>
          <t>Accrual for foreign withholding on unremitted earnings from foreign subsidiaries (in dollars)</t>
        </is>
      </c>
      <c r="D20" s="6" t="n">
        <v>1</v>
      </c>
    </row>
    <row r="21">
      <c r="A21" s="4" t="inlineStr">
        <is>
          <t>Tax provision on distributions of unremitted earnings (in dollars)</t>
        </is>
      </c>
      <c r="D21" s="6" t="n">
        <v>0</v>
      </c>
    </row>
    <row r="22">
      <c r="A22" s="4" t="inlineStr">
        <is>
          <t>Unremitted earnings of foreign subsidiaries considered permanently reinvested (in dollars)</t>
        </is>
      </c>
      <c r="D22" s="5" t="n">
        <v>2200</v>
      </c>
    </row>
    <row r="23">
      <c r="A23" s="4" t="inlineStr">
        <is>
          <t>Mexico</t>
        </is>
      </c>
    </row>
    <row r="24">
      <c r="A24" s="3" t="inlineStr">
        <is>
          <t>Reconciliation of effective tax rate</t>
        </is>
      </c>
    </row>
    <row r="25">
      <c r="A25" s="4" t="inlineStr">
        <is>
          <t>Provision for tax at statutory rate (as a percent)</t>
        </is>
      </c>
      <c r="D25" s="4" t="inlineStr">
        <is>
          <t>30.00%</t>
        </is>
      </c>
    </row>
    <row r="26">
      <c r="A26" s="4" t="inlineStr">
        <is>
          <t>Pakistan</t>
        </is>
      </c>
    </row>
    <row r="27">
      <c r="A27" s="3" t="inlineStr">
        <is>
          <t>Reconciliation of effective tax rate</t>
        </is>
      </c>
    </row>
    <row r="28">
      <c r="A28" s="4" t="inlineStr">
        <is>
          <t>Provision for tax at statutory rate (as a percent)</t>
        </is>
      </c>
      <c r="D28" s="4" t="inlineStr">
        <is>
          <t>29.00%</t>
        </is>
      </c>
    </row>
    <row r="29">
      <c r="A29" s="4" t="inlineStr">
        <is>
          <t>Colombia</t>
        </is>
      </c>
    </row>
    <row r="30">
      <c r="A30" s="3" t="inlineStr">
        <is>
          <t>Reconciliation of effective tax rate</t>
        </is>
      </c>
    </row>
    <row r="31">
      <c r="A31" s="4" t="inlineStr">
        <is>
          <t>Provision for tax at statutory rate (as a percent)</t>
        </is>
      </c>
      <c r="D31" s="4" t="inlineStr">
        <is>
          <t>31.00%</t>
        </is>
      </c>
    </row>
    <row r="32">
      <c r="A32" s="4" t="inlineStr">
        <is>
          <t>Brazil</t>
        </is>
      </c>
    </row>
    <row r="33">
      <c r="A33" s="3" t="inlineStr">
        <is>
          <t>Reconciliation of effective tax rate</t>
        </is>
      </c>
    </row>
    <row r="34">
      <c r="A34" s="4" t="inlineStr">
        <is>
          <t>Provision for tax at statutory rate (as a percent)</t>
        </is>
      </c>
      <c r="D34" s="4" t="inlineStr">
        <is>
          <t>34.00%</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Taxes</t>
        </is>
      </c>
    </row>
    <row r="4">
      <c r="A4" s="4" t="inlineStr">
        <is>
          <t>Balance at beginning of period</t>
        </is>
      </c>
      <c r="B4" s="5" t="n">
        <v>46</v>
      </c>
      <c r="C4" s="5" t="n">
        <v>22</v>
      </c>
    </row>
    <row r="5">
      <c r="A5" s="4" t="inlineStr">
        <is>
          <t>Additions for tax positions related to prior years</t>
        </is>
      </c>
      <c r="B5" s="6" t="n">
        <v>2</v>
      </c>
      <c r="C5" s="6" t="n">
        <v>33</v>
      </c>
    </row>
    <row r="6">
      <c r="A6" s="4" t="inlineStr">
        <is>
          <t>Reductions for tax positions related to prior years</t>
        </is>
      </c>
      <c r="B6" s="6" t="n">
        <v>-9</v>
      </c>
    </row>
    <row r="7">
      <c r="A7" s="4" t="inlineStr">
        <is>
          <t>Additions based on tax positions related to the current year</t>
        </is>
      </c>
      <c r="B7" s="6" t="n">
        <v>2</v>
      </c>
    </row>
    <row r="8">
      <c r="A8" s="4" t="inlineStr">
        <is>
          <t>Reductions related to a lapse in the statute of limitations</t>
        </is>
      </c>
      <c r="B8" s="6" t="n">
        <v>-12</v>
      </c>
      <c r="C8" s="6" t="n">
        <v>-9</v>
      </c>
    </row>
    <row r="9">
      <c r="A9" s="4" t="inlineStr">
        <is>
          <t>Balance at end of period</t>
        </is>
      </c>
      <c r="B9" s="6" t="n">
        <v>29</v>
      </c>
      <c r="C9" s="5" t="n">
        <v>46</v>
      </c>
    </row>
    <row r="10">
      <c r="A10" s="4" t="inlineStr">
        <is>
          <t>Unrecognized tax benefit that, if recognized, could affect the effective tax rate in future periods</t>
        </is>
      </c>
      <c r="B10" s="6" t="n">
        <v>18</v>
      </c>
    </row>
    <row r="11">
      <c r="A11" s="4" t="inlineStr">
        <is>
          <t>Remaining unrecognized tax benefits</t>
        </is>
      </c>
      <c r="B11" s="6" t="n">
        <v>11</v>
      </c>
    </row>
    <row r="12">
      <c r="A12" s="4" t="inlineStr">
        <is>
          <t>Unrecognized tax benefits, accrued interest expense and penalties</t>
        </is>
      </c>
      <c r="B12" s="6" t="n">
        <v>3</v>
      </c>
    </row>
    <row r="13">
      <c r="A13" s="4" t="inlineStr">
        <is>
          <t>Amount of unrecognized tax benefits that may be recognized within 12</t>
        </is>
      </c>
      <c r="B13" s="6" t="n">
        <v>0</v>
      </c>
    </row>
    <row r="14">
      <c r="A14" s="4" t="inlineStr">
        <is>
          <t>Unrecognized tax benefits, current</t>
        </is>
      </c>
      <c r="B14"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Obligation and Funded Status (Details) - Pension Plan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Benefit obligation</t>
        </is>
      </c>
    </row>
    <row r="5">
      <c r="A5" s="4" t="inlineStr">
        <is>
          <t>Balance at the beginning of the period</t>
        </is>
      </c>
      <c r="B5" s="5" t="n">
        <v>409</v>
      </c>
      <c r="C5" s="5" t="n">
        <v>387</v>
      </c>
    </row>
    <row r="6">
      <c r="A6" s="4" t="inlineStr">
        <is>
          <t>Service cost</t>
        </is>
      </c>
      <c r="B6" s="6" t="n">
        <v>4</v>
      </c>
      <c r="C6" s="6" t="n">
        <v>5</v>
      </c>
      <c r="D6" s="5" t="n">
        <v>5</v>
      </c>
    </row>
    <row r="7">
      <c r="A7" s="4" t="inlineStr">
        <is>
          <t>Interest cost</t>
        </is>
      </c>
      <c r="B7" s="6" t="n">
        <v>8</v>
      </c>
      <c r="C7" s="6" t="n">
        <v>11</v>
      </c>
      <c r="D7" s="6" t="n">
        <v>14</v>
      </c>
    </row>
    <row r="8">
      <c r="A8" s="4" t="inlineStr">
        <is>
          <t>Benefits paid</t>
        </is>
      </c>
      <c r="B8" s="6" t="n">
        <v>-24</v>
      </c>
      <c r="C8" s="6" t="n">
        <v>-23</v>
      </c>
    </row>
    <row r="9">
      <c r="A9" s="4" t="inlineStr">
        <is>
          <t>Actuarial (gain) loss</t>
        </is>
      </c>
      <c r="B9" s="6" t="n">
        <v>-14</v>
      </c>
      <c r="C9" s="6" t="n">
        <v>29</v>
      </c>
    </row>
    <row r="10">
      <c r="A10" s="4" t="inlineStr">
        <is>
          <t>Balance at the end of the period</t>
        </is>
      </c>
      <c r="B10" s="6" t="n">
        <v>383</v>
      </c>
      <c r="C10" s="6" t="n">
        <v>409</v>
      </c>
      <c r="D10" s="6" t="n">
        <v>387</v>
      </c>
    </row>
    <row r="11">
      <c r="A11" s="3" t="inlineStr">
        <is>
          <t>Fair value of plan assets</t>
        </is>
      </c>
    </row>
    <row r="12">
      <c r="A12" s="4" t="inlineStr">
        <is>
          <t>Balance at the beginning of the period</t>
        </is>
      </c>
      <c r="B12" s="6" t="n">
        <v>439</v>
      </c>
      <c r="C12" s="6" t="n">
        <v>408</v>
      </c>
    </row>
    <row r="13">
      <c r="A13" s="4" t="inlineStr">
        <is>
          <t>Actual return on plan assets</t>
        </is>
      </c>
      <c r="B13" s="6" t="n">
        <v>4</v>
      </c>
      <c r="C13" s="6" t="n">
        <v>53</v>
      </c>
    </row>
    <row r="14">
      <c r="A14" s="4" t="inlineStr">
        <is>
          <t>Employer contributions</t>
        </is>
      </c>
      <c r="B14" s="6" t="n">
        <v>1</v>
      </c>
      <c r="C14" s="6" t="n">
        <v>1</v>
      </c>
    </row>
    <row r="15">
      <c r="A15" s="4" t="inlineStr">
        <is>
          <t>Benefits paid</t>
        </is>
      </c>
      <c r="B15" s="6" t="n">
        <v>-24</v>
      </c>
      <c r="C15" s="6" t="n">
        <v>-23</v>
      </c>
    </row>
    <row r="16">
      <c r="A16" s="4" t="inlineStr">
        <is>
          <t>Balance at the end of the period</t>
        </is>
      </c>
      <c r="B16" s="6" t="n">
        <v>420</v>
      </c>
      <c r="C16" s="6" t="n">
        <v>439</v>
      </c>
      <c r="D16" s="6" t="n">
        <v>408</v>
      </c>
    </row>
    <row r="17">
      <c r="A17" s="4" t="inlineStr">
        <is>
          <t>Funded status</t>
        </is>
      </c>
      <c r="B17" s="6" t="n">
        <v>37</v>
      </c>
      <c r="C17" s="6" t="n">
        <v>30</v>
      </c>
    </row>
    <row r="18">
      <c r="A18" s="4" t="inlineStr">
        <is>
          <t>Non-US</t>
        </is>
      </c>
    </row>
    <row r="19">
      <c r="A19" s="3" t="inlineStr">
        <is>
          <t>Benefit obligation</t>
        </is>
      </c>
    </row>
    <row r="20">
      <c r="A20" s="4" t="inlineStr">
        <is>
          <t>Balance at the beginning of the period</t>
        </is>
      </c>
      <c r="B20" s="6" t="n">
        <v>275</v>
      </c>
      <c r="C20" s="6" t="n">
        <v>254</v>
      </c>
    </row>
    <row r="21">
      <c r="A21" s="4" t="inlineStr">
        <is>
          <t>Service cost</t>
        </is>
      </c>
      <c r="B21" s="6" t="n">
        <v>4</v>
      </c>
      <c r="C21" s="6" t="n">
        <v>4</v>
      </c>
      <c r="D21" s="6" t="n">
        <v>3</v>
      </c>
    </row>
    <row r="22">
      <c r="A22" s="4" t="inlineStr">
        <is>
          <t>Interest cost</t>
        </is>
      </c>
      <c r="B22" s="6" t="n">
        <v>9</v>
      </c>
      <c r="C22" s="6" t="n">
        <v>10</v>
      </c>
      <c r="D22" s="6" t="n">
        <v>10</v>
      </c>
    </row>
    <row r="23">
      <c r="A23" s="4" t="inlineStr">
        <is>
          <t>Benefits paid</t>
        </is>
      </c>
      <c r="B23" s="6" t="n">
        <v>-13</v>
      </c>
      <c r="C23" s="6" t="n">
        <v>-12</v>
      </c>
    </row>
    <row r="24">
      <c r="A24" s="4" t="inlineStr">
        <is>
          <t>Actuarial (gain) loss</t>
        </is>
      </c>
      <c r="B24" s="6" t="n">
        <v>-15</v>
      </c>
      <c r="C24" s="6" t="n">
        <v>14</v>
      </c>
    </row>
    <row r="25">
      <c r="A25" s="4" t="inlineStr">
        <is>
          <t>Curtailment / settlement / amendments</t>
        </is>
      </c>
      <c r="B25" s="6" t="n">
        <v>-1</v>
      </c>
    </row>
    <row r="26">
      <c r="A26" s="4" t="inlineStr">
        <is>
          <t>Foreign currency translation</t>
        </is>
      </c>
      <c r="B26" s="6" t="n">
        <v>-5</v>
      </c>
      <c r="C26" s="6" t="n">
        <v>5</v>
      </c>
    </row>
    <row r="27">
      <c r="A27" s="4" t="inlineStr">
        <is>
          <t>Balance at the end of the period</t>
        </is>
      </c>
      <c r="B27" s="6" t="n">
        <v>254</v>
      </c>
      <c r="C27" s="6" t="n">
        <v>275</v>
      </c>
      <c r="D27" s="6" t="n">
        <v>254</v>
      </c>
    </row>
    <row r="28">
      <c r="A28" s="3" t="inlineStr">
        <is>
          <t>Fair value of plan assets</t>
        </is>
      </c>
    </row>
    <row r="29">
      <c r="A29" s="4" t="inlineStr">
        <is>
          <t>Balance at the beginning of the period</t>
        </is>
      </c>
      <c r="B29" s="6" t="n">
        <v>249</v>
      </c>
      <c r="C29" s="6" t="n">
        <v>231</v>
      </c>
    </row>
    <row r="30">
      <c r="A30" s="4" t="inlineStr">
        <is>
          <t>Actual return on plan assets</t>
        </is>
      </c>
      <c r="B30" s="6" t="n">
        <v>3</v>
      </c>
      <c r="C30" s="6" t="n">
        <v>22</v>
      </c>
    </row>
    <row r="31">
      <c r="A31" s="4" t="inlineStr">
        <is>
          <t>Employer contributions</t>
        </is>
      </c>
      <c r="B31" s="6" t="n">
        <v>7</v>
      </c>
      <c r="C31" s="6" t="n">
        <v>4</v>
      </c>
    </row>
    <row r="32">
      <c r="A32" s="4" t="inlineStr">
        <is>
          <t>Benefits paid</t>
        </is>
      </c>
      <c r="B32" s="6" t="n">
        <v>-13</v>
      </c>
      <c r="C32" s="6" t="n">
        <v>-12</v>
      </c>
    </row>
    <row r="33">
      <c r="A33" s="4" t="inlineStr">
        <is>
          <t>Plan settlements</t>
        </is>
      </c>
      <c r="B33" s="6" t="n">
        <v>-1</v>
      </c>
    </row>
    <row r="34">
      <c r="A34" s="4" t="inlineStr">
        <is>
          <t>Foreign currency translation</t>
        </is>
      </c>
      <c r="B34" s="6" t="n">
        <v>-1</v>
      </c>
      <c r="C34" s="6" t="n">
        <v>4</v>
      </c>
    </row>
    <row r="35">
      <c r="A35" s="4" t="inlineStr">
        <is>
          <t>Balance at the end of the period</t>
        </is>
      </c>
      <c r="B35" s="6" t="n">
        <v>244</v>
      </c>
      <c r="C35" s="6" t="n">
        <v>249</v>
      </c>
      <c r="D35" s="5" t="n">
        <v>231</v>
      </c>
    </row>
    <row r="36">
      <c r="A36" s="4" t="inlineStr">
        <is>
          <t>Funded status</t>
        </is>
      </c>
      <c r="B36" s="5" t="n">
        <v>-10</v>
      </c>
      <c r="C36" s="5" t="n">
        <v>-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mounts recognized (Details) - USD ($) $ in Million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Non-current liabilities</t>
        </is>
      </c>
      <c r="B4" s="5" t="n">
        <v>-123</v>
      </c>
      <c r="C4" s="5" t="n">
        <v>-139</v>
      </c>
    </row>
    <row r="5">
      <c r="A5" s="4" t="inlineStr">
        <is>
          <t>Pension Plan</t>
        </is>
      </c>
    </row>
    <row r="6">
      <c r="A6" s="3" t="inlineStr">
        <is>
          <t>Amounts recognized in accumulated other comprehensive loss, excluding tax effects, that have not yet been recognized as components of net periodic benefit cost</t>
        </is>
      </c>
    </row>
    <row r="7">
      <c r="A7" s="4" t="inlineStr">
        <is>
          <t>Accumulated benefit obligation</t>
        </is>
      </c>
      <c r="B7" s="6" t="n">
        <v>619</v>
      </c>
      <c r="C7" s="6" t="n">
        <v>664</v>
      </c>
    </row>
    <row r="8">
      <c r="A8" s="4" t="inlineStr">
        <is>
          <t>Pension Plan | UNITED STATES</t>
        </is>
      </c>
    </row>
    <row r="9">
      <c r="A9" s="3" t="inlineStr">
        <is>
          <t>Amounts recognized in the Consolidated Balance Sheets</t>
        </is>
      </c>
    </row>
    <row r="10">
      <c r="A10" s="4" t="inlineStr">
        <is>
          <t>Non-current asset</t>
        </is>
      </c>
      <c r="B10" s="6" t="n">
        <v>47</v>
      </c>
      <c r="C10" s="6" t="n">
        <v>41</v>
      </c>
    </row>
    <row r="11">
      <c r="A11" s="4" t="inlineStr">
        <is>
          <t>Current liabilities</t>
        </is>
      </c>
      <c r="B11" s="6" t="n">
        <v>-1</v>
      </c>
      <c r="C11" s="6" t="n">
        <v>-1</v>
      </c>
    </row>
    <row r="12">
      <c r="A12" s="4" t="inlineStr">
        <is>
          <t>Non-current liabilities</t>
        </is>
      </c>
      <c r="B12" s="6" t="n">
        <v>-9</v>
      </c>
      <c r="C12" s="6" t="n">
        <v>-10</v>
      </c>
    </row>
    <row r="13">
      <c r="A13" s="4" t="inlineStr">
        <is>
          <t>Net asset (liability) recognized</t>
        </is>
      </c>
      <c r="B13" s="6" t="n">
        <v>37</v>
      </c>
      <c r="C13" s="6" t="n">
        <v>30</v>
      </c>
    </row>
    <row r="14">
      <c r="A14" s="3" t="inlineStr">
        <is>
          <t>Amounts recognized in accumulated other comprehensive loss, excluding tax effects, that have not yet been recognized as components of net periodic benefit cost</t>
        </is>
      </c>
    </row>
    <row r="15">
      <c r="A15" s="4" t="inlineStr">
        <is>
          <t>Net actuarial loss</t>
        </is>
      </c>
      <c r="B15" s="6" t="n">
        <v>11</v>
      </c>
      <c r="C15" s="6" t="n">
        <v>12</v>
      </c>
    </row>
    <row r="16">
      <c r="A16" s="4" t="inlineStr">
        <is>
          <t>Prior service cost</t>
        </is>
      </c>
      <c r="B16" s="6" t="n">
        <v>-4</v>
      </c>
      <c r="C16" s="6" t="n">
        <v>-5</v>
      </c>
    </row>
    <row r="17">
      <c r="A17" s="4" t="inlineStr">
        <is>
          <t>Net amount recognized</t>
        </is>
      </c>
      <c r="B17" s="6" t="n">
        <v>7</v>
      </c>
      <c r="C17" s="6" t="n">
        <v>7</v>
      </c>
    </row>
    <row r="18">
      <c r="A18" s="3" t="inlineStr">
        <is>
          <t>Information about plan obligations and assets for plans with an accumulated benefit obligation in excess of plan assets</t>
        </is>
      </c>
    </row>
    <row r="19">
      <c r="A19" s="4" t="inlineStr">
        <is>
          <t>Projected benefit obligation</t>
        </is>
      </c>
      <c r="B19" s="6" t="n">
        <v>-10</v>
      </c>
      <c r="C19" s="6" t="n">
        <v>-11</v>
      </c>
    </row>
    <row r="20">
      <c r="A20" s="4" t="inlineStr">
        <is>
          <t>Accumulated benefit obligation</t>
        </is>
      </c>
      <c r="B20" s="6" t="n">
        <v>-9</v>
      </c>
      <c r="C20" s="6" t="n">
        <v>-10</v>
      </c>
    </row>
    <row r="21">
      <c r="A21" s="3" t="inlineStr">
        <is>
          <t>Components of net periodic benefit cost</t>
        </is>
      </c>
    </row>
    <row r="22">
      <c r="A22" s="4" t="inlineStr">
        <is>
          <t>Service cost</t>
        </is>
      </c>
      <c r="B22" s="6" t="n">
        <v>4</v>
      </c>
      <c r="C22" s="6" t="n">
        <v>5</v>
      </c>
      <c r="D22" s="5" t="n">
        <v>5</v>
      </c>
    </row>
    <row r="23">
      <c r="A23" s="4" t="inlineStr">
        <is>
          <t>Interest cost</t>
        </is>
      </c>
      <c r="B23" s="6" t="n">
        <v>8</v>
      </c>
      <c r="C23" s="6" t="n">
        <v>11</v>
      </c>
      <c r="D23" s="6" t="n">
        <v>14</v>
      </c>
    </row>
    <row r="24">
      <c r="A24" s="4" t="inlineStr">
        <is>
          <t>Expected return on plan assets</t>
        </is>
      </c>
      <c r="B24" s="6" t="n">
        <v>-17</v>
      </c>
      <c r="C24" s="6" t="n">
        <v>-21</v>
      </c>
      <c r="D24" s="6" t="n">
        <v>-18</v>
      </c>
    </row>
    <row r="25">
      <c r="A25" s="4" t="inlineStr">
        <is>
          <t>Amortization of actuarial loss</t>
        </is>
      </c>
      <c r="D25" s="6" t="n">
        <v>1</v>
      </c>
    </row>
    <row r="26">
      <c r="A26" s="4" t="inlineStr">
        <is>
          <t>Amortization of prior service credit</t>
        </is>
      </c>
      <c r="B26" s="6" t="n">
        <v>-1</v>
      </c>
      <c r="C26" s="6" t="n">
        <v>-1</v>
      </c>
      <c r="D26" s="6" t="n">
        <v>-1</v>
      </c>
    </row>
    <row r="27">
      <c r="A27" s="4" t="inlineStr">
        <is>
          <t>Net periodic benefit cost</t>
        </is>
      </c>
      <c r="B27" s="6" t="n">
        <v>-6</v>
      </c>
      <c r="C27" s="6" t="n">
        <v>-6</v>
      </c>
      <c r="D27" s="6" t="n">
        <v>1</v>
      </c>
    </row>
    <row r="28">
      <c r="A28" s="3" t="inlineStr">
        <is>
          <t>Amounts recorded in other comprehensive income and net periodic benefit cost</t>
        </is>
      </c>
    </row>
    <row r="29">
      <c r="A29" s="4" t="inlineStr">
        <is>
          <t>Net actuarial (gain) loss</t>
        </is>
      </c>
      <c r="B29" s="6" t="n">
        <v>-1</v>
      </c>
      <c r="C29" s="6" t="n">
        <v>-3</v>
      </c>
      <c r="D29" s="6" t="n">
        <v>-25</v>
      </c>
    </row>
    <row r="30">
      <c r="A30" s="4" t="inlineStr">
        <is>
          <t>Amortization of actuarial loss</t>
        </is>
      </c>
      <c r="D30" s="6" t="n">
        <v>-1</v>
      </c>
    </row>
    <row r="31">
      <c r="A31" s="4" t="inlineStr">
        <is>
          <t>Amortization of prior service credit</t>
        </is>
      </c>
      <c r="B31" s="6" t="n">
        <v>1</v>
      </c>
      <c r="C31" s="6" t="n">
        <v>1</v>
      </c>
      <c r="D31" s="6" t="n">
        <v>1</v>
      </c>
    </row>
    <row r="32">
      <c r="A32" s="4" t="inlineStr">
        <is>
          <t>Total recorded in other comprehensive income</t>
        </is>
      </c>
      <c r="C32" s="6" t="n">
        <v>-2</v>
      </c>
      <c r="D32" s="6" t="n">
        <v>-25</v>
      </c>
    </row>
    <row r="33">
      <c r="A33" s="4" t="inlineStr">
        <is>
          <t>Net periodic benefit cost</t>
        </is>
      </c>
      <c r="B33" s="6" t="n">
        <v>-6</v>
      </c>
      <c r="C33" s="6" t="n">
        <v>-6</v>
      </c>
      <c r="D33" s="6" t="n">
        <v>1</v>
      </c>
    </row>
    <row r="34">
      <c r="A34" s="4" t="inlineStr">
        <is>
          <t>Total recorded in other comprehensive income and net periodic benefit cost</t>
        </is>
      </c>
      <c r="B34" s="6" t="n">
        <v>-6</v>
      </c>
      <c r="C34" s="6" t="n">
        <v>-8</v>
      </c>
      <c r="D34" s="6" t="n">
        <v>-24</v>
      </c>
    </row>
    <row r="35">
      <c r="A35" s="4" t="inlineStr">
        <is>
          <t>Pension Plan | Non-US</t>
        </is>
      </c>
    </row>
    <row r="36">
      <c r="A36" s="3" t="inlineStr">
        <is>
          <t>Amounts recognized in the Consolidated Balance Sheets</t>
        </is>
      </c>
    </row>
    <row r="37">
      <c r="A37" s="4" t="inlineStr">
        <is>
          <t>Non-current asset</t>
        </is>
      </c>
      <c r="B37" s="6" t="n">
        <v>44</v>
      </c>
      <c r="C37" s="6" t="n">
        <v>36</v>
      </c>
    </row>
    <row r="38">
      <c r="A38" s="4" t="inlineStr">
        <is>
          <t>Current liabilities</t>
        </is>
      </c>
      <c r="B38" s="6" t="n">
        <v>-1</v>
      </c>
      <c r="C38" s="6" t="n">
        <v>-1</v>
      </c>
    </row>
    <row r="39">
      <c r="A39" s="4" t="inlineStr">
        <is>
          <t>Non-current liabilities</t>
        </is>
      </c>
      <c r="B39" s="6" t="n">
        <v>-53</v>
      </c>
      <c r="C39" s="6" t="n">
        <v>-61</v>
      </c>
    </row>
    <row r="40">
      <c r="A40" s="4" t="inlineStr">
        <is>
          <t>Net asset (liability) recognized</t>
        </is>
      </c>
      <c r="B40" s="6" t="n">
        <v>-10</v>
      </c>
      <c r="C40" s="6" t="n">
        <v>-26</v>
      </c>
    </row>
    <row r="41">
      <c r="A41" s="3" t="inlineStr">
        <is>
          <t>Amounts recognized in accumulated other comprehensive loss, excluding tax effects, that have not yet been recognized as components of net periodic benefit cost</t>
        </is>
      </c>
    </row>
    <row r="42">
      <c r="A42" s="4" t="inlineStr">
        <is>
          <t>Net actuarial loss</t>
        </is>
      </c>
      <c r="B42" s="6" t="n">
        <v>38</v>
      </c>
      <c r="C42" s="6" t="n">
        <v>61</v>
      </c>
    </row>
    <row r="43">
      <c r="A43" s="4" t="inlineStr">
        <is>
          <t>Transition obligation</t>
        </is>
      </c>
      <c r="C43" s="6" t="n">
        <v>1</v>
      </c>
    </row>
    <row r="44">
      <c r="A44" s="4" t="inlineStr">
        <is>
          <t>Net amount recognized</t>
        </is>
      </c>
      <c r="B44" s="6" t="n">
        <v>38</v>
      </c>
      <c r="C44" s="6" t="n">
        <v>62</v>
      </c>
    </row>
    <row r="45">
      <c r="A45" s="3" t="inlineStr">
        <is>
          <t>Information about plan obligations and assets for plans with an accumulated benefit obligation in excess of plan assets</t>
        </is>
      </c>
    </row>
    <row r="46">
      <c r="A46" s="4" t="inlineStr">
        <is>
          <t>Projected benefit obligation</t>
        </is>
      </c>
      <c r="B46" s="6" t="n">
        <v>-57</v>
      </c>
      <c r="C46" s="6" t="n">
        <v>-81</v>
      </c>
    </row>
    <row r="47">
      <c r="A47" s="4" t="inlineStr">
        <is>
          <t>Accumulated benefit obligation</t>
        </is>
      </c>
      <c r="B47" s="6" t="n">
        <v>-48</v>
      </c>
      <c r="C47" s="6" t="n">
        <v>-70</v>
      </c>
    </row>
    <row r="48">
      <c r="A48" s="4" t="inlineStr">
        <is>
          <t>Fair value of plan assets</t>
        </is>
      </c>
      <c r="B48" s="6" t="n">
        <v>3</v>
      </c>
      <c r="C48" s="6" t="n">
        <v>19</v>
      </c>
    </row>
    <row r="49">
      <c r="A49" s="3" t="inlineStr">
        <is>
          <t>Components of net periodic benefit cost</t>
        </is>
      </c>
    </row>
    <row r="50">
      <c r="A50" s="4" t="inlineStr">
        <is>
          <t>Service cost</t>
        </is>
      </c>
      <c r="B50" s="6" t="n">
        <v>4</v>
      </c>
      <c r="C50" s="6" t="n">
        <v>4</v>
      </c>
      <c r="D50" s="6" t="n">
        <v>3</v>
      </c>
    </row>
    <row r="51">
      <c r="A51" s="4" t="inlineStr">
        <is>
          <t>Interest cost</t>
        </is>
      </c>
      <c r="B51" s="6" t="n">
        <v>9</v>
      </c>
      <c r="C51" s="6" t="n">
        <v>10</v>
      </c>
      <c r="D51" s="6" t="n">
        <v>10</v>
      </c>
    </row>
    <row r="52">
      <c r="A52" s="4" t="inlineStr">
        <is>
          <t>Expected return on plan assets</t>
        </is>
      </c>
      <c r="B52" s="6" t="n">
        <v>-8</v>
      </c>
      <c r="C52" s="6" t="n">
        <v>-8</v>
      </c>
      <c r="D52" s="6" t="n">
        <v>-8</v>
      </c>
    </row>
    <row r="53">
      <c r="A53" s="4" t="inlineStr">
        <is>
          <t>Amortization of actuarial loss</t>
        </is>
      </c>
      <c r="B53" s="6" t="n">
        <v>2</v>
      </c>
      <c r="C53" s="6" t="n">
        <v>2</v>
      </c>
      <c r="D53" s="6" t="n">
        <v>2</v>
      </c>
    </row>
    <row r="54">
      <c r="A54" s="4" t="inlineStr">
        <is>
          <t>Net periodic benefit cost</t>
        </is>
      </c>
      <c r="B54" s="6" t="n">
        <v>7</v>
      </c>
      <c r="C54" s="6" t="n">
        <v>8</v>
      </c>
      <c r="D54" s="6" t="n">
        <v>7</v>
      </c>
    </row>
    <row r="55">
      <c r="A55" s="3" t="inlineStr">
        <is>
          <t>Amounts recorded in other comprehensive income and net periodic benefit cost</t>
        </is>
      </c>
    </row>
    <row r="56">
      <c r="A56" s="4" t="inlineStr">
        <is>
          <t>Net actuarial (gain) loss</t>
        </is>
      </c>
      <c r="B56" s="6" t="n">
        <v>-11</v>
      </c>
      <c r="C56" s="6" t="n">
        <v>1</v>
      </c>
      <c r="D56" s="6" t="n">
        <v>7</v>
      </c>
    </row>
    <row r="57">
      <c r="A57" s="4" t="inlineStr">
        <is>
          <t>Prior service cost</t>
        </is>
      </c>
      <c r="D57" s="6" t="n">
        <v>1</v>
      </c>
    </row>
    <row r="58">
      <c r="A58" s="4" t="inlineStr">
        <is>
          <t>Amortization of actuarial loss</t>
        </is>
      </c>
      <c r="B58" s="6" t="n">
        <v>-2</v>
      </c>
      <c r="C58" s="6" t="n">
        <v>-2</v>
      </c>
      <c r="D58" s="6" t="n">
        <v>-2</v>
      </c>
    </row>
    <row r="59">
      <c r="A59" s="4" t="inlineStr">
        <is>
          <t>Foreign currency translation</t>
        </is>
      </c>
      <c r="B59" s="6" t="n">
        <v>-11</v>
      </c>
    </row>
    <row r="60">
      <c r="A60" s="4" t="inlineStr">
        <is>
          <t>Total recorded in other comprehensive income</t>
        </is>
      </c>
      <c r="B60" s="6" t="n">
        <v>-24</v>
      </c>
      <c r="C60" s="6" t="n">
        <v>-1</v>
      </c>
      <c r="D60" s="6" t="n">
        <v>6</v>
      </c>
    </row>
    <row r="61">
      <c r="A61" s="4" t="inlineStr">
        <is>
          <t>Net periodic benefit cost</t>
        </is>
      </c>
      <c r="B61" s="6" t="n">
        <v>7</v>
      </c>
      <c r="C61" s="6" t="n">
        <v>8</v>
      </c>
      <c r="D61" s="6" t="n">
        <v>7</v>
      </c>
    </row>
    <row r="62">
      <c r="A62" s="4" t="inlineStr">
        <is>
          <t>Total recorded in other comprehensive income and net periodic benefit cost</t>
        </is>
      </c>
      <c r="B62" s="5" t="n">
        <v>-17</v>
      </c>
      <c r="C62" s="5" t="n">
        <v>7</v>
      </c>
      <c r="D62" s="5" t="n">
        <v>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assumptions (Details) - Pension Plan</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Weighted average assumptions used to determine the company's obligations</t>
        </is>
      </c>
    </row>
    <row r="5">
      <c r="A5" s="4" t="inlineStr">
        <is>
          <t>Discount rate (as a percent)</t>
        </is>
      </c>
      <c r="B5" s="4" t="inlineStr">
        <is>
          <t>2.91%</t>
        </is>
      </c>
      <c r="C5" s="4" t="inlineStr">
        <is>
          <t>2.58%</t>
        </is>
      </c>
    </row>
    <row r="6">
      <c r="A6" s="4" t="inlineStr">
        <is>
          <t>Rate of compensation increase (as a percent)</t>
        </is>
      </c>
      <c r="B6" s="4" t="inlineStr">
        <is>
          <t>4.18%</t>
        </is>
      </c>
      <c r="C6" s="4" t="inlineStr">
        <is>
          <t>4.26%</t>
        </is>
      </c>
    </row>
    <row r="7">
      <c r="A7" s="4" t="inlineStr">
        <is>
          <t>Cash balance interest crediting rate (as a percent)</t>
        </is>
      </c>
      <c r="B7" s="4" t="inlineStr">
        <is>
          <t>4.11%</t>
        </is>
      </c>
      <c r="C7" s="4" t="inlineStr">
        <is>
          <t>3.76%</t>
        </is>
      </c>
    </row>
    <row r="8">
      <c r="A8" s="3" t="inlineStr">
        <is>
          <t>Weighted average assumptions used to determine the company's net periodic benefit cost</t>
        </is>
      </c>
    </row>
    <row r="9">
      <c r="A9" s="4" t="inlineStr">
        <is>
          <t>Discount rate (as a percent)</t>
        </is>
      </c>
      <c r="B9" s="4" t="inlineStr">
        <is>
          <t>2.58%</t>
        </is>
      </c>
      <c r="C9" s="4" t="inlineStr">
        <is>
          <t>3.34%</t>
        </is>
      </c>
      <c r="D9" s="4" t="inlineStr">
        <is>
          <t>4.38%</t>
        </is>
      </c>
    </row>
    <row r="10">
      <c r="A10" s="4" t="inlineStr">
        <is>
          <t>Expected long-term return on plan assets (as a percent)</t>
        </is>
      </c>
      <c r="B10" s="4" t="inlineStr">
        <is>
          <t>4.10%</t>
        </is>
      </c>
      <c r="C10" s="4" t="inlineStr">
        <is>
          <t>5.30%</t>
        </is>
      </c>
      <c r="D10" s="4" t="inlineStr">
        <is>
          <t>5.30%</t>
        </is>
      </c>
    </row>
    <row r="11">
      <c r="A11" s="4" t="inlineStr">
        <is>
          <t>Rate of compensation increase (as a percent)</t>
        </is>
      </c>
      <c r="B11" s="4" t="inlineStr">
        <is>
          <t>4.26%</t>
        </is>
      </c>
      <c r="C11" s="4" t="inlineStr">
        <is>
          <t>4.21%</t>
        </is>
      </c>
      <c r="D11" s="4" t="inlineStr">
        <is>
          <t>4.31%</t>
        </is>
      </c>
    </row>
    <row r="12">
      <c r="A12" s="4" t="inlineStr">
        <is>
          <t>Cash balance interest crediting rate (as a percent)</t>
        </is>
      </c>
      <c r="B12" s="4" t="inlineStr">
        <is>
          <t>3.76%</t>
        </is>
      </c>
      <c r="C12" s="4" t="inlineStr">
        <is>
          <t>4.16%</t>
        </is>
      </c>
      <c r="D12" s="4" t="inlineStr">
        <is>
          <t>4.49%</t>
        </is>
      </c>
    </row>
    <row r="13">
      <c r="A13" s="4" t="inlineStr">
        <is>
          <t>Non-US</t>
        </is>
      </c>
    </row>
    <row r="14">
      <c r="A14" s="3" t="inlineStr">
        <is>
          <t>Weighted average assumptions used to determine the company's obligations</t>
        </is>
      </c>
    </row>
    <row r="15">
      <c r="A15" s="4" t="inlineStr">
        <is>
          <t>Discount rate (as a percent)</t>
        </is>
      </c>
      <c r="B15" s="4" t="inlineStr">
        <is>
          <t>3.47%</t>
        </is>
      </c>
      <c r="C15" s="4" t="inlineStr">
        <is>
          <t>2.84%</t>
        </is>
      </c>
    </row>
    <row r="16">
      <c r="A16" s="4" t="inlineStr">
        <is>
          <t>Rate of compensation increase (as a percent)</t>
        </is>
      </c>
      <c r="B16" s="4" t="inlineStr">
        <is>
          <t>3.67%</t>
        </is>
      </c>
      <c r="C16" s="4" t="inlineStr">
        <is>
          <t>3.54%</t>
        </is>
      </c>
    </row>
    <row r="17">
      <c r="A17" s="3" t="inlineStr">
        <is>
          <t>Weighted average assumptions used to determine the company's net periodic benefit cost</t>
        </is>
      </c>
    </row>
    <row r="18">
      <c r="A18" s="4" t="inlineStr">
        <is>
          <t>Discount rate (as a percent)</t>
        </is>
      </c>
      <c r="B18" s="4" t="inlineStr">
        <is>
          <t>2.84%</t>
        </is>
      </c>
      <c r="C18" s="4" t="inlineStr">
        <is>
          <t>3.55%</t>
        </is>
      </c>
      <c r="D18" s="4" t="inlineStr">
        <is>
          <t>4.33%</t>
        </is>
      </c>
    </row>
    <row r="19">
      <c r="A19" s="4" t="inlineStr">
        <is>
          <t>Expected long-term return on plan assets (as a percent)</t>
        </is>
      </c>
      <c r="B19" s="4" t="inlineStr">
        <is>
          <t>3.37%</t>
        </is>
      </c>
      <c r="C19" s="4" t="inlineStr">
        <is>
          <t>3.81%</t>
        </is>
      </c>
      <c r="D19" s="4" t="inlineStr">
        <is>
          <t>4.37%</t>
        </is>
      </c>
    </row>
    <row r="20">
      <c r="A20" s="4" t="inlineStr">
        <is>
          <t>Rate of compensation increase (as a percent)</t>
        </is>
      </c>
      <c r="B20" s="4" t="inlineStr">
        <is>
          <t>3.54%</t>
        </is>
      </c>
      <c r="C20" s="4" t="inlineStr">
        <is>
          <t>3.68%</t>
        </is>
      </c>
      <c r="D20" s="4" t="inlineStr">
        <is>
          <t>3.63%</t>
        </is>
      </c>
    </row>
    <row r="21">
      <c r="A21" s="4" t="inlineStr">
        <is>
          <t>CANADA</t>
        </is>
      </c>
    </row>
    <row r="22">
      <c r="A22" s="3" t="inlineStr">
        <is>
          <t>Weighted average assumptions used to determine the company's net periodic benefit cost</t>
        </is>
      </c>
    </row>
    <row r="23">
      <c r="A23" s="4" t="inlineStr">
        <is>
          <t>Expected long-term return on plan assets (as a percent)</t>
        </is>
      </c>
      <c r="B23" s="4" t="inlineStr">
        <is>
          <t>3.06%</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plan asset weighted average asset allocation (Details) - Pension Plan</t>
        </is>
      </c>
      <c r="B1" s="2" t="inlineStr">
        <is>
          <t>Dec. 31, 2021</t>
        </is>
      </c>
      <c r="C1" s="2" t="inlineStr">
        <is>
          <t>Dec. 31, 2020</t>
        </is>
      </c>
    </row>
    <row r="2">
      <c r="A2" s="4" t="inlineStr">
        <is>
          <t>UNITED STATES</t>
        </is>
      </c>
    </row>
    <row r="3">
      <c r="A3" s="3" t="inlineStr">
        <is>
          <t>Weighted average asset allocation</t>
        </is>
      </c>
    </row>
    <row r="4">
      <c r="A4" s="4" t="inlineStr">
        <is>
          <t>Weighted average asset allocation (as a percent)</t>
        </is>
      </c>
      <c r="B4" s="4" t="inlineStr">
        <is>
          <t>100.00%</t>
        </is>
      </c>
      <c r="C4" s="4" t="inlineStr">
        <is>
          <t>100.00%</t>
        </is>
      </c>
    </row>
    <row r="5">
      <c r="A5" s="4" t="inlineStr">
        <is>
          <t>UNITED STATES | Equity securities</t>
        </is>
      </c>
    </row>
    <row r="6">
      <c r="A6" s="3" t="inlineStr">
        <is>
          <t>Weighted average asset allocation</t>
        </is>
      </c>
    </row>
    <row r="7">
      <c r="A7" s="4" t="inlineStr">
        <is>
          <t>Weighted average asset allocation (as a percent)</t>
        </is>
      </c>
      <c r="B7" s="4" t="inlineStr">
        <is>
          <t>14.00%</t>
        </is>
      </c>
      <c r="C7" s="4" t="inlineStr">
        <is>
          <t>20.00%</t>
        </is>
      </c>
    </row>
    <row r="8">
      <c r="A8" s="4" t="inlineStr">
        <is>
          <t>UNITED STATES | Equity securities | Minimum</t>
        </is>
      </c>
    </row>
    <row r="9">
      <c r="A9" s="3" t="inlineStr">
        <is>
          <t>Plan assets</t>
        </is>
      </c>
    </row>
    <row r="10">
      <c r="A10" s="4" t="inlineStr">
        <is>
          <t>Plan assets allocation percentage</t>
        </is>
      </c>
      <c r="B10" s="4" t="inlineStr">
        <is>
          <t>9.00%</t>
        </is>
      </c>
    </row>
    <row r="11">
      <c r="A11" s="4" t="inlineStr">
        <is>
          <t>UNITED STATES | Equity securities | Maximum</t>
        </is>
      </c>
    </row>
    <row r="12">
      <c r="A12" s="3" t="inlineStr">
        <is>
          <t>Plan assets</t>
        </is>
      </c>
    </row>
    <row r="13">
      <c r="A13" s="4" t="inlineStr">
        <is>
          <t>Plan assets allocation percentage</t>
        </is>
      </c>
      <c r="B13" s="4" t="inlineStr">
        <is>
          <t>19.00%</t>
        </is>
      </c>
    </row>
    <row r="14">
      <c r="A14" s="4" t="inlineStr">
        <is>
          <t>UNITED STATES | Debt securities - Fixed income</t>
        </is>
      </c>
    </row>
    <row r="15">
      <c r="A15" s="3" t="inlineStr">
        <is>
          <t>Weighted average asset allocation</t>
        </is>
      </c>
    </row>
    <row r="16">
      <c r="A16" s="4" t="inlineStr">
        <is>
          <t>Weighted average asset allocation (as a percent)</t>
        </is>
      </c>
      <c r="B16" s="4" t="inlineStr">
        <is>
          <t>85.00%</t>
        </is>
      </c>
      <c r="C16" s="4" t="inlineStr">
        <is>
          <t>79.00%</t>
        </is>
      </c>
    </row>
    <row r="17">
      <c r="A17" s="4" t="inlineStr">
        <is>
          <t>UNITED STATES | Debt securities - Fixed income | Minimum</t>
        </is>
      </c>
    </row>
    <row r="18">
      <c r="A18" s="3" t="inlineStr">
        <is>
          <t>Plan assets</t>
        </is>
      </c>
    </row>
    <row r="19">
      <c r="A19" s="4" t="inlineStr">
        <is>
          <t>Plan assets allocation percentage</t>
        </is>
      </c>
      <c r="B19" s="4" t="inlineStr">
        <is>
          <t>81.00%</t>
        </is>
      </c>
    </row>
    <row r="20">
      <c r="A20" s="4" t="inlineStr">
        <is>
          <t>UNITED STATES | Debt securities - Fixed income | Maximum</t>
        </is>
      </c>
    </row>
    <row r="21">
      <c r="A21" s="3" t="inlineStr">
        <is>
          <t>Plan assets</t>
        </is>
      </c>
    </row>
    <row r="22">
      <c r="A22" s="4" t="inlineStr">
        <is>
          <t>Plan assets allocation percentage</t>
        </is>
      </c>
      <c r="B22" s="4" t="inlineStr">
        <is>
          <t>91.00%</t>
        </is>
      </c>
    </row>
    <row r="23">
      <c r="A23" s="4" t="inlineStr">
        <is>
          <t>UNITED STATES | Cash and other</t>
        </is>
      </c>
    </row>
    <row r="24">
      <c r="A24" s="3" t="inlineStr">
        <is>
          <t>Weighted average asset allocation</t>
        </is>
      </c>
    </row>
    <row r="25">
      <c r="A25" s="4" t="inlineStr">
        <is>
          <t>Weighted average asset allocation (as a percent)</t>
        </is>
      </c>
      <c r="B25" s="4" t="inlineStr">
        <is>
          <t>1.00%</t>
        </is>
      </c>
      <c r="C25" s="4" t="inlineStr">
        <is>
          <t>1.00%</t>
        </is>
      </c>
    </row>
    <row r="26">
      <c r="A26" s="4" t="inlineStr">
        <is>
          <t>Non-US</t>
        </is>
      </c>
    </row>
    <row r="27">
      <c r="A27" s="3" t="inlineStr">
        <is>
          <t>Weighted average asset allocation</t>
        </is>
      </c>
    </row>
    <row r="28">
      <c r="A28" s="4" t="inlineStr">
        <is>
          <t>Weighted average asset allocation (as a percent)</t>
        </is>
      </c>
      <c r="B28" s="4" t="inlineStr">
        <is>
          <t>100.00%</t>
        </is>
      </c>
      <c r="C28" s="4" t="inlineStr">
        <is>
          <t>100.00%</t>
        </is>
      </c>
    </row>
    <row r="29">
      <c r="A29" s="4" t="inlineStr">
        <is>
          <t>Non-US | Equity securities</t>
        </is>
      </c>
    </row>
    <row r="30">
      <c r="A30" s="3" t="inlineStr">
        <is>
          <t>Weighted average asset allocation</t>
        </is>
      </c>
    </row>
    <row r="31">
      <c r="A31" s="4" t="inlineStr">
        <is>
          <t>Weighted average asset allocation (as a percent)</t>
        </is>
      </c>
      <c r="B31" s="4" t="inlineStr">
        <is>
          <t>18.00%</t>
        </is>
      </c>
      <c r="C31" s="4" t="inlineStr">
        <is>
          <t>18.00%</t>
        </is>
      </c>
    </row>
    <row r="32">
      <c r="A32" s="4" t="inlineStr">
        <is>
          <t>Non-US | Debt securities - Fixed income</t>
        </is>
      </c>
    </row>
    <row r="33">
      <c r="A33" s="3" t="inlineStr">
        <is>
          <t>Weighted average asset allocation</t>
        </is>
      </c>
    </row>
    <row r="34">
      <c r="A34" s="4" t="inlineStr">
        <is>
          <t>Weighted average asset allocation (as a percent)</t>
        </is>
      </c>
      <c r="B34" s="4" t="inlineStr">
        <is>
          <t>57.00%</t>
        </is>
      </c>
      <c r="C34" s="4" t="inlineStr">
        <is>
          <t>58.00%</t>
        </is>
      </c>
    </row>
    <row r="35">
      <c r="A35" s="4" t="inlineStr">
        <is>
          <t>Non-US | Cash and other</t>
        </is>
      </c>
    </row>
    <row r="36">
      <c r="A36" s="3" t="inlineStr">
        <is>
          <t>Weighted average asset allocation</t>
        </is>
      </c>
    </row>
    <row r="37">
      <c r="A37" s="4" t="inlineStr">
        <is>
          <t>Weighted average asset allocation (as a percent)</t>
        </is>
      </c>
      <c r="B37" s="4" t="inlineStr">
        <is>
          <t>25.00%</t>
        </is>
      </c>
      <c r="C37" s="4" t="inlineStr">
        <is>
          <t>2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lan assets by category and FV (Details) - USD ($) $ in Millions</t>
        </is>
      </c>
      <c r="B1" s="2" t="inlineStr">
        <is>
          <t>12 Months Ended</t>
        </is>
      </c>
    </row>
    <row r="2">
      <c r="B2" s="2" t="inlineStr">
        <is>
          <t>Dec. 31, 2021</t>
        </is>
      </c>
      <c r="C2" s="2" t="inlineStr">
        <is>
          <t>Dec. 31, 2020</t>
        </is>
      </c>
      <c r="D2" s="2" t="inlineStr">
        <is>
          <t>Dec. 31, 2019</t>
        </is>
      </c>
    </row>
    <row r="3">
      <c r="A3" s="4" t="inlineStr">
        <is>
          <t>Fixed income index - Long government bond</t>
        </is>
      </c>
    </row>
    <row r="4">
      <c r="A4" s="3" t="inlineStr">
        <is>
          <t>Plan assets</t>
        </is>
      </c>
    </row>
    <row r="5">
      <c r="A5" s="4" t="inlineStr">
        <is>
          <t>Redemption notification period</t>
        </is>
      </c>
      <c r="B5" s="4" t="inlineStr">
        <is>
          <t>95 days</t>
        </is>
      </c>
    </row>
    <row r="6">
      <c r="A6" s="4" t="inlineStr">
        <is>
          <t>Pension Plan | UNITED STATES</t>
        </is>
      </c>
    </row>
    <row r="7">
      <c r="A7" s="3" t="inlineStr">
        <is>
          <t>Plan assets</t>
        </is>
      </c>
    </row>
    <row r="8">
      <c r="A8" s="4" t="inlineStr">
        <is>
          <t>Fair value of plan assets</t>
        </is>
      </c>
      <c r="B8" s="5" t="n">
        <v>420</v>
      </c>
      <c r="C8" s="5" t="n">
        <v>439</v>
      </c>
      <c r="D8" s="5" t="n">
        <v>408</v>
      </c>
    </row>
    <row r="9">
      <c r="A9" s="4" t="inlineStr">
        <is>
          <t>Pension Plan | UNITED STATES | Equity index - U.S.</t>
        </is>
      </c>
    </row>
    <row r="10">
      <c r="A10" s="3" t="inlineStr">
        <is>
          <t>Plan assets</t>
        </is>
      </c>
    </row>
    <row r="11">
      <c r="A11" s="4" t="inlineStr">
        <is>
          <t>Fair value of plan assets</t>
        </is>
      </c>
      <c r="B11" s="6" t="n">
        <v>37</v>
      </c>
      <c r="C11" s="6" t="n">
        <v>45</v>
      </c>
    </row>
    <row r="12">
      <c r="A12" s="4" t="inlineStr">
        <is>
          <t>Pension Plan | UNITED STATES | Equity index - International</t>
        </is>
      </c>
    </row>
    <row r="13">
      <c r="A13" s="3" t="inlineStr">
        <is>
          <t>Plan assets</t>
        </is>
      </c>
    </row>
    <row r="14">
      <c r="A14" s="4" t="inlineStr">
        <is>
          <t>Fair value of plan assets</t>
        </is>
      </c>
      <c r="B14" s="6" t="n">
        <v>22</v>
      </c>
      <c r="C14" s="6" t="n">
        <v>44</v>
      </c>
    </row>
    <row r="15">
      <c r="A15" s="4" t="inlineStr">
        <is>
          <t>Pension Plan | UNITED STATES | Fixed income index- Long bond</t>
        </is>
      </c>
    </row>
    <row r="16">
      <c r="A16" s="3" t="inlineStr">
        <is>
          <t>Plan assets</t>
        </is>
      </c>
    </row>
    <row r="17">
      <c r="A17" s="4" t="inlineStr">
        <is>
          <t>Fair value of plan assets</t>
        </is>
      </c>
      <c r="B17" s="5" t="n">
        <v>179</v>
      </c>
      <c r="C17" s="5" t="n">
        <v>276</v>
      </c>
    </row>
    <row r="18">
      <c r="A18" s="4" t="inlineStr">
        <is>
          <t>Pension Plan | UNITED STATES | Fixed income index- Long bond | Minimum</t>
        </is>
      </c>
    </row>
    <row r="19">
      <c r="A19" s="3" t="inlineStr">
        <is>
          <t>Plan assets</t>
        </is>
      </c>
    </row>
    <row r="20">
      <c r="A20" s="4" t="inlineStr">
        <is>
          <t>Fixed income securities maturity (in years)</t>
        </is>
      </c>
      <c r="B20" s="4" t="inlineStr">
        <is>
          <t>10 years</t>
        </is>
      </c>
      <c r="C20" s="4" t="inlineStr">
        <is>
          <t>10 years</t>
        </is>
      </c>
    </row>
    <row r="21">
      <c r="A21" s="4" t="inlineStr">
        <is>
          <t>Pension Plan | UNITED STATES | Fixed income index - Long government bond</t>
        </is>
      </c>
    </row>
    <row r="22">
      <c r="A22" s="3" t="inlineStr">
        <is>
          <t>Plan assets</t>
        </is>
      </c>
    </row>
    <row r="23">
      <c r="A23" s="4" t="inlineStr">
        <is>
          <t>Fair value of plan assets</t>
        </is>
      </c>
      <c r="B23" s="5" t="n">
        <v>109</v>
      </c>
      <c r="C23" s="5" t="n">
        <v>69</v>
      </c>
    </row>
    <row r="24">
      <c r="A24" s="4" t="inlineStr">
        <is>
          <t>Pension Plan | UNITED STATES | Fixed income index - Long government bond | Minimum</t>
        </is>
      </c>
    </row>
    <row r="25">
      <c r="A25" s="3" t="inlineStr">
        <is>
          <t>Plan assets</t>
        </is>
      </c>
    </row>
    <row r="26">
      <c r="A26" s="4" t="inlineStr">
        <is>
          <t>Fixed income securities maturity (in years)</t>
        </is>
      </c>
      <c r="B26" s="4" t="inlineStr">
        <is>
          <t>10 years</t>
        </is>
      </c>
      <c r="C26" s="4" t="inlineStr">
        <is>
          <t>10 years</t>
        </is>
      </c>
    </row>
    <row r="27">
      <c r="A27" s="4" t="inlineStr">
        <is>
          <t>Pension Plan | UNITED STATES | Other.</t>
        </is>
      </c>
    </row>
    <row r="28">
      <c r="A28" s="3" t="inlineStr">
        <is>
          <t>Plan assets</t>
        </is>
      </c>
    </row>
    <row r="29">
      <c r="A29" s="4" t="inlineStr">
        <is>
          <t>Fair value of plan assets</t>
        </is>
      </c>
      <c r="B29" s="5" t="n">
        <v>69</v>
      </c>
    </row>
    <row r="30">
      <c r="A30" s="4" t="inlineStr">
        <is>
          <t>Pension Plan | UNITED STATES | Cash</t>
        </is>
      </c>
    </row>
    <row r="31">
      <c r="A31" s="3" t="inlineStr">
        <is>
          <t>Plan assets</t>
        </is>
      </c>
    </row>
    <row r="32">
      <c r="A32" s="4" t="inlineStr">
        <is>
          <t>Fair value of plan assets</t>
        </is>
      </c>
      <c r="B32" s="6" t="n">
        <v>4</v>
      </c>
      <c r="C32" s="5" t="n">
        <v>5</v>
      </c>
    </row>
    <row r="33">
      <c r="A33" s="4" t="inlineStr">
        <is>
          <t>Pension Plan | UNITED STATES | NAV</t>
        </is>
      </c>
    </row>
    <row r="34">
      <c r="A34" s="3" t="inlineStr">
        <is>
          <t>Plan assets</t>
        </is>
      </c>
    </row>
    <row r="35">
      <c r="A35" s="4" t="inlineStr">
        <is>
          <t>Fair value of plan assets</t>
        </is>
      </c>
      <c r="B35" s="6" t="n">
        <v>69</v>
      </c>
    </row>
    <row r="36">
      <c r="A36" s="4" t="inlineStr">
        <is>
          <t>Pension Plan | UNITED STATES | NAV | Other.</t>
        </is>
      </c>
    </row>
    <row r="37">
      <c r="A37" s="3" t="inlineStr">
        <is>
          <t>Plan assets</t>
        </is>
      </c>
    </row>
    <row r="38">
      <c r="A38" s="4" t="inlineStr">
        <is>
          <t>Fair value of plan assets</t>
        </is>
      </c>
      <c r="B38" s="6" t="n">
        <v>69</v>
      </c>
    </row>
    <row r="39">
      <c r="A39" s="4" t="inlineStr">
        <is>
          <t>Pension Plan | UNITED STATES | Level 2</t>
        </is>
      </c>
    </row>
    <row r="40">
      <c r="A40" s="3" t="inlineStr">
        <is>
          <t>Plan assets</t>
        </is>
      </c>
    </row>
    <row r="41">
      <c r="A41" s="4" t="inlineStr">
        <is>
          <t>Fair value of plan assets</t>
        </is>
      </c>
      <c r="B41" s="6" t="n">
        <v>351</v>
      </c>
      <c r="C41" s="6" t="n">
        <v>439</v>
      </c>
    </row>
    <row r="42">
      <c r="A42" s="4" t="inlineStr">
        <is>
          <t>Pension Plan | UNITED STATES | Level 2 | Equity index - U.S.</t>
        </is>
      </c>
    </row>
    <row r="43">
      <c r="A43" s="3" t="inlineStr">
        <is>
          <t>Plan assets</t>
        </is>
      </c>
    </row>
    <row r="44">
      <c r="A44" s="4" t="inlineStr">
        <is>
          <t>Fair value of plan assets</t>
        </is>
      </c>
      <c r="B44" s="6" t="n">
        <v>37</v>
      </c>
      <c r="C44" s="6" t="n">
        <v>45</v>
      </c>
    </row>
    <row r="45">
      <c r="A45" s="4" t="inlineStr">
        <is>
          <t>Pension Plan | UNITED STATES | Level 2 | Equity index - International</t>
        </is>
      </c>
    </row>
    <row r="46">
      <c r="A46" s="3" t="inlineStr">
        <is>
          <t>Plan assets</t>
        </is>
      </c>
    </row>
    <row r="47">
      <c r="A47" s="4" t="inlineStr">
        <is>
          <t>Fair value of plan assets</t>
        </is>
      </c>
      <c r="B47" s="6" t="n">
        <v>22</v>
      </c>
      <c r="C47" s="6" t="n">
        <v>44</v>
      </c>
    </row>
    <row r="48">
      <c r="A48" s="4" t="inlineStr">
        <is>
          <t>Pension Plan | UNITED STATES | Level 2 | Fixed income index- Long bond</t>
        </is>
      </c>
    </row>
    <row r="49">
      <c r="A49" s="3" t="inlineStr">
        <is>
          <t>Plan assets</t>
        </is>
      </c>
    </row>
    <row r="50">
      <c r="A50" s="4" t="inlineStr">
        <is>
          <t>Fair value of plan assets</t>
        </is>
      </c>
      <c r="B50" s="6" t="n">
        <v>179</v>
      </c>
      <c r="C50" s="6" t="n">
        <v>276</v>
      </c>
    </row>
    <row r="51">
      <c r="A51" s="4" t="inlineStr">
        <is>
          <t>Pension Plan | UNITED STATES | Level 2 | Fixed income index - Long government bond</t>
        </is>
      </c>
    </row>
    <row r="52">
      <c r="A52" s="3" t="inlineStr">
        <is>
          <t>Plan assets</t>
        </is>
      </c>
    </row>
    <row r="53">
      <c r="A53" s="4" t="inlineStr">
        <is>
          <t>Fair value of plan assets</t>
        </is>
      </c>
      <c r="B53" s="6" t="n">
        <v>109</v>
      </c>
      <c r="C53" s="6" t="n">
        <v>69</v>
      </c>
    </row>
    <row r="54">
      <c r="A54" s="4" t="inlineStr">
        <is>
          <t>Pension Plan | UNITED STATES | Level 2 | Cash</t>
        </is>
      </c>
    </row>
    <row r="55">
      <c r="A55" s="3" t="inlineStr">
        <is>
          <t>Plan assets</t>
        </is>
      </c>
    </row>
    <row r="56">
      <c r="A56" s="4" t="inlineStr">
        <is>
          <t>Fair value of plan assets</t>
        </is>
      </c>
      <c r="B56" s="6" t="n">
        <v>4</v>
      </c>
      <c r="C56" s="6" t="n">
        <v>5</v>
      </c>
    </row>
    <row r="57">
      <c r="A57" s="4" t="inlineStr">
        <is>
          <t>Pension Plan | Non-US</t>
        </is>
      </c>
    </row>
    <row r="58">
      <c r="A58" s="3" t="inlineStr">
        <is>
          <t>Plan assets</t>
        </is>
      </c>
    </row>
    <row r="59">
      <c r="A59" s="4" t="inlineStr">
        <is>
          <t>Fair value of plan assets</t>
        </is>
      </c>
      <c r="B59" s="6" t="n">
        <v>244</v>
      </c>
      <c r="C59" s="6" t="n">
        <v>249</v>
      </c>
      <c r="D59" s="5" t="n">
        <v>231</v>
      </c>
    </row>
    <row r="60">
      <c r="A60" s="4" t="inlineStr">
        <is>
          <t>Pension Plan | Non-US | Equity index - U.S.</t>
        </is>
      </c>
    </row>
    <row r="61">
      <c r="A61" s="3" t="inlineStr">
        <is>
          <t>Plan assets</t>
        </is>
      </c>
    </row>
    <row r="62">
      <c r="A62" s="4" t="inlineStr">
        <is>
          <t>Fair value of plan assets</t>
        </is>
      </c>
      <c r="B62" s="6" t="n">
        <v>26</v>
      </c>
      <c r="C62" s="6" t="n">
        <v>26</v>
      </c>
    </row>
    <row r="63">
      <c r="A63" s="4" t="inlineStr">
        <is>
          <t>Pension Plan | Non-US | Equity index - International</t>
        </is>
      </c>
    </row>
    <row r="64">
      <c r="A64" s="3" t="inlineStr">
        <is>
          <t>Plan assets</t>
        </is>
      </c>
    </row>
    <row r="65">
      <c r="A65" s="4" t="inlineStr">
        <is>
          <t>Fair value of plan assets</t>
        </is>
      </c>
      <c r="B65" s="6" t="n">
        <v>17</v>
      </c>
      <c r="C65" s="6" t="n">
        <v>19</v>
      </c>
    </row>
    <row r="66">
      <c r="A66" s="4" t="inlineStr">
        <is>
          <t>Pension Plan | Non-US | Fixed income index- Short bond</t>
        </is>
      </c>
    </row>
    <row r="67">
      <c r="A67" s="3" t="inlineStr">
        <is>
          <t>Plan assets</t>
        </is>
      </c>
    </row>
    <row r="68">
      <c r="A68" s="4" t="inlineStr">
        <is>
          <t>Fair value of plan assets</t>
        </is>
      </c>
      <c r="B68" s="6" t="n">
        <v>34</v>
      </c>
      <c r="C68" s="6" t="n">
        <v>31</v>
      </c>
    </row>
    <row r="69">
      <c r="A69" s="4" t="inlineStr">
        <is>
          <t>Pension Plan | Non-US | Fixed income index - Intermediate bond</t>
        </is>
      </c>
    </row>
    <row r="70">
      <c r="A70" s="3" t="inlineStr">
        <is>
          <t>Plan assets</t>
        </is>
      </c>
    </row>
    <row r="71">
      <c r="A71" s="4" t="inlineStr">
        <is>
          <t>Fair value of plan assets</t>
        </is>
      </c>
      <c r="B71" s="6" t="n">
        <v>45</v>
      </c>
      <c r="C71" s="6" t="n">
        <v>38</v>
      </c>
    </row>
    <row r="72">
      <c r="A72" s="4" t="inlineStr">
        <is>
          <t>Pension Plan | Non-US | Fixed income index- Long bond</t>
        </is>
      </c>
    </row>
    <row r="73">
      <c r="A73" s="3" t="inlineStr">
        <is>
          <t>Plan assets</t>
        </is>
      </c>
    </row>
    <row r="74">
      <c r="A74" s="4" t="inlineStr">
        <is>
          <t>Fair value of plan assets</t>
        </is>
      </c>
      <c r="B74" s="6" t="n">
        <v>93</v>
      </c>
      <c r="C74" s="6" t="n">
        <v>106</v>
      </c>
    </row>
    <row r="75">
      <c r="A75" s="4" t="inlineStr">
        <is>
          <t>Pension Plan | Non-US | Other.</t>
        </is>
      </c>
    </row>
    <row r="76">
      <c r="A76" s="3" t="inlineStr">
        <is>
          <t>Plan assets</t>
        </is>
      </c>
    </row>
    <row r="77">
      <c r="A77" s="4" t="inlineStr">
        <is>
          <t>Fair value of plan assets</t>
        </is>
      </c>
      <c r="B77" s="6" t="n">
        <v>21</v>
      </c>
      <c r="C77" s="6" t="n">
        <v>26</v>
      </c>
    </row>
    <row r="78">
      <c r="A78" s="4" t="inlineStr">
        <is>
          <t>Pension Plan | Non-US | Cash</t>
        </is>
      </c>
    </row>
    <row r="79">
      <c r="A79" s="3" t="inlineStr">
        <is>
          <t>Plan assets</t>
        </is>
      </c>
    </row>
    <row r="80">
      <c r="A80" s="4" t="inlineStr">
        <is>
          <t>Fair value of plan assets</t>
        </is>
      </c>
      <c r="B80" s="6" t="n">
        <v>8</v>
      </c>
      <c r="C80" s="6" t="n">
        <v>3</v>
      </c>
    </row>
    <row r="81">
      <c r="A81" s="4" t="inlineStr">
        <is>
          <t>Pension Plan | Non-US | Level 1</t>
        </is>
      </c>
    </row>
    <row r="82">
      <c r="A82" s="3" t="inlineStr">
        <is>
          <t>Plan assets</t>
        </is>
      </c>
    </row>
    <row r="83">
      <c r="A83" s="4" t="inlineStr">
        <is>
          <t>Fair value of plan assets</t>
        </is>
      </c>
      <c r="B83" s="6" t="n">
        <v>8</v>
      </c>
      <c r="C83" s="6" t="n">
        <v>3</v>
      </c>
    </row>
    <row r="84">
      <c r="A84" s="4" t="inlineStr">
        <is>
          <t>Pension Plan | Non-US | Level 1 | Cash</t>
        </is>
      </c>
    </row>
    <row r="85">
      <c r="A85" s="3" t="inlineStr">
        <is>
          <t>Plan assets</t>
        </is>
      </c>
    </row>
    <row r="86">
      <c r="A86" s="4" t="inlineStr">
        <is>
          <t>Fair value of plan assets</t>
        </is>
      </c>
      <c r="B86" s="6" t="n">
        <v>8</v>
      </c>
      <c r="C86" s="6" t="n">
        <v>3</v>
      </c>
    </row>
    <row r="87">
      <c r="A87" s="4" t="inlineStr">
        <is>
          <t>Pension Plan | Non-US | Level 2</t>
        </is>
      </c>
    </row>
    <row r="88">
      <c r="A88" s="3" t="inlineStr">
        <is>
          <t>Plan assets</t>
        </is>
      </c>
    </row>
    <row r="89">
      <c r="A89" s="4" t="inlineStr">
        <is>
          <t>Fair value of plan assets</t>
        </is>
      </c>
      <c r="B89" s="6" t="n">
        <v>236</v>
      </c>
      <c r="C89" s="6" t="n">
        <v>246</v>
      </c>
    </row>
    <row r="90">
      <c r="A90" s="4" t="inlineStr">
        <is>
          <t>Pension Plan | Non-US | Level 2 | Equity index - U.S.</t>
        </is>
      </c>
    </row>
    <row r="91">
      <c r="A91" s="3" t="inlineStr">
        <is>
          <t>Plan assets</t>
        </is>
      </c>
    </row>
    <row r="92">
      <c r="A92" s="4" t="inlineStr">
        <is>
          <t>Fair value of plan assets</t>
        </is>
      </c>
      <c r="B92" s="6" t="n">
        <v>26</v>
      </c>
      <c r="C92" s="6" t="n">
        <v>26</v>
      </c>
    </row>
    <row r="93">
      <c r="A93" s="4" t="inlineStr">
        <is>
          <t>Pension Plan | Non-US | Level 2 | Equity index - International</t>
        </is>
      </c>
    </row>
    <row r="94">
      <c r="A94" s="3" t="inlineStr">
        <is>
          <t>Plan assets</t>
        </is>
      </c>
    </row>
    <row r="95">
      <c r="A95" s="4" t="inlineStr">
        <is>
          <t>Fair value of plan assets</t>
        </is>
      </c>
      <c r="B95" s="6" t="n">
        <v>17</v>
      </c>
      <c r="C95" s="6" t="n">
        <v>19</v>
      </c>
    </row>
    <row r="96">
      <c r="A96" s="4" t="inlineStr">
        <is>
          <t>Pension Plan | Non-US | Level 2 | Fixed income index- Short bond</t>
        </is>
      </c>
    </row>
    <row r="97">
      <c r="A97" s="3" t="inlineStr">
        <is>
          <t>Plan assets</t>
        </is>
      </c>
    </row>
    <row r="98">
      <c r="A98" s="4" t="inlineStr">
        <is>
          <t>Fair value of plan assets</t>
        </is>
      </c>
      <c r="B98" s="6" t="n">
        <v>34</v>
      </c>
      <c r="C98" s="6" t="n">
        <v>31</v>
      </c>
    </row>
    <row r="99">
      <c r="A99" s="4" t="inlineStr">
        <is>
          <t>Pension Plan | Non-US | Level 2 | Fixed income index - Intermediate bond</t>
        </is>
      </c>
    </row>
    <row r="100">
      <c r="A100" s="3" t="inlineStr">
        <is>
          <t>Plan assets</t>
        </is>
      </c>
    </row>
    <row r="101">
      <c r="A101" s="4" t="inlineStr">
        <is>
          <t>Fair value of plan assets</t>
        </is>
      </c>
      <c r="B101" s="6" t="n">
        <v>45</v>
      </c>
      <c r="C101" s="6" t="n">
        <v>38</v>
      </c>
    </row>
    <row r="102">
      <c r="A102" s="4" t="inlineStr">
        <is>
          <t>Pension Plan | Non-US | Level 2 | Fixed income index- Long bond</t>
        </is>
      </c>
    </row>
    <row r="103">
      <c r="A103" s="3" t="inlineStr">
        <is>
          <t>Plan assets</t>
        </is>
      </c>
    </row>
    <row r="104">
      <c r="A104" s="4" t="inlineStr">
        <is>
          <t>Fair value of plan assets</t>
        </is>
      </c>
      <c r="B104" s="6" t="n">
        <v>93</v>
      </c>
      <c r="C104" s="6" t="n">
        <v>106</v>
      </c>
    </row>
    <row r="105">
      <c r="A105" s="4" t="inlineStr">
        <is>
          <t>Pension Plan | Non-US | Level 2 | Other.</t>
        </is>
      </c>
    </row>
    <row r="106">
      <c r="A106" s="3" t="inlineStr">
        <is>
          <t>Plan assets</t>
        </is>
      </c>
    </row>
    <row r="107">
      <c r="A107" s="4" t="inlineStr">
        <is>
          <t>Fair value of plan assets</t>
        </is>
      </c>
      <c r="B107" s="5" t="n">
        <v>21</v>
      </c>
      <c r="C107" s="5"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3" customWidth="1" min="2" max="2"/>
  </cols>
  <sheetData>
    <row r="1">
      <c r="A1" s="1" t="inlineStr">
        <is>
          <t>Consolidated Statement of Redeemable Equity $ in Millions</t>
        </is>
      </c>
      <c r="B1" s="2" t="inlineStr">
        <is>
          <t>USD ($)</t>
        </is>
      </c>
    </row>
    <row r="2">
      <c r="A2" s="4" t="inlineStr">
        <is>
          <t>Share-based Payments Subject to Redemption, Beginning Balance at Dec. 31, 2018</t>
        </is>
      </c>
      <c r="B2" s="5" t="n">
        <v>37</v>
      </c>
    </row>
    <row r="3">
      <c r="A3" s="3" t="inlineStr">
        <is>
          <t>Increase (Decrease) in Temporary Equity</t>
        </is>
      </c>
    </row>
    <row r="4">
      <c r="A4" s="4" t="inlineStr">
        <is>
          <t>Share-based compensation, net of issuance</t>
        </is>
      </c>
      <c r="B4" s="6" t="n">
        <v>-6</v>
      </c>
    </row>
    <row r="5">
      <c r="A5" s="4" t="inlineStr">
        <is>
          <t>Share-based Payments Subject to Redemption, Ending Balance at Dec. 31, 2019</t>
        </is>
      </c>
      <c r="B5" s="6" t="n">
        <v>31</v>
      </c>
    </row>
    <row r="6">
      <c r="A6" s="3" t="inlineStr">
        <is>
          <t>Increase (Decrease) in Temporary Equity</t>
        </is>
      </c>
    </row>
    <row r="7">
      <c r="A7" s="4" t="inlineStr">
        <is>
          <t>Share-based compensation, net of issuance</t>
        </is>
      </c>
      <c r="B7" s="6" t="n">
        <v>-1</v>
      </c>
    </row>
    <row r="8">
      <c r="A8" s="4" t="inlineStr">
        <is>
          <t>Share-based Payments Subject to Redemption, Ending Balance at Dec. 31, 2020</t>
        </is>
      </c>
      <c r="B8" s="6" t="n">
        <v>30</v>
      </c>
    </row>
    <row r="9">
      <c r="A9" s="3" t="inlineStr">
        <is>
          <t>Increase (Decrease) in Temporary Equity</t>
        </is>
      </c>
    </row>
    <row r="10">
      <c r="A10" s="4" t="inlineStr">
        <is>
          <t>Net income (loss) attributable to non-controlling interests</t>
        </is>
      </c>
      <c r="B10" s="6" t="n">
        <v>-4</v>
      </c>
    </row>
    <row r="11">
      <c r="A11" s="4" t="inlineStr">
        <is>
          <t>Acquisition of redeemable non-controlling interests</t>
        </is>
      </c>
      <c r="B11" s="6" t="n">
        <v>74</v>
      </c>
    </row>
    <row r="12">
      <c r="A12" s="4" t="inlineStr">
        <is>
          <t>Redeemable Non-Controlling Interests, Ending Balance at Dec. 31, 2020</t>
        </is>
      </c>
      <c r="B12" s="6" t="n">
        <v>70</v>
      </c>
    </row>
    <row r="13">
      <c r="A13" s="3" t="inlineStr">
        <is>
          <t>Increase (Decrease) in Temporary Equity</t>
        </is>
      </c>
    </row>
    <row r="14">
      <c r="A14" s="4" t="inlineStr">
        <is>
          <t>Share-based compensation, net of issuance</t>
        </is>
      </c>
      <c r="B14" s="6" t="n">
        <v>6</v>
      </c>
    </row>
    <row r="15">
      <c r="A15" s="4" t="inlineStr">
        <is>
          <t>Share-based Payments Subject to Redemption, Ending Balance at Dec. 31, 2021</t>
        </is>
      </c>
      <c r="B15" s="6" t="n">
        <v>36</v>
      </c>
    </row>
    <row r="16">
      <c r="A16" s="3" t="inlineStr">
        <is>
          <t>Increase (Decrease) in Temporary Equity</t>
        </is>
      </c>
    </row>
    <row r="17">
      <c r="A17" s="4" t="inlineStr">
        <is>
          <t>Net income (loss) attributable to non-controlling interests</t>
        </is>
      </c>
      <c r="B17" s="6" t="n">
        <v>-3</v>
      </c>
    </row>
    <row r="18">
      <c r="A18" s="4" t="inlineStr">
        <is>
          <t>Other comprehensive income (loss)</t>
        </is>
      </c>
      <c r="B18" s="6" t="n">
        <v>4</v>
      </c>
    </row>
    <row r="19">
      <c r="A19" s="4" t="inlineStr">
        <is>
          <t>Redeemable Non-Controlling Interests, Ending Balance at Dec. 31, 2021</t>
        </is>
      </c>
      <c r="B19" s="5" t="n">
        <v>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nsion benefit payments (Details) - Pension Plan - USD ($) $ in Millions</t>
        </is>
      </c>
      <c r="B1" s="2" t="inlineStr">
        <is>
          <t>12 Months Ended</t>
        </is>
      </c>
    </row>
    <row r="2">
      <c r="B2" s="2" t="inlineStr">
        <is>
          <t>Dec. 31, 2021</t>
        </is>
      </c>
      <c r="C2" s="2" t="inlineStr">
        <is>
          <t>Dec. 31, 2020</t>
        </is>
      </c>
    </row>
    <row r="3">
      <c r="A3" s="4" t="inlineStr">
        <is>
          <t>UNITED STATES</t>
        </is>
      </c>
    </row>
    <row r="4">
      <c r="A4" s="3" t="inlineStr">
        <is>
          <t>Benefit plans</t>
        </is>
      </c>
    </row>
    <row r="5">
      <c r="A5" s="4" t="inlineStr">
        <is>
          <t>Employer contributions</t>
        </is>
      </c>
      <c r="B5" s="5" t="n">
        <v>1</v>
      </c>
      <c r="C5" s="5" t="n">
        <v>1</v>
      </c>
    </row>
    <row r="6">
      <c r="A6" s="4" t="inlineStr">
        <is>
          <t>Expected contribution in next fiscal year</t>
        </is>
      </c>
      <c r="B6" s="6" t="n">
        <v>1</v>
      </c>
    </row>
    <row r="7">
      <c r="A7" s="3" t="inlineStr">
        <is>
          <t>Expected future benefit payments</t>
        </is>
      </c>
    </row>
    <row r="8">
      <c r="A8" s="4" t="inlineStr">
        <is>
          <t>2022</t>
        </is>
      </c>
      <c r="B8" s="6" t="n">
        <v>23</v>
      </c>
    </row>
    <row r="9">
      <c r="A9" s="4" t="inlineStr">
        <is>
          <t>2023</t>
        </is>
      </c>
      <c r="B9" s="6" t="n">
        <v>24</v>
      </c>
    </row>
    <row r="10">
      <c r="A10" s="4" t="inlineStr">
        <is>
          <t>2024</t>
        </is>
      </c>
      <c r="B10" s="6" t="n">
        <v>24</v>
      </c>
    </row>
    <row r="11">
      <c r="A11" s="4" t="inlineStr">
        <is>
          <t>2025</t>
        </is>
      </c>
      <c r="B11" s="6" t="n">
        <v>23</v>
      </c>
    </row>
    <row r="12">
      <c r="A12" s="4" t="inlineStr">
        <is>
          <t>2026</t>
        </is>
      </c>
      <c r="B12" s="6" t="n">
        <v>25</v>
      </c>
    </row>
    <row r="13">
      <c r="A13" s="4" t="inlineStr">
        <is>
          <t>Years 2027 - 2030</t>
        </is>
      </c>
      <c r="B13" s="6" t="n">
        <v>125</v>
      </c>
    </row>
    <row r="14">
      <c r="A14" s="4" t="inlineStr">
        <is>
          <t>Non-US</t>
        </is>
      </c>
    </row>
    <row r="15">
      <c r="A15" s="3" t="inlineStr">
        <is>
          <t>Benefit plans</t>
        </is>
      </c>
    </row>
    <row r="16">
      <c r="A16" s="4" t="inlineStr">
        <is>
          <t>Employer contributions</t>
        </is>
      </c>
      <c r="B16" s="6" t="n">
        <v>7</v>
      </c>
      <c r="C16" s="5" t="n">
        <v>4</v>
      </c>
    </row>
    <row r="17">
      <c r="A17" s="4" t="inlineStr">
        <is>
          <t>Expected contribution in next fiscal year</t>
        </is>
      </c>
      <c r="B17" s="6" t="n">
        <v>3</v>
      </c>
    </row>
    <row r="18">
      <c r="A18" s="3" t="inlineStr">
        <is>
          <t>Expected future benefit payments</t>
        </is>
      </c>
    </row>
    <row r="19">
      <c r="A19" s="4" t="inlineStr">
        <is>
          <t>2022</t>
        </is>
      </c>
      <c r="B19" s="6" t="n">
        <v>12</v>
      </c>
    </row>
    <row r="20">
      <c r="A20" s="4" t="inlineStr">
        <is>
          <t>2023</t>
        </is>
      </c>
      <c r="B20" s="6" t="n">
        <v>13</v>
      </c>
    </row>
    <row r="21">
      <c r="A21" s="4" t="inlineStr">
        <is>
          <t>2024</t>
        </is>
      </c>
      <c r="B21" s="6" t="n">
        <v>13</v>
      </c>
    </row>
    <row r="22">
      <c r="A22" s="4" t="inlineStr">
        <is>
          <t>2025</t>
        </is>
      </c>
      <c r="B22" s="6" t="n">
        <v>13</v>
      </c>
    </row>
    <row r="23">
      <c r="A23" s="4" t="inlineStr">
        <is>
          <t>2026</t>
        </is>
      </c>
      <c r="B23" s="6" t="n">
        <v>13</v>
      </c>
    </row>
    <row r="24">
      <c r="A24" s="4" t="inlineStr">
        <is>
          <t>Years 2027 - 2030</t>
        </is>
      </c>
      <c r="B24" s="5" t="n">
        <v>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Pension and Other Postretirement Benefits</t>
        </is>
      </c>
    </row>
    <row r="4">
      <c r="A4" s="4" t="inlineStr">
        <is>
          <t>Amounts charged to expense for defined contribution plans</t>
        </is>
      </c>
      <c r="B4" s="5" t="n">
        <v>22</v>
      </c>
      <c r="C4" s="5" t="n">
        <v>22</v>
      </c>
      <c r="D4" s="5" t="n">
        <v>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funded status (Details) - Postemployment Retirement Benefits - USD ($) $ in Millions</t>
        </is>
      </c>
      <c r="B1" s="2" t="inlineStr">
        <is>
          <t>12 Months Ended</t>
        </is>
      </c>
    </row>
    <row r="2">
      <c r="B2" s="2" t="inlineStr">
        <is>
          <t>Dec. 31, 2021</t>
        </is>
      </c>
      <c r="C2" s="2" t="inlineStr">
        <is>
          <t>Dec. 31, 2020</t>
        </is>
      </c>
      <c r="D2" s="2" t="inlineStr">
        <is>
          <t>Dec. 31, 2019</t>
        </is>
      </c>
    </row>
    <row r="3">
      <c r="A3" s="3" t="inlineStr">
        <is>
          <t>Benefit obligation</t>
        </is>
      </c>
    </row>
    <row r="4">
      <c r="A4" s="4" t="inlineStr">
        <is>
          <t>Balance at the beginning of the period</t>
        </is>
      </c>
      <c r="B4" s="5" t="n">
        <v>68</v>
      </c>
      <c r="C4" s="5" t="n">
        <v>69</v>
      </c>
    </row>
    <row r="5">
      <c r="A5" s="4" t="inlineStr">
        <is>
          <t>Service cost</t>
        </is>
      </c>
      <c r="B5" s="6" t="n">
        <v>1</v>
      </c>
      <c r="D5" s="5" t="n">
        <v>1</v>
      </c>
    </row>
    <row r="6">
      <c r="A6" s="4" t="inlineStr">
        <is>
          <t>Interest cost</t>
        </is>
      </c>
      <c r="B6" s="6" t="n">
        <v>2</v>
      </c>
      <c r="C6" s="6" t="n">
        <v>3</v>
      </c>
      <c r="D6" s="6" t="n">
        <v>3</v>
      </c>
    </row>
    <row r="7">
      <c r="A7" s="4" t="inlineStr">
        <is>
          <t>Amendments</t>
        </is>
      </c>
      <c r="B7" s="6" t="n">
        <v>4</v>
      </c>
    </row>
    <row r="8">
      <c r="A8" s="4" t="inlineStr">
        <is>
          <t>Actuarial (gain) loss</t>
        </is>
      </c>
      <c r="B8" s="6" t="n">
        <v>-5</v>
      </c>
      <c r="C8" s="6" t="n">
        <v>4</v>
      </c>
    </row>
    <row r="9">
      <c r="A9" s="4" t="inlineStr">
        <is>
          <t>Benefits paid</t>
        </is>
      </c>
      <c r="B9" s="6" t="n">
        <v>-4</v>
      </c>
      <c r="C9" s="6" t="n">
        <v>-5</v>
      </c>
    </row>
    <row r="10">
      <c r="A10" s="4" t="inlineStr">
        <is>
          <t>Foreign currency translation</t>
        </is>
      </c>
      <c r="B10" s="6" t="n">
        <v>-1</v>
      </c>
      <c r="C10" s="6" t="n">
        <v>-3</v>
      </c>
    </row>
    <row r="11">
      <c r="A11" s="4" t="inlineStr">
        <is>
          <t>Balance at the end of the period</t>
        </is>
      </c>
      <c r="B11" s="6" t="n">
        <v>65</v>
      </c>
      <c r="C11" s="6" t="n">
        <v>68</v>
      </c>
      <c r="D11" s="5" t="n">
        <v>69</v>
      </c>
    </row>
    <row r="12">
      <c r="A12" s="4" t="inlineStr">
        <is>
          <t>Funded status</t>
        </is>
      </c>
      <c r="B12" s="5" t="n">
        <v>-65</v>
      </c>
      <c r="C12" s="5" t="n">
        <v>-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mounts recognized (Details) - USD ($) $ in Million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Non-current liabilities</t>
        </is>
      </c>
      <c r="B4" s="5" t="n">
        <v>-123</v>
      </c>
      <c r="C4" s="5" t="n">
        <v>-139</v>
      </c>
    </row>
    <row r="5">
      <c r="A5" s="4" t="inlineStr">
        <is>
          <t>Postemployment Retirement Benefits</t>
        </is>
      </c>
    </row>
    <row r="6">
      <c r="A6" s="3" t="inlineStr">
        <is>
          <t>Amounts recognized in the Consolidated Balance Sheets</t>
        </is>
      </c>
    </row>
    <row r="7">
      <c r="A7" s="4" t="inlineStr">
        <is>
          <t>Current liabilities</t>
        </is>
      </c>
      <c r="B7" s="6" t="n">
        <v>-4</v>
      </c>
      <c r="C7" s="6" t="n">
        <v>-4</v>
      </c>
    </row>
    <row r="8">
      <c r="A8" s="4" t="inlineStr">
        <is>
          <t>Non-current liabilities</t>
        </is>
      </c>
      <c r="B8" s="6" t="n">
        <v>-61</v>
      </c>
      <c r="C8" s="6" t="n">
        <v>-64</v>
      </c>
    </row>
    <row r="9">
      <c r="A9" s="4" t="inlineStr">
        <is>
          <t>Net asset (liability) recognized</t>
        </is>
      </c>
      <c r="B9" s="6" t="n">
        <v>-65</v>
      </c>
      <c r="C9" s="6" t="n">
        <v>-68</v>
      </c>
    </row>
    <row r="10">
      <c r="A10" s="3" t="inlineStr">
        <is>
          <t>Amounts recognized in accumulated other comprehensive loss, excluding tax effects, that have not yet been recognized as components of net periodic benefit cost</t>
        </is>
      </c>
    </row>
    <row r="11">
      <c r="A11" s="4" t="inlineStr">
        <is>
          <t>Net actuarial loss</t>
        </is>
      </c>
      <c r="B11" s="6" t="n">
        <v>8</v>
      </c>
      <c r="C11" s="6" t="n">
        <v>17</v>
      </c>
    </row>
    <row r="12">
      <c r="A12" s="4" t="inlineStr">
        <is>
          <t>Prior service cost</t>
        </is>
      </c>
      <c r="B12" s="6" t="n">
        <v>5</v>
      </c>
    </row>
    <row r="13">
      <c r="A13" s="4" t="inlineStr">
        <is>
          <t>Net amount recognized</t>
        </is>
      </c>
      <c r="B13" s="6" t="n">
        <v>13</v>
      </c>
      <c r="C13" s="6" t="n">
        <v>17</v>
      </c>
    </row>
    <row r="14">
      <c r="A14" s="3" t="inlineStr">
        <is>
          <t>Components of net periodic benefit cost</t>
        </is>
      </c>
    </row>
    <row r="15">
      <c r="A15" s="4" t="inlineStr">
        <is>
          <t>Service cost</t>
        </is>
      </c>
      <c r="B15" s="6" t="n">
        <v>1</v>
      </c>
      <c r="D15" s="5" t="n">
        <v>1</v>
      </c>
    </row>
    <row r="16">
      <c r="A16" s="4" t="inlineStr">
        <is>
          <t>Interest cost</t>
        </is>
      </c>
      <c r="B16" s="6" t="n">
        <v>2</v>
      </c>
      <c r="C16" s="6" t="n">
        <v>3</v>
      </c>
      <c r="D16" s="6" t="n">
        <v>3</v>
      </c>
    </row>
    <row r="17">
      <c r="A17" s="4" t="inlineStr">
        <is>
          <t>Amortization of actuarial loss</t>
        </is>
      </c>
      <c r="B17" s="6" t="n">
        <v>1</v>
      </c>
      <c r="C17" s="6" t="n">
        <v>1</v>
      </c>
    </row>
    <row r="18">
      <c r="A18" s="4" t="inlineStr">
        <is>
          <t>Amortization of prior service credit</t>
        </is>
      </c>
      <c r="B18" s="6" t="n">
        <v>-2</v>
      </c>
      <c r="C18" s="6" t="n">
        <v>-2</v>
      </c>
      <c r="D18" s="6" t="n">
        <v>-2</v>
      </c>
    </row>
    <row r="19">
      <c r="A19" s="4" t="inlineStr">
        <is>
          <t>Net periodic benefit cost</t>
        </is>
      </c>
      <c r="B19" s="6" t="n">
        <v>2</v>
      </c>
      <c r="C19" s="6" t="n">
        <v>2</v>
      </c>
      <c r="D19" s="6" t="n">
        <v>2</v>
      </c>
    </row>
    <row r="20">
      <c r="A20" s="3" t="inlineStr">
        <is>
          <t>Amounts recorded in other comprehensive income and net periodic benefit cost</t>
        </is>
      </c>
    </row>
    <row r="21">
      <c r="A21" s="4" t="inlineStr">
        <is>
          <t>Net actuarial loss (gain)</t>
        </is>
      </c>
      <c r="B21" s="6" t="n">
        <v>-5</v>
      </c>
      <c r="C21" s="6" t="n">
        <v>4</v>
      </c>
      <c r="D21" s="6" t="n">
        <v>6</v>
      </c>
    </row>
    <row r="22">
      <c r="A22" s="4" t="inlineStr">
        <is>
          <t>Prior service cost</t>
        </is>
      </c>
      <c r="B22" s="6" t="n">
        <v>4</v>
      </c>
    </row>
    <row r="23">
      <c r="A23" s="4" t="inlineStr">
        <is>
          <t>Amortization of prior service credit</t>
        </is>
      </c>
      <c r="B23" s="6" t="n">
        <v>2</v>
      </c>
      <c r="C23" s="6" t="n">
        <v>2</v>
      </c>
      <c r="D23" s="6" t="n">
        <v>2</v>
      </c>
    </row>
    <row r="24">
      <c r="A24" s="4" t="inlineStr">
        <is>
          <t>Amortization of actuarial loss</t>
        </is>
      </c>
      <c r="B24" s="6" t="n">
        <v>-1</v>
      </c>
      <c r="C24" s="6" t="n">
        <v>-1</v>
      </c>
    </row>
    <row r="25">
      <c r="A25" s="4" t="inlineStr">
        <is>
          <t>Foreign currency translation</t>
        </is>
      </c>
      <c r="B25" s="6" t="n">
        <v>-4</v>
      </c>
    </row>
    <row r="26">
      <c r="A26" s="4" t="inlineStr">
        <is>
          <t>Total recorded in other comprehensive income</t>
        </is>
      </c>
      <c r="B26" s="6" t="n">
        <v>-4</v>
      </c>
      <c r="C26" s="6" t="n">
        <v>5</v>
      </c>
      <c r="D26" s="6" t="n">
        <v>8</v>
      </c>
    </row>
    <row r="27">
      <c r="A27" s="4" t="inlineStr">
        <is>
          <t>Net periodic benefit cost</t>
        </is>
      </c>
      <c r="B27" s="6" t="n">
        <v>2</v>
      </c>
      <c r="C27" s="6" t="n">
        <v>2</v>
      </c>
      <c r="D27" s="6" t="n">
        <v>2</v>
      </c>
    </row>
    <row r="28">
      <c r="A28" s="4" t="inlineStr">
        <is>
          <t>Total recorded in other comprehensive income and net periodic benefit cost</t>
        </is>
      </c>
      <c r="B28" s="5" t="n">
        <v>-2</v>
      </c>
      <c r="C28" s="5" t="n">
        <v>7</v>
      </c>
      <c r="D28" s="5" t="n">
        <v>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ostretirement assumptions and trends (Details) - Postemployment Retirement Benefits</t>
        </is>
      </c>
      <c r="B1" s="2" t="inlineStr">
        <is>
          <t>12 Months Ended</t>
        </is>
      </c>
    </row>
    <row r="2">
      <c r="B2" s="2" t="inlineStr">
        <is>
          <t>Dec. 31, 2021</t>
        </is>
      </c>
      <c r="C2" s="2" t="inlineStr">
        <is>
          <t>Dec. 31, 2020</t>
        </is>
      </c>
      <c r="D2" s="2" t="inlineStr">
        <is>
          <t>Dec. 31, 2019</t>
        </is>
      </c>
    </row>
    <row r="3">
      <c r="A3" s="3" t="inlineStr">
        <is>
          <t>Weighted average assumptions used to determine the company's obligations</t>
        </is>
      </c>
    </row>
    <row r="4">
      <c r="A4" s="4" t="inlineStr">
        <is>
          <t>Discount rate (as a percent)</t>
        </is>
      </c>
      <c r="B4" s="4" t="inlineStr">
        <is>
          <t>4.22%</t>
        </is>
      </c>
      <c r="C4" s="4" t="inlineStr">
        <is>
          <t>3.69%</t>
        </is>
      </c>
    </row>
    <row r="5">
      <c r="A5" s="3" t="inlineStr">
        <is>
          <t>Weighted average assumptions used to determine the company's net periodic benefit cost</t>
        </is>
      </c>
    </row>
    <row r="6">
      <c r="A6" s="4" t="inlineStr">
        <is>
          <t>Discount rate (as a percent)</t>
        </is>
      </c>
      <c r="B6" s="4" t="inlineStr">
        <is>
          <t>3.69%</t>
        </is>
      </c>
      <c r="C6" s="4" t="inlineStr">
        <is>
          <t>4.42%</t>
        </is>
      </c>
      <c r="D6" s="4" t="inlineStr">
        <is>
          <t>5.49%</t>
        </is>
      </c>
    </row>
    <row r="7">
      <c r="A7" s="4" t="inlineStr">
        <is>
          <t>UNITED STATES</t>
        </is>
      </c>
    </row>
    <row r="8">
      <c r="A8" s="3" t="inlineStr">
        <is>
          <t>Assumptions used in measuring benefit obligation</t>
        </is>
      </c>
    </row>
    <row r="9">
      <c r="A9" s="4" t="inlineStr">
        <is>
          <t>2021 increase in per capita cost (as a percent)</t>
        </is>
      </c>
      <c r="B9" s="4" t="inlineStr">
        <is>
          <t>6.00%</t>
        </is>
      </c>
    </row>
    <row r="10">
      <c r="A10" s="4" t="inlineStr">
        <is>
          <t>Ultimate trend (as a percent)</t>
        </is>
      </c>
      <c r="B10" s="4" t="inlineStr">
        <is>
          <t>4.50%</t>
        </is>
      </c>
    </row>
    <row r="11">
      <c r="A11" s="4" t="inlineStr">
        <is>
          <t>Year ultimate trend reached</t>
        </is>
      </c>
      <c r="B11" s="4" t="inlineStr">
        <is>
          <t>2032</t>
        </is>
      </c>
    </row>
    <row r="12">
      <c r="A12" s="4" t="inlineStr">
        <is>
          <t>CANADA</t>
        </is>
      </c>
    </row>
    <row r="13">
      <c r="A13" s="3" t="inlineStr">
        <is>
          <t>Assumptions used in measuring benefit obligation</t>
        </is>
      </c>
    </row>
    <row r="14">
      <c r="A14" s="4" t="inlineStr">
        <is>
          <t>2021 increase in per capita cost (as a percent)</t>
        </is>
      </c>
      <c r="B14" s="4" t="inlineStr">
        <is>
          <t>5.74%</t>
        </is>
      </c>
    </row>
    <row r="15">
      <c r="A15" s="4" t="inlineStr">
        <is>
          <t>Ultimate trend (as a percent)</t>
        </is>
      </c>
      <c r="B15" s="4" t="inlineStr">
        <is>
          <t>4.00%</t>
        </is>
      </c>
    </row>
    <row r="16">
      <c r="A16" s="4" t="inlineStr">
        <is>
          <t>Year ultimate trend reached</t>
        </is>
      </c>
      <c r="B16" s="4" t="inlineStr">
        <is>
          <t>2040</t>
        </is>
      </c>
    </row>
    <row r="17">
      <c r="A17" s="4" t="inlineStr">
        <is>
          <t>BRAZIL</t>
        </is>
      </c>
    </row>
    <row r="18">
      <c r="A18" s="3" t="inlineStr">
        <is>
          <t>Assumptions used in measuring benefit obligation</t>
        </is>
      </c>
    </row>
    <row r="19">
      <c r="A19" s="4" t="inlineStr">
        <is>
          <t>2021 increase in per capita cost (as a percent)</t>
        </is>
      </c>
      <c r="B19" s="4" t="inlineStr">
        <is>
          <t>7.79%</t>
        </is>
      </c>
    </row>
    <row r="20">
      <c r="A20" s="4" t="inlineStr">
        <is>
          <t>Ultimate trend (as a percent)</t>
        </is>
      </c>
      <c r="B20" s="4" t="inlineStr">
        <is>
          <t>7.79%</t>
        </is>
      </c>
    </row>
    <row r="21">
      <c r="A21" s="4" t="inlineStr">
        <is>
          <t>Year ultimate trend reached</t>
        </is>
      </c>
      <c r="B21" s="4" t="inlineStr">
        <is>
          <t>2021</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Postretirement benefit payments (Details) - Postemployment Retirement Benefits $ in Millions</t>
        </is>
      </c>
      <c r="B1" s="2" t="inlineStr">
        <is>
          <t>Dec. 31, 2021USD ($)</t>
        </is>
      </c>
    </row>
    <row r="2">
      <c r="A2" s="3" t="inlineStr">
        <is>
          <t>Expected future benefit payments</t>
        </is>
      </c>
    </row>
    <row r="3">
      <c r="A3" s="4" t="inlineStr">
        <is>
          <t>2022</t>
        </is>
      </c>
      <c r="B3" s="5" t="n">
        <v>4</v>
      </c>
    </row>
    <row r="4">
      <c r="A4" s="4" t="inlineStr">
        <is>
          <t>2023</t>
        </is>
      </c>
      <c r="B4" s="6" t="n">
        <v>4</v>
      </c>
    </row>
    <row r="5">
      <c r="A5" s="4" t="inlineStr">
        <is>
          <t>2024</t>
        </is>
      </c>
      <c r="B5" s="6" t="n">
        <v>4</v>
      </c>
    </row>
    <row r="6">
      <c r="A6" s="4" t="inlineStr">
        <is>
          <t>2025</t>
        </is>
      </c>
      <c r="B6" s="6" t="n">
        <v>4</v>
      </c>
    </row>
    <row r="7">
      <c r="A7" s="4" t="inlineStr">
        <is>
          <t>2026</t>
        </is>
      </c>
      <c r="B7" s="6" t="n">
        <v>4</v>
      </c>
    </row>
    <row r="8">
      <c r="A8" s="4" t="inlineStr">
        <is>
          <t>Years 2027 - 2031</t>
        </is>
      </c>
      <c r="B8" s="5" t="n">
        <v>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ension and Other Postretirement Benefits - Multiemployer Plans (Details) $ in Millions</t>
        </is>
      </c>
      <c r="B1" s="2" t="inlineStr">
        <is>
          <t>12 Months Ended</t>
        </is>
      </c>
    </row>
    <row r="2">
      <c r="B2" s="2" t="inlineStr">
        <is>
          <t>Dec. 31, 2021USD ($)item</t>
        </is>
      </c>
      <c r="C2" s="2" t="inlineStr">
        <is>
          <t>Dec. 31, 2020USD ($)</t>
        </is>
      </c>
      <c r="D2" s="2" t="inlineStr">
        <is>
          <t>Dec. 31, 2019USD ($)</t>
        </is>
      </c>
    </row>
    <row r="3">
      <c r="A3" s="3" t="inlineStr">
        <is>
          <t>Multiemployer Plans</t>
        </is>
      </c>
    </row>
    <row r="4">
      <c r="A4" s="4" t="inlineStr">
        <is>
          <t>Multiemployer benefit plan that company contributes to | item</t>
        </is>
      </c>
      <c r="B4" s="6" t="n">
        <v>1</v>
      </c>
    </row>
    <row r="5">
      <c r="A5" s="4" t="inlineStr">
        <is>
          <t>Multiemployer Plan, Pension, Significant, Employer Contribution Exceeds Five Percent [true false]</t>
        </is>
      </c>
      <c r="B5" s="4" t="inlineStr">
        <is>
          <t>false</t>
        </is>
      </c>
    </row>
    <row r="6">
      <c r="A6" s="4" t="inlineStr">
        <is>
          <t>Multiemployer plan contributions | $</t>
        </is>
      </c>
      <c r="B6" s="5" t="n">
        <v>14</v>
      </c>
      <c r="C6" s="5" t="n">
        <v>14</v>
      </c>
      <c r="D6" s="5"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ty - Preferred stock (Details) - $ / shares</t>
        </is>
      </c>
      <c r="B1" s="2" t="inlineStr">
        <is>
          <t>Dec. 31, 2021</t>
        </is>
      </c>
      <c r="C1" s="2" t="inlineStr">
        <is>
          <t>Dec. 31, 2020</t>
        </is>
      </c>
    </row>
    <row r="2">
      <c r="A2" s="3" t="inlineStr">
        <is>
          <t>Preferred stock:</t>
        </is>
      </c>
    </row>
    <row r="3">
      <c r="A3" s="4" t="inlineStr">
        <is>
          <t>Preferred stock, authorized (in shares)</t>
        </is>
      </c>
      <c r="B3" s="6" t="n">
        <v>25000000</v>
      </c>
      <c r="C3" s="6" t="n">
        <v>25000000</v>
      </c>
    </row>
    <row r="4">
      <c r="A4" s="4" t="inlineStr">
        <is>
          <t>Preferred stock, par value (in dollars per share)</t>
        </is>
      </c>
      <c r="B4" s="8" t="n">
        <v>0.01</v>
      </c>
      <c r="C4" s="8" t="n">
        <v>0.01</v>
      </c>
    </row>
    <row r="5">
      <c r="A5" s="4" t="inlineStr">
        <is>
          <t>Preferred stock, issued (in shares)</t>
        </is>
      </c>
      <c r="B5" s="6" t="n">
        <v>0</v>
      </c>
      <c r="C5" s="6" t="n">
        <v>0</v>
      </c>
    </row>
    <row r="6">
      <c r="A6" s="4" t="inlineStr">
        <is>
          <t>Preferred stock, outstanding (in shares)</t>
        </is>
      </c>
      <c r="B6" s="6" t="n">
        <v>0</v>
      </c>
      <c r="C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Treasury stock (Details) - USD ($) $ / shares in Units, shares in Thousands, $ in Millions</t>
        </is>
      </c>
      <c r="B1" s="2" t="inlineStr">
        <is>
          <t>Feb. 06, 2019</t>
        </is>
      </c>
      <c r="C1" s="2" t="inlineStr">
        <is>
          <t>Feb. 05, 2019</t>
        </is>
      </c>
      <c r="D1" s="2" t="inlineStr">
        <is>
          <t>Nov. 05, 2018</t>
        </is>
      </c>
      <c r="E1" s="2" t="inlineStr">
        <is>
          <t>Dec. 31, 2021</t>
        </is>
      </c>
      <c r="F1" s="2" t="inlineStr">
        <is>
          <t>Dec. 31, 2019</t>
        </is>
      </c>
      <c r="G1" s="2" t="inlineStr">
        <is>
          <t>Oct. 22, 2018</t>
        </is>
      </c>
    </row>
    <row r="2">
      <c r="A2" s="4" t="inlineStr">
        <is>
          <t>Additional Paid-in Capital</t>
        </is>
      </c>
    </row>
    <row r="3">
      <c r="A3" s="3" t="inlineStr">
        <is>
          <t>Treasury stock:</t>
        </is>
      </c>
    </row>
    <row r="4">
      <c r="A4" s="4" t="inlineStr">
        <is>
          <t>Repurchases of common stock (in dollars)</t>
        </is>
      </c>
      <c r="F4" s="5" t="n">
        <v>-32</v>
      </c>
    </row>
    <row r="5">
      <c r="A5" s="4" t="inlineStr">
        <is>
          <t>Treasury Stock</t>
        </is>
      </c>
    </row>
    <row r="6">
      <c r="A6" s="3" t="inlineStr">
        <is>
          <t>Treasury stock:</t>
        </is>
      </c>
    </row>
    <row r="7">
      <c r="A7" s="4" t="inlineStr">
        <is>
          <t>Purchase/acquisition of treasury stock (in shares)</t>
        </is>
      </c>
      <c r="E7" s="6" t="n">
        <v>765</v>
      </c>
    </row>
    <row r="8">
      <c r="A8" s="4" t="inlineStr">
        <is>
          <t>Repurchases of common stock (in dollars)</t>
        </is>
      </c>
      <c r="E8" s="5" t="n">
        <v>68</v>
      </c>
      <c r="F8" s="5" t="n">
        <v>-31</v>
      </c>
    </row>
    <row r="9">
      <c r="A9" s="4" t="inlineStr">
        <is>
          <t>ASR agreement</t>
        </is>
      </c>
    </row>
    <row r="10">
      <c r="A10" s="3" t="inlineStr">
        <is>
          <t>Treasury stock:</t>
        </is>
      </c>
    </row>
    <row r="11">
      <c r="A11" s="4" t="inlineStr">
        <is>
          <t>Payment made for repurchase of shares</t>
        </is>
      </c>
      <c r="D11" s="5" t="n">
        <v>455</v>
      </c>
    </row>
    <row r="12">
      <c r="A12" s="4" t="inlineStr">
        <is>
          <t>Purchase/acquisition of treasury stock (in shares)</t>
        </is>
      </c>
      <c r="B12" s="6" t="n">
        <v>4000</v>
      </c>
      <c r="D12" s="6" t="n">
        <v>4000</v>
      </c>
    </row>
    <row r="13">
      <c r="A13" s="4" t="inlineStr">
        <is>
          <t>Repurchases of common stock (in dollars)</t>
        </is>
      </c>
      <c r="B13" s="5" t="n">
        <v>392</v>
      </c>
      <c r="D13" s="5" t="n">
        <v>423</v>
      </c>
    </row>
    <row r="14">
      <c r="A14" s="4" t="inlineStr">
        <is>
          <t>VWAP (in dollars per share)</t>
        </is>
      </c>
      <c r="C14" s="8" t="n">
        <v>98.04000000000001</v>
      </c>
    </row>
    <row r="15">
      <c r="A15" s="4" t="inlineStr">
        <is>
          <t>Amount of cash returned from upfront payment in repurchase of stock</t>
        </is>
      </c>
      <c r="C15" s="5" t="n">
        <v>63</v>
      </c>
    </row>
    <row r="16">
      <c r="A16" s="4" t="inlineStr">
        <is>
          <t>2018 Stock Repurchase Program</t>
        </is>
      </c>
    </row>
    <row r="17">
      <c r="A17" s="3" t="inlineStr">
        <is>
          <t>Treasury stock:</t>
        </is>
      </c>
    </row>
    <row r="18">
      <c r="A18" s="4" t="inlineStr">
        <is>
          <t>Shares authorized to be repurchased (in shares)</t>
        </is>
      </c>
      <c r="G18" s="6" t="n">
        <v>8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Share activity (Details) - shares shares in Thousands</t>
        </is>
      </c>
      <c r="B1" s="2" t="inlineStr">
        <is>
          <t>12 Months Ended</t>
        </is>
      </c>
    </row>
    <row r="2">
      <c r="B2" s="2" t="inlineStr">
        <is>
          <t>Dec. 31, 2021</t>
        </is>
      </c>
      <c r="C2" s="2" t="inlineStr">
        <is>
          <t>Dec. 31, 2020</t>
        </is>
      </c>
      <c r="D2" s="2" t="inlineStr">
        <is>
          <t>Dec. 31, 2019</t>
        </is>
      </c>
    </row>
    <row r="3">
      <c r="A3" s="3" t="inlineStr">
        <is>
          <t>Increase (decrease) in common stock, number of shares</t>
        </is>
      </c>
    </row>
    <row r="4">
      <c r="A4" s="4" t="inlineStr">
        <is>
          <t>Balance at beginning of period (in shares)</t>
        </is>
      </c>
      <c r="B4" s="6" t="n">
        <v>67016</v>
      </c>
      <c r="C4" s="6" t="n">
        <v>66818</v>
      </c>
      <c r="D4" s="6" t="n">
        <v>66526</v>
      </c>
    </row>
    <row r="5">
      <c r="A5" s="4" t="inlineStr">
        <is>
          <t>Stock options exercised</t>
        </is>
      </c>
      <c r="B5" s="6" t="n">
        <v>331</v>
      </c>
      <c r="C5" s="6" t="n">
        <v>124</v>
      </c>
      <c r="D5" s="6" t="n">
        <v>182</v>
      </c>
    </row>
    <row r="6">
      <c r="A6" s="4" t="inlineStr">
        <is>
          <t>Purchase/acquisition of treasury stock (in shares)</t>
        </is>
      </c>
      <c r="B6" s="6" t="n">
        <v>-765</v>
      </c>
    </row>
    <row r="7">
      <c r="A7" s="4" t="inlineStr">
        <is>
          <t>Balance at end of period (in shares)</t>
        </is>
      </c>
      <c r="B7" s="6" t="n">
        <v>66657</v>
      </c>
      <c r="C7" s="6" t="n">
        <v>67016</v>
      </c>
      <c r="D7" s="6" t="n">
        <v>66818</v>
      </c>
    </row>
    <row r="8">
      <c r="A8" s="4" t="inlineStr">
        <is>
          <t>RSU | Employee</t>
        </is>
      </c>
    </row>
    <row r="9">
      <c r="A9" s="3" t="inlineStr">
        <is>
          <t>Increase (decrease) in common stock, number of shares</t>
        </is>
      </c>
    </row>
    <row r="10">
      <c r="A10" s="4" t="inlineStr">
        <is>
          <t>Issuance of share-based awards (in shares)</t>
        </is>
      </c>
      <c r="B10" s="6" t="n">
        <v>69</v>
      </c>
      <c r="C10" s="6" t="n">
        <v>69</v>
      </c>
      <c r="D10" s="6" t="n">
        <v>105</v>
      </c>
    </row>
    <row r="11">
      <c r="A11" s="4" t="inlineStr">
        <is>
          <t>Performance shares and other share-based awards</t>
        </is>
      </c>
    </row>
    <row r="12">
      <c r="A12" s="3" t="inlineStr">
        <is>
          <t>Increase (decrease) in common stock, number of shares</t>
        </is>
      </c>
    </row>
    <row r="13">
      <c r="A13" s="4" t="inlineStr">
        <is>
          <t>Issuance of share-based awards (in shares)</t>
        </is>
      </c>
      <c r="B13" s="6" t="n">
        <v>6</v>
      </c>
      <c r="C13" s="6" t="n">
        <v>5</v>
      </c>
      <c r="D13" s="6" t="n">
        <v>5</v>
      </c>
    </row>
    <row r="14">
      <c r="A14" s="4" t="inlineStr">
        <is>
          <t>Common Stock</t>
        </is>
      </c>
    </row>
    <row r="15">
      <c r="A15" s="3" t="inlineStr">
        <is>
          <t>Increase (decrease) in common stock, number of shares</t>
        </is>
      </c>
    </row>
    <row r="16">
      <c r="A16" s="4" t="inlineStr">
        <is>
          <t>Balance at beginning of period (in shares)</t>
        </is>
      </c>
      <c r="B16" s="6" t="n">
        <v>77811</v>
      </c>
      <c r="C16" s="6" t="n">
        <v>77811</v>
      </c>
      <c r="D16" s="6" t="n">
        <v>77811</v>
      </c>
    </row>
    <row r="17">
      <c r="A17" s="4" t="inlineStr">
        <is>
          <t>Balance at end of period (in shares)</t>
        </is>
      </c>
      <c r="B17" s="6" t="n">
        <v>77811</v>
      </c>
      <c r="C17" s="6" t="n">
        <v>77811</v>
      </c>
      <c r="D17" s="6" t="n">
        <v>77811</v>
      </c>
    </row>
    <row r="18">
      <c r="A18" s="4" t="inlineStr">
        <is>
          <t>Treasury Stock</t>
        </is>
      </c>
    </row>
    <row r="19">
      <c r="A19" s="3" t="inlineStr">
        <is>
          <t>Increase (decrease) in common stock, number of shares</t>
        </is>
      </c>
    </row>
    <row r="20">
      <c r="A20" s="4" t="inlineStr">
        <is>
          <t>Balance at beginning of period (in shares)</t>
        </is>
      </c>
      <c r="B20" s="6" t="n">
        <v>10795</v>
      </c>
      <c r="C20" s="6" t="n">
        <v>10993</v>
      </c>
      <c r="D20" s="6" t="n">
        <v>11285</v>
      </c>
    </row>
    <row r="21">
      <c r="A21" s="4" t="inlineStr">
        <is>
          <t>Stock options exercised</t>
        </is>
      </c>
      <c r="B21" s="6" t="n">
        <v>-331</v>
      </c>
      <c r="C21" s="6" t="n">
        <v>-124</v>
      </c>
      <c r="D21" s="6" t="n">
        <v>-182</v>
      </c>
    </row>
    <row r="22">
      <c r="A22" s="4" t="inlineStr">
        <is>
          <t>Purchase/acquisition of treasury stock (in shares)</t>
        </is>
      </c>
      <c r="B22" s="6" t="n">
        <v>765</v>
      </c>
    </row>
    <row r="23">
      <c r="A23" s="4" t="inlineStr">
        <is>
          <t>Balance at end of period (in shares)</t>
        </is>
      </c>
      <c r="B23" s="6" t="n">
        <v>11154</v>
      </c>
      <c r="C23" s="6" t="n">
        <v>10795</v>
      </c>
      <c r="D23" s="6" t="n">
        <v>10993</v>
      </c>
    </row>
    <row r="24">
      <c r="A24" s="4" t="inlineStr">
        <is>
          <t>Treasury Stock | RSU | Employee</t>
        </is>
      </c>
    </row>
    <row r="25">
      <c r="A25" s="3" t="inlineStr">
        <is>
          <t>Increase (decrease) in common stock, number of shares</t>
        </is>
      </c>
    </row>
    <row r="26">
      <c r="A26" s="4" t="inlineStr">
        <is>
          <t>Issuance of share-based awards (in shares)</t>
        </is>
      </c>
      <c r="B26" s="6" t="n">
        <v>-69</v>
      </c>
      <c r="C26" s="6" t="n">
        <v>-69</v>
      </c>
      <c r="D26" s="6" t="n">
        <v>-105</v>
      </c>
    </row>
    <row r="27">
      <c r="A27" s="4" t="inlineStr">
        <is>
          <t>Treasury Stock | Performance shares and other share-based awards</t>
        </is>
      </c>
    </row>
    <row r="28">
      <c r="A28" s="3" t="inlineStr">
        <is>
          <t>Increase (decrease) in common stock, number of shares</t>
        </is>
      </c>
    </row>
    <row r="29">
      <c r="A29" s="4" t="inlineStr">
        <is>
          <t>Issuance of share-based awards (in shares)</t>
        </is>
      </c>
      <c r="B29" s="6" t="n">
        <v>-6</v>
      </c>
      <c r="C29" s="6" t="n">
        <v>-5</v>
      </c>
      <c r="D29" s="6"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provided by operating activities</t>
        </is>
      </c>
    </row>
    <row r="4">
      <c r="A4" s="4" t="inlineStr">
        <is>
          <t>Net income</t>
        </is>
      </c>
      <c r="B4" s="5" t="n">
        <v>125</v>
      </c>
      <c r="C4" s="5" t="n">
        <v>354</v>
      </c>
      <c r="D4" s="5" t="n">
        <v>424</v>
      </c>
    </row>
    <row r="5">
      <c r="A5" s="3" t="inlineStr">
        <is>
          <t>Non-cash charges to net income:</t>
        </is>
      </c>
    </row>
    <row r="6">
      <c r="A6" s="4" t="inlineStr">
        <is>
          <t>Depreciation and amortization</t>
        </is>
      </c>
      <c r="B6" s="6" t="n">
        <v>220</v>
      </c>
      <c r="C6" s="6" t="n">
        <v>213</v>
      </c>
      <c r="D6" s="6" t="n">
        <v>220</v>
      </c>
    </row>
    <row r="7">
      <c r="A7" s="4" t="inlineStr">
        <is>
          <t>Mechanical stores expense</t>
        </is>
      </c>
      <c r="B7" s="6" t="n">
        <v>55</v>
      </c>
      <c r="C7" s="6" t="n">
        <v>54</v>
      </c>
      <c r="D7" s="6" t="n">
        <v>57</v>
      </c>
    </row>
    <row r="8">
      <c r="A8" s="4" t="inlineStr">
        <is>
          <t>Impairment on disposition of assets</t>
        </is>
      </c>
      <c r="B8" s="6" t="n">
        <v>340</v>
      </c>
    </row>
    <row r="9">
      <c r="A9" s="4" t="inlineStr">
        <is>
          <t>Deferred income taxes</t>
        </is>
      </c>
      <c r="B9" s="6" t="n">
        <v>-61</v>
      </c>
      <c r="C9" s="6" t="n">
        <v>-7</v>
      </c>
      <c r="D9" s="6" t="n">
        <v>3</v>
      </c>
    </row>
    <row r="10">
      <c r="A10" s="4" t="inlineStr">
        <is>
          <t>Other non-cash charges</t>
        </is>
      </c>
      <c r="B10" s="6" t="n">
        <v>8</v>
      </c>
      <c r="C10" s="6" t="n">
        <v>105</v>
      </c>
      <c r="D10" s="6" t="n">
        <v>33</v>
      </c>
    </row>
    <row r="11">
      <c r="A11" s="3" t="inlineStr">
        <is>
          <t>Changes in working capital:</t>
        </is>
      </c>
    </row>
    <row r="12">
      <c r="A12" s="4" t="inlineStr">
        <is>
          <t>Accounts receivable and prepaid expenses</t>
        </is>
      </c>
      <c r="B12" s="6" t="n">
        <v>-162</v>
      </c>
      <c r="C12" s="6" t="n">
        <v>-3</v>
      </c>
      <c r="D12" s="6" t="n">
        <v>-61</v>
      </c>
    </row>
    <row r="13">
      <c r="A13" s="4" t="inlineStr">
        <is>
          <t>Inventories</t>
        </is>
      </c>
      <c r="B13" s="6" t="n">
        <v>-312</v>
      </c>
      <c r="C13" s="6" t="n">
        <v>-14</v>
      </c>
      <c r="D13" s="6" t="n">
        <v>-43</v>
      </c>
    </row>
    <row r="14">
      <c r="A14" s="4" t="inlineStr">
        <is>
          <t>Accounts payable and accrued liabilities</t>
        </is>
      </c>
      <c r="B14" s="6" t="n">
        <v>226</v>
      </c>
      <c r="C14" s="6" t="n">
        <v>124</v>
      </c>
      <c r="D14" s="6" t="n">
        <v>51</v>
      </c>
    </row>
    <row r="15">
      <c r="A15" s="4" t="inlineStr">
        <is>
          <t>Margin accounts</t>
        </is>
      </c>
      <c r="B15" s="6" t="n">
        <v>-32</v>
      </c>
      <c r="C15" s="6" t="n">
        <v>43</v>
      </c>
      <c r="D15" s="6" t="n">
        <v>-1</v>
      </c>
    </row>
    <row r="16">
      <c r="A16" s="4" t="inlineStr">
        <is>
          <t>Other</t>
        </is>
      </c>
      <c r="B16" s="6" t="n">
        <v>-15</v>
      </c>
      <c r="C16" s="6" t="n">
        <v>-40</v>
      </c>
      <c r="D16" s="6" t="n">
        <v>-3</v>
      </c>
    </row>
    <row r="17">
      <c r="A17" s="4" t="inlineStr">
        <is>
          <t>Cash provided by operating activities</t>
        </is>
      </c>
      <c r="B17" s="6" t="n">
        <v>392</v>
      </c>
      <c r="C17" s="6" t="n">
        <v>829</v>
      </c>
      <c r="D17" s="6" t="n">
        <v>680</v>
      </c>
    </row>
    <row r="18">
      <c r="A18" s="3" t="inlineStr">
        <is>
          <t>Cash used for investing activities</t>
        </is>
      </c>
    </row>
    <row r="19">
      <c r="A19" s="4" t="inlineStr">
        <is>
          <t>Capital expenditures and mechanical stores purchases</t>
        </is>
      </c>
      <c r="B19" s="6" t="n">
        <v>-300</v>
      </c>
      <c r="C19" s="6" t="n">
        <v>-340</v>
      </c>
      <c r="D19" s="6" t="n">
        <v>-328</v>
      </c>
    </row>
    <row r="20">
      <c r="A20" s="4" t="inlineStr">
        <is>
          <t>Proceeds from disposal of manufacturing facilities and properties</t>
        </is>
      </c>
      <c r="B20" s="6" t="n">
        <v>18</v>
      </c>
      <c r="C20" s="6" t="n">
        <v>7</v>
      </c>
      <c r="D20" s="6" t="n">
        <v>2</v>
      </c>
    </row>
    <row r="21">
      <c r="A21" s="4" t="inlineStr">
        <is>
          <t>Payments for acquisitions, net of cash acquired</t>
        </is>
      </c>
      <c r="B21" s="6" t="n">
        <v>-40</v>
      </c>
      <c r="C21" s="6" t="n">
        <v>-236</v>
      </c>
      <c r="D21" s="6" t="n">
        <v>-42</v>
      </c>
    </row>
    <row r="22">
      <c r="A22" s="4" t="inlineStr">
        <is>
          <t>Other</t>
        </is>
      </c>
      <c r="B22" s="6" t="n">
        <v>-13</v>
      </c>
      <c r="C22" s="6" t="n">
        <v>-2</v>
      </c>
      <c r="D22" s="6" t="n">
        <v>-6</v>
      </c>
    </row>
    <row r="23">
      <c r="A23" s="4" t="inlineStr">
        <is>
          <t>Cash used for investing activities</t>
        </is>
      </c>
      <c r="B23" s="6" t="n">
        <v>-335</v>
      </c>
      <c r="C23" s="6" t="n">
        <v>-571</v>
      </c>
      <c r="D23" s="6" t="n">
        <v>-374</v>
      </c>
    </row>
    <row r="24">
      <c r="A24" s="3" t="inlineStr">
        <is>
          <t>Cash (used for) provided by financing activities</t>
        </is>
      </c>
    </row>
    <row r="25">
      <c r="A25" s="4" t="inlineStr">
        <is>
          <t>Proceeds from borrowings</t>
        </is>
      </c>
      <c r="B25" s="6" t="n">
        <v>1300</v>
      </c>
      <c r="C25" s="6" t="n">
        <v>1550</v>
      </c>
      <c r="D25" s="6" t="n">
        <v>1209</v>
      </c>
    </row>
    <row r="26">
      <c r="A26" s="4" t="inlineStr">
        <is>
          <t>Payments on debt</t>
        </is>
      </c>
      <c r="B26" s="6" t="n">
        <v>-1690</v>
      </c>
      <c r="C26" s="6" t="n">
        <v>-1224</v>
      </c>
      <c r="D26" s="6" t="n">
        <v>-1465</v>
      </c>
    </row>
    <row r="27">
      <c r="A27" s="4" t="inlineStr">
        <is>
          <t>Debt issuance cost</t>
        </is>
      </c>
      <c r="C27" s="6" t="n">
        <v>-9</v>
      </c>
    </row>
    <row r="28">
      <c r="A28" s="4" t="inlineStr">
        <is>
          <t>Commercial paper borrowings, net</t>
        </is>
      </c>
      <c r="B28" s="6" t="n">
        <v>250</v>
      </c>
    </row>
    <row r="29">
      <c r="A29" s="4" t="inlineStr">
        <is>
          <t>(Repurchases) issuances of common stock, net</t>
        </is>
      </c>
      <c r="B29" s="6" t="n">
        <v>-49</v>
      </c>
      <c r="C29" s="6" t="n">
        <v>4</v>
      </c>
      <c r="D29" s="6" t="n">
        <v>66</v>
      </c>
    </row>
    <row r="30">
      <c r="A30" s="4" t="inlineStr">
        <is>
          <t>Dividends paid, including to non-controlling interests</t>
        </is>
      </c>
      <c r="B30" s="6" t="n">
        <v>-184</v>
      </c>
      <c r="C30" s="6" t="n">
        <v>-178</v>
      </c>
      <c r="D30" s="6" t="n">
        <v>-174</v>
      </c>
    </row>
    <row r="31">
      <c r="A31" s="4" t="inlineStr">
        <is>
          <t>Cash (used for) provided by financing activities</t>
        </is>
      </c>
      <c r="B31" s="6" t="n">
        <v>-373</v>
      </c>
      <c r="C31" s="6" t="n">
        <v>143</v>
      </c>
      <c r="D31" s="6" t="n">
        <v>-364</v>
      </c>
    </row>
    <row r="32">
      <c r="A32" s="4" t="inlineStr">
        <is>
          <t>Effects of foreign exchange rate changes on cash</t>
        </is>
      </c>
      <c r="B32" s="6" t="n">
        <v>-21</v>
      </c>
      <c r="D32" s="6" t="n">
        <v>-5</v>
      </c>
    </row>
    <row r="33">
      <c r="A33" s="4" t="inlineStr">
        <is>
          <t>(Decrease) increase in cash and cash equivalents</t>
        </is>
      </c>
      <c r="B33" s="6" t="n">
        <v>-337</v>
      </c>
      <c r="C33" s="6" t="n">
        <v>401</v>
      </c>
      <c r="D33" s="6" t="n">
        <v>-63</v>
      </c>
    </row>
    <row r="34">
      <c r="A34" s="4" t="inlineStr">
        <is>
          <t>Cash and cash equivalents, beginning of period</t>
        </is>
      </c>
      <c r="B34" s="6" t="n">
        <v>665</v>
      </c>
      <c r="C34" s="6" t="n">
        <v>264</v>
      </c>
      <c r="D34" s="6" t="n">
        <v>327</v>
      </c>
    </row>
    <row r="35">
      <c r="A35" s="4" t="inlineStr">
        <is>
          <t>Cash and cash equivalents, end of period</t>
        </is>
      </c>
      <c r="B35" s="5" t="n">
        <v>328</v>
      </c>
      <c r="C35" s="5" t="n">
        <v>665</v>
      </c>
      <c r="D35" s="5" t="n">
        <v>26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based payments (Details) - USD ($)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expense</t>
        </is>
      </c>
    </row>
    <row r="4">
      <c r="A4" s="4" t="inlineStr">
        <is>
          <t>Pre-tax compensation expense</t>
        </is>
      </c>
      <c r="B4" s="5" t="n">
        <v>23</v>
      </c>
      <c r="C4" s="5" t="n">
        <v>23</v>
      </c>
      <c r="D4" s="5" t="n">
        <v>18</v>
      </c>
    </row>
    <row r="5">
      <c r="A5" s="4" t="inlineStr">
        <is>
          <t>Income tax benefit</t>
        </is>
      </c>
      <c r="B5" s="6" t="n">
        <v>-2</v>
      </c>
      <c r="C5" s="6" t="n">
        <v>-2</v>
      </c>
      <c r="D5" s="6" t="n">
        <v>-2</v>
      </c>
    </row>
    <row r="6">
      <c r="A6" s="4" t="inlineStr">
        <is>
          <t>Total share-based compensation expense, net of income taxes</t>
        </is>
      </c>
      <c r="B6" s="5" t="n">
        <v>21</v>
      </c>
      <c r="C6" s="6" t="n">
        <v>21</v>
      </c>
      <c r="D6" s="6" t="n">
        <v>16</v>
      </c>
    </row>
    <row r="7">
      <c r="A7" s="3" t="inlineStr">
        <is>
          <t>Stock Incentive Plan</t>
        </is>
      </c>
    </row>
    <row r="8">
      <c r="A8" s="4" t="inlineStr">
        <is>
          <t>Shares authorized under Stock Incentive Plan</t>
        </is>
      </c>
      <c r="B8" s="6" t="n">
        <v>8</v>
      </c>
    </row>
    <row r="9">
      <c r="A9" s="4" t="inlineStr">
        <is>
          <t>Additional shares authorized under Stock Incentive Plan</t>
        </is>
      </c>
      <c r="B9" s="7" t="n">
        <v>2.5</v>
      </c>
    </row>
    <row r="10">
      <c r="A10" s="4" t="inlineStr">
        <is>
          <t>Shares available for future grants under Stock Incentive Plan</t>
        </is>
      </c>
      <c r="B10" s="7" t="n">
        <v>3.8</v>
      </c>
    </row>
    <row r="11">
      <c r="A11" s="4" t="inlineStr">
        <is>
          <t>Employee Stock Option [Member]</t>
        </is>
      </c>
    </row>
    <row r="12">
      <c r="A12" s="3" t="inlineStr">
        <is>
          <t>Share-based compensation expense</t>
        </is>
      </c>
    </row>
    <row r="13">
      <c r="A13" s="4" t="inlineStr">
        <is>
          <t>Pre-tax compensation expense</t>
        </is>
      </c>
      <c r="B13" s="5" t="n">
        <v>3</v>
      </c>
      <c r="C13" s="6" t="n">
        <v>4</v>
      </c>
      <c r="D13" s="6" t="n">
        <v>3</v>
      </c>
    </row>
    <row r="14">
      <c r="A14" s="4" t="inlineStr">
        <is>
          <t>Total share-based compensation expense, net of income taxes</t>
        </is>
      </c>
      <c r="B14" s="6" t="n">
        <v>3</v>
      </c>
      <c r="C14" s="6" t="n">
        <v>4</v>
      </c>
      <c r="D14" s="6" t="n">
        <v>3</v>
      </c>
    </row>
    <row r="15">
      <c r="A15" s="4" t="inlineStr">
        <is>
          <t>RSU | Employee</t>
        </is>
      </c>
    </row>
    <row r="16">
      <c r="A16" s="3" t="inlineStr">
        <is>
          <t>Share-based compensation expense</t>
        </is>
      </c>
    </row>
    <row r="17">
      <c r="A17" s="4" t="inlineStr">
        <is>
          <t>Pre-tax compensation expense</t>
        </is>
      </c>
      <c r="B17" s="6" t="n">
        <v>12</v>
      </c>
      <c r="C17" s="6" t="n">
        <v>12</v>
      </c>
      <c r="D17" s="6" t="n">
        <v>10</v>
      </c>
    </row>
    <row r="18">
      <c r="A18" s="4" t="inlineStr">
        <is>
          <t>Income tax benefit</t>
        </is>
      </c>
      <c r="B18" s="6" t="n">
        <v>-1</v>
      </c>
      <c r="C18" s="6" t="n">
        <v>-1</v>
      </c>
      <c r="D18" s="6" t="n">
        <v>-2</v>
      </c>
    </row>
    <row r="19">
      <c r="A19" s="4" t="inlineStr">
        <is>
          <t>Total share-based compensation expense, net of income taxes</t>
        </is>
      </c>
      <c r="B19" s="6" t="n">
        <v>11</v>
      </c>
      <c r="C19" s="6" t="n">
        <v>11</v>
      </c>
      <c r="D19" s="6" t="n">
        <v>8</v>
      </c>
    </row>
    <row r="20">
      <c r="A20" s="4" t="inlineStr">
        <is>
          <t>Performance shares and other share-based awards</t>
        </is>
      </c>
    </row>
    <row r="21">
      <c r="A21" s="3" t="inlineStr">
        <is>
          <t>Share-based compensation expense</t>
        </is>
      </c>
    </row>
    <row r="22">
      <c r="A22" s="4" t="inlineStr">
        <is>
          <t>Pre-tax compensation expense</t>
        </is>
      </c>
      <c r="B22" s="6" t="n">
        <v>8</v>
      </c>
      <c r="C22" s="6" t="n">
        <v>7</v>
      </c>
      <c r="D22" s="6" t="n">
        <v>5</v>
      </c>
    </row>
    <row r="23">
      <c r="A23" s="4" t="inlineStr">
        <is>
          <t>Income tax benefit</t>
        </is>
      </c>
      <c r="B23" s="6" t="n">
        <v>-1</v>
      </c>
      <c r="C23" s="6" t="n">
        <v>-1</v>
      </c>
    </row>
    <row r="24">
      <c r="A24" s="4" t="inlineStr">
        <is>
          <t>Total share-based compensation expense, net of income taxes</t>
        </is>
      </c>
      <c r="B24" s="5" t="n">
        <v>7</v>
      </c>
      <c r="C24" s="5" t="n">
        <v>6</v>
      </c>
      <c r="D24" s="5"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Equity - Stock op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Assumptions used to measure the fair value of awards</t>
        </is>
      </c>
    </row>
    <row r="4">
      <c r="A4" s="4" t="inlineStr">
        <is>
          <t>Expected life</t>
        </is>
      </c>
      <c r="B4" s="4" t="inlineStr">
        <is>
          <t>5 years 6 months</t>
        </is>
      </c>
      <c r="C4" s="4" t="inlineStr">
        <is>
          <t>5 years 6 months</t>
        </is>
      </c>
      <c r="D4" s="4" t="inlineStr">
        <is>
          <t>5 years 6 months</t>
        </is>
      </c>
    </row>
    <row r="5">
      <c r="A5" s="4" t="inlineStr">
        <is>
          <t>Risk-free interest rate (as a percent)</t>
        </is>
      </c>
      <c r="B5" s="4" t="inlineStr">
        <is>
          <t>0.60%</t>
        </is>
      </c>
      <c r="C5" s="4" t="inlineStr">
        <is>
          <t>1.40%</t>
        </is>
      </c>
      <c r="D5" s="4" t="inlineStr">
        <is>
          <t>2.50%</t>
        </is>
      </c>
    </row>
    <row r="6">
      <c r="A6" s="4" t="inlineStr">
        <is>
          <t>Expected volatility (as a percent)</t>
        </is>
      </c>
      <c r="B6" s="4" t="inlineStr">
        <is>
          <t>23.20%</t>
        </is>
      </c>
      <c r="C6" s="4" t="inlineStr">
        <is>
          <t>19.80%</t>
        </is>
      </c>
      <c r="D6" s="4" t="inlineStr">
        <is>
          <t>19.70%</t>
        </is>
      </c>
    </row>
    <row r="7">
      <c r="A7" s="4" t="inlineStr">
        <is>
          <t>Expected dividend yield (as a percent)</t>
        </is>
      </c>
      <c r="B7" s="4" t="inlineStr">
        <is>
          <t>2.90%</t>
        </is>
      </c>
      <c r="C7" s="4" t="inlineStr">
        <is>
          <t>2.90%</t>
        </is>
      </c>
      <c r="D7" s="4" t="inlineStr">
        <is>
          <t>2.70%</t>
        </is>
      </c>
    </row>
    <row r="8">
      <c r="A8" s="3" t="inlineStr">
        <is>
          <t>Stock options, Number of Options</t>
        </is>
      </c>
    </row>
    <row r="9">
      <c r="A9" s="4" t="inlineStr">
        <is>
          <t>Outstanding at the beginning of the period (in shares)</t>
        </is>
      </c>
      <c r="B9" s="6" t="n">
        <v>2238</v>
      </c>
    </row>
    <row r="10">
      <c r="A10" s="4" t="inlineStr">
        <is>
          <t>Granted (in shares)</t>
        </is>
      </c>
      <c r="B10" s="6" t="n">
        <v>358</v>
      </c>
      <c r="C10" s="6" t="n">
        <v>336</v>
      </c>
      <c r="D10" s="6" t="n">
        <v>247</v>
      </c>
    </row>
    <row r="11">
      <c r="A11" s="4" t="inlineStr">
        <is>
          <t>Exercised (in shares)</t>
        </is>
      </c>
      <c r="B11" s="6" t="n">
        <v>-331</v>
      </c>
      <c r="C11" s="6" t="n">
        <v>-124</v>
      </c>
      <c r="D11" s="6" t="n">
        <v>-182</v>
      </c>
    </row>
    <row r="12">
      <c r="A12" s="4" t="inlineStr">
        <is>
          <t>Cancelled (in shares)</t>
        </is>
      </c>
      <c r="B12" s="6" t="n">
        <v>-111</v>
      </c>
    </row>
    <row r="13">
      <c r="A13" s="4" t="inlineStr">
        <is>
          <t>Outstanding at the end of the period (in shares)</t>
        </is>
      </c>
      <c r="B13" s="6" t="n">
        <v>2154</v>
      </c>
      <c r="C13" s="6" t="n">
        <v>2238</v>
      </c>
    </row>
    <row r="14">
      <c r="A14" s="4" t="inlineStr">
        <is>
          <t>Exercisable at the end of the period (in shares)</t>
        </is>
      </c>
      <c r="B14" s="6" t="n">
        <v>1591</v>
      </c>
    </row>
    <row r="15">
      <c r="A15" s="3" t="inlineStr">
        <is>
          <t>Stock options, Weighted Average Exercise Price per Share</t>
        </is>
      </c>
    </row>
    <row r="16">
      <c r="A16" s="4" t="inlineStr">
        <is>
          <t>Outstanding at the beginning of the period (in dollars per share)</t>
        </is>
      </c>
      <c r="B16" s="8" t="n">
        <v>86.55</v>
      </c>
    </row>
    <row r="17">
      <c r="A17" s="4" t="inlineStr">
        <is>
          <t>Granted (in dollars per share)</t>
        </is>
      </c>
      <c r="B17" s="9" t="n">
        <v>87.12</v>
      </c>
    </row>
    <row r="18">
      <c r="A18" s="4" t="inlineStr">
        <is>
          <t>Exercised (in dollars per share)</t>
        </is>
      </c>
      <c r="B18" s="9" t="n">
        <v>62.05</v>
      </c>
    </row>
    <row r="19">
      <c r="A19" s="4" t="inlineStr">
        <is>
          <t>Cancelled (in dollars per share)</t>
        </is>
      </c>
      <c r="B19" s="9" t="n">
        <v>91.39</v>
      </c>
    </row>
    <row r="20">
      <c r="A20" s="4" t="inlineStr">
        <is>
          <t>Outstanding at the end of the period (in dollars per share)</t>
        </is>
      </c>
      <c r="B20" s="9" t="n">
        <v>90.39</v>
      </c>
      <c r="C20" s="8" t="n">
        <v>86.55</v>
      </c>
    </row>
    <row r="21">
      <c r="A21" s="4" t="inlineStr">
        <is>
          <t>Exercisable at the end of the period (in dollars per share)</t>
        </is>
      </c>
      <c r="B21" s="8" t="n">
        <v>91.20999999999999</v>
      </c>
    </row>
    <row r="22">
      <c r="A22" s="3" t="inlineStr">
        <is>
          <t>Additional information pertaining to stock options</t>
        </is>
      </c>
    </row>
    <row r="23">
      <c r="A23" s="4" t="inlineStr">
        <is>
          <t>Average Remaining Contractual Term, Outstanding</t>
        </is>
      </c>
      <c r="B23" s="4" t="inlineStr">
        <is>
          <t>5 years 3 months 3 days</t>
        </is>
      </c>
      <c r="C23" s="4" t="inlineStr">
        <is>
          <t>5 years 1 month 24 days</t>
        </is>
      </c>
    </row>
    <row r="24">
      <c r="A24" s="4" t="inlineStr">
        <is>
          <t>Average Remaining Contractual Term, Exercisable</t>
        </is>
      </c>
      <c r="B24" s="4" t="inlineStr">
        <is>
          <t>4 years 1 month 2 days</t>
        </is>
      </c>
    </row>
    <row r="25">
      <c r="A25" s="4" t="inlineStr">
        <is>
          <t>Aggregate Intrinsic Value, Outstanding (in dollars)</t>
        </is>
      </c>
      <c r="B25" s="5" t="n">
        <v>26</v>
      </c>
      <c r="C25" s="5" t="n">
        <v>14</v>
      </c>
    </row>
    <row r="26">
      <c r="A26" s="4" t="inlineStr">
        <is>
          <t>Aggregate Intrinsic Value, Exercisable (in dollars)</t>
        </is>
      </c>
      <c r="B26" s="6" t="n">
        <v>21</v>
      </c>
    </row>
    <row r="27">
      <c r="A27" s="4" t="inlineStr">
        <is>
          <t>Cash received from exercise of stock options</t>
        </is>
      </c>
      <c r="B27" s="5" t="n">
        <v>21</v>
      </c>
      <c r="C27" s="5" t="n">
        <v>6</v>
      </c>
      <c r="D27" s="5" t="n">
        <v>6</v>
      </c>
    </row>
    <row r="28">
      <c r="A28" s="4" t="inlineStr">
        <is>
          <t>Weighted average grant date fair value of stock options granted (per share)</t>
        </is>
      </c>
      <c r="B28" s="8" t="n">
        <v>12.31</v>
      </c>
      <c r="C28" s="8" t="n">
        <v>11.48</v>
      </c>
      <c r="D28" s="8" t="n">
        <v>14.02</v>
      </c>
    </row>
    <row r="29">
      <c r="A29" s="4" t="inlineStr">
        <is>
          <t>Total intrinsic value of stock options exercised</t>
        </is>
      </c>
      <c r="B29" s="5" t="n">
        <v>10</v>
      </c>
      <c r="C29" s="5" t="n">
        <v>5</v>
      </c>
      <c r="D29" s="5" t="n">
        <v>10</v>
      </c>
    </row>
    <row r="30">
      <c r="A30" s="4" t="inlineStr">
        <is>
          <t>Employee Stock Option [Member]</t>
        </is>
      </c>
    </row>
    <row r="31">
      <c r="A31" s="3" t="inlineStr">
        <is>
          <t>Share-based compensation</t>
        </is>
      </c>
    </row>
    <row r="32">
      <c r="A32" s="4" t="inlineStr">
        <is>
          <t>Term of award</t>
        </is>
      </c>
      <c r="B32" s="4" t="inlineStr">
        <is>
          <t>10 years</t>
        </is>
      </c>
    </row>
    <row r="33">
      <c r="A33" s="4" t="inlineStr">
        <is>
          <t>Period of vesting</t>
        </is>
      </c>
      <c r="B33" s="4" t="inlineStr">
        <is>
          <t>3 years</t>
        </is>
      </c>
    </row>
    <row r="34">
      <c r="A34" s="3" t="inlineStr">
        <is>
          <t>Additional information pertaining to stock options</t>
        </is>
      </c>
    </row>
    <row r="35">
      <c r="A35" s="4" t="inlineStr">
        <is>
          <t>Unrecognized compensation cost</t>
        </is>
      </c>
      <c r="B35" s="5" t="n">
        <v>2</v>
      </c>
    </row>
    <row r="36">
      <c r="A36" s="4" t="inlineStr">
        <is>
          <t>Weighted-average period for amortization of unrecognized compensation cost</t>
        </is>
      </c>
      <c r="B36" s="4" t="inlineStr">
        <is>
          <t>1 year 8 months 12 day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 Restricted stock units (Details) - USD ($) $ / shares in Units,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ther disclosures</t>
        </is>
      </c>
    </row>
    <row r="4">
      <c r="A4" s="4" t="inlineStr">
        <is>
          <t>Share-based payments subject to redemption</t>
        </is>
      </c>
      <c r="B4" s="5" t="n">
        <v>36</v>
      </c>
      <c r="C4" s="5" t="n">
        <v>30</v>
      </c>
      <c r="D4" s="5" t="n">
        <v>31</v>
      </c>
      <c r="E4" s="5" t="n">
        <v>37</v>
      </c>
    </row>
    <row r="5">
      <c r="A5" s="4" t="inlineStr">
        <is>
          <t>RSU | Employee</t>
        </is>
      </c>
    </row>
    <row r="6">
      <c r="A6" s="3" t="inlineStr">
        <is>
          <t>Share-based compensation</t>
        </is>
      </c>
    </row>
    <row r="7">
      <c r="A7" s="4" t="inlineStr">
        <is>
          <t>Vesting terms</t>
        </is>
      </c>
      <c r="B7" s="4" t="inlineStr">
        <is>
          <t>3 years</t>
        </is>
      </c>
    </row>
    <row r="8">
      <c r="A8" s="3" t="inlineStr">
        <is>
          <t>Restricted stock unit activity</t>
        </is>
      </c>
    </row>
    <row r="9">
      <c r="A9" s="4" t="inlineStr">
        <is>
          <t>Non-vested at the beginning of the period (in shares)</t>
        </is>
      </c>
      <c r="B9" s="6" t="n">
        <v>418</v>
      </c>
    </row>
    <row r="10">
      <c r="A10" s="4" t="inlineStr">
        <is>
          <t>Granted (in shares)</t>
        </is>
      </c>
      <c r="B10" s="6" t="n">
        <v>239</v>
      </c>
    </row>
    <row r="11">
      <c r="A11" s="4" t="inlineStr">
        <is>
          <t>Vested (in shares)</t>
        </is>
      </c>
      <c r="B11" s="6" t="n">
        <v>-95</v>
      </c>
    </row>
    <row r="12">
      <c r="A12" s="4" t="inlineStr">
        <is>
          <t>Cancelled (in shares)</t>
        </is>
      </c>
      <c r="B12" s="6" t="n">
        <v>-76</v>
      </c>
    </row>
    <row r="13">
      <c r="A13" s="4" t="inlineStr">
        <is>
          <t>Non-vested at the end of the period (in shares)</t>
        </is>
      </c>
      <c r="B13" s="6" t="n">
        <v>486</v>
      </c>
      <c r="C13" s="6" t="n">
        <v>418</v>
      </c>
    </row>
    <row r="14">
      <c r="A14" s="3" t="inlineStr">
        <is>
          <t>Weighted-average fair value per share</t>
        </is>
      </c>
    </row>
    <row r="15">
      <c r="A15" s="4" t="inlineStr">
        <is>
          <t>Non-vested at the beginning of the period (in dollars per share)</t>
        </is>
      </c>
      <c r="B15" s="8" t="n">
        <v>96.45</v>
      </c>
    </row>
    <row r="16">
      <c r="A16" s="4" t="inlineStr">
        <is>
          <t>Granted (in dollars per share)</t>
        </is>
      </c>
      <c r="B16" s="9" t="n">
        <v>87.79000000000001</v>
      </c>
    </row>
    <row r="17">
      <c r="A17" s="4" t="inlineStr">
        <is>
          <t>Vested (in dollars per share)</t>
        </is>
      </c>
      <c r="B17" s="9" t="n">
        <v>121.8</v>
      </c>
    </row>
    <row r="18">
      <c r="A18" s="4" t="inlineStr">
        <is>
          <t>Cancelled (in dollars per share)</t>
        </is>
      </c>
      <c r="B18" s="9" t="n">
        <v>89.52</v>
      </c>
    </row>
    <row r="19">
      <c r="A19" s="4" t="inlineStr">
        <is>
          <t>Non-vested at the end of the period (in dollars per share)</t>
        </is>
      </c>
      <c r="B19" s="8" t="n">
        <v>88.34</v>
      </c>
      <c r="C19" s="8" t="n">
        <v>96.45</v>
      </c>
    </row>
    <row r="20">
      <c r="A20" s="3" t="inlineStr">
        <is>
          <t>Other disclosures</t>
        </is>
      </c>
    </row>
    <row r="21">
      <c r="A21" s="4" t="inlineStr">
        <is>
          <t>Fair value of awards vested during the year</t>
        </is>
      </c>
      <c r="B21" s="5" t="n">
        <v>12</v>
      </c>
      <c r="C21" s="5" t="n">
        <v>17</v>
      </c>
      <c r="D21" s="5" t="n">
        <v>16</v>
      </c>
    </row>
    <row r="22">
      <c r="A22" s="4" t="inlineStr">
        <is>
          <t>Unrecognized compensation cost</t>
        </is>
      </c>
      <c r="B22" s="5" t="n">
        <v>17</v>
      </c>
    </row>
    <row r="23">
      <c r="A23" s="4" t="inlineStr">
        <is>
          <t>Weighted-average period for amortization of unrecognized compensation cost</t>
        </is>
      </c>
      <c r="B23" s="4" t="inlineStr">
        <is>
          <t>1 year 9 months 18 days</t>
        </is>
      </c>
    </row>
    <row r="24">
      <c r="A24" s="4" t="inlineStr">
        <is>
          <t>Share-based payments subject to redemption</t>
        </is>
      </c>
      <c r="B24" s="5" t="n">
        <v>25</v>
      </c>
      <c r="C24" s="5" t="n">
        <v>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1" customWidth="1" min="2" max="2"/>
    <col width="41" customWidth="1" min="3" max="3"/>
    <col width="37" customWidth="1" min="4" max="4"/>
    <col width="21" customWidth="1" min="5" max="5"/>
  </cols>
  <sheetData>
    <row r="1">
      <c r="A1" s="1" t="inlineStr">
        <is>
          <t>Equity - Performance shares (Details) $ / shares in Units, shares in Thousands, $ in Millions</t>
        </is>
      </c>
      <c r="B1" s="2" t="inlineStr">
        <is>
          <t>12 Months Ended</t>
        </is>
      </c>
    </row>
    <row r="2">
      <c r="B2" s="2" t="inlineStr">
        <is>
          <t>Dec. 31, 2021USD ($)item$ / sharesshares</t>
        </is>
      </c>
      <c r="C2" s="2" t="inlineStr">
        <is>
          <t>Dec. 31, 2020USD ($)item$ / sharesshares</t>
        </is>
      </c>
      <c r="D2" s="2" t="inlineStr">
        <is>
          <t>Dec. 31, 2019USD ($)$ / sharesshares</t>
        </is>
      </c>
      <c r="E2" s="2" t="inlineStr">
        <is>
          <t>Dec. 31, 2018USD ($)</t>
        </is>
      </c>
    </row>
    <row r="3">
      <c r="A3" s="3" t="inlineStr">
        <is>
          <t>Share-based compensation</t>
        </is>
      </c>
    </row>
    <row r="4">
      <c r="A4" s="4" t="inlineStr">
        <is>
          <t>Share-based payments subject to redemption</t>
        </is>
      </c>
      <c r="B4" s="5" t="n">
        <v>36</v>
      </c>
      <c r="C4" s="5" t="n">
        <v>30</v>
      </c>
      <c r="D4" s="5" t="n">
        <v>31</v>
      </c>
      <c r="E4" s="5" t="n">
        <v>37</v>
      </c>
    </row>
    <row r="5">
      <c r="A5" s="4" t="inlineStr">
        <is>
          <t>Performance Shares</t>
        </is>
      </c>
    </row>
    <row r="6">
      <c r="A6" s="3" t="inlineStr">
        <is>
          <t>Share-based compensation</t>
        </is>
      </c>
    </row>
    <row r="7">
      <c r="A7" s="4" t="inlineStr">
        <is>
          <t>Vesting terms</t>
        </is>
      </c>
      <c r="D7" s="4" t="inlineStr">
        <is>
          <t>3 years</t>
        </is>
      </c>
    </row>
    <row r="8">
      <c r="A8" s="4" t="inlineStr">
        <is>
          <t>Number of tranches | item</t>
        </is>
      </c>
      <c r="B8" s="6" t="n">
        <v>2</v>
      </c>
      <c r="C8" s="6" t="n">
        <v>2</v>
      </c>
    </row>
    <row r="9">
      <c r="A9" s="4" t="inlineStr">
        <is>
          <t>Granted (in shares) | shares</t>
        </is>
      </c>
      <c r="B9" s="6" t="n">
        <v>108</v>
      </c>
      <c r="C9" s="6" t="n">
        <v>81</v>
      </c>
      <c r="D9" s="6" t="n">
        <v>70</v>
      </c>
    </row>
    <row r="10">
      <c r="A10" s="4" t="inlineStr">
        <is>
          <t>Weighted-average fair value per share, Granted (in dollars per share) | $ / shares</t>
        </is>
      </c>
      <c r="B10" s="8" t="n">
        <v>100.29</v>
      </c>
      <c r="C10" s="8" t="n">
        <v>94.48</v>
      </c>
      <c r="D10" s="8" t="n">
        <v>92.56999999999999</v>
      </c>
    </row>
    <row r="11">
      <c r="A11" s="4" t="inlineStr">
        <is>
          <t>Cancelled (in shares) | shares</t>
        </is>
      </c>
      <c r="B11" s="6" t="n">
        <v>27</v>
      </c>
    </row>
    <row r="12">
      <c r="A12" s="4" t="inlineStr">
        <is>
          <t>Unrecognized compensation cost</t>
        </is>
      </c>
      <c r="B12" s="5" t="n">
        <v>7</v>
      </c>
    </row>
    <row r="13">
      <c r="A13" s="4" t="inlineStr">
        <is>
          <t>Remaining requisite service period (in years)</t>
        </is>
      </c>
      <c r="B13" s="4" t="inlineStr">
        <is>
          <t>1 year 10 months 24 days</t>
        </is>
      </c>
    </row>
    <row r="14">
      <c r="A14" s="4" t="inlineStr">
        <is>
          <t>Share-based payments subject to redemption</t>
        </is>
      </c>
      <c r="B14" s="5" t="n">
        <v>11</v>
      </c>
      <c r="C14" s="5" t="n">
        <v>7</v>
      </c>
    </row>
    <row r="15">
      <c r="A15" s="4" t="inlineStr">
        <is>
          <t>Performance shares, vesting based on TSR</t>
        </is>
      </c>
    </row>
    <row r="16">
      <c r="A16" s="3" t="inlineStr">
        <is>
          <t>Share-based compensation</t>
        </is>
      </c>
    </row>
    <row r="17">
      <c r="A17" s="4" t="inlineStr">
        <is>
          <t>Vesting terms</t>
        </is>
      </c>
      <c r="B17" s="4" t="inlineStr">
        <is>
          <t>3 years</t>
        </is>
      </c>
    </row>
    <row r="18">
      <c r="A18" s="4" t="inlineStr">
        <is>
          <t>Percentage of share-based compensation award</t>
        </is>
      </c>
      <c r="B18" s="4" t="inlineStr">
        <is>
          <t>50.00%</t>
        </is>
      </c>
      <c r="C18" s="4" t="inlineStr">
        <is>
          <t>50.00%</t>
        </is>
      </c>
    </row>
    <row r="19">
      <c r="A19" s="4" t="inlineStr">
        <is>
          <t>Performance shares calculation period (in years)</t>
        </is>
      </c>
      <c r="B19" s="4" t="inlineStr">
        <is>
          <t>3 years</t>
        </is>
      </c>
    </row>
    <row r="20">
      <c r="A20" s="4" t="inlineStr">
        <is>
          <t>Performance shares, vesting based on TSR | Minimum</t>
        </is>
      </c>
    </row>
    <row r="21">
      <c r="A21" s="3" t="inlineStr">
        <is>
          <t>Share-based compensation</t>
        </is>
      </c>
    </row>
    <row r="22">
      <c r="A22" s="4" t="inlineStr">
        <is>
          <t>Performance shares available for vesting (as a percent)</t>
        </is>
      </c>
      <c r="B22" s="4" t="inlineStr">
        <is>
          <t>100.00%</t>
        </is>
      </c>
    </row>
    <row r="23">
      <c r="A23" s="4" t="inlineStr">
        <is>
          <t>Performance shares, vesting based on TSR | Maximum</t>
        </is>
      </c>
    </row>
    <row r="24">
      <c r="A24" s="3" t="inlineStr">
        <is>
          <t>Share-based compensation</t>
        </is>
      </c>
    </row>
    <row r="25">
      <c r="A25" s="4" t="inlineStr">
        <is>
          <t>Performance shares available for vesting (as a percent)</t>
        </is>
      </c>
      <c r="B25" s="4" t="inlineStr">
        <is>
          <t>200.00%</t>
        </is>
      </c>
    </row>
    <row r="26">
      <c r="A26" s="4" t="inlineStr">
        <is>
          <t>Performance shares, vesting based on Adjusted ROIC</t>
        </is>
      </c>
    </row>
    <row r="27">
      <c r="A27" s="3" t="inlineStr">
        <is>
          <t>Share-based compensation</t>
        </is>
      </c>
    </row>
    <row r="28">
      <c r="A28" s="4" t="inlineStr">
        <is>
          <t>Vesting terms</t>
        </is>
      </c>
      <c r="B28" s="4" t="inlineStr">
        <is>
          <t>3 years</t>
        </is>
      </c>
    </row>
    <row r="29">
      <c r="A29" s="4" t="inlineStr">
        <is>
          <t>Percentage of share-based compensation award</t>
        </is>
      </c>
      <c r="B29" s="4" t="inlineStr">
        <is>
          <t>50.00%</t>
        </is>
      </c>
      <c r="C29" s="4" t="inlineStr">
        <is>
          <t>50.00%</t>
        </is>
      </c>
    </row>
    <row r="30">
      <c r="A30" s="4" t="inlineStr">
        <is>
          <t>Performance shares calculation period (in years)</t>
        </is>
      </c>
      <c r="B30" s="4" t="inlineStr">
        <is>
          <t>3 years</t>
        </is>
      </c>
      <c r="C30" s="4" t="inlineStr">
        <is>
          <t>3 years</t>
        </is>
      </c>
    </row>
    <row r="31">
      <c r="A31" s="4" t="inlineStr">
        <is>
          <t>Performance shares, vesting based on Adjusted ROIC | Minimum</t>
        </is>
      </c>
    </row>
    <row r="32">
      <c r="A32" s="3" t="inlineStr">
        <is>
          <t>Share-based compensation</t>
        </is>
      </c>
    </row>
    <row r="33">
      <c r="A33" s="4" t="inlineStr">
        <is>
          <t>Performance shares available for vesting (as a percent)</t>
        </is>
      </c>
      <c r="B33" s="4" t="inlineStr">
        <is>
          <t>0.00%</t>
        </is>
      </c>
    </row>
    <row r="34">
      <c r="A34" s="4" t="inlineStr">
        <is>
          <t>Performance shares, vesting based on Adjusted ROIC | Maximum</t>
        </is>
      </c>
    </row>
    <row r="35">
      <c r="A35" s="3" t="inlineStr">
        <is>
          <t>Share-based compensation</t>
        </is>
      </c>
    </row>
    <row r="36">
      <c r="A36" s="4" t="inlineStr">
        <is>
          <t>Performance shares available for vesting (as a percent)</t>
        </is>
      </c>
      <c r="B36" s="4" t="inlineStr">
        <is>
          <t>200.00%</t>
        </is>
      </c>
    </row>
    <row r="37">
      <c r="A37" s="4" t="inlineStr">
        <is>
          <t>2018 Awards | Performance Shares</t>
        </is>
      </c>
    </row>
    <row r="38">
      <c r="A38" s="3" t="inlineStr">
        <is>
          <t>Share-based compensation</t>
        </is>
      </c>
    </row>
    <row r="39">
      <c r="A39" s="4" t="inlineStr">
        <is>
          <t>Award pay out achieved (as a percent)</t>
        </is>
      </c>
      <c r="B39" s="4" t="inlineStr">
        <is>
          <t>0.00%</t>
        </is>
      </c>
    </row>
    <row r="40">
      <c r="A40" s="4" t="inlineStr">
        <is>
          <t>2019 Awards | Performance Shares</t>
        </is>
      </c>
    </row>
    <row r="41">
      <c r="A41" s="3" t="inlineStr">
        <is>
          <t>Share-based compensation</t>
        </is>
      </c>
    </row>
    <row r="42">
      <c r="A42" s="4" t="inlineStr">
        <is>
          <t>Estimated pay out (as a percent)</t>
        </is>
      </c>
      <c r="B42" s="4" t="inlineStr">
        <is>
          <t>0.00%</t>
        </is>
      </c>
    </row>
    <row r="43">
      <c r="A43" s="4" t="inlineStr">
        <is>
          <t>2021 Awards | Performance Shares</t>
        </is>
      </c>
    </row>
    <row r="44">
      <c r="A44" s="3" t="inlineStr">
        <is>
          <t>Share-based compensation</t>
        </is>
      </c>
    </row>
    <row r="45">
      <c r="A45" s="4" t="inlineStr">
        <is>
          <t>Number of award segments | item</t>
        </is>
      </c>
      <c r="B45" s="6" t="n">
        <v>2</v>
      </c>
    </row>
    <row r="46">
      <c r="A46" s="4" t="inlineStr">
        <is>
          <t>2021 Award, Segment Two | Performance shares, vesting based on Adjusted ROIC</t>
        </is>
      </c>
    </row>
    <row r="47">
      <c r="A47" s="3" t="inlineStr">
        <is>
          <t>Share-based compensation</t>
        </is>
      </c>
    </row>
    <row r="48">
      <c r="A48" s="4" t="inlineStr">
        <is>
          <t>Percentage of share-based compensation award</t>
        </is>
      </c>
      <c r="B48"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ther share-based awards under the SIP (Details) - USD ($) shares in Thousands, $ in Thousands</t>
        </is>
      </c>
      <c r="B1" s="2" t="inlineStr">
        <is>
          <t>12 Months Ended</t>
        </is>
      </c>
    </row>
    <row r="2">
      <c r="B2" s="2" t="inlineStr">
        <is>
          <t>Dec. 31, 2021</t>
        </is>
      </c>
      <c r="C2" s="2" t="inlineStr">
        <is>
          <t>Dec. 31, 2020</t>
        </is>
      </c>
      <c r="D2" s="2" t="inlineStr">
        <is>
          <t>Dec. 31, 2019</t>
        </is>
      </c>
    </row>
    <row r="3">
      <c r="A3" s="3" t="inlineStr">
        <is>
          <t>Other share-based awards under the SIP</t>
        </is>
      </c>
    </row>
    <row r="4">
      <c r="A4" s="4" t="inlineStr">
        <is>
          <t>Amount of Directors' retainer paid in stock</t>
        </is>
      </c>
      <c r="B4" s="5" t="n">
        <v>130</v>
      </c>
    </row>
    <row r="5">
      <c r="A5" s="4" t="inlineStr">
        <is>
          <t>Percentage of additional Directors' retainer paid in stock</t>
        </is>
      </c>
      <c r="B5" s="4" t="inlineStr">
        <is>
          <t>50.00%</t>
        </is>
      </c>
    </row>
    <row r="6">
      <c r="A6" s="4" t="inlineStr">
        <is>
          <t>Total share-based compensation expense included in net income</t>
        </is>
      </c>
      <c r="B6" s="5" t="n">
        <v>23000</v>
      </c>
      <c r="C6" s="5" t="n">
        <v>23000</v>
      </c>
      <c r="D6" s="5" t="n">
        <v>18000</v>
      </c>
    </row>
    <row r="7">
      <c r="A7" s="4" t="inlineStr">
        <is>
          <t>RSU | Director</t>
        </is>
      </c>
    </row>
    <row r="8">
      <c r="A8" s="3" t="inlineStr">
        <is>
          <t>Other share-based awards under the SIP</t>
        </is>
      </c>
    </row>
    <row r="9">
      <c r="A9" s="4" t="inlineStr">
        <is>
          <t>Minimum period over which deferred shares may be transferred after director's termination of service</t>
        </is>
      </c>
      <c r="B9" s="4" t="inlineStr">
        <is>
          <t>6 months</t>
        </is>
      </c>
    </row>
    <row r="10">
      <c r="A10" s="4" t="inlineStr">
        <is>
          <t>Total share-based compensation expense included in net income</t>
        </is>
      </c>
      <c r="B10" s="5" t="n">
        <v>2000</v>
      </c>
      <c r="C10" s="5" t="n">
        <v>2000</v>
      </c>
      <c r="D10" s="5" t="n">
        <v>1000</v>
      </c>
    </row>
    <row r="11">
      <c r="A11" s="4" t="inlineStr">
        <is>
          <t>Awards outstanding (in shares)</t>
        </is>
      </c>
      <c r="B11" s="6" t="n">
        <v>253</v>
      </c>
    </row>
    <row r="12">
      <c r="A12" s="4" t="inlineStr">
        <is>
          <t>Carrying value of share units outstanding</t>
        </is>
      </c>
      <c r="B12" s="5" t="n">
        <v>17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AOCL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Loss</t>
        </is>
      </c>
    </row>
    <row r="4">
      <c r="A4" s="4" t="inlineStr">
        <is>
          <t>Balance at the beginning of the period</t>
        </is>
      </c>
      <c r="B4" s="5" t="n">
        <v>2951</v>
      </c>
    </row>
    <row r="5">
      <c r="A5" s="4" t="inlineStr">
        <is>
          <t>Balance at the end of the period</t>
        </is>
      </c>
      <c r="B5" s="6" t="n">
        <v>3100</v>
      </c>
      <c r="C5" s="5" t="n">
        <v>2951</v>
      </c>
    </row>
    <row r="6">
      <c r="A6" s="4" t="inlineStr">
        <is>
          <t>Accumulated Translation Adjustment [Member]</t>
        </is>
      </c>
    </row>
    <row r="7">
      <c r="A7" s="3" t="inlineStr">
        <is>
          <t>Accumulated Other Comprehensive Loss</t>
        </is>
      </c>
    </row>
    <row r="8">
      <c r="A8" s="4" t="inlineStr">
        <is>
          <t>Balance at the beginning of the period</t>
        </is>
      </c>
      <c r="B8" s="6" t="n">
        <v>-1114</v>
      </c>
      <c r="C8" s="6" t="n">
        <v>-1089</v>
      </c>
      <c r="D8" s="5" t="n">
        <v>-1080</v>
      </c>
    </row>
    <row r="9">
      <c r="A9" s="4" t="inlineStr">
        <is>
          <t>Other comprehensive gain (loss) before reclassification adjustments</t>
        </is>
      </c>
      <c r="B9" s="6" t="n">
        <v>-100</v>
      </c>
      <c r="C9" s="6" t="n">
        <v>-25</v>
      </c>
      <c r="D9" s="6" t="n">
        <v>-9</v>
      </c>
    </row>
    <row r="10">
      <c r="A10" s="4" t="inlineStr">
        <is>
          <t>(Gain) reclassified from accumulated OCL</t>
        </is>
      </c>
      <c r="B10" s="6" t="n">
        <v>311</v>
      </c>
    </row>
    <row r="11">
      <c r="A11" s="4" t="inlineStr">
        <is>
          <t>Net other comprehensive income (loss)</t>
        </is>
      </c>
      <c r="B11" s="6" t="n">
        <v>211</v>
      </c>
      <c r="C11" s="6" t="n">
        <v>-25</v>
      </c>
      <c r="D11" s="6" t="n">
        <v>-9</v>
      </c>
    </row>
    <row r="12">
      <c r="A12" s="4" t="inlineStr">
        <is>
          <t>Balance at the end of the period</t>
        </is>
      </c>
      <c r="B12" s="6" t="n">
        <v>-903</v>
      </c>
      <c r="C12" s="6" t="n">
        <v>-1114</v>
      </c>
      <c r="D12" s="6" t="n">
        <v>-1089</v>
      </c>
    </row>
    <row r="13">
      <c r="A13" s="4" t="inlineStr">
        <is>
          <t>Hedging Activities</t>
        </is>
      </c>
    </row>
    <row r="14">
      <c r="A14" s="3" t="inlineStr">
        <is>
          <t>Accumulated Other Comprehensive Loss</t>
        </is>
      </c>
    </row>
    <row r="15">
      <c r="A15" s="4" t="inlineStr">
        <is>
          <t>Balance at the beginning of the period</t>
        </is>
      </c>
      <c r="B15" s="6" t="n">
        <v>42</v>
      </c>
      <c r="C15" s="6" t="n">
        <v>-9</v>
      </c>
      <c r="D15" s="6" t="n">
        <v>-5</v>
      </c>
    </row>
    <row r="16">
      <c r="A16" s="4" t="inlineStr">
        <is>
          <t>Other comprehensive gain (loss) before reclassification adjustments</t>
        </is>
      </c>
      <c r="B16" s="6" t="n">
        <v>218</v>
      </c>
      <c r="C16" s="6" t="n">
        <v>5</v>
      </c>
      <c r="D16" s="6" t="n">
        <v>-19</v>
      </c>
    </row>
    <row r="17">
      <c r="A17" s="4" t="inlineStr">
        <is>
          <t>(Gain) reclassified from accumulated OCL</t>
        </is>
      </c>
      <c r="B17" s="6" t="n">
        <v>-209</v>
      </c>
      <c r="C17" s="6" t="n">
        <v>65</v>
      </c>
      <c r="D17" s="6" t="n">
        <v>14</v>
      </c>
    </row>
    <row r="18">
      <c r="A18" s="4" t="inlineStr">
        <is>
          <t>Tax (provision) benefit</t>
        </is>
      </c>
      <c r="B18" s="6" t="n">
        <v>-3</v>
      </c>
      <c r="C18" s="6" t="n">
        <v>-19</v>
      </c>
      <c r="D18" s="6" t="n">
        <v>1</v>
      </c>
    </row>
    <row r="19">
      <c r="A19" s="4" t="inlineStr">
        <is>
          <t>Net other comprehensive income (loss)</t>
        </is>
      </c>
      <c r="B19" s="6" t="n">
        <v>6</v>
      </c>
      <c r="C19" s="6" t="n">
        <v>51</v>
      </c>
      <c r="D19" s="6" t="n">
        <v>-4</v>
      </c>
    </row>
    <row r="20">
      <c r="A20" s="4" t="inlineStr">
        <is>
          <t>Balance at the end of the period</t>
        </is>
      </c>
      <c r="B20" s="6" t="n">
        <v>48</v>
      </c>
      <c r="C20" s="6" t="n">
        <v>42</v>
      </c>
      <c r="D20" s="6" t="n">
        <v>-9</v>
      </c>
    </row>
    <row r="21">
      <c r="A21" s="4" t="inlineStr">
        <is>
          <t>Accumulated Defined Benefit Plans Adjustment [Member]</t>
        </is>
      </c>
    </row>
    <row r="22">
      <c r="A22" s="3" t="inlineStr">
        <is>
          <t>Accumulated Other Comprehensive Loss</t>
        </is>
      </c>
    </row>
    <row r="23">
      <c r="A23" s="4" t="inlineStr">
        <is>
          <t>Balance at the beginning of the period</t>
        </is>
      </c>
      <c r="B23" s="6" t="n">
        <v>-61</v>
      </c>
      <c r="C23" s="6" t="n">
        <v>-60</v>
      </c>
      <c r="D23" s="6" t="n">
        <v>-69</v>
      </c>
    </row>
    <row r="24">
      <c r="A24" s="4" t="inlineStr">
        <is>
          <t>Other comprehensive gain (loss) before reclassification adjustments</t>
        </is>
      </c>
      <c r="B24" s="6" t="n">
        <v>28</v>
      </c>
      <c r="C24" s="6" t="n">
        <v>-2</v>
      </c>
      <c r="D24" s="6" t="n">
        <v>11</v>
      </c>
    </row>
    <row r="25">
      <c r="A25" s="4" t="inlineStr">
        <is>
          <t>Tax (provision) benefit</t>
        </is>
      </c>
      <c r="B25" s="6" t="n">
        <v>-9</v>
      </c>
      <c r="C25" s="6" t="n">
        <v>1</v>
      </c>
      <c r="D25" s="6" t="n">
        <v>-2</v>
      </c>
    </row>
    <row r="26">
      <c r="A26" s="4" t="inlineStr">
        <is>
          <t>Net other comprehensive income (loss)</t>
        </is>
      </c>
      <c r="B26" s="6" t="n">
        <v>19</v>
      </c>
      <c r="C26" s="6" t="n">
        <v>-1</v>
      </c>
      <c r="D26" s="6" t="n">
        <v>9</v>
      </c>
    </row>
    <row r="27">
      <c r="A27" s="4" t="inlineStr">
        <is>
          <t>Balance at the end of the period</t>
        </is>
      </c>
      <c r="B27" s="6" t="n">
        <v>-42</v>
      </c>
      <c r="C27" s="6" t="n">
        <v>-61</v>
      </c>
      <c r="D27" s="6" t="n">
        <v>-60</v>
      </c>
    </row>
    <row r="28">
      <c r="A28" s="4" t="inlineStr">
        <is>
          <t>Accumulated Other Comprehensive Income (Loss)</t>
        </is>
      </c>
    </row>
    <row r="29">
      <c r="A29" s="3" t="inlineStr">
        <is>
          <t>Accumulated Other Comprehensive Loss</t>
        </is>
      </c>
    </row>
    <row r="30">
      <c r="A30" s="4" t="inlineStr">
        <is>
          <t>Balance at the beginning of the period</t>
        </is>
      </c>
      <c r="B30" s="6" t="n">
        <v>-1133</v>
      </c>
      <c r="C30" s="6" t="n">
        <v>-1158</v>
      </c>
      <c r="D30" s="6" t="n">
        <v>-1154</v>
      </c>
    </row>
    <row r="31">
      <c r="A31" s="4" t="inlineStr">
        <is>
          <t>Other comprehensive gain (loss) before reclassification adjustments</t>
        </is>
      </c>
      <c r="B31" s="6" t="n">
        <v>146</v>
      </c>
      <c r="C31" s="6" t="n">
        <v>-22</v>
      </c>
      <c r="D31" s="6" t="n">
        <v>-17</v>
      </c>
    </row>
    <row r="32">
      <c r="A32" s="4" t="inlineStr">
        <is>
          <t>(Gain) reclassified from accumulated OCL</t>
        </is>
      </c>
      <c r="B32" s="6" t="n">
        <v>102</v>
      </c>
      <c r="C32" s="6" t="n">
        <v>65</v>
      </c>
      <c r="D32" s="6" t="n">
        <v>14</v>
      </c>
    </row>
    <row r="33">
      <c r="A33" s="4" t="inlineStr">
        <is>
          <t>Tax (provision) benefit</t>
        </is>
      </c>
      <c r="B33" s="6" t="n">
        <v>-12</v>
      </c>
      <c r="C33" s="6" t="n">
        <v>-18</v>
      </c>
      <c r="D33" s="6" t="n">
        <v>-1</v>
      </c>
    </row>
    <row r="34">
      <c r="A34" s="4" t="inlineStr">
        <is>
          <t>Net other comprehensive income (loss)</t>
        </is>
      </c>
      <c r="B34" s="6" t="n">
        <v>236</v>
      </c>
      <c r="C34" s="6" t="n">
        <v>25</v>
      </c>
      <c r="D34" s="6" t="n">
        <v>-4</v>
      </c>
    </row>
    <row r="35">
      <c r="A35" s="4" t="inlineStr">
        <is>
          <t>Balance at the end of the period</t>
        </is>
      </c>
      <c r="B35" s="5" t="n">
        <v>-897</v>
      </c>
      <c r="C35" s="5" t="n">
        <v>-1133</v>
      </c>
      <c r="D35" s="5" t="n">
        <v>-11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EPS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PS:</t>
        </is>
      </c>
    </row>
    <row r="4">
      <c r="A4" s="4" t="inlineStr">
        <is>
          <t>Net Income Available to Ingredion - basic</t>
        </is>
      </c>
      <c r="J4" s="5" t="n">
        <v>117</v>
      </c>
      <c r="K4" s="5" t="n">
        <v>348</v>
      </c>
      <c r="L4" s="5" t="n">
        <v>413</v>
      </c>
    </row>
    <row r="5">
      <c r="A5" s="4" t="inlineStr">
        <is>
          <t>Weighted average number of shares outstanding, basic</t>
        </is>
      </c>
      <c r="J5" s="7" t="n">
        <v>67.09999999999999</v>
      </c>
      <c r="K5" s="7" t="n">
        <v>67.2</v>
      </c>
      <c r="L5" s="7" t="n">
        <v>66.90000000000001</v>
      </c>
    </row>
    <row r="6">
      <c r="A6" s="4" t="inlineStr">
        <is>
          <t>Basic earnings per common share of Ingredion (in dollars per share)</t>
        </is>
      </c>
      <c r="B6" s="5" t="n">
        <v>1</v>
      </c>
      <c r="C6" s="8" t="n">
        <v>1.76</v>
      </c>
      <c r="D6" s="8" t="n">
        <v>2.65</v>
      </c>
      <c r="E6" s="8" t="n">
        <v>-3.66</v>
      </c>
      <c r="F6" s="8" t="n">
        <v>1.71</v>
      </c>
      <c r="G6" s="8" t="n">
        <v>1.37</v>
      </c>
      <c r="H6" s="8" t="n">
        <v>0.98</v>
      </c>
      <c r="I6" s="8" t="n">
        <v>1.12</v>
      </c>
      <c r="J6" s="8" t="n">
        <v>1.74</v>
      </c>
      <c r="K6" s="8" t="n">
        <v>5.18</v>
      </c>
      <c r="L6" s="8" t="n">
        <v>6.17</v>
      </c>
    </row>
    <row r="7">
      <c r="A7" s="3" t="inlineStr">
        <is>
          <t>Effect of Dilutive Securities:</t>
        </is>
      </c>
    </row>
    <row r="8">
      <c r="A8" s="4" t="inlineStr">
        <is>
          <t>Incremental shares from assumed exercise of dilutive stock options and vesting of dilutive RSUs and other awards</t>
        </is>
      </c>
      <c r="J8" s="7" t="n">
        <v>0.7</v>
      </c>
      <c r="K8" s="7" t="n">
        <v>0.4</v>
      </c>
      <c r="L8" s="7" t="n">
        <v>0.5</v>
      </c>
    </row>
    <row r="9">
      <c r="A9" s="3" t="inlineStr">
        <is>
          <t>Diluted EPS:</t>
        </is>
      </c>
    </row>
    <row r="10">
      <c r="A10" s="4" t="inlineStr">
        <is>
          <t>Net Income Available to Ingredion - diluted</t>
        </is>
      </c>
      <c r="J10" s="5" t="n">
        <v>117</v>
      </c>
      <c r="K10" s="5" t="n">
        <v>348</v>
      </c>
      <c r="L10" s="5" t="n">
        <v>413</v>
      </c>
    </row>
    <row r="11">
      <c r="A11" s="4" t="inlineStr">
        <is>
          <t>Weighted average number of shares outstanding - diluted, Total</t>
        </is>
      </c>
      <c r="J11" s="7" t="n">
        <v>67.8</v>
      </c>
      <c r="K11" s="7" t="n">
        <v>67.59999999999999</v>
      </c>
      <c r="L11" s="7" t="n">
        <v>67.40000000000001</v>
      </c>
    </row>
    <row r="12">
      <c r="A12" s="4" t="inlineStr">
        <is>
          <t>Diluted earnings per common share of Ingredion (in dollars per share)</t>
        </is>
      </c>
      <c r="B12" s="8" t="n">
        <v>0.99</v>
      </c>
      <c r="C12" s="8" t="n">
        <v>1.75</v>
      </c>
      <c r="D12" s="8" t="n">
        <v>2.62</v>
      </c>
      <c r="E12" s="8" t="n">
        <v>-3.66</v>
      </c>
      <c r="F12" s="8" t="n">
        <v>1.7</v>
      </c>
      <c r="G12" s="8" t="n">
        <v>1.36</v>
      </c>
      <c r="H12" s="8" t="n">
        <v>0.98</v>
      </c>
      <c r="I12" s="8" t="n">
        <v>1.11</v>
      </c>
      <c r="J12" s="8" t="n">
        <v>1.73</v>
      </c>
      <c r="K12" s="8" t="n">
        <v>5.15</v>
      </c>
      <c r="L12" s="8" t="n">
        <v>6.13</v>
      </c>
    </row>
    <row r="13">
      <c r="A13" s="3" t="inlineStr">
        <is>
          <t>Antidilutive securities excluded in calculation of diluted EPS:</t>
        </is>
      </c>
    </row>
    <row r="14">
      <c r="A14" s="4" t="inlineStr">
        <is>
          <t>Antidilutive securities excluded from computation of earnings per share amount</t>
        </is>
      </c>
      <c r="J14" s="7" t="n">
        <v>0.9</v>
      </c>
      <c r="K14" s="7" t="n">
        <v>1.7</v>
      </c>
      <c r="L14" s="7" t="n">
        <v>1.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and operating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information</t>
        </is>
      </c>
    </row>
    <row r="4">
      <c r="A4" s="4" t="inlineStr">
        <is>
          <t>Net sales</t>
        </is>
      </c>
      <c r="B4" s="5" t="n">
        <v>1755</v>
      </c>
      <c r="C4" s="5" t="n">
        <v>1763</v>
      </c>
      <c r="D4" s="5" t="n">
        <v>1762</v>
      </c>
      <c r="E4" s="5" t="n">
        <v>1614</v>
      </c>
      <c r="F4" s="5" t="n">
        <v>1593</v>
      </c>
      <c r="G4" s="5" t="n">
        <v>1502</v>
      </c>
      <c r="H4" s="5" t="n">
        <v>1349</v>
      </c>
      <c r="I4" s="5" t="n">
        <v>1543</v>
      </c>
      <c r="J4" s="5" t="n">
        <v>6894</v>
      </c>
      <c r="K4" s="5" t="n">
        <v>5987</v>
      </c>
      <c r="L4" s="5" t="n">
        <v>6209</v>
      </c>
    </row>
    <row r="5">
      <c r="A5" s="4" t="inlineStr">
        <is>
          <t>Operating income Subtotal</t>
        </is>
      </c>
      <c r="J5" s="6" t="n">
        <v>685</v>
      </c>
      <c r="K5" s="6" t="n">
        <v>659</v>
      </c>
      <c r="L5" s="6" t="n">
        <v>705</v>
      </c>
    </row>
    <row r="6">
      <c r="A6" s="4" t="inlineStr">
        <is>
          <t>Acquisition / integration costs</t>
        </is>
      </c>
      <c r="J6" s="6" t="n">
        <v>-3</v>
      </c>
      <c r="K6" s="6" t="n">
        <v>-11</v>
      </c>
      <c r="L6" s="6" t="n">
        <v>-3</v>
      </c>
    </row>
    <row r="7">
      <c r="A7" s="4" t="inlineStr">
        <is>
          <t>Restructuring/impairment charges</t>
        </is>
      </c>
      <c r="J7" s="6" t="n">
        <v>-47</v>
      </c>
      <c r="K7" s="6" t="n">
        <v>-93</v>
      </c>
      <c r="L7" s="6" t="n">
        <v>-57</v>
      </c>
    </row>
    <row r="8">
      <c r="A8" s="4" t="inlineStr">
        <is>
          <t>Impairment on disposition of assets</t>
        </is>
      </c>
      <c r="C8" s="5" t="n">
        <v>20</v>
      </c>
      <c r="E8" s="5" t="n">
        <v>-360</v>
      </c>
      <c r="J8" s="6" t="n">
        <v>-340</v>
      </c>
    </row>
    <row r="9">
      <c r="A9" s="4" t="inlineStr">
        <is>
          <t>Other matters</t>
        </is>
      </c>
      <c r="J9" s="6" t="n">
        <v>15</v>
      </c>
      <c r="K9" s="6" t="n">
        <v>27</v>
      </c>
      <c r="L9" s="6" t="n">
        <v>19</v>
      </c>
    </row>
    <row r="10">
      <c r="A10" s="4" t="inlineStr">
        <is>
          <t>Operating income</t>
        </is>
      </c>
      <c r="J10" s="6" t="n">
        <v>310</v>
      </c>
      <c r="K10" s="6" t="n">
        <v>582</v>
      </c>
      <c r="L10" s="6" t="n">
        <v>664</v>
      </c>
    </row>
    <row r="11">
      <c r="A11" s="4" t="inlineStr">
        <is>
          <t>North America Segment</t>
        </is>
      </c>
    </row>
    <row r="12">
      <c r="A12" s="3" t="inlineStr">
        <is>
          <t>Segment information</t>
        </is>
      </c>
    </row>
    <row r="13">
      <c r="A13" s="4" t="inlineStr">
        <is>
          <t>Net sales</t>
        </is>
      </c>
      <c r="J13" s="6" t="n">
        <v>4137</v>
      </c>
      <c r="K13" s="6" t="n">
        <v>3662</v>
      </c>
      <c r="L13" s="6" t="n">
        <v>3834</v>
      </c>
    </row>
    <row r="14">
      <c r="A14" s="4" t="inlineStr">
        <is>
          <t>South America Segment</t>
        </is>
      </c>
    </row>
    <row r="15">
      <c r="A15" s="3" t="inlineStr">
        <is>
          <t>Segment information</t>
        </is>
      </c>
    </row>
    <row r="16">
      <c r="A16" s="4" t="inlineStr">
        <is>
          <t>Net sales</t>
        </is>
      </c>
      <c r="J16" s="6" t="n">
        <v>1057</v>
      </c>
      <c r="K16" s="6" t="n">
        <v>919</v>
      </c>
      <c r="L16" s="6" t="n">
        <v>960</v>
      </c>
    </row>
    <row r="17">
      <c r="A17" s="4" t="inlineStr">
        <is>
          <t>Asia Pacific Segment</t>
        </is>
      </c>
    </row>
    <row r="18">
      <c r="A18" s="3" t="inlineStr">
        <is>
          <t>Segment information</t>
        </is>
      </c>
    </row>
    <row r="19">
      <c r="A19" s="4" t="inlineStr">
        <is>
          <t>Net sales</t>
        </is>
      </c>
      <c r="J19" s="6" t="n">
        <v>997</v>
      </c>
      <c r="K19" s="6" t="n">
        <v>813</v>
      </c>
      <c r="L19" s="6" t="n">
        <v>823</v>
      </c>
    </row>
    <row r="20">
      <c r="A20" s="4" t="inlineStr">
        <is>
          <t>EMEA Segment</t>
        </is>
      </c>
    </row>
    <row r="21">
      <c r="A21" s="3" t="inlineStr">
        <is>
          <t>Segment information</t>
        </is>
      </c>
    </row>
    <row r="22">
      <c r="A22" s="4" t="inlineStr">
        <is>
          <t>Net sales</t>
        </is>
      </c>
      <c r="J22" s="6" t="n">
        <v>703</v>
      </c>
      <c r="K22" s="6" t="n">
        <v>593</v>
      </c>
      <c r="L22" s="6" t="n">
        <v>592</v>
      </c>
    </row>
    <row r="23">
      <c r="A23" s="4" t="inlineStr">
        <is>
          <t>Operating Segments [Member] | North America Segment</t>
        </is>
      </c>
    </row>
    <row r="24">
      <c r="A24" s="3" t="inlineStr">
        <is>
          <t>Segment information</t>
        </is>
      </c>
    </row>
    <row r="25">
      <c r="A25" s="4" t="inlineStr">
        <is>
          <t>Operating income Subtotal</t>
        </is>
      </c>
      <c r="J25" s="6" t="n">
        <v>487</v>
      </c>
      <c r="K25" s="6" t="n">
        <v>487</v>
      </c>
      <c r="L25" s="6" t="n">
        <v>522</v>
      </c>
    </row>
    <row r="26">
      <c r="A26" s="4" t="inlineStr">
        <is>
          <t>Operating Segments [Member] | South America Segment</t>
        </is>
      </c>
    </row>
    <row r="27">
      <c r="A27" s="3" t="inlineStr">
        <is>
          <t>Segment information</t>
        </is>
      </c>
    </row>
    <row r="28">
      <c r="A28" s="4" t="inlineStr">
        <is>
          <t>Operating income Subtotal</t>
        </is>
      </c>
      <c r="J28" s="6" t="n">
        <v>138</v>
      </c>
      <c r="K28" s="6" t="n">
        <v>112</v>
      </c>
      <c r="L28" s="6" t="n">
        <v>96</v>
      </c>
    </row>
    <row r="29">
      <c r="A29" s="4" t="inlineStr">
        <is>
          <t>Operating Segments [Member] | Asia Pacific Segment</t>
        </is>
      </c>
    </row>
    <row r="30">
      <c r="A30" s="3" t="inlineStr">
        <is>
          <t>Segment information</t>
        </is>
      </c>
    </row>
    <row r="31">
      <c r="A31" s="4" t="inlineStr">
        <is>
          <t>Operating income Subtotal</t>
        </is>
      </c>
      <c r="J31" s="6" t="n">
        <v>87</v>
      </c>
      <c r="K31" s="6" t="n">
        <v>80</v>
      </c>
      <c r="L31" s="6" t="n">
        <v>87</v>
      </c>
    </row>
    <row r="32">
      <c r="A32" s="4" t="inlineStr">
        <is>
          <t>Operating Segments [Member] | EMEA Segment</t>
        </is>
      </c>
    </row>
    <row r="33">
      <c r="A33" s="3" t="inlineStr">
        <is>
          <t>Segment information</t>
        </is>
      </c>
    </row>
    <row r="34">
      <c r="A34" s="4" t="inlineStr">
        <is>
          <t>Operating income Subtotal</t>
        </is>
      </c>
      <c r="J34" s="6" t="n">
        <v>106</v>
      </c>
      <c r="K34" s="6" t="n">
        <v>102</v>
      </c>
      <c r="L34" s="6" t="n">
        <v>99</v>
      </c>
    </row>
    <row r="35">
      <c r="A35" s="4" t="inlineStr">
        <is>
          <t>Corporate, Non-Segment [Member]</t>
        </is>
      </c>
    </row>
    <row r="36">
      <c r="A36" s="3" t="inlineStr">
        <is>
          <t>Segment information</t>
        </is>
      </c>
    </row>
    <row r="37">
      <c r="A37" s="4" t="inlineStr">
        <is>
          <t>Operating income Subtotal</t>
        </is>
      </c>
      <c r="J37" s="5" t="n">
        <v>-133</v>
      </c>
      <c r="K37" s="5" t="n">
        <v>-122</v>
      </c>
      <c r="L37" s="5" t="n">
        <v>-99</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1</t>
        </is>
      </c>
      <c r="C1" s="2" t="inlineStr">
        <is>
          <t>Dec. 31, 2020</t>
        </is>
      </c>
    </row>
    <row r="2">
      <c r="A2" s="3" t="inlineStr">
        <is>
          <t>Segment information</t>
        </is>
      </c>
    </row>
    <row r="3">
      <c r="A3" s="4" t="inlineStr">
        <is>
          <t>Total assets</t>
        </is>
      </c>
      <c r="B3" s="5" t="n">
        <v>6999</v>
      </c>
      <c r="C3" s="5" t="n">
        <v>6858</v>
      </c>
    </row>
    <row r="4">
      <c r="A4" s="4" t="inlineStr">
        <is>
          <t>North America Segment [Member]</t>
        </is>
      </c>
    </row>
    <row r="5">
      <c r="A5" s="3" t="inlineStr">
        <is>
          <t>Segment information</t>
        </is>
      </c>
    </row>
    <row r="6">
      <c r="A6" s="4" t="inlineStr">
        <is>
          <t>Total assets</t>
        </is>
      </c>
      <c r="B6" s="6" t="n">
        <v>4203</v>
      </c>
      <c r="C6" s="6" t="n">
        <v>4231</v>
      </c>
    </row>
    <row r="7">
      <c r="A7" s="4" t="inlineStr">
        <is>
          <t>South America Segment [Member]</t>
        </is>
      </c>
    </row>
    <row r="8">
      <c r="A8" s="3" t="inlineStr">
        <is>
          <t>Segment information</t>
        </is>
      </c>
    </row>
    <row r="9">
      <c r="A9" s="4" t="inlineStr">
        <is>
          <t>Total assets</t>
        </is>
      </c>
      <c r="B9" s="6" t="n">
        <v>799</v>
      </c>
      <c r="C9" s="6" t="n">
        <v>818</v>
      </c>
    </row>
    <row r="10">
      <c r="A10" s="4" t="inlineStr">
        <is>
          <t>Asia Pacific Segment [Member]</t>
        </is>
      </c>
    </row>
    <row r="11">
      <c r="A11" s="3" t="inlineStr">
        <is>
          <t>Segment information</t>
        </is>
      </c>
    </row>
    <row r="12">
      <c r="A12" s="4" t="inlineStr">
        <is>
          <t>Total assets</t>
        </is>
      </c>
      <c r="B12" s="6" t="n">
        <v>1403</v>
      </c>
      <c r="C12" s="6" t="n">
        <v>1255</v>
      </c>
    </row>
    <row r="13">
      <c r="A13" s="4" t="inlineStr">
        <is>
          <t>EMEA Segment [Member]</t>
        </is>
      </c>
    </row>
    <row r="14">
      <c r="A14" s="3" t="inlineStr">
        <is>
          <t>Segment information</t>
        </is>
      </c>
    </row>
    <row r="15">
      <c r="A15" s="4" t="inlineStr">
        <is>
          <t>Total assets</t>
        </is>
      </c>
      <c r="B15" s="5" t="n">
        <v>594</v>
      </c>
      <c r="C15" s="5" t="n">
        <v>5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store expense and capital expenditures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Depreciation and amortization</t>
        </is>
      </c>
      <c r="B4" s="5" t="n">
        <v>220</v>
      </c>
      <c r="C4" s="5" t="n">
        <v>213</v>
      </c>
      <c r="D4" s="5" t="n">
        <v>220</v>
      </c>
    </row>
    <row r="5">
      <c r="A5" s="4" t="inlineStr">
        <is>
          <t>Mechanical stores expense</t>
        </is>
      </c>
      <c r="B5" s="6" t="n">
        <v>55</v>
      </c>
      <c r="C5" s="6" t="n">
        <v>54</v>
      </c>
      <c r="D5" s="6" t="n">
        <v>57</v>
      </c>
    </row>
    <row r="6">
      <c r="A6" s="4" t="inlineStr">
        <is>
          <t>Capital expenditures and mechanical stores purchases</t>
        </is>
      </c>
      <c r="B6" s="6" t="n">
        <v>300</v>
      </c>
      <c r="C6" s="6" t="n">
        <v>340</v>
      </c>
      <c r="D6" s="6" t="n">
        <v>328</v>
      </c>
    </row>
    <row r="7">
      <c r="A7" s="4" t="inlineStr">
        <is>
          <t>North America Segment</t>
        </is>
      </c>
    </row>
    <row r="8">
      <c r="A8" s="3" t="inlineStr">
        <is>
          <t>Segment information</t>
        </is>
      </c>
    </row>
    <row r="9">
      <c r="A9" s="4" t="inlineStr">
        <is>
          <t>Depreciation and amortization</t>
        </is>
      </c>
      <c r="B9" s="6" t="n">
        <v>146</v>
      </c>
      <c r="C9" s="6" t="n">
        <v>147</v>
      </c>
      <c r="D9" s="6" t="n">
        <v>146</v>
      </c>
    </row>
    <row r="10">
      <c r="A10" s="4" t="inlineStr">
        <is>
          <t>Mechanical stores expense</t>
        </is>
      </c>
      <c r="B10" s="6" t="n">
        <v>43</v>
      </c>
      <c r="C10" s="6" t="n">
        <v>39</v>
      </c>
      <c r="D10" s="6" t="n">
        <v>40</v>
      </c>
    </row>
    <row r="11">
      <c r="A11" s="4" t="inlineStr">
        <is>
          <t>Capital expenditures and mechanical stores purchases</t>
        </is>
      </c>
      <c r="B11" s="6" t="n">
        <v>166</v>
      </c>
      <c r="C11" s="6" t="n">
        <v>243</v>
      </c>
      <c r="D11" s="6" t="n">
        <v>226</v>
      </c>
    </row>
    <row r="12">
      <c r="A12" s="4" t="inlineStr">
        <is>
          <t>South America Segment</t>
        </is>
      </c>
    </row>
    <row r="13">
      <c r="A13" s="3" t="inlineStr">
        <is>
          <t>Segment information</t>
        </is>
      </c>
    </row>
    <row r="14">
      <c r="A14" s="4" t="inlineStr">
        <is>
          <t>Depreciation and amortization</t>
        </is>
      </c>
      <c r="B14" s="6" t="n">
        <v>18</v>
      </c>
      <c r="C14" s="6" t="n">
        <v>19</v>
      </c>
      <c r="D14" s="6" t="n">
        <v>22</v>
      </c>
    </row>
    <row r="15">
      <c r="A15" s="4" t="inlineStr">
        <is>
          <t>Mechanical stores expense</t>
        </is>
      </c>
      <c r="B15" s="6" t="n">
        <v>6</v>
      </c>
      <c r="C15" s="6" t="n">
        <v>7</v>
      </c>
      <c r="D15" s="6" t="n">
        <v>10</v>
      </c>
    </row>
    <row r="16">
      <c r="A16" s="4" t="inlineStr">
        <is>
          <t>Capital expenditures and mechanical stores purchases</t>
        </is>
      </c>
      <c r="B16" s="6" t="n">
        <v>38</v>
      </c>
      <c r="C16" s="6" t="n">
        <v>39</v>
      </c>
      <c r="D16" s="6" t="n">
        <v>45</v>
      </c>
    </row>
    <row r="17">
      <c r="A17" s="4" t="inlineStr">
        <is>
          <t>Asia Pacific Segment</t>
        </is>
      </c>
    </row>
    <row r="18">
      <c r="A18" s="3" t="inlineStr">
        <is>
          <t>Segment information</t>
        </is>
      </c>
    </row>
    <row r="19">
      <c r="A19" s="4" t="inlineStr">
        <is>
          <t>Depreciation and amortization</t>
        </is>
      </c>
      <c r="B19" s="6" t="n">
        <v>40</v>
      </c>
      <c r="C19" s="6" t="n">
        <v>32</v>
      </c>
      <c r="D19" s="6" t="n">
        <v>37</v>
      </c>
    </row>
    <row r="20">
      <c r="A20" s="4" t="inlineStr">
        <is>
          <t>Mechanical stores expense</t>
        </is>
      </c>
      <c r="B20" s="6" t="n">
        <v>3</v>
      </c>
      <c r="C20" s="6" t="n">
        <v>4</v>
      </c>
      <c r="D20" s="6" t="n">
        <v>4</v>
      </c>
    </row>
    <row r="21">
      <c r="A21" s="4" t="inlineStr">
        <is>
          <t>Capital expenditures and mechanical stores purchases</t>
        </is>
      </c>
      <c r="B21" s="6" t="n">
        <v>81</v>
      </c>
      <c r="C21" s="6" t="n">
        <v>46</v>
      </c>
      <c r="D21" s="6" t="n">
        <v>40</v>
      </c>
    </row>
    <row r="22">
      <c r="A22" s="4" t="inlineStr">
        <is>
          <t>EMEA Segment</t>
        </is>
      </c>
    </row>
    <row r="23">
      <c r="A23" s="3" t="inlineStr">
        <is>
          <t>Segment information</t>
        </is>
      </c>
    </row>
    <row r="24">
      <c r="A24" s="4" t="inlineStr">
        <is>
          <t>Depreciation and amortization</t>
        </is>
      </c>
      <c r="B24" s="6" t="n">
        <v>16</v>
      </c>
      <c r="C24" s="6" t="n">
        <v>15</v>
      </c>
      <c r="D24" s="6" t="n">
        <v>15</v>
      </c>
    </row>
    <row r="25">
      <c r="A25" s="4" t="inlineStr">
        <is>
          <t>Mechanical stores expense</t>
        </is>
      </c>
      <c r="B25" s="6" t="n">
        <v>3</v>
      </c>
      <c r="C25" s="6" t="n">
        <v>4</v>
      </c>
      <c r="D25" s="6" t="n">
        <v>3</v>
      </c>
    </row>
    <row r="26">
      <c r="A26" s="4" t="inlineStr">
        <is>
          <t>Capital expenditures and mechanical stores purchases</t>
        </is>
      </c>
      <c r="B26" s="5" t="n">
        <v>15</v>
      </c>
      <c r="C26" s="5" t="n">
        <v>12</v>
      </c>
      <c r="D26" s="5"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8:15:28Z</dcterms:created>
  <dcterms:modified xmlns:dcterms="http://purl.org/dc/terms/" xmlns:xsi="http://www.w3.org/2001/XMLSchema-instance" xsi:type="dcterms:W3CDTF">2022-02-22T18:15:28Z</dcterms:modified>
</cp:coreProperties>
</file>